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Emergence from Chapter 11 and M" sheetId="8" r:id="rId8"/>
    <s:sheet name="Bankruptcy Settlement Obligatio" sheetId="9" r:id="rId9"/>
    <s:sheet name="Special Items" sheetId="10" r:id="rId10"/>
    <s:sheet name="Earnings Per Share" sheetId="11" r:id="rId11"/>
    <s:sheet name="Share Repurchase Program and Di" sheetId="12" r:id="rId12"/>
    <s:sheet name="Debt" sheetId="13" r:id="rId13"/>
    <s:sheet name="Income Taxes" sheetId="14" r:id="rId14"/>
    <s:sheet name="Fair Value Measurements" sheetId="15" r:id="rId15"/>
    <s:sheet name="Retirement Benefits" sheetId="16" r:id="rId16"/>
    <s:sheet name="Accumulated Other Comprehensive" sheetId="17" r:id="rId17"/>
    <s:sheet name="Regional Expenses" sheetId="18" r:id="rId18"/>
    <s:sheet name="Legal Proceedings" sheetId="19" r:id="rId19"/>
    <s:sheet name="Financial Information for Subsi" sheetId="20" r:id="rId20"/>
    <s:sheet name="Subsequent Events" sheetId="21" r:id="rId21"/>
    <s:sheet name="Transactions with Related Parti" sheetId="22" r:id="rId22"/>
    <s:sheet name="Basis of Presentation (Policies" sheetId="23" r:id="rId23"/>
    <s:sheet name="Bankruptcy Settlement Obligat24" sheetId="24" r:id="rId24"/>
    <s:sheet name="Special Items (Tables)" sheetId="25" r:id="rId25"/>
    <s:sheet name="Earnings Per Share (Tables)" sheetId="26" r:id="rId26"/>
    <s:sheet name="Debt (Tables)" sheetId="27" r:id="rId27"/>
    <s:sheet name="Fair Value Measurements (Tables" sheetId="28" r:id="rId28"/>
    <s:sheet name="Retirement Benefits (Tables)" sheetId="29" r:id="rId29"/>
    <s:sheet name="Accumulated Other Comprehensi30" sheetId="30" r:id="rId30"/>
    <s:sheet name="Regional Expenses (Tables)" sheetId="31" r:id="rId31"/>
    <s:sheet name="Financial Information for Sub32" sheetId="32" r:id="rId32"/>
    <s:sheet name="Transactions with Related Par33" sheetId="33" r:id="rId33"/>
    <s:sheet name="Emergence from Chapter 11 and34" sheetId="34" r:id="rId34"/>
    <s:sheet name="Bankruptcy Settlement Obligat35" sheetId="35" r:id="rId35"/>
    <s:sheet name="Bankruptcy Settlement Obligat36" sheetId="36" r:id="rId36"/>
    <s:sheet name="Special Items - Components of S" sheetId="37" r:id="rId37"/>
    <s:sheet name="Special Items - Components of38" sheetId="38" r:id="rId38"/>
    <s:sheet name="Earnings per Share - Computatio" sheetId="39" r:id="rId39"/>
    <s:sheet name="Earnings per Share - Computat40" sheetId="40" r:id="rId40"/>
    <s:sheet name="Share Repurchase Program and 41" sheetId="41" r:id="rId41"/>
    <s:sheet name="Debt - Components of Long-Term " sheetId="42" r:id="rId42"/>
    <s:sheet name="Debt - Components of Long-Ter43" sheetId="43" r:id="rId43"/>
    <s:sheet name="Debt - Additional Information (" sheetId="44" r:id="rId44"/>
    <s:sheet name="Income Taxes - Additional Infor" sheetId="45" r:id="rId45"/>
    <s:sheet name="Fair Value Measurements - Summa" sheetId="46" r:id="rId46"/>
    <s:sheet name="Fair Value Measurements - Sum47" sheetId="47" r:id="rId47"/>
    <s:sheet name="Fair Value Measurements - Addit" sheetId="48" r:id="rId48"/>
    <s:sheet name="Fair Value Measurements - Sched" sheetId="49" r:id="rId49"/>
    <s:sheet name="Retirement Benefits - Component" sheetId="50" r:id="rId50"/>
    <s:sheet name="Retirement Benefits - Compone51" sheetId="51" r:id="rId51"/>
    <s:sheet name="Retirement Benefits - Additiona" sheetId="52" r:id="rId52"/>
    <s:sheet name="Accumulated Other Comprehensi53" sheetId="53" r:id="rId53"/>
    <s:sheet name="Accumulated Other Comprehensi54" sheetId="54" r:id="rId54"/>
    <s:sheet name="Regional Expenses - Components " sheetId="55" r:id="rId55"/>
    <s:sheet name="Legal Proceedings - Additional " sheetId="56" r:id="rId56"/>
    <s:sheet name="Financial Information for Sub57" sheetId="57" r:id="rId57"/>
    <s:sheet name="Financial Information for Sub58" sheetId="58" r:id="rId58"/>
    <s:sheet name="Financial Information for Sub59" sheetId="59" r:id="rId59"/>
    <s:sheet name="Financial Information for Sub60" sheetId="60" r:id="rId60"/>
    <s:sheet name="Financial Information for Sub61" sheetId="61" r:id="rId61"/>
    <s:sheet name="Subsequent Events - Additional " sheetId="62" r:id="rId62"/>
    <s:sheet name="Transactions with Related Par63" sheetId="63" r:id="rId63"/>
    <s:sheet name="Transactions with Related Par64" sheetId="64" r:id="rId64"/>
  </s:sheets>
  <s:definedNames/>
  <s:calcPr calcId="124519" calcMode="auto" fullCalcOnLoad="1"/>
</s:workbook>
</file>

<file path=xl/sharedStrings.xml><?xml version="1.0" encoding="utf-8"?>
<sst xmlns="http://schemas.openxmlformats.org/spreadsheetml/2006/main" uniqueCount="704">
  <si>
    <t>Document and Entity Information - shares</t>
  </si>
  <si>
    <t>6 Months Ended</t>
  </si>
  <si>
    <t>Jun. 30, 2015</t>
  </si>
  <si>
    <t>Jul. 1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AL</t>
  </si>
  <si>
    <t>Entity Registrant Name</t>
  </si>
  <si>
    <t>American Airlines Group Inc.</t>
  </si>
  <si>
    <t>Entity Central Index Key</t>
  </si>
  <si>
    <t>Current Fiscal Year End Date</t>
  </si>
  <si>
    <t>--12-31</t>
  </si>
  <si>
    <t>Entity Filer Category</t>
  </si>
  <si>
    <t>Large Accelerated Filer</t>
  </si>
  <si>
    <t>Entity Common Stock, Shares Outstanding</t>
  </si>
  <si>
    <t>American Airlines, Inc. [Member]</t>
  </si>
  <si>
    <t>AMERICAN AIRLINES INC</t>
  </si>
  <si>
    <t>Non-accelerated Filer</t>
  </si>
  <si>
    <t>Condensed Consolidated Statements of Operations - USD ($) shares in Thousands, $ in Millions</t>
  </si>
  <si>
    <t>Jan. 27, 2015</t>
  </si>
  <si>
    <t>Apr. 30, 2015</t>
  </si>
  <si>
    <t>Jun. 30, 2014</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 of capitalized interest</t>
  </si>
  <si>
    <t>Other, net</t>
  </si>
  <si>
    <t>Total nonoperating expense, net</t>
  </si>
  <si>
    <t>Income before income taxes</t>
  </si>
  <si>
    <t>Income tax provision</t>
  </si>
  <si>
    <t>Net income</t>
  </si>
  <si>
    <t>Earnings per share:</t>
  </si>
  <si>
    <t>Basic</t>
  </si>
  <si>
    <t>Diluted</t>
  </si>
  <si>
    <t>Weighted average shares outstanding (in thousands):</t>
  </si>
  <si>
    <t>Cash dividends declared per common share</t>
  </si>
  <si>
    <t>Condensed Consolidated Statements of Comprehensive Income - USD ($) $ in Millions</t>
  </si>
  <si>
    <t>3 Months Ended</t>
  </si>
  <si>
    <t>Other comprehensive income (loss), before tax:</t>
  </si>
  <si>
    <t>Defined benefit pension plans and retiree medical</t>
  </si>
  <si>
    <t>Derivative financial instruments:</t>
  </si>
  <si>
    <t>Change in fair value</t>
  </si>
  <si>
    <t>Reclassification into earnings</t>
  </si>
  <si>
    <t>Unrealized gain (loss) on investments:</t>
  </si>
  <si>
    <t>Net change in value</t>
  </si>
  <si>
    <t>Other comprehensive income (loss) before tax</t>
  </si>
  <si>
    <t>Reversal of non-cash tax provision</t>
  </si>
  <si>
    <t>Comprehensive income</t>
  </si>
  <si>
    <t>Condensed Consolidated Balance Sheets - USD ($) $ in Millions</t>
  </si>
  <si>
    <t>Dec. 31, 2014</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t>
  </si>
  <si>
    <t>Total other assets</t>
  </si>
  <si>
    <t>Total assets</t>
  </si>
  <si>
    <t>Current liabilities</t>
  </si>
  <si>
    <t>Current maturities of long-term debt and capital leases</t>
  </si>
  <si>
    <t>Accounts payable</t>
  </si>
  <si>
    <t>Accrued salaries and wages</t>
  </si>
  <si>
    <t>Air traffic liability</t>
  </si>
  <si>
    <t>Frequent flyer liability</t>
  </si>
  <si>
    <t>Other accrued liabilities</t>
  </si>
  <si>
    <t>Total current liabilities</t>
  </si>
  <si>
    <t>Noncurrent liabilities</t>
  </si>
  <si>
    <t>Long-term debt and capital leases, net of current maturities</t>
  </si>
  <si>
    <t>Pension and postretirement benefits</t>
  </si>
  <si>
    <t>Deferred gains and credits, net</t>
  </si>
  <si>
    <t>Bankruptcy settlement obligations</t>
  </si>
  <si>
    <t>Other liabilities</t>
  </si>
  <si>
    <t>Total noncurrent liabilities</t>
  </si>
  <si>
    <t>Commitments and contingencies</t>
  </si>
  <si>
    <t>Stockholders' equity (deficit)</t>
  </si>
  <si>
    <t>Common stock</t>
  </si>
  <si>
    <t>Additional paid-in capital</t>
  </si>
  <si>
    <t>Accumulated other comprehensive loss</t>
  </si>
  <si>
    <t>Accumulated deficit</t>
  </si>
  <si>
    <t>Total stockholders' equity (deficit)</t>
  </si>
  <si>
    <t>Total liabilities and stockholders' equity (deficit)</t>
  </si>
  <si>
    <t>Payable to affiliates</t>
  </si>
  <si>
    <t>Condensed Consolidated Balance Sheets (Parenthetical) - USD ($) $ in Millions</t>
  </si>
  <si>
    <t>Accumulated amortization of intangibles</t>
  </si>
  <si>
    <t>Common stock, par value</t>
  </si>
  <si>
    <t>Common stock, shares authorized</t>
  </si>
  <si>
    <t>Common stock, shares issued</t>
  </si>
  <si>
    <t>Common stock, shares outstanding</t>
  </si>
  <si>
    <t>Condensed Consolidated Statements of Cash Flows - USD ($) $ in Millions</t>
  </si>
  <si>
    <t>Net cash provided by operating activities</t>
  </si>
  <si>
    <t>Cash flows from investing activities:</t>
  </si>
  <si>
    <t>Capital expenditures and aircraft purchase deposits</t>
  </si>
  <si>
    <t>Purchases of short-term investments</t>
  </si>
  <si>
    <t>Sales of short-term investments</t>
  </si>
  <si>
    <t>Decrease in restricted cash and short-term investments</t>
  </si>
  <si>
    <t>Net proceeds from slot transaction</t>
  </si>
  <si>
    <t>Proceeds from sale of an investment</t>
  </si>
  <si>
    <t>Proceeds from sale of property and equipment</t>
  </si>
  <si>
    <t>Net cash used in investing activities</t>
  </si>
  <si>
    <t>Cash flows from financing activities:</t>
  </si>
  <si>
    <t>Payments on long-term debt and capital leases</t>
  </si>
  <si>
    <t>Proceeds from issuance of long-term debt</t>
  </si>
  <si>
    <t>Deferred financing costs</t>
  </si>
  <si>
    <t>Sale-leaseback transactions</t>
  </si>
  <si>
    <t>Exercise of stock options</t>
  </si>
  <si>
    <t>Treasury stock repurchases</t>
  </si>
  <si>
    <t>Dividend payment</t>
  </si>
  <si>
    <t>Other financing activities</t>
  </si>
  <si>
    <t>Net cash provided by (used in) financing activities</t>
  </si>
  <si>
    <t>Net increase (decrease) in cash</t>
  </si>
  <si>
    <t>Cash at beginning of period</t>
  </si>
  <si>
    <t>Cash at end of period</t>
  </si>
  <si>
    <t>Non-cash investing and financing activities:</t>
  </si>
  <si>
    <t>Settlement of bankruptcy obligations</t>
  </si>
  <si>
    <t>Capital lease obligations</t>
  </si>
  <si>
    <t>Supplemental information:</t>
  </si>
  <si>
    <t>Interest paid, net of amounts capitalized</t>
  </si>
  <si>
    <t>Income taxes paid</t>
  </si>
  <si>
    <t>Funds transferred to affiliates, net</t>
  </si>
  <si>
    <t>Basis of Presentation</t>
  </si>
  <si>
    <t>1. Basis of Presentation The accompanying unaudited condensed consolidated
financial statements of American Airlines Group Inc.
(AAG or the Company) should be read in conjunction
with the consolidated financial statements contained in AAG’s
Annual Report on Form 10-K for the year ended December 31,
2014. The accompanying unaudited condensed consolidated financial
statements include the accounts of the Company and its wholly-owned
subsidiaries. Principal subsidiaries include American Airlines,
Inc. (American) and US Airways Group, Inc. (US Airways Group). All
significant intercompany transactions have been eliminated. On December 9, 2013 (the Effective Date), AMR
Merger Sub, Inc. (Merger Sub) merged with and into US Airways Group
(the Merger), with US Airways Group surviving as a wholly-owned
subsidiary of AAG, a Delaware corporation (formerly known as AMR
Corporation) following the Merger. “AMR” or “AMR
Corporation” refers to the Company during the period of time
prior to its emergence from Chapter 11 and the Effective Date of
the Merger.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frequent flyer program, pensions, retiree
medical and other benefits and the deferred tax asset valuation
allowance.
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On July 9, 2015, the
FASB deferred the effective date of this new standard to
December 15, 2017 for public entities. Early application is
permitted, but not before interim and annual reporting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densed consolidated financial
statements. In April 2015, the FASB issued ASU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t>
  </si>
  <si>
    <t>1.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4. American is a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long-lived and intangible assets, the
frequent flyer program, pensions, retiree medical and other
benefits and the deferred tax asset valuation allowance.
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On July 9, 2015, the
FASB deferred the effective date of this new standard to
December 15, 2017 for public entities. Early application is
permitted, but not before interim and annual reporting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American is currently evaluating the
requirements of ASU 2014-09 and has not yet determined its impact
on American’s condensed consolidated financial
statements. In April 2015, the FASB issued ASU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American’s condensed consolidated
financial statements.</t>
  </si>
  <si>
    <t>Emergence from Chapter 11 and Merger with US Airways Group</t>
  </si>
  <si>
    <t>2. Emergence from Chapter 11 and Merger with US Airways
Group
Chapter 11 Reorganization On November 29, 2011 (the Petition Date), AMR
Corporation (AMR, renamed American Airlines Group Inc., upon the
closing of the Merger), its principal subsidiary, American, and
certain of AMR’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 On the Effective Date, the Debtors consummated
their reorganization pursuant to the Plan, principally through the
transactions contemplated by an Agreement and Plan of Merger (as
amended, the Merger Agreement), dated as of February 13, 2013,
by and among AMR, Merger Sub and US Airways Group, pursuant to
which Merger Sub merged with and into US Airways Group, with US
Airways Group surviving as a wholly-owned subsidiary of the Company
following the Merger. 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U.S. Bankruptcy
Court. However, certain pending litigation related to pre-petition
liabilities may proceed in courts other than the U.S. Bankruptcy
Court to the extent the parties to such litigation have obtained
relief from the permanent injunction. In connection with the Chapter 11 Cases, trading in
AMR’s common stock and certain debt securities on the New
York Stock Exchange (NYSE) was suspended on January 5, 2012,
and AMR’s common stock and such debt securities were delisted
by the SEC from the NYSE on January 30, 2012. On
January 5, 2012, AMR’s common stock began trading under
the symbol “AAMRQ” (CUSIP 001765106) on the OTCQB
marketplace, operated by OTC Markets Group. Pursuant to the Plan,
on the Effective Date (i) all existing shares of AAG’s
old common stock formerly traded under the symbol
“AAMRQ” were canceled and (ii) the Company was
authorized to issue up to approximately 544 million shares of
common stock, par value $0.01 per share, of AAG (AAG Common Stock)
by operation of the Plan (excluding shares of AAG Common Stock
issuable pursuant to the Merger Agreement). On the Effective Date,
the AAG Common Stock was listed on the NASDAQ Global Select Market
under the symbol “AAL,” and AAMRQ ceased trading on the
OTCQB marketplace. Upon emergence from Chapter 11, AAG issued
approximately 53 million shares of AAG Common Stock to
AMR’s old equity holders and certain of the Debtors’
employees, and issued 168 million shares of AAG Series A
Convertible Preferred Stock, par value $0.01 per share (the AAG
Series A Preferred Stock), which was mandatorily convertible into
new AAG Common Stock during the 120-day period after the Effective
Date, to certain creditors and employees of the Debtors (including
shares deposited in the Disputed Claims Reserve (as defined in the
Plan)). In accordance with the terms of the Plan, former holders of
AMR common stock (previously traded under the symbol
“AAMRQ”) received, for each share of AMR common stock,
an initial distribution of approximately 0.0665 shares of the AAG
Common Stock as of the Effective Date. Following the Effective
Date, former holders of AMR common stock and those deemed to be
treated as such in connection with the elections made pursuant to
the Plan have received through December 31, 2014, additional
aggregate distributions of shares of AAG Common Stock of
approximately 0.6776 shares of AAG Common Stock for each share of
AMR common stock previously held, and may continue to receive
additional distributions. As of the Effective Date, the adjusted
total Double-Dip General Unsecured Claims (as defined in the Plan)
were approximately $2.5 billion and the Allowed Single-Dip General
Unsecured Claims (as defined in the Plan) were approximately $2.5
billion. The Disputed Claims Reserve established under the
Plan initially was issued 30.4 million shares, which shares
are reserved for distributions to holders of disputed Single-Dip
Unsecured Claims (Single-Dip Equity Obligations) whose claims
ultimately become allowed as well as to certain AMR labor groups
and employees who received a deemed claim amount based upon a fixed
percentage of the distributions to be made to general unsecured
claimholders.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the Company repurchased less than
0.1 million shares of AAG Common Stock for an aggregate of $4
million from the Disputed Claims Reserve at the then-prevailing
market price in order to fund cash tax obligations resulting from
this distribution. As of June 30, 2015, there were
approximately 26.0 million shares of AAG Common Stock
remaining in the Disputed Claims Reserve. On July 14, 2015,
approximately 0.6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the Company
repurchased 0.1 million shares of AAG Common Stock for an
aggregate of $2 million from the Disputed Claims Reserve at the
then-prevailing market price in order to fund cash tax obligations
resulting from this distribution.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the Company but rather will be distributed to former AMR
shareholders as of the Effective Date. The Company is not required
to distribute additional shares above the limits contemplated by
the Plan. Several parties have filed appeals seeking
reconsideration of the Confirmation Order. See Note 13 for more
information. The reconciliation process with respect to the
remaining claims is expected to take considerable time. The
Company’s estimate of the amounts of disputed claims that
will ultimately become allowed Single-Dip Unsecured Claims are
included in bankruptcy settlement obligations on the
Company’s condensed consolidated balance sheet as of
June 30, 2015. As these claims are resolved, or where better
information becomes available and is evaluated, the Company will
make adjustments to the liabilities recorded on its condensed
consolidated financial statements as appropriate. Any such
adjustments could be material to the Company’s financial
position or results of operations in any given period.
Merger Pursuant to the Merger Agreement and consistent
with the Plan, each share of common stock, par value $0.01 per
share, of US Airways Group (the US Airways Group Common Stock) was
converted into the right to receive one share of AAG Common Stock.
The aggregate number of shares of AAG Common Stock issuable in the
Merger to holders of US Airways Group equity instruments (including
stockholders, holders of convertible notes, optionees, and holders
of restricted stock units (RSUs)) represented 28% of the diluted
equity ownership of AAG. The remaining 72% diluted equity ownership
in AAG (up to approximately 544 million shares) was or is
distributable, pursuant to the Plan, to stakeholders, labor unions,
certain employees of AMR and the other Debtors, and former holders
of AMR common stock (previously traded under the symbol
“AAMRQ”) such that the aggregate number of shares of
AAG Common Stock issuable under the Plan will not exceed 72% of the
diluted equity ownership of AAG as of the time of the Merger.
Availability and Utilization of Net Operating
Losses Upon emergence from bankruptcy, the Debtors
experienced an “ownership change” as defined in
Section 382 of the Internal Revenue Code of 1986, as amended
(Section 382), which could potentially limit the ability to utilize
certain tax attributes including the Debtors’ substantial net
operating losses (NOLs). The general limitation rules for a debtor
in a bankruptcy case are liberalized where the ownership change
occurs upon emergence from bankruptcy. The Debtors elected to be
covered by certain special rules for federal income tax purposes
that permit approximately $9.0 billion of the federal NOL
Carryforwards to be utilized without regard to the annual
limitation generally imposed by Section 382. Moreover, an ownership change subsequent to the
Debtors’ emergence from bankruptcy may further limit or
effectively eliminate the ability to utilize the Debtors’ NOL
Carryforwards and other tax attributes. To reduce the risk of a
potential adverse effect on the Debtor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the Company with the SEC on December 9,
2013.</t>
  </si>
  <si>
    <t>2. Emergence from Chapter 11
Chapter 11 Reorganization On November 29, 2011 (the Petition Date), AMR
Corporation (AMR, renamed American Airlines Group Inc., upon the
closing of the Merger), its principal subsidiary, American, and
certain of AMR’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 On December 9, 2013 (the Effective Date), the
Debtors consummated their reorganization pursuant to the Plan,
principally through the transactions contemplated by an Agreement
and Plan of Merger (as amended, the Merger Agreement), dated as of
February 13, 2013, by and among AMR, AMR Merger Sub, Inc.
(Merger Sub) and US Airways Group, Inc. (US Airways Group),
pursuant to which Merger Sub merged with and into US Airways Group
(the Merger), with US Airways Group surviving as a wholly-owned
subsidiary of AAG following the Merger. 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U.S. Bankruptcy
Court. However, certain pending litigation related to pre-petition
liabilities may proceed in courts other than the U.S. Bankruptcy
Court to the extent the parties to such litigation have obtained
relief from the permanent injunction. In connection with the Chapter 11 Cases, trading in
AMR’s common stock and certain debt securities on the New
York Stock Exchange (NYSE) was suspended on January 5, 2012,
and AMR’s common stock and such debt securities were delisted
by the SEC from the NYSE on January 30, 2012. On
January 5, 2012, AMR’s common stock began trading under
the symbol “AAMRQ” (CUSIP 001765106) on the OTCQB
marketplace, operated by OTC Markets Group. Pursuant to the Plan,
on the Effective Date (i) all existing shares of AAG’s
old common stock formerly traded under the symbol
“AAMRQ” were canceled and (ii) AAG was authorized
to issue up to approximately 544 million shares of common
stock, par value $0.01 per share, of AAG (AAG Common Stock) by
operation of the Plan (excluding shares of AAG Common Stock
issuable pursuant to the Merger Agreement). On the Effective Date,
the AAG Common Stock was listed on the NASDAQ Global Select Market
under the symbol “AAL,” and AAMRQ ceased trading on the
OTCQB marketplace. Upon emergence from Chapter 11, AAG issued
approximately 53 million shares of AAG Common Stock to
AMR’s old equity holders and certain of the Debtors’
employees, and issued 168 million shares of AAG Series A
Convertible Preferred Stock, par value $0.01 per share (the AAG
Series A Preferred Stock), which was mandatorily convertible into
new AAG Common Stock during the 120-day period after the Effective
Date, to certain creditors and employees of the Debtors (including
shares deposited in the Disputed Claims Reserve (as defined in the
Plan)). In accordance with the terms of the Plan, former holders of
AMR common stock (previously traded under the symbol
“AAMRQ”) received, for each share of AMR common stock,
an initial distribution of approximately 0.0665 shares of the AAG
Common Stock as of the Effective Date. Following the Effective
Date, former holders of AMR common stock and those deemed to be
treated as such in connection with the elections made pursuant to
the Plan have received through December 31, 2014, additional
aggregate distributions of shares of AAG Common Stock of
approximately 0.6776 shares of AAG Common Stock for each share of
AMR common stock previously held, and may continue to receive
additional distributions. As of the Effective Date, the adjusted
total Double-Dip General Unsecured Claims (as defined in the Plan)
were approximately $2.5 billion and the Allowed Single-Dip General
Unsecured Claims (as defined in the Plan) were approximately $2.5
billion. The Disputed Claims Reserve established under the
Plan initially was issued 30.4 million shares, which shares
are reserved for distributions to holders of disputed Single-Dip
Unsecured Claims (Single-Dip Equity Obligations) whose claims
ultimately become allowed as well as to certain AMR labor groups
and employees who received a deemed claim amount based upon a fixed
percentage of the distributions to be made to general unsecured
claimholders.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American repurchased less than
0.1 million shares of AAG Common Stock for an aggregate of $4
million from the Disputed Claims Reserve at the then-prevailing
market price in order to fund cash tax obligations resulting from
this distribution. As of June 30, 2015, there were
approximately 26.0 million shares of AAG Common Stock
remaining in the Disputed Claims Reserve. On July 14, 2015,
approximately 0.6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American
repurchased 0.1 million shares of AAG Common Stock for an
aggregate of $2 million from the Disputed Claims Reserve at the
then-prevailing market price in order to fund cash tax obligations
resulting from this distribution.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AAG but rather will be distributed to former AMR shareholders as of
the Effective Date. American is not required to distribute
additional shares above the limits contemplated by the Plan. Several parties have filed appeals seeking
reconsideration of the Confirmation Order. See Note 12 for more
information. The reconciliation process with respect to the
remaining claims is expected to take considerable time.
American’s estimate of the amounts of disputed claims that
will ultimately become allowed Single-Dip Unsecured Claims are
included in bankruptcy settlement obligations on American’s
condensed consolidated balance sheet as of June 30, 2015. As
these claims are resolved, or where better information becomes
available and is evaluated, American will make adjustments to the
liabilities recorded on its condensed consolidated financial
statements as appropriate. Any such adjustments could be material
to American’s financial position or results of operations in
any given period.
Availability and Utilization of Net Operating
Losses Upon emergence from bankruptcy, American
experienced an “ownership change” as defined in
Section 382 of the Internal Revenue Code of 1986, as amended
(Section 382), which could potentially limit the ability to utilize
certain tax attributes including American’s substantial net
operating losses (NOLs). The general limitation rules for a debtor
in a bankruptcy case are liberalized where the ownership change
occurs upon emergence from bankruptcy. American elected to be
covered by certain special rules for federal income tax purposes
that permit approximately $9.5 billion of the federal NOL
Carryforwards to be utilized without regard to the annual
limitation generally imposed by Section 382. Moreover, an ownership change subsequent to
American’s emergence from bankruptcy may further limit or
effectively eliminate the ability to utilize American’s NOL
Carryforwards and other tax attributes. To reduce the risk of a
potential adverse effect on American’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AAG with the SEC on December 9, 2013.</t>
  </si>
  <si>
    <t>Bankruptcy Settlement Obligations</t>
  </si>
  <si>
    <t>3. Bankruptcy Settlement Obligations The components of bankruptcy settlement obligations
on the condensed consolidated balance sheets are as follows (in
millions):
June 30, 2015 December 31, 2014
Single-Dip Equity Obligations $ 159 $ 248
Labor-related deemed claim 49 77
Total $ 208 $ 325
The amount of the remaining Single-Dip Equity
Obligations at June 30, 2015 is the Company’s estimate
of its obligation for disputed claims of $159 million and is
calculated based on the fair value of the shares expected to be
issued, measured as if the obligations were settled using the
closing price of AAG Common Stock at June 30, 2015. Additional
allowed claims will receive 30.7553 shares, subject to reduction
for expenses of the Disputed Claims Reserve, including tax
liabilities, for each $1,000 of allowed claims. For accounting
purposes, the value of the shares expected to be issued is
marked-to-market each period until issued. Accordingly, changes in
the value of AAG Common Stock could result in future increases and
decreases in this obligation. In exchange for employees’ contributions to
the successful reorganization of the Company,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As of June 30, 2015, the remaining liability to
certain AMR labor groups and employees of $49 million represents
the estimated fair value of the remaining shares expected to be
issued in satisfaction of such obligation, measured as if the
obligation was settled using the closing price of AAG Common Stock
at June 30, 2015. For accounting purposes, the value of the
remaining shares expected to be issued to satisfy the labor claim
is marked-to-market each period until issued. Accordingly, changes
in the value of AAG Common Stock could result in future increases
and decreases in this obligation. On February 10, 2015 and July 14, 2015,
approximately 0.8 million and 0.6 million shares,
respectively, of AAG Common Stock held in the Disputed Claims
Reserve were distributed to holders of allowed Single-Dip Unsecured
Claims, to holders of certain labor-related deemed claims and to
holders of certain non-management, non-union employee deemed claims
as specified in the Plan, and 0.1 million shares were withheld
or sold on account of related tax obligations.</t>
  </si>
  <si>
    <t>3. Bankruptcy Settlement Obligations The components of bankruptcy settlement obligations
on the condensed consolidated balance sheets are as follows (in
millions):
June 30, 2015 December 31, 2014
Single-Dip and Double-Dip Equity Obligations $ 159 $ 248
Labor-related deemed claim 49 77
Total $ 208 $ 325
The amount of the remaining Single-Dip Equity
Obligations at June 30, 2015 is American’s estimate of
its obligation for disputed claims of $159 million and is
calculated based on the fair value of the shares expected to be
issued, measured as if the obligations were settled using the
closing price of AAG Common Stock at June 30, 2015. Additional
allowed claims will receive 30.7553 shares, subject to reduction
for expenses of the Disputed Claims Reserve, including tax
liabilities, for each $1,000 of allowed claims. For accounting
purposes, the value of the shares expected to be issued is
marked-to-market each period until issued. Accordingly, changes in
the value of AAG Common Stock could result in future increases and
decreases in this obligation. In exchange for employees’ contributions to
the successful reorganization of AAG, including agreeing to
reductions in pay and benefits, AAG and American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As of June 30, 2015, the remaining liability to
certain AMR labor groups and employees of $49 million represents
the estimated fair value of the remaining shares expected to be
issued in satisfaction of such obligation, measured as if the
obligation was settled using the closing price of AAG Common Stock
at June 30, 2015. For accounting purposes, the value of the
remaining shares expected to be issued to satisfy the labor claim
is marked-to-market each period until issued. Accordingly, changes
in the value of AAG Common Stock could result in future increases
and decreases in this obligation. On February 10, 2015 and July 14, 2015,
approximately 0.8 million and 0.6 million shares,
respectively, of AAG Common Stock held in the Disputed Claims
Reserve were distributed to holders of allowed Single-Dip Unsecured
Claims, to holders of certain labor-related deemed claims and to
holders of certain non-management, non-union employee deemed claims
as specified in the Plan, and 0.1 million shares were withheld
or sold on account of related tax obligations.</t>
  </si>
  <si>
    <t>Special Items</t>
  </si>
  <si>
    <t>4. Special Items Special items, net on the condensed consolidated
statements of operations are as follows (in millions):
Three Months Ended June 30,
Six Months Ended June 30,
2015 2014 2015 2014
Mainline operating special items, net (a) $ 144 $ 251 $ 447 $ 114
(a)
The 2015 second quarter mainline operating special items
totaled a net charge of $144 million, which principally included
$221 million of merger integration expenses related to information
technology, professional fees, severance, share-based compensation,
fleet restructuring, re-branding of aircraft and airport
facilities, relocation and training. These charges were offset in
part by a net $68 million credit for bankruptcy related items
primarily consisting of fair value adjustments for bankruptcy
settlement obligations. The 2015 six month period mainline
operating special items totaled a net charge of $447 million, which
principally included $437 million of merger integration expenses as
described above and a net $99 million charge related to the
Company’s new pilot joint collective bargaining agreement.
These charges were offset in part by a net $73 million credit for
bankruptcy related items primarily consisting of fair value
adjustments for bankruptcy settlement obligations. The 2014 second quarter mainline operating special
items totaled a net charge of $251 million, which principally
included $163 million of merger integration expenses related to
information technology, professional fees, severance, share-based
compensation, re-branding of aircraft and airport facilities,
relocation and training as well as a net $38 million charge for
bankruptcy related items primarily consisting of fair value
adjustments for bankruptcy settlement obligations and $37 million
in charges related to the buyout of leases associated with certain
aircraft. The 2014 six month period mainline operating special
items totaled a net charge of $114 million, which principally
included $365 million of merger integration expenses, $40 million
in charges primarily related to the buyout of leases associated
with certain aircraft and a net $5 million charge for bankruptcy
related items, all as described above. These charges were offset in
part by a $309 million gain on the sale of Slots at Ronald Reagan
Washington National Airport. The following additional amounts are also included
in the condensed consolidated statements of operations as follows
(in millions):
Three Months Ended June 30,
Six Months Ended June 30,
2015 2014 2015 2014
Regional operating special items, net (a) $ 10 $ 2 $ 18 $ 6
Nonoperating special items, net (b) (11 ) 2 (19 ) 50
Income tax special items, net (c) 7 337 16 345
(a)
The 2015 and 2014 second quarter and six month period
regional operating special items principally related to merger
integration expenses.
(b)
The 2015 second quarter nonoperating special items
totaled a net credit of $11 million and primarily included a $22
million gain associated with the sale of an investment, offset in
part by $11 million in charges principally related to non-cash
write offs of unamortized debt discount and debt issuance costs
associated with refinancing the Company’s secured term loan
facilities. The 2015 six month period nonoperating special items
totaled a net credit of $19 million and principally included the
$22 million gain associated with the sale of an investment as
described above and a $17 million early debt extinguishment gain
associated with the repayment of American’s AAdvantage loan
with Citibank. These special credits were offset in part by $20
million in charges principally related to non-cash write offs of
unamortized debt discount and debt issuance costs associated with
the debt refinancing as described above and the prepayment of
certain aircraft financings. The 2014 second quarter and six month period
nonoperating special items were primarily due to non-cash interest
accretion of $2 million and $33 million, respectively, on
bankruptcy settlement obligations.
(c)
The 2015 second quarter and six month period tax special
items were the result of a non-cash deferred income tax
provision related to certain indefinite-lived intangible
assets. During the 2014 second quarter, the Company sold
its portfolio of fuel hedging contracts that were scheduled to
settle on or after June 30, 2014. In connection with this
sale, the Company recorded a special non-cash tax provision of $330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In addition, the Company recorded a special $7 million non-cash
deferred income tax provision related to certain indefinite-lived
intangible assets in the 2014 second quarter. The 2014 six month
period included the $330 million non-cash tax provision related to
the settlement of fuel hedges discussed above as well as a special
$15 million non-cash deferred income tax provision related to
certain indefinite-lived intangible assets.</t>
  </si>
  <si>
    <t>4. Special Items Special items, net on the condensed consolidated
statements of operations are as follows (in millions):
Three Months Ended June 30,
Six Months Ended June 30,
2015 2014 2015 2014
Mainline operating special items, net (a) $ 74 $ 179 $ 272 $ (37 )
(a)
The 2015 second quarter mainline operating special items
totaled a net charge of $74 million, which principally included
$137 million of merger integration expenses related to information
technology, professional fees, severance, share-based compensation,
fleet restructuring, re-branding of aircraft and airport
facilities, relocation and training. These charges were offset in
part by a net $68 million credit for bankruptcy related items
primarily consisting of fair value adjustments for bankruptcy
settlement obligations. The 2015 six month period mainline
operating special items totaled a net charge of $272 million, which
principally included $285 million of merger integration expenses as
described above and a net $64 million charge related to
American’s new pilot joint collective bargaining agreement.
These charges were offset in part by a net $73 million credit for
bankruptcy related items primarily consisting of fair value
adjustments for bankruptcy settlement obligations. The 2014 second quarter mainline operating special
items totaled a net charge of $179 million, which principally
included $99 million of merger integration expenses related to
information technology, professional fees, severance, share-based
compensation, re-branding of aircraft and airport facilities,
relocation and training as well as a net $40 million charge for
bankruptcy related items primarily consisting of fair value
adjustments for bankruptcy settlement obligations and $26 million
in charges related to the buyout of leases associated with certain
aircraft. The 2014 six month period mainline operating special
items totaled a net credit of $37 million, which principally
included a $305 million gain on the sale of Slots at Ronald Reagan
Washington National Airport and a net $16 million credit for
bankruptcy related items as described above. These special credits
were offset in part by $234 million of merger integration expenses
as described above as well as $29 million in charges primarily
related to the buyout of leases associated with certain
aircraft. The following additional amounts are also included
in the condensed consolidated statements of operations as follows
(in millions):
Three Months Ended June 30,
Six Months Ended June 30,
2015 2014 2015 2014
Regional operating special items, net (a) $ 1 $ 1 $ 4 $ 2
Nonoperating special items, net (b) 11 (4 ) 3 40
Income tax special items, net (c) 7 335 15 342
(a)
The 2015 and 2014 second quarter and six month period
regional operating special items principally related to merger
integration expenses.
(b)
The 2015 second quarter nonoperating special items
totaled a net charge of $11 million and primarily included non-cash
write offs of unamortized debt discount and debt issuance costs
associated with refinancing American’s secured term loan
facilities. The 2015 six month period nonoperating special items
totaled a net charge of $3 million and principally included $20
million in charges primarily related to non-cash write offs of
unamortized debt discount and debt issuance costs associated with
the debt refinancing as described above and the prepayment of
certain aircraft financings, offset in part by a $17 million early
debt extinguishment gain associated with the repayment of
American’s AAdvantage loan with Citibank. The 2014 six month period nonoperating special
charges of $40 million were primarily due to non-cash interest
accretion on bankruptcy settlement obligations.
(c)
The 2015 second quarter and six month period tax special
items were the result of a non-cash deferred income tax provision
related to certain indefinite-lived intangible assets. During the 2014 second quarter, American sold its
portfolio of fuel hedging contracts that were scheduled to settle
on or after June 30, 2014. In connection with this sale,
American recorded a special non-cash tax provision of $328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In addition, American
recorded a special $7 million non-cash deferred income tax
provision related to certain indefinite-lived intangible assets in
the 2014 second quarter. The 2014 six month period included the
$328 million non-cash tax provision related to the settlement of
fuel hedges discussed above as well as a special $14 million
non-cash deferred income tax provision related to certain
indefinite-lived intangible assets.</t>
  </si>
  <si>
    <t>Earnings Per Share</t>
  </si>
  <si>
    <t>Earnings Per Share [Abstract]</t>
  </si>
  <si>
    <t>5. Earnings Per Share The following table sets forth the computation of
basic and diluted earnings per share (EPS) (in millions, except
share and per share amounts in thousands):
Three Months Ended June 30,
Six Months Ended June 30,
2015 2014 2015 2014
Basic EPS:
Net income $ 1,704 $ 864 $ 2,636 $ 1,343
Weighted-average common shares outstanding (in thousands) 688,727 720,600 692,571 722,286
Basic EPS $ 2.47 $ 1.20 $ 3.81 $ 1.86
Diluted EPS:
Net income $ 1,704 $ 864 $ 2,636 $ 1,343
Change in fair value of conversion feature on 7.25% convertible
senior notes (a)
— (2 )
— 3
Net income for purposes of computing diluted EPS $ 1,704 $ 862 $ 2,636 $ 1,346
Share computation for diluted earnings per share (in
thousands):
Weighted-average shares outstanding 688,727 720,600 692,571 722,286
Dilutive effect of stock awards 18,884 14,167 19,699 13,850
Assumed conversion of convertible senior notes
—
—
— 1,915
Weighted average common shares outstanding 707,611 734,767 712,270 738,051
Diluted EPS $ 2.41 $ 1.17 $ 3.70 $ 1.82
The following were excluded from the calculation of diluted EPS (in
thousands):
Stock options, SARs and RSUs because inclusion would be
antidilutive 905 582 453 307
(a)
In March 2014, the Company notified the holders of US
Airways Group’s 7.25% convertible senior notes that it had
elected to settle all future conversions solely in cash instead of
shares of AAG Common Stock in accordance with the related
indenture. Thus, the diluted shares included the weighted average
impact of the 7.25% convertible senior notes only for the period
from January 1, 2014 to March 12, 2014. For purposes of
computing diluted earnings per share under GAAP, the Company was
required to adjust the numerator by the change in fair value of the
conversion feature from March 12, 2014 to May 15, 2014,
which decreased GAAP net income by $2 million for the three months
ended June 30, 2014 and increased GAAP net income by $3
million for the six months ended June 30, 2014.</t>
  </si>
  <si>
    <t>Share Repurchase Program and Dividend</t>
  </si>
  <si>
    <t>Equity [Abstract]</t>
  </si>
  <si>
    <t>6. Share Repurchase Program and Dividend On January 27, 2015, the Company announced
that its Board of Directors had authorized a new $2.0 billion share
repurchase program to be completed by the end of 2016. Shares
repurchased under the program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The program does not
obligate the Company to repurchase any specific number of shares
and may be suspended at any time at the Company’s discretion.
During the three months ended June 30, 2015, the Company
repurchased 17.3 million shares of AAG Common Stock for $753
million at a weighted average cost per share of $43.53. During the
six months ended June 30, 2015, the Company repurchased
21.1 million shares of AAG Common Stock for $943 million at a
weighted average cost per share of $44.60. Also on January 27, 2015, the Company
announced that its Board of Directors had declared a $0.10 per
share dividend for shareholders of record on February 9, 2015,
and payable on February 23, 2015. In April 2015, the Company announced that its Board
of Directors had declared a $0.10 per share dividend for
shareholders of record on May 4, 2015, and payable on
May 18, 2015. The total cash payment for dividends during the
three and six months ended June 30, 2015 was $70 million and
$140 million, respectively.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it to continue a dividend for any fixed period, and
payment of dividends may be suspended at any time at the
Company’s discretion.</t>
  </si>
  <si>
    <t>Debt</t>
  </si>
  <si>
    <t>7. Debt Long-term debt and capital lease obligations
included in the condensed consolidated balance sheets consisted of
(in millions):
June 30, 2015 December 31, 2014
Secured
2013 Credit Facilities, variable interest rate of 3.25%,
installments through 2020 $ 1,867 $ 1,872
2014 Credit Facilities, variable interest rate of 3.50%,
installments through 2021 750 750
2013 Citicorp Credit Facility tranche B-1, variable interest rate
of 3.50%, installments through 2019 980 990
2013 Citicorp Credit Facility tranche B-2, variable interest rate
of 3.00%, installments through 2016 588 594
Aircraft enhanced equipment trust certificates (EETCs), fixed
interest rates ranging from 3.38% to 9.75%, maturing from 2015 to
2027 7,777 7,028
Equipment loans and other notes payable, fixed and variable
interest rates ranging from 1.50% to 8.48%, maturing from 2015 to
2027 3,059 2,952
Special facility revenue bonds, fixed interest rates ranging from
5.00% to 8.50%, maturing from 2016 to 2035 1,111 1,100
AAdvantage Loan, effective rate of 8.30%
— 433
Other secured obligations, fixed interest rates ranging from 3.60%
to 12.24%, maturing from 2015 to 2028 957 994
17,089 16,713
Unsecured
5.50% senior notes, interest only payments until due in 2019 750 750
6.125% senior notes, interest only payments until due in 2018 500 500
4.625% senior notes, interest only payments until due in 2020 500
—
1,750 1,250
Total long-term debt and capital lease obligations 18,839 17,963
Less: Total unamortized debt discount 45 59
Less: Current maturities 1,642 1,708
Long-term debt and capital lease obligations, net of current
maturities $ 17,152 $ 16,196
2013 Credit Facilities On May 21, 2015, American refinanced its $1.9
billion term loan facility (the $1.9 billion 2015 Term Loan
Facility and, together with a $1.4 billion revolving credit
facility, the 2013 Credit Facilities) to extend the maturity date
to June 29, 2020 and reduce the LIBOR margin from 3.00% to
2.75%. In addition, American entered into certain amendments to
reflect the ability for American to make future modifications to
the collateral pledged, subject to certain restrictions. The LIBOR
margin under the $1.9 billion 2015 Term Loan Facility may vary
based on American’s credit ratings, and on June 30, 2015
the LIBOR margin was further reduced to 2.50% due to an improvement
in American’s credit ratings.
2014 Credit Facilities On April 20, 2015, American refinanced its
$750 million term loan facility (the $750 million 2015 Term Loan
Facility and, together with a $400 million revolving credit
facility, the 2014 Credit Facilities) to reduce the LIBOR margin
from 3.50% to 3.00% and entered into certain amendments to reflect
the release of certain existing collateral and the addition of
certain new collateral, as well as the ability for American to make
future modifications to the collateral pledged, subject to certain
restrictions. The LIBOR margin under the $750 million 2015 Term
Loan Facility may vary based on American’s credit ratings,
and on June 30, 2015 the LIBOR margin was further reduced to
2.75% due to an improvement in American’s credit ratings.
2015-1 EETCs In
March 2015, American created two pass-through trusts which issued
approximately $1.2 billion aggregate face amount of Series 2015-1
Class A and Class B EETCs in connection with the financing of
28 aircraft currently owned or scheduled to be delivered from July
2015 to September 2015 (the 2015 EETC Aircraft). The 2015-1 EETCs
represent fractional undivided interests in the respective
pass-through trusts and are not obligations of American. Proceeds
received from the sale of EETCs are initially held by a depository
in escrow for the benefit of the certificate holders until American
issues equipment notes to the pass-through trusts, which purchase
the notes with a portion of the escrowed funds. These escrowed
funds are not guaranteed by American and are not reported as debt
on the Company’s condensed consolidated balance sheet because
the proceeds held by the depository are not American’s
assets.
As of June 30, 2015, $1.0 billion of the
escrowed proceeds from the 2015-1 EETCs have been used to purchase
equipment notes issued by American in two series: Series A
equipment notes in the amount of $796 million bearing interest at
3.375% per annum and Series B equipment notes in the amount of
$223 million bearing interest at 3.70% per annum. Interest and
principal payments on the equipment notes are payable semi-annually
in May and November of each year, beginning in November 2015. The
final payments on the Series A and Series B equipment notes will be
due in May 2027 and May 2023, respectively. These equipment notes
are secured by liens on 19 of the 2015 EETC Aircraft. The remaining
$195 million of escrowed proceeds will be used to purchase
equipment notes as the remaining nine new aircraft are
delivered.
4.625% Senior Notes In March 2015, the Company issued $500 million
aggregate principal amount of 4.625% senior notes due 2020 (the
4.625% senior notes). These notes bear interest at a rate of
4.625% per annum and are payable semi-annually in arrears on
each March 1 and September 1, beginning on
September 1, 2015. The 4.625% senior notes mature on
March 1, 2020 and are fully and unconditionally guaranteed by
American, US Airways Group and US Airways, Inc. (US Airways). The
4.625% senior notes are senior unsecured obligations of the
Company. The indenture for the 4.625% senior notes contains
covenants and events of default generally customary for similar
financings. In addition, if the Company experiences specific kinds
of changes of control, the Company must offer to repurchase the
4.625% senior notes in whole or in part at a repurchase price of
101% of the aggregate principal amount plus accrued and unpaid
interest, if any, to (but not including) the repurchase date. Upon
the occurrence of certain events of default, the 4.625% senior
notes may be accelerated and become due and payable.
AAdvantage Loan Effective January 2, 2015, American exercised
its loan repayment right with respect to the full value of the
outstanding balance of the AAdvantage Loan with Citibank for $400
million. In connection with the repayment, in the first quarter of
2015, American recognized an early debt extinguishment gain of
approximately $17 million.
Obligations Associated with Special Facility Revenue
Bonds In December 2014, American acquired approximately
$112 million aggregate principal amount of special facility revenue
bonds related to the Tulsa International Airport, when such bonds
were mandatorily tendered to American. The acquisition of these
bonds resulted in an $11 million reduction of debt on the
Company’s consolidated balance sheet and a $50 million
reduction of a long-term operating lease obligation included in
other long-term liabilities on the Company’s consolidated
balance sheet as of December 31, 2014. American exercised its
option to remarket approximately $104 million of these bonds in May
2015. The remarketed bonds will initially bear a coupon interest
rate of 5% from the date of initial issuance and delivery of the
bonds on May 27, 2015, until the day preceding June 1,
2025, on which date the bonds will be subject to mandatory tender.
In connection with the remarketing of these special facility
revenue bonds, American received cash proceeds of $112 million and
recognized a total obligation of $62 million. Of that total
obligation, $11 million is reflected as a capital lease and $51
million is reflected in other long-term liabilities on the
Company’s condensed consolidated balance sheet as of
June 30, 2015. In June 2015, American exercised its right to
adjust the interest rate on approximately $365 million aggregate
principal amount of special facility revenue bonds, reflected as
debt on the Company’s condensed consolidated balance sheet
related to the John F. Kennedy International Airport. In connection
with the adjustment to a new interest rate, the bonds are required
to be purchased by American on August 3, 2015. American is in
the process of remarketing the bonds at the new interest rate. The
remarketed bonds are expected to be subject to mandatory tender for
purchase by American on August 1, 2016. As a result, American
reclassified $365 million to current maturities of long-term debt
on its condensed consolidated balance sheet as of June 30,
2015.
Other Aircraft Financing Transactions In the first six months of 2015, American prepaid
$72 million principal amount of outstanding debt secured by certain
aircraft. In the first six months of 2015, the Company
entered into loan agreements to borrow $465 million in connection
with the financing of certain aircraft deliveries. The notes mature
in 2025 through 2027 and bear interest at a rate of LIBOR plus an
applicable margin.</t>
  </si>
  <si>
    <t>5. Debt Long-term debt and capital lease obligations
included in the condensed consolidated balance sheets consisted of
(in millions):
June 30, 2015 December 31, 2014
Secured
2013 Credit Facilities, variable interest rate of 3.25%,
installments through 2020 $ 1,867 $ 1,872
2014 Credit Facilities, variable interest rate of 3.50%,
installments through 2021 750 750
Aircraft enhanced equipment trust certificates (EETCs), fixed
interest rates ranging from 3.38% to 7.00%, maturing from 2017 to
2027 5,155 4,271
Equipment loans and other notes payable, fixed and variable
interest rates ranging from 1.50% to 8.10%, maturing from 2015 to
2027 1,964 1,860
Special facility revenue bonds, fixed interest rates ranging from
5.00% to 8.50%, maturing from 2016 to 2035 1,082 1,071
AAdvantage Loan, effective rate of 8.30%
— 433
Other secured obligations, fixed interest rates ranging from 4.19%
to 12.24%, maturing from 2015 to 2028 951 992
11,769 11,249
Unsecured
Affiliate unsecured obligations 27 27
27 27
Total long-term debt and capital lease obligations 11,796 11,276
Less: Total unamortized debt discount 29 42
Less: Current maturities 1,172 1,230
Long-term debt and capital lease obligations, net of current
maturities $ 10,595 $ 10,004
2013 Credit Facilities On May 21, 2015, American refinanced its $1.9
billion term loan facility (the $1.9 billion 2015 Term Loan
Facility and, together with a $1.4 billion revolving credit
facility, the 2013 Credit Facilities) to extend the maturity date
to June 29, 2020 and reduce the LIBOR margin from 3.00% to
2.75%. In addition, American entered into certain amendments to
reflect the ability for American to make future modifications to
the collateral pledged, subject to certain restrictions. The LIBOR
margin under the $1.9 billion 2015 Term Loan Facility may vary
based on American’s credit ratings, and on June 30, 2015
the LIBOR margin was further reduced to 2.50% due to an improvement
in American’s credit ratings.
2014 Credit Facilities On April 20, 2015, American refinanced its
$750 million term loan facility (the $750 million 2015 Term Loan
Facility and, together with a $400 million revolving credit
facility, the 2014 Credit Facilities) to reduce the LIBOR margin
from 3.50% to 3.00% and entered into certain amendments to reflect
the release of certain existing collateral and the addition of
certain new collateral, as well as the ability for American to make
future modifications to the collateral pledged, subject to certain
restrictions. The LIBOR margin under the $750 million 2015 Term
Loan Facility may vary based on American’s credit ratings,
and on June 30, 2015 the LIBOR margin was further reduced to
2.75% due to an improvement in American’s credit ratings.
2015-1 EETCs In March 2015, American created two pass-through
trusts which issued approximately $1.2 billion aggregate face
amount of Series 2015-1 Class A and Class B EETCs in
connection with the financing of 28 aircraft currently owned or
scheduled to be delivered from July 2015 to September 2015 (the
2015 EETC Aircraft). The 2015-1 EETCs represent fractional
undivided interests in the respective pass-through trusts and are
not obligations of American. Proceeds received from the sale of
EETCs are initially held by a depository in escrow for the benefit
of the certificate holders until American issues equipment notes to
the pass-through trusts, which purchase the notes with a portion of
the escrowed funds. These escrowed funds are not guaranteed by
American and are not reported as debt on American’s condensed
consolidated balance sheet because the proceeds held by the
depository are not American’s assets. As of June 30, 2015, $1.0 billion of the
escrowed proceeds from the 2015-1 EETCs have been used to purchase
equipment notes issued by American in two series: Series A
equipment notes in the amount of $796 million bearing interest at
3.375% per annum and Series B equipment notes in the amount of
$223 million bearing interest at 3.70% per annum. Interest and
principal payments on the equipment notes are payable semi-annually
in May and November of each year, beginning in November 2015. The
final payments on the Series A and Series B equipment notes will be
due in May 2027 and May 2023, respectively. These equipment notes
are secured by liens on 19 of the 2015 EETC Aircraft. The remaining
$195 million of escrowed proceeds will be used to purchase
equipment notes as the remaining nine new aircraft are
delivered.
AAdvantage Loan Effective January 2, 2015, American exercised
its loan repayment right with respect to the full value of the
outstanding balance of the AAdvantage Loan with Citibank for $400
million. In connection with the repayment, in the first quarter of
2015, American recognized an early debt extinguishment gain of
approximately $17 million.
Obligations Associated with Special Facility Revenue
Bonds In December 2014, American acquired approximately
$112 million aggregate principal amount of special facility revenue
bonds related to the Tulsa International Airport, when such bonds
were mandatorily tendered to American. The acquisition of these
bonds resulted in an $11 million reduction of debt on
American’s consolidated balance sheet and a $50 million
reduction of a long-term operating lease obligation included in
other long-term liabilities on American’s consolidated
balance sheet as of December 31, 2014. American exercised its
option to remarket approximately $104 million of these bonds in May
2015. The remarketed bonds will initially bear a coupon interest
rate of 5% from the date of initial issuance and delivery of the
bonds on May 27, 2015, until the day preceding June 1,
2025, on which date the bonds will be subject to mandatory tender.
In connection with the remarketing of these special facility
revenue bonds, American received cash proceeds of $112 million and
recognized a total obligation of $62 million. Of that total
obligation, $11 million is reflected as a capital lease and $51
million is reflected in other long-term liabilities on
American’s condensed consolidated balance sheet as of
June 30, 2015. In June 2015, American exercised its right to
adjust the interest rate on approximately $365 million aggregate
principal amount of special facility revenue bonds, reflected as
debt on its condensed consolidated balance sheet related to the
John F. Kennedy International Airport. In connection with the
adjustment to a new interest rate, the bonds are required to be
purchased by American on August 3, 2015. American is in the
process of remarketing the bonds at the new interest rate. The
remarketed bonds are expected to be subject to mandatory tender for
purchase by American on August 1, 2016. As a result, American
reclassified $365 million to current maturities of long-term debt
on its condensed consolidated balance sheet as of June 30,
2015.
Other Aircraft Financing Transactions In the first six months of 2015, American prepaid
$72 million principal amount of outstanding debt secured by certain
aircraft. In the first six months of 2015, American entered
into loan agreements to borrow $389 million in connection with the
financing of certain aircraft deliveries. The notes mature in 2025
through 2027 and bear interest at a rate of LIBOR plus an
applicable margin.</t>
  </si>
  <si>
    <t>Income Taxes</t>
  </si>
  <si>
    <t>8. Income Taxes At December 31, 2014, the Company had
approximately $10.1 billion of gross NOL Carryforwards to reduce
future federal taxable income, substantially all of which are
expected to be available for use in 2015. The federal NOL
Carryforwards will expire beginning in 2022 if unused. These NOL
Carryforwards include an unrealized tax benefit of $867 million
related to the implementation of share-based compensation
accounting guidance that will be recorded in equity when realized.
The Company also had approximately $4.6 billion of NOL
Carryforwards to reduce future state taxable income at
December 31, 2014, which will expire in years 2015 through
2034 if unused. The Company’s ability to deduct its NOL
Carryforwards and to utilize certain other available tax attributes
can be substantially constrained under the general annual
limitation rules of Section 382 where an “ownership
change” has occurred. The Company experienced an ownership
change in connection with its emergence from the Chapter 11 Cases,
and US Airways Group experienced an ownership change in connection
with the Merger. As a result of the Merger, US Airways Group is now
included in the AAG consolidated federal and state income tax
return. The general limitation rules of Section 382 for a
debtor in a bankruptcy case are liberalized where the ownership
change occurs upon emergence from bankruptcy. The Company elected
to be covered by certain special rules for federal income tax
purposes that permit approximately $9.0 billion of its federal NOL
Carryforwards to be utilized without regard to the Section 382
annual limitation rules. Substantially all of the Company’s
remaining federal NOL Carryforwards (attributable to US Airways
Group) are subject to limitation under Section 382; however,
the Company’s ability to utilize such NOL Carryforwards is
not anticipated to be effectively constrained as a result of such
limitation. Similar limitations may apply for state income tax
purposes. The Company’s ability to utilize any new NOL
Carryforwards arising after the ownership changes is not affected
by the annual limitation rules imposed by Section 382 unless
another ownership change occurs. At December 31, 2014, the Company had an
Alternative Minimum Tax (AMT) credit carryforward of approximately
$341 million available for federal income tax purposes, which
is available for an indefinite period. The Company’s net
deferred tax assets, which include the NOL Carryforwards, are
subject to a full valuation allowance. At December 31, 2014,
the federal and state valuation allowances were $4.5 billion and
$264 million, respectively. In accordance with GAAP, utilization of
the NOL Carryforwards after December 9, 2013 will result in a
corresponding decrease in the valuation allowance and offset the
Company’s tax provision dollar for dollar. The Company provides a valuation allowance for
deferred tax assets when it is more likely than not that some
portion, or all of its deferred tax assets, will not be realized.
The ultimate realization of deferred tax assets is dependent upon
the generation of future taxable income. The Company considers all
available positive and negative evidence and makes certain
assumptions. The Company considers many factors in evaluating the
realizability of its deferred tax assets including risks associated
with merger integration as well as other factors, which continue to
be affected by conditions beyond its control, such as the condition
of the economy, the level and volatility of fuel prices and travel
demand. The Company has concluded as of June 30, 2015 that the
valuation allowance was still needed on its deferred tax asset
based on the weight of the factors described above. For the three and six months ended June 30,
2015, the Company recorded a special $7 million and $16 million,
respectively, non-cash deferred income tax provision related to
certain indefinite-lived intangible assets. In addition, for the
three and six months ended June 30, 2015, the Company recorded
$8 million and $10 million, respectively, of state and
international income tax expense related to certain states and
other jurisdictions where NOLs were limited or unavailable to be
used. During the second quarter of 2014, the Company sold
its portfolio of fuel hedging contracts that were scheduled to
settle on or after June 30, 2014. In connection with this
sale, the Company recorded a special non-cash tax provision of $330
million in the statement of operations for the second quarter of
2014 that reversed the non-cash tax provision which was recorded in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In addition, the Company recorded a special $7 million non-cash
deferred income tax provision related to certain indefinite-lived
intangible assets in the 2014 second quarter. The 2014 six month
period included the $330 million non-cash tax provision related to
the settlement of fuel hedges discussed above as well as a special
$15 million non-cash deferred income tax provision related to
certain indefinite-lived intangible assets. For the three and six months ended June 30,
2014, the Company recorded $3 million and $8 million, respectively,
of state and international income tax expense related to certain
states and other jurisdictions where NOLs were limited or
unavailable to be used.</t>
  </si>
  <si>
    <t>6. Income Taxes At December 31, 2014, American had
approximately $10.3 billion of gross NOL Carryforwards to reduce
future federal taxable income, substantially all of which are
expected to be available for use in 2015. American is a member of
AAG’s consolidated federal and certain state income tax
returns. The amount of federal and state NOL Carryforwards
available in those returns is $10.1 billion and $4.6 billion,
respectively, substantially all of which is expected to be
available for use in 2015. The federal NOL Carryforwards will
expire beginning in 2022 if unused. These NOL Carryforwards include
an unrealized tax benefit of $712 million related to the
implementation of share-based compensation accounting guidance that
will be recorded in equity when realized. American also had
approximately $3.9 billion of NOL Carryforwards to reduce future
state taxable income at December 31, 2014, which will expire
in years 2015 through 2034 if unused. American’s ability to
deduct its NOL Carryforwards and to utilize certain other available
tax attributes can be substantially constrained under the general
annual limitation rules of Section 382 where an
“ownership change” has occurred. American experienced
an ownership change in connection with its emergence from the
Chapter 11 Cases. The general limitation rules of Section 382
for a debtor in a bankruptcy case are liberalized where the
ownership change occurs upon emergence from bankruptcy. American
elected to be covered by certain special rules for federal income
tax purposes that permit approximately $9.5 billion of its federal
NOL Carryforwards to be utilized without regard to the
Section 382 annual limitation rules. Similar limitations may
apply for state income tax purposes. American’s ability to
utilize any new NOL Carryforwards arising after the ownership
change is not affected by the annual limitation rules imposed by
Section 382 unless another ownership change occurs. At December 31, 2014, American had an
Alternative Minimum Tax (AMT) credit carryforward of approximately
$435 million available for federal income tax purposes, which is
available for an indefinite period. American’s net deferred
tax assets, which include the NOL Carryforwards, are subject to a
full valuation allowance. At December 31, 2014, the federal
and state valuation allowances were $5.1 billion and $208 million,
respectively. In accordance with GAAP, utilization of the NOL
Carryforwards after December 9, 2013 will result in a
corresponding decrease in the valuation allowance and offset
American’s tax provision dollar for dollar. American provides a valuation allowance for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American considers many factors in evaluating the
realizability of its deferred tax assets including risks associated
with merger integration as well as other factors, which continue to
be affected by conditions beyond American’s control, such as
the condition of the economy, the level and volatility of fuel
prices and travel demand. American has concluded as of
June 30, 2015 that the valuation allowance was still needed on
its deferred tax asset based on the weight of the factors described
above. For the three and six months ended June 30,
2015, American recorded a special $7 million and $15 million,
respectively, non-cash deferred income tax provision related to
certain indefinite-lived intangible assets. In addition, for the
three and six months ended June 30, 2015, American recorded $4
million and $4 million, respectively, of state and international
income tax expense related to certain states and other
jurisdictions where NOLs were limited or unavailable to be
used. During the second quarter of 2014, American sold
its portfolio of fuel hedging contracts that were scheduled to
settle on or after June 30, 2014. In connection with this
sale, American recorded a special non-cash tax provision of $328
million in the statement of operations for the second quarter of
2014 that reversed the non-cash tax provision which was recorded in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In addition, American recorded a special $7 million non-cash
deferred income tax provision related to certain indefinite-lived
intangible assets in the 2014 second quarter. The 2014 six month
period included the $328 million non-cash tax provision related to
the settlement of fuel hedges discussed above as well as a special
$14 million non-cash deferred income tax provision related to
certain indefinite-lived intangible assets. For the three and six months ended June 30,
2014, American recorded $1 million and $5 million, respectively, of
state and international income tax expense related to certain
states and other jurisdictions where NOLs were limited or
unavailable to be used.</t>
  </si>
  <si>
    <t>Fair Value Measurements</t>
  </si>
  <si>
    <t>9. Fair Value Measurements
Assets and Liabilities Measured at Fair Value on a Recurring
Basis The Company utilizes the market approach to measure
fair value for its financial assets and liabilities. The market
approach uses prices and other relevant information generated by
market transactions involving identical or comparable assets or
liabilities. The Company’s short-term investments classified
as Level 2 primarily utilize broker quotes in a non-active market
for valuation of these securities. No changes in valuation
techniques or inputs occurred during the six months ended
June 30, 2015. Assets and liabilities measured at fair value on a
recurring basis are summarized below (in millions):
Fair Value Measurements as of June 30, 2015
Total Level 1 Level 2 Level 3
Short-term investments (1), (2)
Money market funds $ 376 $ 376 $
— $
—
Repurchase agreements 43
— 43
—
Corporate obligations 4,512
— 4,512
—
Bank notes / certificates of deposit / time deposits 3,036
— 3,036
—
7,967 376 7,591
—
Restricted cash and short-term investments (1) 747 747
—
—
Total $ 8,714 $ 1,123 $ 7,591 $
—
(1)
Unrealized gains or losses on short-term investments and
restricted cash and short-term investments are recorded in
accumulated other comprehensive loss at each measurement date.
(2)
All short-term investments are classified as
available-for-sale and stated at fair value. In addition, all
short-term investments mature in one year or less except for
$1.0 billion of corporate obligations and $1.6 billion of bank
notes/certificates of deposit/time deposits. There were no Level 1 to Level 2 transfers during
the six months ended June 30, 2015.
Venezuela Cash and Short-term Investments As of June 30, 2015, the Company had
approximately $629 million of unrestricted cash and short-term
investments held in Venezuelan bolivars. This balance includes
approximately $621 million valued at 6.3 bolivars to the U.S.
dollar and approximately $8 million valued at 12.8 bolivars to
the U.S. dollar, with the rate depending on the date the Company
submitted its repatriation request to the Venezuelan government.
These rates are materially more favorable than the exchange rates
currently prevailing for other transactions conducted outside of
the Venezuelan government’s currency exchange system. During 2014, the Company significantly reduced
capacity in the Venezuelan market and is no longer accepting
bolivars as payment for airline tickets. The Company is monitoring
this situation closely and continues to evaluate its holdings of
Venezuelan bolivars for additional foreign currency losses or other
accounting adjustments, which could be material, particularly in
light of the additional uncertainty posed by the recent changes to
the foreign exchange regulations and the continued deterioration of
economic conditions in Venezuela. More generally, fluctuations in
foreign currencies, including devaluations, cannot be predicted by
the Company and can significantly affect the value of the
Company’s assets located outside the United States. These
conditions, as well as any further delays, devaluations or
imposition of more stringent repatriation restrictions, may
materially adversely affect the Company’s business, results
of operations and financial condition. See Part II, Item 1A.
Risk Factors – “ We operate a global business with
international operations that are subject to economic and political
instability and have been, and in the future may continue to be,
adversely affected by numerous events, circumstances or government
actions beyond our control
Fair Value of Debt The fair value of the Company’s long-term
debt was estimated using quoted market prices or discounted cash
flow analyses, based on the Company’s current estimated
incremental borrowing rates for similar types of borrowing
arrangements. If the Company’s long-term debt was measured at
fair value, it would have been classified as Level 2 in the fair
value hierarchy. The carrying value and estimated fair value of the
Company’s long-term debt, including current maturities, were
as follows (in millions):
June 30, 2015 December 31, 2014
Carrying Value Fair Value Carrying Value Fair Value
Long-term debt, including current maturities $ 18,794 $ 19,271 $ 17,904 $ 18,542</t>
  </si>
  <si>
    <t>7. Fair Value Measurements
Assets and Liabilities Measured at Fair Value on a Recurring
Basis American utilizes the market approach to measure
fair value for its financial assets and liabilities. The market
approach uses prices and other relevant information generated by
market transactions involving identical or comparable assets or
liabilities. American’s short-term investments classified as
Level 2 primarily utilize broker quotes in a non-active market for
valuation of these securities. No changes in valuation techniques
or inputs occurred during the six months ended June 30,
2015. Assets and liabilities measured at fair value on a
recurring basis are summarized below (in millions):
Fair Value Measurements as of June 30, 2015
Total Level 1 Level 2 Level 3
Short-term investments (1), (2)
Money market funds $ 207 $ 207 $
— $
—
Repurchase agreements 43
— 43
—
Corporate obligations 2,778
— 2,778
—
Bank notes / certificates of deposit / time deposits 2,164
— 2,164
—
5,192 207 4,985
—
Restricted cash and short-term investments (1) 641 641
—
—
Total $ 5,833 $ 848 $ 4,985 $
—
(1)
Unrealized gains or losses on short-term investments and
restricted cash and short-term investments are recorded in
accumulated other comprehensive loss at each measurement date.
(2)
All short-term investments are classified as
available-for-sale and stated at fair value. In addition, all
short-term investments mature in one year or less except for $424
million of corporate obligations and $1.3 billion of bank
notes/certificates of deposit/time deposits. There were no Level 1 to Level 2 transfers during
the six months ended June 30, 2015.
Venezuela Cash and Short-term Investments As of June 30, 2015, American had
approximately $629 million of unrestricted cash and short-term
investments held in Venezuelan bolivars. This balance includes
approximately $621 million valued at 6.3 bolivars to the U.S.
dollar and approximately $8 million valued at 12.8 bolivars to the
U.S. dollar, with the rate depending on the date American submitted
its repatriation request to the Venezuelan government. These rates
are materially more favorable than the exchange rates currently
prevailing for other transactions conducted outside of the
Venezuelan government’s currency exchange system. During 2014, American significantly reduced
capacity in the Venezuelan market and is no longer accepting
bolivars as payment for airline tickets. American is monitoring
this situation closely and continues to evaluate its holdings of
Venezuelan bolivars for additional foreign currency losses or other
accounting adjustments, which could be material, particularly in
light of the additional uncertainty posed by the recent changes to
the foreign exchange regulations and the continued deterioration of
economic conditions in Venezuela. More generally, fluctuations in
foreign currencies, including devaluations, cannot be predicted by
American and can significantly affect the value of American’s
assets located outside the United States. These conditions, as well
as any further delays, devaluations or imposition of more stringent
repatriation restrictions, may materially adversely affect
American’s business, results of operations and financial
condition. See Part II, Item 1A. Risk Factors –
“ We operate a global business with international
operations that are subject to economic and political instability
and have been, and in the future may continue to be, adversely
affected by numerous events, circumstances or government actions
beyond our control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June 30, 2015 December 31, 2014
Carrying Value Fair Value Carrying Value Fair Value
Long-term debt, including current maturities $ 11,767 $ 12,050 $ 11,234 $ 11,618</t>
  </si>
  <si>
    <t>Retirement Benefits</t>
  </si>
  <si>
    <t>10. Retirement Benefits The following tables provide the components of net
periodic benefit cost (in millions):
Pension Benefits
Retiree Medical and Other Benefits
Three Months Ended June 30, 2015 2014 2015 2014
Service cost $ 1 $ 2 $ 1 $ 1
Interest cost 184 185 13 16
Expected return on assets (213 ) (197 ) (5 ) (5 )
Settlements 1 1
—
—
Amortization of:
Prior service cost (benefit) (1) 7 7 (61 ) (59 )
Unrecognized net loss (gain) 28 12 (2 ) (2 )
Net periodic benefit cost (income) $ 8 $ 10 $ (54 ) $ (49 )
(1)
The 2015 second quarter prior service cost does not
include amortization of $1 million related to other post-employment
benefits.
Pension Benefits
Retiree Medical and Other Benefits
Six Months Ended June 30, 2015 2014 2015 2014
Service cost $ 1 $ 2 $ 2 $ 1
Interest cost 369 371 26 31
Expected return on assets (426 ) (393 ) (10 ) (10 )
Settlements 1 3
—
—
Amortization of:
Prior service cost (benefit) (1) 14 14 (121 ) (120 )
Unrecognized net loss (gain) 56 23 (3 ) (4 )
Net periodic benefit cost (income) $ 15 $ 20 $ (106 ) $ (102 )
(1)
The 2015 six month period prior service cost does not
include amortization of $1 million related to other post-employment
benefits. Effective November 1, 2012, the
Company’s defined benefit pension plans were frozen. The Company is required to make minimum
contributions to its defined benefit pension plans under the
minimum funding requirements of the Employee Retirement Income
Security Act of 1974 (ERISA), the Pension Funding Equity Act of
2004, the Pension Protection Act of 2006, the Pension Relief Act of
2010 and the Moving Ahead for Progress in the 21st Century Act of
2012. Based on current funding assumptions, the Company has no
minimum required contributions until 2019. Currently, the
Company’s minimum funding obligation for its pension plans is
subject to temporary favorable rules that are scheduled to expire
at the end of 2017. Upon expiration of these rules, the
Company’s funding obligations are likely to increase
materially. The amount of these obligations will depend on the
performance of the Company’s investments held in trust by the
pension plans, interest rates for determining liabilities and the
Company’s actuarial experience.</t>
  </si>
  <si>
    <t>8. Retirement Benefits The following tables provide the components of net
periodic benefit cost (in millions):
Pension Benefits
Retiree Medical and Other Benefits
Three Months Ended June 30, 2015 2014 2015 2014
Service cost $
— $ 1 $
— $
—
Interest cost 184 184 11 14
Expected return on assets (212 ) (196 ) (5 ) (5 )
Settlements 1 1
—
—
Amortization of:
Prior service cost (benefit) 7 7 (59 ) (58 )
Unrecognized net loss (gain) 28 12 (2 ) (2 )
Net periodic benefit cost (income) $ 8 $ 9 $ (55 ) $ (51 )
Pension Benefits Retiree
Medical and Other Benefits
Six Months Ended June 30, 2015 2014 2015 2014
Service cost $ 1 $ 1 $ 1 $
—
Interest cost 367 369 23 28
Expected return on assets (424 ) (391 ) (10 ) (10 )
Settlements 1 3
—
—
Amortization of:
Prior service cost (benefit) (1) 14 14 (119 ) (118 )
Unrecognized net loss (gain) 56 23 (4 ) (4 )
Net periodic benefit cost (income) $ 15 $ 19 $ (109 ) $ (104 )
(1)
The 2015 six month period prior service cost does not
include amortization of $1 million related to other post-employment
benefits. Effective November 1, 2012, American’s
defined benefit pension plans were frozen.
American is
required to make minimum contributions to its defined benefit
pension plans under the minimum funding requirements of the
Employee Retirement Income Security Act of 1974 (ERISA), the
Pension Funding Equity Act of 2004, the Pension Protection Act of
2006, the Pension Relief Act of 2010 and the Moving Ahead for
Progress in the 21st Century Act of 2012. Based on current funding
assumptions, American has no minimum required contributions until
2019. Currently, American’s minimum funding obligation for
its pension plans is subject to temporary favorable rules that are
scheduled to expire at the end of 2017. Upon expiration of these
rules, American’s funding obligations are likely to increase
materially. The amount of these obligations will depend on the
performance of American’s investments held in trust by the
pension plans, interest rates for determining liabilities and
American’s actuarial experience.</t>
  </si>
  <si>
    <t>Accumulated Other Comprehensive Income (Loss)</t>
  </si>
  <si>
    <t>11. Accumulated Other Comprehensive Income (Loss) The components of accumulated other comprehensive
income (loss) (AOCI) are as follows (in millions):
Pension and Retiree Medical Liability Derivative Financial Instruments Unrealized Gain/(Loss) on Investments Income Tax Benefit (Expense) Total
Balance at December 31, 2014 $ (3,683 ) $ 9 $ (5 ) $ (880 ) $ (4,559 )
Other comprehensive income (loss) before reclassifications
—
—
—
—
—
Amounts reclassified from accumulated other comprehensive income
(loss) (52 ) (9 )
—
— (61 )
Net current period other comprehensive income (loss) (52 ) (9 )
—
— (61 )
Balance at June 30, 2015 $ (3,735 ) $
— $ (5 ) $ (880 ) $ (4,620 )
Reclassifications out of AOCI for the three and six
months ended June 30, 2015 and 2014 are as follows (in
millions):
Amounts reclassified from
AOCI
AOCI Components
Three Months Ended June 30,
Six Months Ended June 30,
Affected line items on condensed
consolidated statement of operations
2015 2014 2015 2014
Amortization of pension and retiree medical liability:
Prior service cost $ (53 ) $ (52 ) $ (106 ) $ (106 )
Salaries, wages and benefits
Actuarial loss 27 10 54 19 Salaries, wages and benefits
Derivative financial instruments:
Cash flow hedges (3 ) 5 (9 ) 12 Aircraft fuel and related taxes
Net unrealized change on investments:
Net change in value (1 )
—
— 2 Other nonoperating, net
Income tax benefit:
Reversal of non-cash tax provision
— 330
— 330 Income tax provision
Total reclassifications for the period $ (30 ) $ 293 $ (61 ) $ 257</t>
  </si>
  <si>
    <t>9. Accumulated Other Comprehensive Income (Loss) The components of accumulated other comprehensive
income (loss) (AOCI) are as follows (in millions):
Pension and Liability Derivative Instruments Unrealized Gain/(Loss) on Investments Income Tax (Expense) Total
Balance at December 31, 2014 $ (3,660 ) $ 9 $ (3 ) $ (991 ) $ (4,645 )
Other comprehensive income (loss) before reclassifications
—
—
—
—
—
Amounts reclassified from accumulated other comprehensive income
(loss) (51 ) (9 )
—
— (60 )
Net current period other comprehensive income (loss) (51 ) (9 )
—
— (60 )
Balance at June 30, 2015 $ (3,711 ) $
— $ (3 ) $ (991 ) $ (4,705 )
Reclassifications out of AOCI for the three and six
months ended June 30, 2015 and 2014 are as follows (in
millions):
Amounts reclassified from
AOCI
AOCI Components
Three Months Ended June 30,
Six Months Ended June 30,
Affected line items on condensed
consolidated statement of operations
2015 2014 2015 2014
Amortization of pension and retiree medical liability:
Prior service cost $ (52 ) $ (51 ) $ (104 ) $ (104 ) Salaries, wages and benefits
Actuarial loss 27 10 53 19 Salaries, wages and benefits
Derivative financial instruments:
Cash flow hedges (3 ) 5 (9 ) 12 Aircraft fuel and related taxes
Net unrealized change on investments:
Net change in value (1 ) (2 )
—
— Other nonoperating, net
Income tax benefit:
Reversal of non-cash tax provision
— 328
— 328 Income tax provision
Total reclassifications for the period $ (29 ) $ 290 $ (60 ) $ 255</t>
  </si>
  <si>
    <t>Regional Expenses</t>
  </si>
  <si>
    <t>12. Regional Expenses Expenses associated with the Company’s
wholly-owned regional airlines and third-party regional carriers
operating under the brand names American Eagle and US Airways
Express are classified as regional expenses on the condensed
consolidated statements of operations. Regional expenses consist of
the following (in millions):
Three Months Ended June 30,
Six Months Ended June 30,
2015 2014 2015 2014
Aircraft fuel and related taxes $ 349 $ 535 $ 660 $ 1,035
Salaries, wages and benefits 293 288 585 567
Capacity purchases from third-party regional carriers 409 371 787 722
Maintenance, materials and repairs 88 82 162 169
Other rent and landing fees 122 105 230 202
Aircraft rent 8 9 17 18
Selling expenses 89 87 165 159
Depreciation and amortization 61 50 118 103
Special items, net 10 2 18 6
Other 128 128 277 270
Total regional expenses $ 1,557 $ 1,657 $ 3,019 $ 3,251</t>
  </si>
  <si>
    <t>10. Regional Expenses Expenses associated with American’s
third-party regional carriers operating under the brand name
American Eagle are classified as regional expenses on the condensed
consolidated statements of operations. Regional expenses consist of
the following (in millions):
Three Months Ended June 30,
Six Months Ended June 30,
2015 2014 2015 2014
Aircraft fuel and related taxes $ 184 $ 270 $ 344 $ 523
Salaries, wages and benefits 33 27 64 46
Capacity purchases from third-party regional carriers 309 317 601 618
Other rent and landing fees 71 61 135 116
Selling expenses 42 40 78 76
Depreciation and amortization 45 37 87 74
Special items, net 1 1 4 2
Other 103 51 203 107
Total regional expenses $ 788 $ 804 $ 1,516 $ 1,562</t>
  </si>
  <si>
    <t>Legal Proceedings</t>
  </si>
  <si>
    <t>13. Legal Proceedings Chapter 11 Cases
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the Company repurchased less than
0.1 million shares of AAG Common Stock for an aggregate of
$4 million from the Disputed Claims Reserve at the
then-prevailing market price in order to fund cash tax obligations
resulting from this distribution. As of June 30, 2015, there
were approximately 26.0 million shares of AAG Common Stock
remaining in the Disputed Claims Reserve. On July 14, 2015,
approximately 0.6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the Company
repurchased less than 0.1 million shares of AAG Common Stock
for an aggregate of $2 million from the Disputed Claims Reserve at
the then-prevailing market price in order to fund cash tax
obligations resulting from this distribution. As disputed claims
are resolved, the claimants will receive distributions of shares
from the Disputed Claims Reserve on the same basis as if such
distributions had been made on or about the Effective Date.
However, the Company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the
Company but rather will be distributed to former AMR shareholders
as of the Effective Date. However, resolution of disputed claims
could have a material effect on recoveries by holders of additional
allowed Single-Dip Unsecured Claims under the Plan and the amount
of additional share distributions, if any, that are made to former
AMR shareholders as the total number of shares of AAG Common Stock
that remain available for distribution upon resolution of disputed
claims is limited pursuant to the Plan. There is also pending in the Bankruptcy Court an
adversary proceeding relating to an action brought by American to
seek a determination that certain non-pension, post-employee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The
Company’s financial statements presently reflect these
retirement programs without giving effect to any modification or
termination of benefits that may ultimately be implemented based
upon the outcome of this proceeding. Separately, both the
Association of Professional Flight Attendants and Transport Workers
Union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The Company has
denied both grievances and intends to defend these matters
vigorously. DOJ Civil Investigative Demand. Private Party Antitrust Action US Airways Sabre Matter General</t>
  </si>
  <si>
    <t>12. Legal Proceedings Chapter 11 Cases 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certain non-management, then-prevailing non-management, There is also pending in the Bankruptcy Court an
adversary proceeding relating to an action brought by American to
seek a determination that certain non-pension, post-employee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Separately, both the
Association of Professional Flight Attendants and Transport Workers
Union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American has
denied both grievances and intends to defend these matters
vigorously. DOJ Civil Investigative Demand. Private Party Antitrust Action General</t>
  </si>
  <si>
    <t>Financial Information for Subsidiary Guarantors and Non-guarantor Subsidiaries</t>
  </si>
  <si>
    <t>Organization, Consolidation and Presentation of Financial Statements [Abstract]</t>
  </si>
  <si>
    <t>14. Financial Information for Subsidiary Guarantors and
Non-guarantor Subsidiaries There are various cross-guarantees among the
Company, American, US Airways Group and US Airways with respect to
publicly held debt securities. In connection with the Merger, the
Company and American entered into a second supplemental indenture
under which they jointly and severally guaranteed the payment
obligations of US Airways Group under the 6.125% senior notes. In
addition, on March 31, 2014, the Company, US Airways Group and
US Airways entered into amended and restated guarantees of the
payment obligations of US Airways under the equipment notes
relating to each of its Series 2010-1, 2011-1, 2012-1, 2012-2 and
2013-1 Pass Through Certificates the result of which was to add AAG
as a guarantor of such equipment notes on a joint and several basis
with US Airways Group. In connection with the issuance of these
guarantees, in accordance with Rule 3-10 of Regulation S-X and Rule
12h-5 under the Securities Exchange Act of 1934, as amended, US
Airways Group and US Airways discontinued filing separate periodic
and current reports with the SEC. As a result, in accordance with
Rule 3-10, the Company is providing the following condensed
consolidating financial information for the periods after Merger
close for American Airlines Group (Parent Company Only), American,
US Airways Group Parent, US Airways and all other non-guarantor
subsidiaries, together with the consolidating adjustments necessary
to present the Company’s results on a consolidated basis. AMERICAN AIRLINES GROUP INC. CONDENSED CONSOLIDATING STATEMENT OF
OPERATIONS (In millions)(Unaudited)
Three Months Ended June 30,
2015
American Airlines Group (Parent Company Only) American US Airways Group (Parent Company Only) US Airways Non- Subsidiaries Eliminations and Reclassifications American Airlines Group Inc. Consolidated
Operating revenues:
Mainline passenger $
— $ 4,947 $
— $ 2,708 $
— $
— $ 7,655
Regional passenger
— 843
— 916
—
— 1,759
Cargo
— 161
— 33
—
— 194
Other
— 868
— 373 761 (783 ) 1,219
Total operating revenues
— 6,819
— 4,030 761 (783 ) 10,827
Operating expenses:
Aircraft fuel and related taxes
— 1,197
— 577
—
— 1,774
Salaries, wages and benefits
— 1,536
— 825 198 (195 ) 2,364
Regional expenses
— 788
— 792
— (23 ) 1,557
Maintenance, materials and repairs
— 302
— 200 87 (87 ) 502
Other rent and landing fees
— 269
— 182 11 (11 ) 451
Aircraft rent
— 226
— 90 37 (37 ) 316
Selling expenses
— 198
— 152
—
— 350
Depreciation and amortization
— 247
— 93 11 (11 ) 340
Special items, net
— 74
— 70
—
— 144
Other
— 776
— 334 418 (420 ) 1,108
Total operating expenses
— 5,613
— 3,315 762 (784 ) 8,906
Operating income (loss)
— 1,206
— 715 (1 ) 1 1,921
Nonoperating income (expense):
Interest income
— 10
— 3 3 (6 ) 10
Interest expense, net (17 ) (137 ) (9 ) (63 ) (3 ) 6 (223 )
Equity in earnings of subsidiaries 1,705
— 413
—
— (2,118 )
—
Other, net 22 (16 )
— 5
—
— 11
Total nonoperating income (expense), net 1,710 (143 ) 404 (55 )
— (2,118 ) (202 )
Income (loss) before income taxes 1,710 1,063 404 660 (1 ) (2,117 ) 1,719
Income tax provision
— 11
— 247 5 (248 ) 15
Net income (loss) $ 1,710 $ 1,052 $ 404 $ 413 $ (6 ) $ (1,869 ) $ 1,704
AMERICAN AIRLINES GROUP INC. CONDENSED CONSOLIDATING STATEMENT OF
COMPREHENSIVE INCOME (LOSS) (In millions)(Unaudited)
Three Months Ended June 30,
2015
American Airlines Group Only) American US Airways (Parent Only) US Airways Non- Subsidiaries Eliminations Reclassifications American Group Inc. Consolidated
Net income (loss) $ 1,710 $ 1,052 $ 404 $ 413 $ (6 ) $ (1,869 ) $ 1,704
Other comprehensive income (loss) before tax:
Defined benefit pension plans and retiree medical
— (25 )
— (1 )
—
— (26 )
Derivative financial instruments:
Change in fair value
—
—
—
—
—
—
—
Reclassification into earnings
— (3 )
—
—
—
— (3 )
Unrealized loss on investments:
Net change in value
— (1 )
—
—
—
— (1 )
Other comprehensive loss before tax
— (29 )
— (1 )
—
— (30 )
Non-cash tax provision
—
—
—
—
—
—
—
Comprehensive income (loss) $ 1,710 $ 1,023 $ 404 $ 412 $ (6 ) $ (1,869 ) $ 1,674
AMERICAN AIRLINES GROUP INC. CONDENSED CONSOLIDATING STATEMENT OF
OPERATIONS (In millions)(Unaudited)
Six Months Ended
June 30, 2015
American Only) American US Only)
US Airways Non- Guarantor Subsidiaries Eliminations Reclassifications American Group Inc. Consolidated
Operating revenues:
Mainline passenger $
— $ 9,638 $
— $ 5,006 $
— $
— $ 14,644
Regional passenger
— 1,542
— 1,669
—
— 3,211
Cargo
— 322
— 66
—
— 388
Other
— 1,686
— 762 1,486 (1,523 ) 2,411
Total operating revenues
— 13,188
— 7,503 1,486 (1,523 ) 20,654
Operating expenses:
Aircraft fuel and related taxes
— 2,267
— 1,051
—
— 3,318
Salaries, wages and benefits
— 3,121
— 1,611 391 (386 ) 4,737
Regional expenses
— 1,516
— 1,558
— (55 ) 3,019
Maintenance, materials and repairs
— 606
— 389 161 (161 ) 995
Other rent and landing fees
— 539
— 320 20 (20 ) 859
Aircraft rent
— 451
— 182 68 (68 ) 633
Selling expenses
— 433
— 253
—
— 686
Depreciation and amortization
— 483
— 193 22 (22 ) 676
Special items, net
— 272
— 175 4 (4 ) 447
Other 2 1,534
— 614 804 (807 ) 2,147
Total operating expenses 2 11,222
— 6,346 1,470 (1,523 ) 17,517
Operating income (loss) (2 ) 1,966
— 1,157 16
— 3,137
Nonoperating income (expense):
Interest income 2 16
— 7 3 (9 ) 19
Interest expense, net (30 ) (263 ) (18 ) (127 ) (3 ) 9 (432 )
Equity in earnings of subsidiaries 2,649
— 663
—
— (3,312 )
—
Other, net 22 (80 )
— (5 ) 1
— (62 )
Total nonoperating income (expense), net 2,643 (327 ) 645 (125 ) 1 (3,312 ) (475 )
Income before income taxes 2,641 1,639 645 1,032 17 (3,312 ) 2,662
Income tax provision
— 19
— 378 8 (379 ) 26
Net income $ 2,641 $ 1,620 $ 645 $ 654 $ 9 $ (2,933 ) $ 2,636
AMERICAN AIRLINES GROUP INC. CONDENSED CONSOLIDATING STATEMENT OF
COMPREHENSIVE INCOME (In millions)(Unaudited)
Six Months Ended June 30,
2015
American Only) American US Airways (Parent Only) US Airways Non- Guarantor Subsidiaries Eliminations and Reclassifications American Group Inc. Consolidated
Net income $ 2,641 $ 1,620 $ 645 $ 654 $ 9 $ (2,933 ) $ 2,636
Other comprehensive income (loss) before tax:
Defined benefit pension plans and retiree medical
— (51 )
— (1 )
—
— (52 )
Derivative financial instruments:
Change in fair value
—
—
—
—
—
—
—
Reclassification into earnings
— (9 )
—
—
—
— (9 )
Unrealized gain on investments:
Net change in value
—
—
—
—
—
—
—
Other comprehensive loss before tax
— (60 )
— (1 )
—
— (61 )
Non-cash tax provision
—
—
—
—
—
—
—
Comprehensive income $ 2,641 $ 1,560 $ 645 $ 653 $ 9 $ (2,933 ) $ 2,575
AMERICAN AIRLINES GROUP INC. CONDENSED CONSOLIDATING STATEMENT OF
OPERATIONS (In millions)(Unaudited)
Three Months Ended June 30,
2014
American Only) American US Airways (Parent Only) US Airways Non- Guarantor Subsidiaries Eliminations and Reclassifications American Group Inc. Consolidated
Operating revenues:
Mainline passenger $
— $ 5,352 $
— $ 2,861 $
— $
— $ 8,213
Regional passenger
— 786
— 921
—
— 1,707
Cargo
— 178
— 43
—
— 221
Other
— 837
— 408 744 (775 ) 1,214
Total operating revenues
— 7,153
— 4,233 744 (775 ) 11,355
Operating expenses:
Aircraft fuel and related taxes
— 1,897
— 933
—
— 2,830
Salaries, wages and benefits
— 1,441
— 720 195 (193 ) 2,163
Regional expenses
— 804
— 867
— (14 ) 1,657
Maintenance, materials and repairs
— 346
— 168 80 (80 ) 514
Other rent and landing fees
— 289
— 152 7 (7 ) 441
Aircraft rent
— 214
— 102 22 (26 ) 312
Selling expenses
— 282
— 120
—
— 402
Depreciation and amortization
— 220
— 100 10 (11 ) 319
Special items, net (2 ) 179
— 74
—
— 251
Other 2 763
— 319 427 (444 ) 1,067
Total operating expenses
— 6,435
— 3,555 741 (775 ) 9,956
Operating income
— 718
— 678 3
— 1,399
Nonoperating income (expense):
Interest income 2 6 1 3
— (4 ) 8
Interest expense, net
— (139 ) (10 ) (69 )
— 4 (214 )
Equity in earnings of subsidiaries 863
— 595
—
— (1,458 )
—
Other, net
— 16 3 (6 ) 1 (3 ) 11
Total nonoperating income (expense), net 865 (117 ) 589 (72 ) 1 (1,461 ) (195 )
Income before income taxes 865 601 589 606 4 (1,461 ) 1,204
Income tax provision (benefit) (3 ) 336
— 1 6
— 340
Net income (loss) $ 868 $ 265 $ 589 $ 605 $ (2 ) $ (1,461 ) $ 864
AMERICAN AIRLINES GROUP INC. CONDENSED CONSOLIDATING STATEMENT OF
COMPREHENSIVE INCOME (LOSS) (In millions)(Unaudited)
Three Months Ended June 30,
2014
American Only) American US Airways (Parent Only) US Airways Non- Guarantor Subsidiaries Eliminations and Reclassifications American Group Inc. Consolidated
Net income (loss) $ 868 $ 265 $ 589 $ 605 $ (2 ) $ (1,461 ) $ 864
Other comprehensive income (loss) before tax:
Defined benefit pension plans and retiree medical
— (58 )
— (1 )
—
— (59 )
Derivative financial instruments:
Change in fair value (2 ) 15
—
—
—
— 13
Reclassification into earnings
— 5
—
—
—
— 5
Unrealized gain (loss) on investments:
Net change in value 2 (2 )
—
—
—
—
—
Other comprehensive loss before tax
— (40 )
— (1 )
—
— (41 )
Reversal of non-cash tax provision 2 328
—
—
—
— 330
Comprehensive income (loss) $ 870 $ 553 $ 589 $ 604 $ (2 ) $ (1,461 ) $ 1,153
AMERICAN AIRLINES GROUP INC. CONDENSED CONSOLIDATING STATEMENT OF
OPERATIONS (In millions)(Unaudited)
Six Months Ended June 30,
2014
American Only) American US Airways (Parent Only) US Airways Non- Guarantor Subsidiaries Eliminations and Reclassifications American Group Inc. Consolidated
Operating revenues:
Mainline passenger $
— $ 10,258 $
— $ 5,213 $
— $
— $ 15,471
Regional passenger
— 1,455
— 1,659
—
— 3,114
Cargo
— 346
— 82
—
— 428
Other
— 1,563
— 826 1,488 (1,539 ) 2,338
Total operating revenues
— 13,622
— 7,780 1,488 (1,539 ) 21,351
Operating expenses:
Aircraft fuel and related taxes
— 3,768
— 1,773
—
— 5,541
Salaries, wages and benefits
— 2,839
— 1,439 392 (388 ) 4,282
Regional expenses
— 1,562
— 1,696
— (7 ) 3,251
Maintenance, materials and repairs
— 678
— 321 165 (165 ) 999
Other rent and landing fees
— 574
— 292 15 (15 ) 866
Aircraft rent
— 430
— 205 43 (47 ) 631
Selling expenses
— 566
— 238
—
— 804
Depreciation and amortization
— 434
— 195 20 (23 ) 626
Special items, net 22 (37 )
— 129 3 (3 ) 114
Other 4 1,512
— 626 857 (891 ) 2,108
Total operating expenses 26 12,326
— 6,914 1,495 (1,539 ) 19,222
Operating income (loss) (26 ) 1,296
— 866 (7 )
— 2,129
Nonoperating income (expense):
Interest income 4 13 1 4 1 (8 ) 15
Interest expense, net (4 ) (307 ) (20 ) (134 )
— 8 (457 )
Equity in earnings of subsidiaries 1,314
— 712
—
— (2,026 )
—
Other, net
— 11 (53 ) (3 ) 1 53 9
Total nonoperating income (expense), net 1,314 (283 ) 640 (133 ) 2 (1,973 ) (433 )
Income (loss) before income taxes 1,288 1,013 640 733 (5 ) (1,973 ) 1,696
Income tax provision (benefit) (2 ) 347
— 2 6
— 353
Net income (loss) $ 1,290 $ 666 $ 640 $ 731 $ (11 ) $ (1,973 ) $ 1,343
AMERICAN AIRLINES GROUP INC. CONDENSED CONSOLIDATING STATEMENT OF
COMPREHENSIVE INCOME (LOSS) (In millions)(Unaudited)
Six Months Ended June 30,
2014
American Only) American US Airways (Parent Only) US Airways Non- Guarantor Subsidiaries Eliminations and Reclassifications American Group Inc. Consolidated
Net income (loss) $ 1,290 $ 666 $ 640 $ 731 $ (11 ) $ (1,973 ) $ 1,343
Other comprehensive income (loss) before tax:
Defined benefit pension plans and retiree medical
— (102 )
— (2 )
—
— (104 )
Derivative financial instruments:
Change in fair value (2 ) (52 )
—
—
—
— (54 )
Reclassification into earnings
— 12
—
—
—
— 12
Unrealized gain on investments:
Net change in value 2
—
—
—
—
— 2
Other comprehensive loss before tax
— (142 )
— (2 )
—
— (144 )
Reversal of non-cash tax provision 2 328
—
—
—
— 330
Comprehensive income (loss) $ 1,292 $ 852 $ 640 $ 729 $ (11 ) $ (1,973 ) $ 1,529
AMERICAN AIRLINES GROUP INC. CONDENSED CONSOLIDATING BALANCE SHEET (In millions)(Unaudited)
June 30, 2015
American Only) American US Airways (Parent Only) US Airways Non- Guarantor Subsidiaries Eliminations and Reclassifications American Group Inc. Consolidated
ASSETS
Current assets
Cash $ 1 $ 789 $ 12 $ 144 $ 6 $
— $ 952
Short-term investments
— 5,192
— 2,772 3
— 7,967
Restricted cash and short-term investments
— 641
— 106
—
— 747
Accounts receivable, net
— 1,535
— 352 18 (13 ) 1,892
Receivables from related parties, net 1,623
—
— 742 138 (2,503 )
—
Aircraft fuel, spare parts and supplies, net
— 665
— 330 74
— 1,069
Prepaid expenses and other 100 717
— 621 44
— 1,482
Total current assets 1,724 9,539 12 5,067 283 (2,516 ) 14,109
Operating property and equipment
— 18,165
— 6,848 275
— 25,288
Other assets
Investments in subsidiaries 3,363
— 7,590
—
— (10,953 )
—
Goodwill
—
—
— 4,091
—
— 4,091
Intangibles, net of accumulated amortization
— 874
— 1,400
—
— 2,274
Other assets 28 1,822
— 251 40 (35 ) 2,106
Total other assets 3,391 2,696 7,590 5,742 40 (10,988 ) 8,471
Total assets $ 5,115 $ 30,400 $ 7,602 $ 17,657 $ 598 $ (13,504 ) $ 47,868
LIABILITIES AND STOCKHOLDERS’ EQUITY
(DEFICIT)
Current liabilities
Current maturities of long-term debt and capital leases $
— $ 1,172 $
— $ 470 $
— $
— $ 1,642
Accounts payable
— 1,292
— 325 74 (8 ) 1,683
Payables to related parties, net
— 1,868 504
— 131 (2,503 )
—
Air traffic liability
— 4,160
— 1,504
—
— 5,664
Frequent flyer liability
— 2,745
—
—
—
— 2,745
Other accrued liabilities 92 2,018 3 1,096 97 5 3,311
Total current liabilities 92 13,255 507 3,395 302 (2,506 ) 15,045
Noncurrent liabilities
Long-term debt and capital leases, net of current maturities 1,257 10,595 525 4,810
— (35 ) 17,152
Pension and postretirement benefits
— 7,313
— 124 40
— 7,477
Bankruptcy settlement obligations
— 208
—
—
—
— 208
Other liabilities 130 2,912
— 1,802 49 (543 ) 4,350
Total noncurrent liabilities 1,387 21,028 525 6,736 89 (578 ) 29,187
Stockholders’ equity (deficit)
Common stock 7
—
—
—
—
— 7
Additional paid-in capital 14,319 10,761 4,752 5,591 199 (21,303 ) 14,319
Accumulated other comprehensive loss (4,620 ) (4,705 ) (17 ) (9 ) (12 ) 4,743 (4,620 )
Retained earnings (deficit) (6,070 ) (9,939 ) 1,835 1,944 20 6,140 (6,070 )
Total stockholders’ equity (deficit) 3,636 (3,883 ) 6,570 7,526 207 (10,420 ) 3,636
Total liabilities and stockholders’ equity
(deficit) $ 5,115 $ 30,400 $ 7,602 $ 17,657 $ 598 $ (13,504 ) $ 47,868
AMERICAN AIRLINES GROUP INC. CONDENSED CONSOLIDATING BALANCE SHEET (In millions)(Unaudited)
December 31, 2014
American Only) American US Airways (Parent Only) US Airways Non- Subsidiaries Eliminations Reclassifications American Group Inc. Consolidated
ASSETS
Current assets
Cash $ 1 $ 785 $ 2 $ 199 $ 7 $
— $ 994
Short-term investments
— 3,290
— 3,016 3
— 6,309
Restricted cash and short-term investments
— 650
— 124
—
— 774
Accounts receivable, net
— 1,445
— 324 15 (13 ) 1,771
Receivables from related parties, net 1,893
— 157 933 526 (3,509 )
—
Aircraft fuel, spare parts and supplies, net
— 625
— 294 85
— 1,004
Prepaid expenses and other
— 462
— 912 41 (155 ) 1,260
Total current assets 1,894 7,257 159 5,802 677 (3,677 ) 12,112
Operating property and equipment
— 16,299
— 6,506 279
— 23,084
Other assets
Investments in subsidiaries 847
— 6,870
—
— (7,717 )
—
Goodwill
—
—
— 4,090
— 1 4,091
Intangibles, net of accumulated amortization
— 815
— 1,425
—
— 2,240
Other assets 53 1,921
— 267 38 (35 ) 2,244
Total other assets 900 2,736 6,870 5,782 38 (7,751 ) 8,575
Total assets $ 2,794 $ 26,292 $ 7,029 $ 18,090 $ 994 $ (11,428 ) $ 43,771
LIABILITIES AND STOCKHOLDERS’ EQUITY
(DEFICIT)
Current liabilities
Current maturities of long-term debt and capital leases $
— $ 1,230 $
— $ 477 $ 1 $
— $ 1,708
Accounts payable
— 1,029
— 287 61
— 1,377
Payables to related parties, net
— 2,563 634 73 239 (3,509 )
—
Air traffic liability
— 2,989
— 1,263
—
— 4,252
Frequent flyer liability
— 1,823
— 984
—
— 2,807
Other accrued liabilities 14 1,886 3 1,253 138 (3 ) 3,291
Total current liabilities 14 11,520 637 4,337 439 (3,512 ) 13,435
Noncurrent liabilities
Long-term debt and capital leases, net of current maturities 758 10,004 524 4,945
— (35 ) 16,196
Pension and postretirement benefits
— 7,400
— 122 40
— 7,562
Mandatorily convertible preferred stock and other bankruptcy
settlement obligations
— 325
—
—
—
— 325
Other liabilities 1 2,615
— 1,861 317 (562 ) 4,232
Total noncurrent liabilities 759 20,344 524 6,928 357 (597 ) 28,315
Stockholders’ equity (deficit)
Common stock 7
—
—
—
—
— 7
Additional paid-in capital 15,135 10,632 4,703 5,542 199 (21,076 ) 15,135
Accumulated other comprehensive loss (4,559 ) (4,645 ) (16 ) (8 ) (12 ) 4,681 (4,559 )
Retained earnings (deficit) (8,562 ) (11,559 ) 1,181 1,291 11 9,076 (8,562 )
Total stockholders’ equity (deficit) 2,021 (5,572 ) 5,868 6,825 198 (7,319 ) 2,021
Total liabilities and stockholders’ equity
(deficit) $ 2,794 $ 26,292 $ 7,029 $ 18,090 $ 994 $ (11,428 ) $ 43,771
AMERICAN AIRLINES GROUP INC. CONDENSED CONSOLIDATING STATEMENT OF CASH
FLOWS (In millions)(Unaudited)
Six Months Ended June 30,
2015
American Only) American US Airways (Parent Only) US Airways Non- Guarantor Subsidiaries Eliminations and Reclassifications American Group Inc. Consolidated
Net cash provided by operating activities $ 526 $ 3,935 $ 10 $ 340 $ 30 $
— $ 4,841
Cash flows from investing activities:
Capital expenditures and aircraft purchase deposits
— (2,563 )
— (541 ) (35 )
— (3,139 )
Purchases of short-term investments
— (3,080 )
— (2,013 )
—
— (5,093 )
Sales of short-term investments
— 1,178
— 2,258
—
— 3,436
Decrease in restricted cash and short-term investments
— 9
— 18
—
— 27
Proceeds from sale of an investment 52
—
—
—
—
— 52
Proceeds from sale of property and equipment
— 18
—
— 4
— 22
Net cash provided by (used in) investing activities 52 (4,438 )
— (278 ) (31 )
— (4,695 )
Cash flows from financing activities:
Payments on long-term debt and capital leases
— (881 )
— (226 )
—
— (1,107 )
Proceeds from issuance of long-term debt 500 1,420
— 76
—
— 1,996
Deferred financing costs (7 ) (32 )
— (1 )
—
— (40 )
Treasury stock repurchases (931 )
—
—
—
—
— (931 )
Dividend payment (140 )
—
—
—
—
— (140 )
Other financing activities
—
—
— 34
—
— 34
Net cash provided by (used in) financing activities (578 ) 507
— (117 )
—
— (188 )
Net increase (decrease) in cash
— 4 10 (55 ) (1 )
— (42 )
Cash at beginning of period 1 785 2 199 7
— 994
Cash at end of period $ 1 $ 789 $ 12 $ 144 $ 6 $
— $ 952
AMERICAN AIRLINES GROUP INC. CONDENSED CONSOLIDATING STATEMENT OF CASH
FLOWS (In millions)(Unaudited)
Six Months Ended June 30,
2014
American Only) American US Airways (Parent Only) US Airways Non- Guarantor Subsidiaries Eliminations and Reclassifications American Group Inc. Consolidated
Net cash provided by operating activities $
— $ 1,683 $
— $ 931 $ 23 $
— $ 2,637
Cash flows from investing activities:
Capital expenditures and aircraft purchase deposits
— (1,828 )
— (626 ) (26 ) (198 ) (2,678 )
Purchases of short-term investments
— (1,183 )
— (678 )
—
— (1,861 )
Sales of short-term investments
— 1,523
— 200
—
— 1,723
Decrease in restricted cash and short-term investments
— 52
— 101
—
— 153
Net proceeds from slot transaction
— 299
— 8
—
— 307
Funds transferred to affiliates
— (198 )
—
—
— 198
—
Proceeds from sale of property and equipment
— 7
—
— 2
— 9
Net cash used in investing activities
— (1,328 )
— (995 ) (24 )
— (2,347 )
Cash flows from financing activities:
Payments on long-term debt and capital leases
— (655 )
— (314 )
— (176 ) (1,145 )
Proceeds from issuance of long-term debt
— 53
— 481
—
— 534
Deferred financing costs
— (5 )
— (2 )
—
— (7 )
Sale-leaseback transactions
— 411
—
—
—
— 411
Exercise of stock options
—
—
— 9
—
— 9
Treasury stock repurchases
— (7 )
— (21 )
—
— (28 )
Funds transferred to affiliates, net
—
—
— (176 )
— 176
—
Other financing activities
—
—
— 6
—
— 6
Net cash used in financing activities
— (203 )
— (17 )
—
— (220 )
Net increase (decrease) in cash
— 152
— (81 ) (1 )
— 70
Cash at beginning of period 1 829 1 303 6
— 1,140
Cash at end of period $ 1 $ 981 $ 1 $ 222 $ 5 $
— $ 1,210</t>
  </si>
  <si>
    <t>Subsequent Events</t>
  </si>
  <si>
    <t>15. Subsequent Events
Share Repurchase Program and Dividend Declaration In July 2015, the Company announced that its
Board of Directors had authorized a new $2.0 billion share
repurchase program to be completed by the end of 2016. Shares
repurchased under the program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The program does not
obligate the Company to repurchase any specific number of shares
and may be suspended at any time at the Company’s
discretion. Also in July 2015, the Company announced that its
Board of Directors had declared a $0.10 per share dividend for
shareholders of record on August 10, 2015, and payable on
August 24, 2015.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it to
continue a dividend for any fixed period, and payment of dividends
may be suspended at any time at the Company’s discretion.
Distribution of AAG Common Stock On July 14, 2015, approximately
0.6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0.1 million shares were
withheld or sold on account of related tax obligations.</t>
  </si>
  <si>
    <t>13. Subsequent Events
Distribution of AAG Common Stock On July 14, 2015, approximately
0.6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0.1 million shares were
withheld or sold on account of related tax obligations.</t>
  </si>
  <si>
    <t>Transactions with Related Parties</t>
  </si>
  <si>
    <t>11. Transactions with Related Parties The following represents the net payables to
(receivables from) related parties (in millions):
June 30, 2015 December 31, 2014
American Airlines Group Parent $ (474 ) $ 40
US Airways Group, Inc. 185 320
Envoy Aviation Group (1) 2,157 2,203
Total $ 1,868 $ 2,563
(1)
The net payable to AAG’s wholly-owned regional
airline operating under the brand name of American Eagle consists
principally of amounts due under regional capacity purchase
agreements.
Frequent Flyer Program In the first quarter of 2015, the US Airways
Dividend Miles frequent flyer program was merged into
American’s AAdvantage program. Accordingly, as of
March 31, 2015, the related frequent flyer deferred revenue
and incremental cost liability for the Dividend Miles program has
been transferred to American with a corresponding intercompany
receivable from US Airways recorded by American. No gain or loss
was incurred from the transaction as the liabilities were
transferred at their respective net book values. American’s
intercompany receivable associated with the transfer of this
obligation will be settled by US Airways through future redemptions
by AAdvantage members on US Airways operated flights. For each of
the three and six months ended June 30, 2015, $222 million of
total operating revenues was allocated from American to US Airways
in connection with redemptions by AAdvantage members on US Airways
operated flights as well as certain marketing services.
Allocated Expenses Until American and US Airways are merged into one
legal entity, revenue and expenses will continue to be recorded by
each entity based on either specific identification of the related
transaction where applicable or appropriate allocations based on
metrics that are systematic and rational. The operating expenses of
American reflect allocated expenses for certain services shared
with US Airways. These allocated expenses include certain selling
expenses, certain airport operating expenses at co-located
airports, information technology expenses and corporate
management and support functions. Shared selling expenses have been
allocated primarily based on the passenger revenue of each
respective carrier. Shared airport operating expenses have
been allocated based on American’s and US Airways’
respective departures at those airports. Shared other expenses
have been allocated primarily based on American’s and US
Airways’ respective available seat miles (ASMs). For the
three and six months ended June 30, 2015, $247 million and
$419 million of total net operating expenses, respectively, was
allocated from American to US Airways. There were no material
allocations recorded during the three and six months ended
June 30, 2014.</t>
  </si>
  <si>
    <t>Basis of Presentation (Policies)</t>
  </si>
  <si>
    <t>The accompanying unaudited condensed consolidated
financial statements of American Airlines Group Inc.
(AAG or the Company) should be read in conjunction
with the consolidated financial statements contained in AAG’s
Annual Report on Form 10-K for the year ended December 31,
2014. The accompanying unaudited condensed consolidated financial
statements include the accounts of the Company and its wholly-owned
subsidiaries. Principal subsidiaries include American Airlines,
Inc. (American) and US Airways Group, Inc. (US Airways Group). All
significant intercompany transactions have been eliminated. On December 9, 2013 (the Effective Date), AMR
Merger Sub, Inc. (Merger Sub) merged with and into US Airways Group
(the Merger), with US Airways Group surviving as a wholly-owned
subsidiary of AAG, a Delaware corporation (formerly known as AMR
Corporation) following the Merger. “AMR” or “AMR
Corporation” refers to the Company during the period of time
prior to its emergence from Chapter 11 and the Effective Date of
the Merger.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frequent flyer program, pensions, retiree
medical and other benefits and the deferred tax asset valuation
allowance.</t>
  </si>
  <si>
    <t>Recent Accounting Pronouncements</t>
  </si>
  <si>
    <t>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On July 9, 2015, the
FASB deferred the effective date of this new standard to
December 15, 2017 for public entities. Early application is
permitted, but not before interim and annual reporting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densed consolidated financial
statements. In April 2015, the FASB issued ASU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t>
  </si>
  <si>
    <t>The accompanying unaudited condensed consolidated
financial statements of American Airlines, Inc. (American) should
be read in conjunction with the consolidated financial statements
contained in American’s Annual Report on Form 10-K for the
year ended December 31, 2014. American is a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long-lived and intangible assets, the
frequent flyer program, pensions, retiree medical and other
benefits and the deferred tax asset valuation allowance.</t>
  </si>
  <si>
    <t>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On July 9, 2015, the
FASB deferred the effective date of this new standard to
December 15, 2017 for public entities. Early application is
permitted, but not before interim and annual reporting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American is currently evaluating the
requirements of ASU 2014-09 and has not yet determined its impact
on American’s condensed consolidated financial
statements. In April 2015, the FASB issued ASU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American’s condensed consolidated
financial statements.</t>
  </si>
  <si>
    <t>Bankruptcy Settlement Obligations (Tables)</t>
  </si>
  <si>
    <t>Components of Bankruptcy Settlement Obligations</t>
  </si>
  <si>
    <t>The components of bankruptcy settlement obligations
on the condensed consolidated balance sheets are as follows (in
millions):
June 30, 2015 December 31, 2014
Single-Dip Equity Obligations $ 159 $ 248
Labor-related deemed claim 49 77
Total $ 208 $ 325</t>
  </si>
  <si>
    <t>The components of bankruptcy settlement obligations
on the condensed consolidated balance sheets are as follows (in
millions):
June 30, 2015 December 31, 2014
Single-Dip and Double-Dip Equity Obligations $ 159 $ 248
Labor-related deemed claim 49 77
Total $ 208 $ 325</t>
  </si>
  <si>
    <t>Special Items (Tables)</t>
  </si>
  <si>
    <t>Components of Special Items, Net Included in Condensed Consolidated Statements of Operations</t>
  </si>
  <si>
    <t>Special items, net on the condensed consolidated
statements of operations are as follows (in millions):
Three Months Ended June 30,
Six Months Ended June 30,
2015 2014 2015 2014
Mainline operating special items, net (a) $ 144 $ 251 $ 447 $ 114
(a)
The 2015 second quarter mainline operating special items
totaled a net charge of $144 million, which principally included
$221 million of merger integration expenses related to information
technology, professional fees, severance, share-based compensation,
fleet restructuring, re-branding of aircraft and airport
facilities, relocation and training. These charges were offset in
part by a net $68 million credit for bankruptcy related items
primarily consisting of fair value adjustments for bankruptcy
settlement obligations. The 2015 six month period mainline
operating special items totaled a net charge of $447 million, which
principally included $437 million of merger integration expenses as
described above and a net $99 million charge related to the
Company’s new pilot joint collective bargaining agreement.
These charges were offset in part by a net $73 million credit for
bankruptcy related items primarily consisting of fair value
adjustments for bankruptcy settlement obligations. The 2014 second quarter mainline operating special
items totaled a net charge of $251 million, which principally
included $163 million of merger integration expenses related to
information technology, professional fees, severance, share-based
compensation, re-branding of aircraft and airport facilities,
relocation and training as well as a net $38 million charge for
bankruptcy related items primarily consisting of fair value
adjustments for bankruptcy settlement obligations and $37 million
in charges related to the buyout of leases associated with certain
aircraft. The 2014 six month period mainline operating special
items totaled a net charge of $114 million, which principally
included $365 million of merger integration expenses, $40 million
in charges primarily related to the buyout of leases associated
with certain aircraft and a net $5 million charge for bankruptcy
related items, all as described above. These charges were offset in
part by a $309 million gain on the sale of Slots at Ronald Reagan
Washington National Airport. The following additional amounts are also included
in the condensed consolidated statements of operations as follows
(in millions):
Three Months Ended June 30,
Six Months Ended June 30,
2015 2014 2015 2014
Regional operating special items, net (a) $ 10 $ 2 $ 18 $ 6
Nonoperating special items, net (b) (11 ) 2 (19 ) 50
Income tax special items, net (c) 7 337 16 345
(a)
The 2015 and 2014 second quarter and six month period
regional operating special items principally related to merger
integration expenses.
(b)
The 2015 second quarter nonoperating special items
totaled a net credit of $11 million and primarily included a $22
million gain associated with the sale of an investment, offset in
part by $11 million in charges principally related to non-cash
write offs of unamortized debt discount and debt issuance costs
associated with refinancing the Company’s secured term loan
facilities. The 2015 six month period nonoperating special items
totaled a net credit of $19 million and principally included the
$22 million gain associated with the sale of an investment as
described above and a $17 million early debt extinguishment gain
associated with the repayment of American’s AAdvantage loan
with Citibank. These special credits were offset in part by $20
million in charges principally related to non-cash write offs of
unamortized debt discount and debt issuance costs associated with
the debt refinancing as described above and the prepayment of
certain aircraft financings. The 2014 second quarter and six month period
nonoperating special items were primarily due to non-cash interest
accretion of $2 million and $33 million, respectively, on
bankruptcy settlement obligations.
(c)
The 2015 second quarter and six month period tax special
items were the result of a non-cash deferred income tax
provision related to certain indefinite-lived intangible
assets. During the 2014 second quarter, the Company sold
its portfolio of fuel hedging contracts that were scheduled to
settle on or after June 30, 2014. In connection with this
sale, the Company recorded a special non-cash tax provision of $330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In addition, the Company recorded a special $7 million non-cash
deferred income tax provision related to certain indefinite-lived
intangible assets in the 2014 second quarter. The 2014 six month
period included the $330 million non-cash tax provision related to
the settlement of fuel hedges discussed above as well as a special
$15 million non-cash deferred income tax provision related to
certain indefinite-lived intangible assets.</t>
  </si>
  <si>
    <t>Special items, net on the condensed consolidated
statements of operations are as follows (in millions):
Three Months Ended June 30,
Six Months Ended June 30,
2015 2014 2015 2014
Mainline operating special items, net (a) $ 74 $ 179 $ 272 $ (37 )
(a)
The 2015 second quarter mainline operating special items
totaled a net charge of $74 million, which principally included
$137 million of merger integration expenses related to information
technology, professional fees, severance, share-based compensation,
fleet restructuring, re-branding of aircraft and airport
facilities, relocation and training. These charges were offset in
part by a net $68 million credit for bankruptcy related items
primarily consisting of fair value adjustments for bankruptcy
settlement obligations. The 2015 six month period mainline
operating special items totaled a net charge of $272 million, which
principally included $285 million of merger integration expenses as
described above and a net $64 million charge related to
American’s new pilot joint collective bargaining agreement.
These charges were offset in part by a net $73 million credit for
bankruptcy related items primarily consisting of fair value
adjustments for bankruptcy settlement obligations. The 2014 second quarter mainline operating special
items totaled a net charge of $179 million, which principally
included $99 million of merger integration expenses related to
information technology, professional fees, severance, share-based
compensation, re-branding of aircraft and airport facilities,
relocation and training as well as a net $40 million charge for
bankruptcy related items primarily consisting of fair value
adjustments for bankruptcy settlement obligations and $26 million
in charges related to the buyout of leases associated with certain
aircraft. The 2014 six month period mainline operating special
items totaled a net credit of $37 million, which principally
included a $305 million gain on the sale of Slots at Ronald Reagan
Washington National Airport and a net $16 million credit for
bankruptcy related items as described above. These special credits
were offset in part by $234 million of merger integration expenses
as described above as well as $29 million in charges primarily
related to the buyout of leases associated with certain
aircraft. The following additional amounts are also included
in the condensed consolidated statements of operations as follows
(in millions):
Three Months Ended June 30,
Six Months Ended June 30,
2015 2014 2015 2014
Regional operating special items, net (a) $ 1 $ 1 $ 4 $ 2
Nonoperating special items, net (b) 11 (4 ) 3 40
Income tax special items, net (c) 7 335 15 342
(a)
The 2015 and 2014 second quarter and six month period
regional operating special items principally related to merger
integration expenses.
(b)
The 2015 second quarter nonoperating special items
totaled a net charge of $11 million and primarily included non-cash
write offs of unamortized debt discount and debt issuance costs
associated with refinancing American’s secured term loan
facilities. The 2015 six month period nonoperating special items
totaled a net charge of $3 million and principally included $20
million in charges primarily related to non-cash write offs of
unamortized debt discount and debt issuance costs associated with
the debt refinancing as described above and the prepayment of
certain aircraft financings, offset in part by a $17 million early
debt extinguishment gain associated with the repayment of
American’s AAdvantage loan with Citibank. The 2014 six month period nonoperating special
charges of $40 million were primarily due to non-cash interest
accretion on bankruptcy settlement obligations.
(c)
The 2015 second quarter and six month period tax special
items were the result of a non-cash deferred income tax provision
related to certain indefinite-lived intangible assets. During the 2014 second quarter, American sold its
portfolio of fuel hedging contracts that were scheduled to settle
on or after June 30, 2014. In connection with this sale,
American recorded a special non-cash tax provision of $328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In addition, American
recorded a special $7 million non-cash deferred income tax
provision related to certain indefinite-lived intangible assets in
the 2014 second quarter. The 2014 six month period included the
$328 million non-cash tax provision related to the settlement of
fuel hedges discussed above as well as a special $14 million
non-cash deferred income tax provision related to certain
indefinite-lived intangible assets.</t>
  </si>
  <si>
    <t>Earnings Per Share (Tables)</t>
  </si>
  <si>
    <t>Computation of Basic and Diluted Earnings per Share (EPS)</t>
  </si>
  <si>
    <t>The following table sets forth the computation of
basic and diluted earnings per share (EPS) (in millions, except
share and per share amounts in thousands):
Three Months Ended June 30,
Six Months Ended June 30,
2015 2014 2015 2014
Basic EPS:
Net income $ 1,704 $ 864 $ 2,636 $ 1,343
Weighted-average common shares outstanding (in thousands) 688,727 720,600 692,571 722,286
Basic EPS $ 2.47 $ 1.20 $ 3.81 $ 1.86
Diluted EPS:
Net income $ 1,704 $ 864 $ 2,636 $ 1,343
Change in fair value of conversion feature on 7.25% convertible
senior notes (a)
— (2 )
— 3
Net income for purposes of computing diluted EPS $ 1,704 $ 862 $ 2,636 $ 1,346
Share computation for diluted earnings per share (in
thousands):
Weighted-average shares outstanding 688,727 720,600 692,571 722,286
Dilutive effect of stock awards 18,884 14,167 19,699 13,850
Assumed conversion of convertible senior notes
—
—
— 1,915
Weighted average common shares outstanding 707,611 734,767 712,270 738,051
Diluted EPS $ 2.41 $ 1.17 $ 3.70 $ 1.82
The following were excluded from the calculation of diluted EPS (in
thousands):
Stock options, SARs and RSUs because inclusion would be
antidilutive 905 582 453 307
(a)
In March 2014, the Company notified the holders of US
Airways Group’s 7.25% convertible senior notes that it had
elected to settle all future conversions solely in cash instead of
shares of AAG Common Stock in accordance with the related
indenture. Thus, the diluted shares included the weighted average
impact of the 7.25% convertible senior notes only for the period
from January 1, 2014 to March 12, 2014. For purposes of
computing diluted earnings per share under GAAP, the Company was
required to adjust the numerator by the change in fair value of the
conversion feature from March 12, 2014 to May 15, 2014,
which decreased GAAP net income by $2 million for the three months
ended June 30, 2014 and increased GAAP net income by $3
million for the six months ended June 30, 2014.</t>
  </si>
  <si>
    <t>Debt (Tables)</t>
  </si>
  <si>
    <t>Components of Long-Term Debt</t>
  </si>
  <si>
    <t>Long-term debt and capital lease obligations
included in the condensed consolidated balance sheets consisted of
(in millions):
June 30, 2015 December 31, 2014
Secured
2013 Credit Facilities, variable interest rate of 3.25%,
installments through 2020 $ 1,867 $ 1,872
2014 Credit Facilities, variable interest rate of 3.50%,
installments through 2021 750 750
2013 Citicorp Credit Facility tranche B-1, variable interest rate
of 3.50%, installments through 2019 980 990
2013 Citicorp Credit Facility tranche B-2, variable interest rate
of 3.00%, installments through 2016 588 594
Aircraft enhanced equipment trust certificates (EETCs), fixed
interest rates ranging from 3.38% to 9.75%, maturing from 2015 to
2027 7,777 7,028
Equipment loans and other notes payable, fixed and variable
interest rates ranging from 1.50% to 8.48%, maturing from 2015 to
2027 3,059 2,952
Special facility revenue bonds, fixed interest rates ranging from
5.00% to 8.50%, maturing from 2016 to 2035 1,111 1,100
AAdvantage Loan, effective rate of 8.30%
— 433
Other secured obligations, fixed interest rates ranging from 3.60%
to 12.24%, maturing from 2015 to 2028 957 994
17,089 16,713
Unsecured
5.50% senior notes, interest only payments until due in 2019 750 750
6.125% senior notes, interest only payments until due in 2018 500 500
4.625% senior notes, interest only payments until due in 2020 500
—
1,750 1,250
Total long-term debt and capital lease obligations 18,839 17,963
Less: Total unamortized debt discount 45 59
Less: Current maturities 1,642 1,708
Long-term debt and capital lease obligations, net of current
maturities $ 17,152 $ 16,196</t>
  </si>
  <si>
    <t>Long-term debt and capital lease obligations
included in the condensed consolidated balance sheets consisted of
(in millions):
June 30, 2015 December 31, 2014
Secured
2013 Credit Facilities, variable interest rate of 3.25%,
installments through 2020 $ 1,867 $ 1,872
2014 Credit Facilities, variable interest rate of 3.50%,
installments through 2021 750 750
Aircraft enhanced equipment trust certificates (EETCs), fixed
interest rates ranging from 3.38% to 7.00%, maturing from 2017 to
2027 5,155 4,271
Equipment loans and other notes payable, fixed and variable
interest rates ranging from 1.50% to 8.10%, maturing from 2015 to
2027 1,964 1,860
Special facility revenue bonds, fixed interest rates ranging from
5.00% to 8.50%, maturing from 2016 to 2035 1,082 1,071
AAdvantage Loan, effective rate of 8.30%
— 433
Other secured obligations, fixed interest rates ranging from 4.19%
to 12.24%, maturing from 2015 to 2028 951 992
11,769 11,249
Unsecured
Affiliate unsecured obligations 27 27
27 27
Total long-term debt and capital lease obligations 11,796 11,276
Less: Total unamortized debt discount 29 42
Less: Current maturities 1,172 1,230
Long-term debt and capital lease obligations, net of current
maturities $ 10,595 $ 10,004</t>
  </si>
  <si>
    <t>Fair Value Measurements (Tables)</t>
  </si>
  <si>
    <t>Summary of Assets and Liabilities Measured at Fair Value on Recurring Basis</t>
  </si>
  <si>
    <t>Assets and liabilities measured at fair value on a
recurring basis are summarized below (in millions):
Fair Value Measurements as of June 30, 2015
Total Level 1 Level 2 Level 3
Short-term investments (1), (2)
Money market funds $ 376 $ 376 $
— $
—
Repurchase agreements 43
— 43
—
Corporate obligations 4,512
— 4,512
—
Bank notes / certificates of deposit / time deposits 3,036
— 3,036
—
7,967 376 7,591
—
Restricted cash and short-term investments (1) 747 747
—
—
Total $ 8,714 $ 1,123 $ 7,591 $
—
(1)
Unrealized gains or losses on short-term investments and
restricted cash and short-term investments are recorded in
accumulated other comprehensive loss at each measurement date.
(2)
All short-term investments are classified as
available-for-sale and stated at fair value. In addition, all
short-term investments mature in one year or less except for
$1.0 billion of corporate obligations and $1.6 billion of bank
notes/certificates of deposit/time deposits.</t>
  </si>
  <si>
    <t>Schedule of Carrying Value and Estimated Fair Value of Long-Term Debt, Including Current Maturities</t>
  </si>
  <si>
    <t>The carrying value and estimated fair value of the
Company’s long-term debt, including current maturities, were
as follows (in millions):
June 30, 2015 December 31, 2014
Carrying Value Fair Value Carrying Value Fair Value
Long-term debt, including current maturities $ 18,794 $ 19,271 $ 17,904 $ 18,542</t>
  </si>
  <si>
    <t>Assets and liabilities measured at fair value on a
recurring basis are summarized below (in millions):
Fair Value Measurements as of June 30, 2015
Total Level 1 Level 2 Level 3
Short-term investments (1), (2)
Money market funds $ 207 $ 207 $
— $
—
Repurchase agreements 43
— 43
—
Corporate obligations 2,778
— 2,778
—
Bank notes / certificates of deposit / time deposits 2,164
— 2,164
—
5,192 207 4,985
—
Restricted cash and short-term investments (1) 641 641
—
—
Total $ 5,833 $ 848 $ 4,985 $
—
(1)
Unrealized gains or losses on short-term investments and
restricted cash and short-term investments are recorded in
accumulated other comprehensive loss at each measurement date.
(2)
All short-term investments are classified as
available-for-sale and stated at fair value. In addition, all
short-term investments mature in one year or less except for $424
million of corporate obligations and $1.3 billion of bank
notes/certificates of deposit/time deposits.</t>
  </si>
  <si>
    <t>The carrying value and estimated fair value of
American’s long-term debt, including current maturities, were
as follows (in millions):
June 30, 2015 December 31, 2014
Carrying Value Fair Value Carrying Value Fair Value
Long-term debt, including current maturities $ 11,767 $ 12,050 $ 11,234 $ 11,618</t>
  </si>
  <si>
    <t>Retirement Benefits (Tables)</t>
  </si>
  <si>
    <t>Components of Net Periodic Benefit Cost</t>
  </si>
  <si>
    <t>The following tables provide the components of net
periodic benefit cost (in millions):
Pension Benefits
Retiree Medical and Other Benefits
Three Months Ended June 30, 2015 2014 2015 2014
Service cost $ 1 $ 2 $ 1 $ 1
Interest cost 184 185 13 16
Expected return on assets (213 ) (197 ) (5 ) (5 )
Settlements 1 1
—
—
Amortization of:
Prior service cost (benefit) (1) 7 7 (61 ) (59 )
Unrecognized net loss (gain) 28 12 (2 ) (2 )
Net periodic benefit cost (income) $ 8 $ 10 $ (54 ) $ (49 )
(1)
The 2015 second quarter prior service cost does not
include amortization of $1 million related to other post-employment
benefits.
Pension Benefits
Retiree Medical and Other Benefits
Six Months Ended June 30, 2015 2014 2015 2014
Service cost $ 1 $ 2 $ 2 $ 1
Interest cost 369 371 26 31
Expected return on assets (426 ) (393 ) (10 ) (10 )
Settlements 1 3
—
—
Amortization of:
Prior service cost (benefit) (1) 14 14 (121 ) (120 )
Unrecognized net loss (gain) 56 23 (3 ) (4 )
Net periodic benefit cost (income) $ 15 $ 20 $ (106 ) $ (102 )
(1)
The 2015 six month period prior service cost does not
include amortization of $1 million related to other post-employment
benefits.</t>
  </si>
  <si>
    <t>The following tables provide the components of net
periodic benefit cost (in millions):
Pension Benefits
Retiree Medical and Other Benefits
Three Months Ended June 30, 2015 2014 2015 2014
Service cost $
— $ 1 $
— $
—
Interest cost 184 184 11 14
Expected return on assets (212 ) (196 ) (5 ) (5 )
Settlements 1 1
—
—
Amortization of:
Prior service cost (benefit) 7 7 (59 ) (58 )
Unrecognized net loss (gain) 28 12 (2 ) (2 )
Net periodic benefit cost (income) $ 8 $ 9 $ (55 ) $ (51 )
Pension Benefits Retiree
Medical and Other Benefits
Six Months Ended June 30, 2015 2014 2015 2014
Service cost $ 1 $ 1 $ 1 $
—
Interest cost 367 369 23 28
Expected return on assets (424 ) (391 ) (10 ) (10 )
Settlements 1 3
—
—
Amortization of:
Prior service cost (benefit) (1) 14 14 (119 ) (118 )
Unrecognized net loss (gain) 56 23 (4 ) (4 )
Net periodic benefit cost (income) $ 15 $ 19 $ (109 ) $ (104 )
(1)
The 2015 six month period prior service cost does not
include amortization of $1 million related to other post-employment
benefits.</t>
  </si>
  <si>
    <t>Accumulated Other Comprehensive Income (Loss) (Tables)</t>
  </si>
  <si>
    <t>Components of Accumulated Other Comprehensive Income (Loss)</t>
  </si>
  <si>
    <t>The components of accumulated other comprehensive
income (loss) (AOCI) are as follows (in millions):
Pension and Retiree Medical Liability Derivative Financial Instruments Unrealized Gain/(Loss) on Investments Income Tax Benefit (Expense) Total
Balance at December 31, 2014 $ (3,683 ) $ 9 $ (5 ) $ (880 ) $ (4,559 )
Other comprehensive income (loss) before reclassifications
—
—
—
—
—
Amounts reclassified from accumulated other comprehensive income
(loss) (52 ) (9 )
—
— (61 )
Net current period other comprehensive income (loss) (52 ) (9 )
—
— (61 )
Balance at June 30, 2015 $ (3,735 ) $
— $ (5 ) $ (880 ) $ (4,620 )</t>
  </si>
  <si>
    <t>Reclassification out of AOCI</t>
  </si>
  <si>
    <t>Reclassifications out of AOCI for the three and six
months ended June 30, 2015 and 2014 are as follows (in
millions):
Amounts reclassified from
AOCI
AOCI Components
Three Months Ended June 30,
Six Months Ended June 30,
Affected line items on condensed
consolidated statement of operations
2015 2014 2015 2014
Amortization of pension and retiree medical liability:
Prior service cost $ (53 ) $ (52 ) $ (106 ) $ (106 )
Salaries, wages and benefits
Actuarial loss 27 10 54 19 Salaries, wages and benefits
Derivative financial instruments:
Cash flow hedges (3 ) 5 (9 ) 12 Aircraft fuel and related taxes
Net unrealized change on investments:
Net change in value (1 )
—
— 2 Other nonoperating, net
Income tax benefit:
Reversal of non-cash tax provision
— 330
— 330 Income tax provision
Total reclassifications for the period $ (30 ) $ 293 $ (61 ) $ 257</t>
  </si>
  <si>
    <t>The components of accumulated other comprehensive
income (loss) (AOCI) are as follows (in millions):
Pension and Liability Derivative Instruments Unrealized Gain/(Loss) on Investments Income Tax (Expense) Total
Balance at December 31, 2014 $ (3,660 ) $ 9 $ (3 ) $ (991 ) $ (4,645 )
Other comprehensive income (loss) before reclassifications
—
—
—
—
—
Amounts reclassified from accumulated other comprehensive income
(loss) (51 ) (9 )
—
— (60 )
Net current period other comprehensive income (loss) (51 ) (9 )
—
— (60 )
Balance at June 30, 2015 $ (3,711 ) $
— $ (3 ) $ (991 ) $ (4,705 )</t>
  </si>
  <si>
    <t>Reclassifications out of AOCI for the three and six
months ended June 30, 2015 and 2014 are as follows (in
millions):
Amounts reclassified from
AOCI
AOCI Components
Three Months Ended June 30,
Six Months Ended June 30,
Affected line items on condensed
consolidated statement of operations
2015 2014 2015 2014
Amortization of pension and retiree medical liability:
Prior service cost $ (52 ) $ (51 ) $ (104 ) $ (104 ) Salaries, wages and benefits
Actuarial loss 27 10 53 19 Salaries, wages and benefits
Derivative financial instruments:
Cash flow hedges (3 ) 5 (9 ) 12 Aircraft fuel and related taxes
Net unrealized change on investments:
Net change in value (1 ) (2 )
—
— Other nonoperating, net
Income tax benefit:
Reversal of non-cash tax provision
— 328
— 328 Income tax provision
Total reclassifications for the period $ (29 ) $ 290 $ (60 ) $ 255</t>
  </si>
  <si>
    <t>Regional Expenses (Tables)</t>
  </si>
  <si>
    <t>Components of Regional Expenses</t>
  </si>
  <si>
    <t>Regional expenses consist of the following (in
millions):
Three Months Ended June 30,
Six Months Ended June 30,
2015 2014 2015 2014
Aircraft fuel and related taxes $ 349 $ 535 $ 660 $ 1,035
Salaries, wages and benefits 293 288 585 567
Capacity purchases from third-party regional carriers 409 371 787 722
Maintenance, materials and repairs 88 82 162 169
Other rent and landing fees 122 105 230 202
Aircraft rent 8 9 17 18
Selling expenses 89 87 165 159
Depreciation and amortization 61 50 118 103
Special items, net 10 2 18 6
Other 128 128 277 270
Total regional expenses $ 1,557 $ 1,657 $ 3,019 $ 3,251</t>
  </si>
  <si>
    <t>Regional expenses consist of the following (in
millions):
Three Months Ended June 30,
Six Months Ended June 30,
2015 2014 2015 2014
Aircraft fuel and related taxes $ 184 $ 270 $ 344 $ 523
Salaries, wages and benefits 33 27 64 46
Capacity purchases from third-party regional carriers 309 317 601 618
Other rent and landing fees 71 61 135 116
Selling expenses 42 40 78 76
Depreciation and amortization 45 37 87 74
Special items, net 1 1 4 2
Other 103 51 203 107
Total regional expenses $ 788 $ 804 $ 1,516 $ 1,562</t>
  </si>
  <si>
    <t>Financial Information for Subsidiary Guarantors and Non-guarantor Subsidiaries (Tables)</t>
  </si>
  <si>
    <t>Condensed Consolidating Statement of Operations</t>
  </si>
  <si>
    <t>AMERICAN AIRLINES GROUP INC. CONDENSED CONSOLIDATING STATEMENT OF
OPERATIONS (In millions)(Unaudited)
Three Months Ended June 30,
2015
American Airlines Group (Parent Company Only) American US Airways Group (Parent Company Only) US Airways Non- Subsidiaries Eliminations and Reclassifications American Airlines Group Inc. Consolidated
Operating revenues:
Mainline passenger $
— $ 4,947 $
— $ 2,708 $
— $
— $ 7,655
Regional passenger
— 843
— 916
—
— 1,759
Cargo
— 161
— 33
—
— 194
Other
— 868
— 373 761 (783 ) 1,219
Total operating revenues
— 6,819
— 4,030 761 (783 ) 10,827
Operating expenses:
Aircraft fuel and related taxes
— 1,197
— 577
—
— 1,774
Salaries, wages and benefits
— 1,536
— 825 198 (195 ) 2,364
Regional expenses
— 788
— 792
— (23 ) 1,557
Maintenance, materials and repairs
— 302
— 200 87 (87 ) 502
Other rent and landing fees
— 269
— 182 11 (11 ) 451
Aircraft rent
— 226
— 90 37 (37 ) 316
Selling expenses
— 198
— 152
—
— 350
Depreciation and amortization
— 247
— 93 11 (11 ) 340
Special items, net
— 74
— 70
—
— 144
Other
— 776
— 334 418 (420 ) 1,108
Total operating expenses
— 5,613
— 3,315 762 (784 ) 8,906
Operating income (loss)
— 1,206
— 715 (1 ) 1 1,921
Nonoperating income (expense):
Interest income
— 10
— 3 3 (6 ) 10
Interest expense, net (17 ) (137 ) (9 ) (63 ) (3 ) 6 (223 )
Equity in earnings of subsidiaries 1,705
— 413
—
— (2,118 )
—
Other, net 22 (16 )
— 5
—
— 11
Total nonoperating income (expense), net 1,710 (143 ) 404 (55 )
— (2,118 ) (202 )
Income (loss) before income taxes 1,710 1,063 404 660 (1 ) (2,117 ) 1,719
Income tax provision
— 11
— 247 5 (248 ) 15
Net income (loss) $ 1,710 $ 1,052 $ 404 $ 413 $ (6 ) $ (1,869 ) $ 1,704
AMERICAN AIRLINES GROUP INC. CONDENSED CONSOLIDATING STATEMENT OF
OPERATIONS (In millions)(Unaudited)
Six Months Ended
June 30, 2015
American Only) American US Only)
US Airways Non- Guarantor Subsidiaries Eliminations Reclassifications American Group Inc. Consolidated
Operating revenues:
Mainline passenger $
— $ 9,638 $
— $ 5,006 $
— $
— $ 14,644
Regional passenger
— 1,542
— 1,669
—
— 3,211
Cargo
— 322
— 66
—
— 388
Other
— 1,686
— 762 1,486 (1,523 ) 2,411
Total operating revenues
— 13,188
— 7,503 1,486 (1,523 ) 20,654
Operating expenses:
Aircraft fuel and related taxes
— 2,267
— 1,051
—
— 3,318
Salaries, wages and benefits
— 3,121
— 1,611 391 (386 ) 4,737
Regional expenses
— 1,516
— 1,558
— (55 ) 3,019
Maintenance, materials and repairs
— 606
— 389 161 (161 ) 995
Other rent and landing fees
— 539
— 320 20 (20 ) 859
Aircraft rent
— 451
— 182 68 (68 ) 633
Selling expenses
— 433
— 253
—
— 686
Depreciation and amortization
— 483
— 193 22 (22 ) 676
Special items, net
— 272
— 175 4 (4 ) 447
Other 2 1,534
— 614 804 (807 ) 2,147
Total operating expenses 2 11,222
— 6,346 1,470 (1,523 ) 17,517
Operating income (loss) (2 ) 1,966
— 1,157 16
— 3,137
Nonoperating income (expense):
Interest income 2 16
— 7 3 (9 ) 19
Interest expense, net (30 ) (263 ) (18 ) (127 ) (3 ) 9 (432 )
Equity in earnings of subsidiaries 2,649
— 663
—
— (3,312 )
—
Other, net 22 (80 )
— (5 ) 1
— (62 )
Total nonoperating income (expense), net 2,643 (327 ) 645 (125 ) 1 (3,312 ) (475 )
Income before income taxes 2,641 1,639 645 1,032 17 (3,312 ) 2,662
Income tax provision
— 19
— 378 8 (379 ) 26
Net income $ 2,641 $ 1,620 $ 645 $ 654 $ 9 $ (2,933 ) $ 2,636
AMERICAN AIRLINES GROUP INC. CONDENSED CONSOLIDATING STATEMENT OF
OPERATIONS (In millions)(Unaudited)
Three Months Ended June 30,
2014
American Only) American US Airways (Parent Only) US Airways Non- Guarantor Subsidiaries Eliminations and Reclassifications American Group Inc. Consolidated
Operating revenues:
Mainline passenger $
— $ 5,352 $
— $ 2,861 $
— $
— $ 8,213
Regional passenger
— 786
— 921
—
— 1,707
Cargo
— 178
— 43
—
— 221
Other
— 837
— 408 744 (775 ) 1,214
Total operating revenues
— 7,153
— 4,233 744 (775 ) 11,355
Operating expenses:
Aircraft fuel and related taxes
— 1,897
— 933
—
— 2,830
Salaries, wages and benefits
— 1,441
— 720 195 (193 ) 2,163
Regional expenses
— 804
— 867
— (14 ) 1,657
Maintenance, materials and repairs
— 346
— 168 80 (80 ) 514
Other rent and landing fees
— 289
— 152 7 (7 ) 441
Aircraft rent
— 214
— 102 22 (26 ) 312
Selling expenses
— 282
— 120
—
— 402
Depreciation and amortization
— 220
— 100 10 (11 ) 319
Special items, net (2 ) 179
— 74
—
— 251
Other 2 763
— 319 427 (444 ) 1,067
Total operating expenses
— 6,435
— 3,555 741 (775 ) 9,956
Operating income
— 718
— 678 3
— 1,399
Nonoperating income (expense):
Interest income 2 6 1 3
— (4 ) 8
Interest expense, net
— (139 ) (10 ) (69 )
— 4 (214 )
Equity in earnings of subsidiaries 863
— 595
—
— (1,458 )
—
Other, net
— 16 3 (6 ) 1 (3 ) 11
Total nonoperating income (expense), net 865 (117 ) 589 (72 ) 1 (1,461 ) (195 )
Income before income taxes 865 601 589 606 4 (1,461 ) 1,204
Income tax provision (benefit) (3 ) 336
— 1 6
— 340
Net income (loss) $ 868 $ 265 $ 589 $ 605 $ (2 ) $ (1,461 ) $ 864
AMERICAN AIRLINES GROUP INC. CONDENSED CONSOLIDATING STATEMENT OF
OPERATIONS (In millions)(Unaudited)
Six Months Ended June 30,
2014
American Only) American US Airways (Parent Only) US Airways Non- Guarantor Subsidiaries Eliminations and Reclassifications American Group Inc. Consolidated
Operating revenues:
Mainline passenger $
— $ 10,258 $
— $ 5,213 $
— $
— $ 15,471
Regional passenger
— 1,455
— 1,659
—
— 3,114
Cargo
— 346
— 82
—
— 428
Other
— 1,563
— 826 1,488 (1,539 ) 2,338
Total operating revenues
— 13,622
— 7,780 1,488 (1,539 ) 21,351
Operating expenses:
Aircraft fuel and related taxes
— 3,768
— 1,773
—
— 5,541
Salaries, wages and benefits
— 2,839
— 1,439 392 (388 ) 4,282
Regional expenses
— 1,562
— 1,696
— (7 ) 3,251
Maintenance, materials and repairs
— 678
— 321 165 (165 ) 999
Other rent and landing fees
— 574
— 292 15 (15 ) 866
Aircraft rent
— 430
— 205 43 (47 ) 631
Selling expenses
— 566
— 238
—
— 804
Depreciation and amortization
— 434
— 195 20 (23 ) 626
Special items, net 22 (37 )
— 129 3 (3 ) 114
Other 4 1,512
— 626 857 (891 ) 2,108
Total operating expenses 26 12,326
— 6,914 1,495 (1,539 ) 19,222
Operating income (loss) (26 ) 1,296
— 866 (7 )
— 2,129
Nonoperating income (expense):
Interest income 4 13 1 4 1 (8 ) 15
Interest expense, net (4 ) (307 ) (20 ) (134 )
— 8 (457 )
Equity in earnings of subsidiaries 1,314
— 712
—
— (2,026 )
—
Other, net
— 11 (53 ) (3 ) 1 53 9
Total nonoperating income (expense), net 1,314 (283 ) 640 (133 ) 2 (1,973 ) (433 )
Income (loss) before income taxes 1,288 1,013 640 733 (5 ) (1,973 ) 1,696
Income tax provision (benefit) (2 ) 347
— 2 6
— 353
Net income (loss) $ 1,290 $ 666 $ 640 $ 731 $ (11 ) $ (1,973 ) $ 1,343</t>
  </si>
  <si>
    <t>Condensed Consolidating Statement of Comprehensive Income (Loss)</t>
  </si>
  <si>
    <t>AMERICAN AIRLINES GROUP INC. CONDENSED CONSOLIDATING STATEMENT OF
COMPREHENSIVE INCOME (LOSS) (In millions)(Unaudited)
Three Months Ended June 30,
2015
American Airlines Group Only) American US Airways (Parent Only) US Airways Non- Subsidiaries Eliminations Reclassifications American Group Inc. Consolidated
Net income (loss) $ 1,710 $ 1,052 $ 404 $ 413 $ (6 ) $ (1,869 ) $ 1,704
Other comprehensive income (loss) before tax:
Defined benefit pension plans and retiree medical
— (25 )
— (1 )
—
— (26 )
Derivative financial instruments:
Change in fair value
—
—
—
—
—
—
—
Reclassification into earnings
— (3 )
—
—
—
— (3 )
Unrealized loss on investments:
Net change in value
— (1 )
—
—
—
— (1 )
Other comprehensive loss before tax
— (29 )
— (1 )
—
— (30 )
Non-cash tax provision
—
—
—
—
—
—
—
Comprehensive income (loss) $ 1,710 $ 1,023 $ 404 $ 412 $ (6 ) $ (1,869 ) $ 1,674
AMERICAN AIRLINES GROUP INC. (In millions)(Unaudited)
Six Months Ended June 30,
2015
American Only) American US Airways (Parent Only) US Airways Non- Guarantor Subsidiaries Eliminations and Reclassifications American Group Inc. Consolidated
Net income $ 2,641 $ 1,620 $ 645 $ 654 $ 9 $ (2,933 ) $ 2,636
Other comprehensive income (loss) before tax:
Defined benefit pension plans and retiree medical
— (51 )
— (1 )
—
— (52 )
Derivative financial instruments:
Change in fair value
—
—
—
—
—
—
—
Reclassification into earnings
— (9 )
—
—
—
— (9 )
Unrealized gain on investments:
Net change in value
—
—
—
—
—
—
—
Other comprehensive loss before tax
— (60 )
— (1 )
—
— (61 )
Non-cash tax provision
—
—
—
—
—
—
—
Comprehensive income $ 2,641 $ 1,560 $ 645 $ 653 $ 9 $ (2,933 ) $ 2,575
AMERICAN AIRLINES GROUP INC. CONDENSED CONSOLIDATING STATEMENT OF
COMPREHENSIVE INCOME (LOSS) (In millions)(Unaudited)
Three Months Ended June 30,
2014
American Only) American US Airways (Parent Only) US Airways Non- Guarantor Subsidiaries Eliminations and Reclassifications American Group Inc. Consolidated
Net income (loss) $ 868 $ 265 $ 589 $ 605 $ (2 ) $ (1,461 ) $ 864
Other comprehensive income (loss) before tax:
Defined benefit pension plans and retiree medical
— (58 )
— (1 )
—
— (59 )
Derivative financial instruments:
Change in fair value (2 ) 15
—
—
—
— 13
Reclassification into earnings
— 5
—
—
—
— 5
Unrealized gain (loss) on investments:
Net change in value 2 (2 )
—
—
—
—
—
Other comprehensive loss before tax
— (40 )
— (1 )
—
— (41 )
Reversal of non-cash tax provision 2 328
—
—
—
— 330
Comprehensive income (loss) $ 870 $ 553 $ 589 $ 604 $ (2 ) $ (1,461 ) $ 1,153
AMERICAN AIRLINES GROUP INC. CONDENSED CONSOLIDATING STATEMENT OF
COMPREHENSIVE INCOME (LOSS) (In millions)(Unaudited)
Six Months Ended June 30,
2014
American Only) American US Airways (Parent Only) US Airways Non- Guarantor Subsidiaries Eliminations and Reclassifications American Group Inc. Consolidated
Net income (loss) $ 1,290 $ 666 $ 640 $ 731 $ (11 ) $ (1,973 ) $ 1,343
Other comprehensive income (loss) before tax:
Defined benefit pension plans and retiree medical
— (102 )
— (2 )
—
— (104 )
Derivative financial instruments:
Change in fair value (2 ) (52 )
—
—
—
— (54 )
Reclassification into earnings
— 12
—
—
—
— 12
Unrealized gain on investments:
Net change in value 2
—
—
—
—
— 2
Other comprehensive loss before tax
— (142 )
— (2 )
—
— (144 )
Reversal of non-cash tax provision 2 328
—
—
—
— 330
Comprehensive income (loss) $ 1,292 $ 852 $ 640 $ 729 $ (11 ) $ (1,973 ) $ 1,529</t>
  </si>
  <si>
    <t>Condensed Consolidating Balance Sheet</t>
  </si>
  <si>
    <t>AMERICAN AIRLINES GROUP INC. CONDENSED CONSOLIDATING BALANCE SHEET (In millions)(Unaudited)
June 30, 2015
American Only) American US Airways (Parent Only) US Airways Non- Guarantor Subsidiaries Eliminations and Reclassifications American Group Inc. Consolidated
ASSETS
Current assets
Cash $ 1 $ 789 $ 12 $ 144 $ 6 $
— $ 952
Short-term investments
— 5,192
— 2,772 3
— 7,967
Restricted cash and short-term investments
— 641
— 106
—
— 747
Accounts receivable, net
— 1,535
— 352 18 (13 ) 1,892
Receivables from related parties, net 1,623
—
— 742 138 (2,503 )
—
Aircraft fuel, spare parts and supplies, net
— 665
— 330 74
— 1,069
Prepaid expenses and other 100 717
— 621 44
— 1,482
Total current assets 1,724 9,539 12 5,067 283 (2,516 ) 14,109
Operating property and equipment
— 18,165
— 6,848 275
— 25,288
Other assets
Investments in subsidiaries 3,363
— 7,590
—
— (10,953 )
—
Goodwill
—
—
— 4,091
—
— 4,091
Intangibles, net of accumulated amortization
— 874
— 1,400
—
— 2,274
Other assets 28 1,822
— 251 40 (35 ) 2,106
Total other assets 3,391 2,696 7,590 5,742 40 (10,988 ) 8,471
Total assets $ 5,115 $ 30,400 $ 7,602 $ 17,657 $ 598 $ (13,504 ) $ 47,868
LIABILITIES AND STOCKHOLDERS’ EQUITY
(DEFICIT)
Current liabilities
Current maturities of long-term debt and capital leases $
— $ 1,172 $
— $ 470 $
— $
— $ 1,642
Accounts payable
— 1,292
— 325 74 (8 ) 1,683
Payables to related parties, net
— 1,868 504
— 131 (2,503 )
—
Air traffic liability
— 4,160
— 1,504
—
— 5,664
Frequent flyer liability
— 2,745
—
—
—
— 2,745
Other accrued liabilities 92 2,018 3 1,096 97 5 3,311
Total current liabilities 92 13,255 507 3,395 302 (2,506 ) 15,045
Noncurrent liabilities
Long-term debt and capital leases, net of current maturities 1,257 10,595 525 4,810
— (35 ) 17,152
Pension and postretirement benefits
— 7,313
— 124 40
— 7,477
Bankruptcy settlement obligations
— 208
—
—
—
— 208
Other liabilities 130 2,912
— 1,802 49 (543 ) 4,350
Total noncurrent liabilities 1,387 21,028 525 6,736 89 (578 ) 29,187
Stockholders’ equity (deficit)
Common stock 7
—
—
—
—
— 7
Additional paid-in capital 14,319 10,761 4,752 5,591 199 (21,303 ) 14,319
Accumulated other comprehensive loss (4,620 ) (4,705 ) (17 ) (9 ) (12 ) 4,743 (4,620 )
Retained earnings (deficit) (6,070 ) (9,939 ) 1,835 1,944 20 6,140 (6,070 )
Total stockholders’ equity (deficit) 3,636 (3,883 ) 6,570 7,526 207 (10,420 ) 3,636
Total liabilities and stockholders’ equity
(deficit) $ 5,115 $ 30,400 $ 7,602 $ 17,657 $ 598 $ (13,504 ) $ 47,868
AMERICAN AIRLINES GROUP INC. CONDENSED CONSOLIDATING BALANCE SHEET (In millions)(Unaudited)
December 31, 2014
American Only) American US Airways (Parent Only) US Airways Non- Subsidiaries Eliminations Reclassifications American Group Inc. Consolidated
ASSETS
Current assets
Cash $ 1 $ 785 $ 2 $ 199 $ 7 $
— $ 994
Short-term investments
— 3,290
— 3,016 3
— 6,309
Restricted cash and short-term investments
— 650
— 124
—
— 774
Accounts receivable, net
— 1,445
— 324 15 (13 ) 1,771
Receivables from related parties, net 1,893
— 157 933 526 (3,509 )
—
Aircraft fuel, spare parts and supplies, net
— 625
— 294 85
— 1,004
Prepaid expenses and other
— 462
— 912 41 (155 ) 1,260
Total current assets 1,894 7,257 159 5,802 677 (3,677 ) 12,112
Operating property and equipment
— 16,299
— 6,506 279
— 23,084
Other assets
Investments in subsidiaries 847
— 6,870
—
— (7,717 )
—
Goodwill
—
—
— 4,090
— 1 4,091
Intangibles, net of accumulated amortization
— 815
— 1,425
—
— 2,240
Other assets 53 1,921
— 267 38 (35 ) 2,244
Total other assets 900 2,736 6,870 5,782 38 (7,751 ) 8,575
Total assets $ 2,794 $ 26,292 $ 7,029 $ 18,090 $ 994 $ (11,428 ) $ 43,771
LIABILITIES AND STOCKHOLDERS’ EQUITY
(DEFICIT)
Current liabilities
Current maturities of long-term debt and capital leases $
— $ 1,230 $
— $ 477 $ 1 $
— $ 1,708
Accounts payable
— 1,029
— 287 61
— 1,377
Payables to related parties, net
— 2,563 634 73 239 (3,509 )
—
Air traffic liability
— 2,989
— 1,263
—
— 4,252
Frequent flyer liability
— 1,823
— 984
—
— 2,807
Other accrued liabilities 14 1,886 3 1,253 138 (3 ) 3,291
Total current liabilities 14 11,520 637 4,337 439 (3,512 ) 13,435
Noncurrent liabilities
Long-term debt and capital leases, net of current maturities 758 10,004 524 4,945
— (35 ) 16,196
Pension and postretirement benefits
— 7,400
— 122 40
— 7,562
Mandatorily convertible preferred stock and other bankruptcy
settlement obligations
— 325
—
—
—
— 325
Other liabilities 1 2,615
— 1,861 317 (562 ) 4,232
Total noncurrent liabilities 759 20,344 524 6,928 357 (597 ) 28,315
Stockholders’ equity (deficit)
Common stock 7
—
—
—
—
— 7
Additional paid-in capital 15,135 10,632 4,703 5,542 199 (21,076 ) 15,135
Accumulated other comprehensive loss (4,559 ) (4,645 ) (16 ) (8 ) (12 ) 4,681 (4,559 )
Retained earnings (deficit) (8,562 ) (11,559 ) 1,181 1,291 11 9,076 (8,562 )
Total stockholders’ equity (deficit) 2,021 (5,572 ) 5,868 6,825 198 (7,319 ) 2,021
Total liabilities and stockholders’ equity
(deficit) $ 2,794 $ 26,292 $ 7,029 $ 18,090 $ 994 $ (11,428 ) $ 43,771</t>
  </si>
  <si>
    <t>Condensed Consolidating Statement of Cash Flows</t>
  </si>
  <si>
    <t>AMERICAN AIRLINES GROUP INC. CONDENSED CONSOLIDATING STATEMENT OF CASH
FLOWS (In millions)(Unaudited)
Six Months Ended June 30,
2015
American Only) American US Airways (Parent Only) US Airways Non- Guarantor Subsidiaries Eliminations and Reclassifications American Group Inc. Consolidated
Net cash provided by operating activities $ 526 $ 3,935 $ 10 $ 340 $ 30 $
— $ 4,841
Cash flows from investing activities:
Capital expenditures and aircraft purchase deposits
— (2,563 )
— (541 ) (35 )
— (3,139 )
Purchases of short-term investments
— (3,080 )
— (2,013 )
—
— (5,093 )
Sales of short-term investments
— 1,178
— 2,258
—
— 3,436
Decrease in restricted cash and short-term investments
— 9
— 18
—
— 27
Proceeds from sale of an investment 52
—
—
—
—
— 52
Proceeds from sale of property and equipment
— 18
—
— 4
— 22
Net cash provided by (used in) investing activities 52 (4,438 )
— (278 ) (31 )
— (4,695 )
Cash flows from financing activities:
Payments on long-term debt and capital leases
— (881 )
— (226 )
—
— (1,107 )
Proceeds from issuance of long-term debt 500 1,420
— 76
—
— 1,996
Deferred financing costs (7 ) (32 )
— (1 )
—
— (40 )
Treasury stock repurchases (931 )
—
—
—
—
— (931 )
Dividend payment (140 )
—
—
—
—
— (140 )
Other financing activities
—
—
— 34
—
— 34
Net cash provided by (used in) financing activities (578 ) 507
— (117 )
—
— (188 )
Net increase (decrease) in cash
— 4 10 (55 ) (1 )
— (42 )
Cash at beginning of period 1 785 2 199 7
— 994
Cash at end of period $ 1 $ 789 $ 12 $ 144 $ 6 $
— $ 952
AMERICAN AIRLINES GROUP INC. CONDENSED CONSOLIDATING STATEMENT OF CASH
FLOWS (In millions)(Unaudited)
Six Months Ended June 30,
2014
American Only) American US Airways (Parent Only) US Airways Non- Guarantor Subsidiaries Eliminations and Reclassifications American Group Inc. Consolidated
Net cash provided by operating activities $
— $ 1,683 $
— $ 931 $ 23 $
— $ 2,637
Cash flows from investing activities:
Capital expenditures and aircraft purchase deposits
— (1,828 )
— (626 ) (26 ) (198 ) (2,678 )
Purchases of short-term investments
— (1,183 )
— (678 )
—
— (1,861 )
Sales of short-term investments
— 1,523
— 200
—
— 1,723
Decrease in restricted cash and short-term investments
— 52
— 101
—
— 153
Net proceeds from slot transaction
— 299
— 8
—
— 307
Funds transferred to affiliates
— (198 )
—
—
— 198
—
Proceeds from sale of property and equipment
— 7
—
— 2
— 9
Net cash used in investing activities
— (1,328 )
— (995 ) (24 )
— (2,347 )
Cash flows from financing activities:
Payments on long-term debt and capital leases
— (655 )
— (314 )
— (176 ) (1,145 )
Proceeds from issuance of long-term debt
— 53
— 481
—
— 534
Deferred financing costs
— (5 )
— (2 )
—
— (7 )
Sale-leaseback transactions
— 411
—
—
—
— 411
Exercise of stock options
—
—
— 9
—
— 9
Treasury stock repurchases
— (7 )
— (21 )
—
— (28 )
Funds transferred to affiliates, net
—
—
— (176 )
— 176
—
Other financing activities
—
—
— 6
—
— 6
Net cash used in financing activities
— (203 )
— (17 )
—
— (220 )
Net increase (decrease) in cash
— 152
— (81 ) (1 )
— 70
Cash at beginning of period 1 829 1 303 6
— 1,140
Cash at end of period $ 1 $ 981 $ 1 $ 222 $ 5 $
— $ 1,210</t>
  </si>
  <si>
    <t>Transactions with Related Parties (Tables)</t>
  </si>
  <si>
    <t>Summary of Net Payables to (Receivables from) Related Parties</t>
  </si>
  <si>
    <t>The following represents the net payables to
(receivables from) related parties (in millions):
June 30, 2015 December 31, 2014
American Airlines Group Parent $ (474 ) $ 40
US Airways Group, Inc. 185 320
Envoy Aviation Group (1) 2,157 2,203
Total $ 1,868 $ 2,563
(1)
The net payable to AAG’s wholly-owned regional
airline operating under the brand name of American Eagle consists
principally of amounts due under regional capacity purchase
agreements.</t>
  </si>
  <si>
    <t>Emergence from Chapter 11 and Merger with US Airways Group - Additional Information (Detail) $ / shares in Units, $ in Millions</t>
  </si>
  <si>
    <t>Jul. 14, 2015USD ($)shares</t>
  </si>
  <si>
    <t>Feb. 10, 2015USD ($)shares</t>
  </si>
  <si>
    <t>Dec. 09, 2013USD ($)$ / sharesshares</t>
  </si>
  <si>
    <t>Jun. 30, 2015USD ($)$ / sharesshares</t>
  </si>
  <si>
    <t>Dec. 31, 2014USD ($)$ / sharesshares</t>
  </si>
  <si>
    <t>Bankruptcy [Line Items]</t>
  </si>
  <si>
    <t>Common stock, par value | $ / shares</t>
  </si>
  <si>
    <t>Single-Dip General Unsecured Claims | $</t>
  </si>
  <si>
    <t>Double-Dip General Unsecured Claims | $</t>
  </si>
  <si>
    <t>Shares released from restriction and issued</t>
  </si>
  <si>
    <t>Merger common stock conversion ratio</t>
  </si>
  <si>
    <t>Federal NOL carryforwards, maximum allowable utilization | $</t>
  </si>
  <si>
    <t>Subsequent Event [Member]</t>
  </si>
  <si>
    <t>Series A Convertible Preferred Stock [Member]</t>
  </si>
  <si>
    <t>Preferred stock, shares issued</t>
  </si>
  <si>
    <t>Preferred stock, par or stated value per share | $ / shares</t>
  </si>
  <si>
    <t>American Airlines, Inc. [Member] | Subsequent Event [Member]</t>
  </si>
  <si>
    <t>American Airlines, Inc. [Member] | Series A Convertible Preferred Stock [Member]</t>
  </si>
  <si>
    <t>American Airlines, Inc. [Member] | Maximum [Member]</t>
  </si>
  <si>
    <t>Common Stock [Member]</t>
  </si>
  <si>
    <t>Shares reserved for future issuance</t>
  </si>
  <si>
    <t>Stock repurchased (in shares)</t>
  </si>
  <si>
    <t>Aggregate stock repurchase price | $</t>
  </si>
  <si>
    <t>Common Stock [Member] | Subsequent Event [Member]</t>
  </si>
  <si>
    <t>Common Stock [Member] | American Airlines, Inc. [Member]</t>
  </si>
  <si>
    <t>Common Stock [Member] | American Airlines, Inc. [Member] | Subsequent Event [Member]</t>
  </si>
  <si>
    <t>American Airlines Group [Member]</t>
  </si>
  <si>
    <t>Distributions made to holders</t>
  </si>
  <si>
    <t>Percentage of common stock to holders of US Airways Group equity instruments</t>
  </si>
  <si>
    <t>28.00%</t>
  </si>
  <si>
    <t>Percentage of common stock to AMR claimholders and certain employees</t>
  </si>
  <si>
    <t>72.00%</t>
  </si>
  <si>
    <t>American Airlines Group [Member] | Maximum [Member]</t>
  </si>
  <si>
    <t>American Airlines Group [Member] | American Airlines, Inc. [Member]</t>
  </si>
  <si>
    <t>Bankruptcy Settlement Obligations - Components of Bankruptcy Settlement Obligations (Detail) - USD ($) $ in Millions</t>
  </si>
  <si>
    <t>Dec. 09, 2013</t>
  </si>
  <si>
    <t>Bankruptcy Settlement Obligations [Line Items]</t>
  </si>
  <si>
    <t>Single-Dip Equity Obligations</t>
  </si>
  <si>
    <t>Labor-related deemed claim</t>
  </si>
  <si>
    <t>Total</t>
  </si>
  <si>
    <t>Single-Dip and Double-Dip Equity Obligations</t>
  </si>
  <si>
    <t>Bankruptcy Settlement Obligations - Additional Information (Detail) - USD ($)</t>
  </si>
  <si>
    <t>Jul. 14, 2015</t>
  </si>
  <si>
    <t>Feb. 10, 2015</t>
  </si>
  <si>
    <t>Shares issued per $1,000 in reduction of allowed claims</t>
  </si>
  <si>
    <t>Allowed claims including tax liabilities</t>
  </si>
  <si>
    <t>Common stock shares withheld or sold related to tax obligations</t>
  </si>
  <si>
    <t>Special Items - Components of Special Items, Net Included in Condensed Consolidated Statements of Operations (Detail) - USD ($) $ in Millions</t>
  </si>
  <si>
    <t>Restructuring Cost and Reserve [Line Items]</t>
  </si>
  <si>
    <t>Mainline operating special items, net</t>
  </si>
  <si>
    <t>Nonoperating special items, net</t>
  </si>
  <si>
    <t>Income tax special items, net</t>
  </si>
  <si>
    <t>Regional Operating Special Items, Net [Member]</t>
  </si>
  <si>
    <t>American Airlines, Inc. [Member] | Regional Operating Special Items, Net [Member]</t>
  </si>
  <si>
    <t>Special Items - Components of Special Items, Net Included in Condensed Consolidated Statements of Operations (Parenthetical) (Detail) - USD ($) $ in Millions</t>
  </si>
  <si>
    <t>Mar. 31, 2015</t>
  </si>
  <si>
    <t>Integration related costs</t>
  </si>
  <si>
    <t>Net contract charges</t>
  </si>
  <si>
    <t>Fair value adjustments for bankruptcy settlement obligations</t>
  </si>
  <si>
    <t>Equipment lease buyout charges</t>
  </si>
  <si>
    <t>Gain related to sale of DCA slots</t>
  </si>
  <si>
    <t>Non cash interest accretion, bankruptcy settlement obligations</t>
  </si>
  <si>
    <t>Non-cash deferred income tax provision</t>
  </si>
  <si>
    <t>Secured Debt Member]</t>
  </si>
  <si>
    <t>Gain on sale of investment</t>
  </si>
  <si>
    <t>Write off of unamortized debt discount and debt issuance costs</t>
  </si>
  <si>
    <t>Fuel Hedging Contracts [Member]</t>
  </si>
  <si>
    <t>Non-cash tax provision on sale of fuel hedging contracts</t>
  </si>
  <si>
    <t>American Airlines, Inc. [Member] | Secured Debt Member]</t>
  </si>
  <si>
    <t>American Airlines, Inc. [Member] | Fuel Hedging Contracts [Member]</t>
  </si>
  <si>
    <t>AAdvantage Loan [Member] | Secured Debt Member]</t>
  </si>
  <si>
    <t>Early debt extinguishment gain</t>
  </si>
  <si>
    <t>AAdvantage Loan [Member] | American Airlines, Inc. [Member] | Secured Debt Member]</t>
  </si>
  <si>
    <t>Earnings per Share - Computation of Basic and Diluted Earnings per Share (EPS) (Detail) - USD ($) $ / shares in Units, shares in Thousands, $ in Millions</t>
  </si>
  <si>
    <t>Basic EPS:</t>
  </si>
  <si>
    <t>Weighted-average common shares outstanding</t>
  </si>
  <si>
    <t>Basic EPS</t>
  </si>
  <si>
    <t>Diluted EPS:</t>
  </si>
  <si>
    <t>Change in fair value of conversion feature on 7.25% convertible senior notes</t>
  </si>
  <si>
    <t>Net income for purposes of computing diluted EPS</t>
  </si>
  <si>
    <t>Share computation for diluted earnings per share (in thousands):</t>
  </si>
  <si>
    <t>Weighted-average shares outstanding</t>
  </si>
  <si>
    <t>Dilutive effect of stock awards</t>
  </si>
  <si>
    <t>Assumed conversion of convertible senior notes</t>
  </si>
  <si>
    <t>Weighted average common shares outstanding</t>
  </si>
  <si>
    <t>Diluted EPS</t>
  </si>
  <si>
    <t>Stock options, SARs and RSUs because inclusion would be antidilutive</t>
  </si>
  <si>
    <t>Earnings per Share - Computation of Basic and Diluted Earnings per Share (EPS) (Parenthetical) (Detail) - USD ($) $ in Millions</t>
  </si>
  <si>
    <t>Mar. 31, 2014</t>
  </si>
  <si>
    <t>Antidilutive Securities Excluded from Computation of Earnings Per Share [Line Items]</t>
  </si>
  <si>
    <t>Change in net income for purposes of computing diluted earnings per share</t>
  </si>
  <si>
    <t>Convertible Senior Notes, 7.25, Due in 2014 [Member]</t>
  </si>
  <si>
    <t>Debt instrument, stated interest rate percentage</t>
  </si>
  <si>
    <t>7.25%</t>
  </si>
  <si>
    <t>Share Repurchase Program and Dividend - Additional Information (Detail) - USD ($) $ / shares in Units, shares in Millions</t>
  </si>
  <si>
    <t>Equity, Class of Treasury Stock [Line Items]</t>
  </si>
  <si>
    <t>Stock repurchase program, new authorized amount</t>
  </si>
  <si>
    <t>Share repurchase program completion date</t>
  </si>
  <si>
    <t>Dec. 31,
		2016</t>
  </si>
  <si>
    <t>Dividends payable, record date</t>
  </si>
  <si>
    <t>Feb. 9,
		2015</t>
  </si>
  <si>
    <t>May 4,
		2015</t>
  </si>
  <si>
    <t>Dividends payable, payable date</t>
  </si>
  <si>
    <t>Feb. 23,
		2015</t>
  </si>
  <si>
    <t>May 18,
		2015</t>
  </si>
  <si>
    <t>Total cash payment for dividends</t>
  </si>
  <si>
    <t>Aggregate stock repurchase price</t>
  </si>
  <si>
    <t>Average cost per share</t>
  </si>
  <si>
    <t>Debt - Components of Long-Term Debt (Detail) - USD ($) $ in Millions</t>
  </si>
  <si>
    <t>Debt Instrument [Line Items]</t>
  </si>
  <si>
    <t>Total long-term debt and capital lease obligations</t>
  </si>
  <si>
    <t>Less: Total unamortized debt discount</t>
  </si>
  <si>
    <t>Less: Current maturities</t>
  </si>
  <si>
    <t>Long-term debt and capital lease obligations, net of current maturities</t>
  </si>
  <si>
    <t>Secured Debt Member] | 2013 Credit Facilities [Member]</t>
  </si>
  <si>
    <t>Secured Debt Member] | 2014 Credit Facilities [Member]</t>
  </si>
  <si>
    <t>Secured Debt Member] | Credit Facility, Tranche B-1, Citicorp 2013 [Member]</t>
  </si>
  <si>
    <t>Secured Debt Member] | Credit Facility, Tranche B-2, Citicorp 2013 [Member]</t>
  </si>
  <si>
    <t>Secured Debt Member] | Enhanced Equipment Trust Certificates [Member]</t>
  </si>
  <si>
    <t>Secured Debt Member] | Equipment Loans and Other Notes Payable [Member]</t>
  </si>
  <si>
    <t>Secured Debt Member] | Special Facility Revenue Bonds [Member]</t>
  </si>
  <si>
    <t>Secured Debt Member] | AAdvantage Loan [Member]</t>
  </si>
  <si>
    <t>Secured Debt Member] | Other Secured Obligations, Fixed Rate [Member]</t>
  </si>
  <si>
    <t>Unsecured Debt [Member]</t>
  </si>
  <si>
    <t>Unsecured Debt [Member] | Senior Notes, 5.50, Due in 2019 [Member]</t>
  </si>
  <si>
    <t>Unsecured Debt [Member] | Senior Notes, 6.125, Due in 2018 [Member]</t>
  </si>
  <si>
    <t>Unsecured Debt [Member] | Senior Notes, 4.625, Due in 2020 [Member]</t>
  </si>
  <si>
    <t>American Airlines, Inc. [Member] | Secured Debt Member] | 2013 Credit Facilities [Member]</t>
  </si>
  <si>
    <t>American Airlines, Inc. [Member] | Secured Debt Member] | 2014 Credit Facilities [Member]</t>
  </si>
  <si>
    <t>American Airlines, Inc. [Member] | Secured Debt Member] | Enhanced Equipment Trust Certificates [Member]</t>
  </si>
  <si>
    <t>American Airlines, Inc. [Member] | Secured Debt Member] | Equipment Loans and Other Notes Payable [Member]</t>
  </si>
  <si>
    <t>American Airlines, Inc. [Member] | Secured Debt Member] | Special Facility Revenue Bonds [Member]</t>
  </si>
  <si>
    <t>American Airlines, Inc. [Member] | Secured Debt Member] | AAdvantage Loan [Member]</t>
  </si>
  <si>
    <t>American Airlines, Inc. [Member] | Secured Debt Member] | Other Secured Obligations, Fixed Rate [Member]</t>
  </si>
  <si>
    <t>American Airlines, Inc. [Member] | Unsecured Debt [Member]</t>
  </si>
  <si>
    <t>American Airlines, Inc. [Member] | Unsecured Debt [Member] | Affiliate Unsecured Obligations [Member]</t>
  </si>
  <si>
    <t>Debt - Components of Long-Term Debt (Parenthetical) (Detail)</t>
  </si>
  <si>
    <t>2013 Credit Facilities [Member] | Secured Debt Member]</t>
  </si>
  <si>
    <t>Debt instrument, maturity date</t>
  </si>
  <si>
    <t>Interest rate at end of period</t>
  </si>
  <si>
    <t>3.25%</t>
  </si>
  <si>
    <t>2013 Credit Facilities [Member] | American Airlines, Inc. [Member] | Secured Debt Member]</t>
  </si>
  <si>
    <t>2014 Credit Facilities [Member] | Secured Debt Member]</t>
  </si>
  <si>
    <t>3.50%</t>
  </si>
  <si>
    <t>2014 Credit Facilities [Member] | American Airlines, Inc. [Member] | Secured Debt Member]</t>
  </si>
  <si>
    <t>Credit Facility, Tranche B-1, Citicorp 2013 [Member] | Secured Debt Member]</t>
  </si>
  <si>
    <t>Credit Facility, Tranche B-2, Citicorp 2013 [Member] | Secured Debt Member]</t>
  </si>
  <si>
    <t>3.00%</t>
  </si>
  <si>
    <t>Enhanced Equipment Trust Certificates [Member] | Secured Debt Member]</t>
  </si>
  <si>
    <t>Fixed and variable interest rates, minimum</t>
  </si>
  <si>
    <t>3.38%</t>
  </si>
  <si>
    <t>Fixed and variable interest rates, maximum</t>
  </si>
  <si>
    <t>9.75%</t>
  </si>
  <si>
    <t>Debt instrument, maturity date range, start</t>
  </si>
  <si>
    <t>Debt instrument, maturity date range, end</t>
  </si>
  <si>
    <t>Enhanced Equipment Trust Certificates [Member] | American Airlines, Inc. [Member] | Secured Debt Member]</t>
  </si>
  <si>
    <t>7.00%</t>
  </si>
  <si>
    <t>Equipment Loans and Other Notes Payable [Member] | Secured Debt Member]</t>
  </si>
  <si>
    <t>1.50%</t>
  </si>
  <si>
    <t>8.48%</t>
  </si>
  <si>
    <t>Equipment Loans and Other Notes Payable [Member] | American Airlines, Inc. [Member] | Secured Debt Member]</t>
  </si>
  <si>
    <t>8.10%</t>
  </si>
  <si>
    <t>Special Facility Revenue Bonds [Member] | Secured Debt Member]</t>
  </si>
  <si>
    <t>5.00%</t>
  </si>
  <si>
    <t>8.50%</t>
  </si>
  <si>
    <t>Special Facility Revenue Bonds [Member] | American Airlines, Inc. [Member] | Secured Debt Member]</t>
  </si>
  <si>
    <t>8.30%</t>
  </si>
  <si>
    <t>Other Secured Obligations, Fixed Rate [Member] | Secured Debt Member]</t>
  </si>
  <si>
    <t>3.60%</t>
  </si>
  <si>
    <t>12.24%</t>
  </si>
  <si>
    <t>Other Secured Obligations, Fixed Rate [Member] | American Airlines, Inc. [Member] | Secured Debt Member]</t>
  </si>
  <si>
    <t>4.19%</t>
  </si>
  <si>
    <t>Senior Notes, 5.50, Due in 2019 [Member] | Unsecured Debt [Member]</t>
  </si>
  <si>
    <t>5.50%</t>
  </si>
  <si>
    <t>Senior Notes, 6.125, Due in 2018 [Member] | Unsecured Debt [Member]</t>
  </si>
  <si>
    <t>6.125%</t>
  </si>
  <si>
    <t>Senior Notes, 4.625, Due in 2020 [Member] | Unsecured Debt [Member]</t>
  </si>
  <si>
    <t>4.625%</t>
  </si>
  <si>
    <t>Debt - Additional Information (Detail)</t>
  </si>
  <si>
    <t>Jun. 30, 2015USD ($)</t>
  </si>
  <si>
    <t>May. 21, 2015USD ($)</t>
  </si>
  <si>
    <t>Apr. 20, 2015USD ($)</t>
  </si>
  <si>
    <t>Apr. 19, 2015</t>
  </si>
  <si>
    <t>Jan. 02, 2015USD ($)</t>
  </si>
  <si>
    <t>Dec. 31, 2014USD ($)</t>
  </si>
  <si>
    <t>Mar. 31, 2015USD ($)Aircraft</t>
  </si>
  <si>
    <t>Jun. 30, 2015USD ($)Aircraft</t>
  </si>
  <si>
    <t>May. 27, 2015USD ($)</t>
  </si>
  <si>
    <t>Other long-term liabilities</t>
  </si>
  <si>
    <t>Equipment Notes [Member]</t>
  </si>
  <si>
    <t>Repayments of long-term debt</t>
  </si>
  <si>
    <t>Equipment Notes [Member] | American Airlines, Inc. [Member]</t>
  </si>
  <si>
    <t>Debt instrument principal amount</t>
  </si>
  <si>
    <t>Redemption price percentage</t>
  </si>
  <si>
    <t>101.00%</t>
  </si>
  <si>
    <t>Debt instrument, expiration date</t>
  </si>
  <si>
    <t>Mar. 1,
		2020</t>
  </si>
  <si>
    <t>Enhanced Equipment Trust Certificates [Member] | Equipment Notes [Member]</t>
  </si>
  <si>
    <t>Number of owned aircraft | Aircraft</t>
  </si>
  <si>
    <t>Remaining escrowed proceeds</t>
  </si>
  <si>
    <t>Total escrowed proceeds</t>
  </si>
  <si>
    <t>Number of aircraft secured by liens | Aircraft</t>
  </si>
  <si>
    <t>Number of aircraft delivered | Aircraft</t>
  </si>
  <si>
    <t>Enhanced Equipment Trust Certificates [Member] | Equipment Notes [Member] | American Airlines, Inc. [Member]</t>
  </si>
  <si>
    <t>Number of aircraft remaining to be delivered | Aircraft</t>
  </si>
  <si>
    <t>Enhanced Equipment Trust Certificates [Member] | 2015 Equipment Notes, Series A [Member]</t>
  </si>
  <si>
    <t>Notes payable</t>
  </si>
  <si>
    <t>3.375%</t>
  </si>
  <si>
    <t>2027-05</t>
  </si>
  <si>
    <t>Enhanced Equipment Trust Certificates [Member] | 2015 Equipment Notes, Series B [Member]</t>
  </si>
  <si>
    <t>3.70%</t>
  </si>
  <si>
    <t>2023-05</t>
  </si>
  <si>
    <t>Enhanced Equipment Trust Certificates [Member] | 2014 Equipment Notes, Series A [Member] | American Airlines, Inc. [Member]</t>
  </si>
  <si>
    <t>Enhanced Equipment Trust Certificates [Member] | 2014 Equipment Notes, Series B [Member] | American Airlines, Inc. [Member]</t>
  </si>
  <si>
    <t>Secured Debt Member] | Other Aircraft Financing Transaction [Member]</t>
  </si>
  <si>
    <t>Secured Debt Member] | Other Aircraft Financing Transaction [Member] | Minimum [Member]</t>
  </si>
  <si>
    <t>Secured Debt Member] | Other Aircraft Financing Transaction [Member] | Maximum [Member]</t>
  </si>
  <si>
    <t>Secured Debt Member] | Other Aircraft Financing Transaction [Member] | American Airlines, Inc. [Member]</t>
  </si>
  <si>
    <t>Secured Debt Member] | Other Aircraft Financing Transaction [Member] | American Airlines, Inc. [Member] | Minimum [Member]</t>
  </si>
  <si>
    <t>Secured Debt Member] | Other Aircraft Financing Transaction [Member] | American Airlines, Inc. [Member] | Maximum [Member]</t>
  </si>
  <si>
    <t>Secured Debt Member] | 2013 Credit Facilities [Member] | American Airlines, Inc. [Member]</t>
  </si>
  <si>
    <t>Secured Debt Member] | 2013 Credit Facilities [Member] | Term Loan Facility [Member]</t>
  </si>
  <si>
    <t>Line of credit facility, maximum borrowing capacity</t>
  </si>
  <si>
    <t>Term loan facility maturity date</t>
  </si>
  <si>
    <t>Jun. 29,
		2020</t>
  </si>
  <si>
    <t>Secured Debt Member] | 2013 Credit Facilities [Member] | Term Loan Facility [Member] | LIBOR [Member]</t>
  </si>
  <si>
    <t>Debt instrument, basis spread on variable rate</t>
  </si>
  <si>
    <t>2.75%</t>
  </si>
  <si>
    <t>2.50%</t>
  </si>
  <si>
    <t>Secured Debt Member] | 2013 Credit Facilities [Member] | Term Loan Facility [Member] | American Airlines, Inc. [Member]</t>
  </si>
  <si>
    <t>Secured Debt Member] | 2013 Credit Facilities [Member] | Term Loan Facility [Member] | American Airlines, Inc. [Member] | LIBOR [Member]</t>
  </si>
  <si>
    <t>Secured Debt Member] | 2013 Credit Facilities [Member] | Revolving Credit Facility [Member]</t>
  </si>
  <si>
    <t>Secured Debt Member] | 2013 Credit Facilities [Member] | Revolving Credit Facility [Member] | American Airlines, Inc. [Member]</t>
  </si>
  <si>
    <t>Secured Debt Member] | 2014 Credit Facilities [Member] | American Airlines, Inc. [Member]</t>
  </si>
  <si>
    <t>Secured Debt Member] | 2014 Credit Facilities [Member] | Term Loan Facility [Member]</t>
  </si>
  <si>
    <t>Refinancing of credit facilities</t>
  </si>
  <si>
    <t>Secured Debt Member] | 2014 Credit Facilities [Member] | Term Loan Facility [Member] | LIBOR [Member]</t>
  </si>
  <si>
    <t>Secured Debt Member] | 2014 Credit Facilities [Member] | Term Loan Facility [Member] | American Airlines, Inc. [Member]</t>
  </si>
  <si>
    <t>Secured Debt Member] | 2014 Credit Facilities [Member] | Term Loan Facility [Member] | American Airlines, Inc. [Member] | LIBOR [Member]</t>
  </si>
  <si>
    <t>Secured Debt Member] | 2014 Credit Facilities [Member] | Revolving Credit Facility [Member]</t>
  </si>
  <si>
    <t>Secured Debt Member] | 2014 Credit Facilities [Member] | Revolving Credit Facility [Member] | American Airlines, Inc. [Member]</t>
  </si>
  <si>
    <t>Repayment of loan outstanding</t>
  </si>
  <si>
    <t>Secured Debt Member] | AAdvantage Loan [Member] | American Airlines, Inc. [Member]</t>
  </si>
  <si>
    <t>Debt instrument, subject to mandatory tender for purchase date</t>
  </si>
  <si>
    <t>Aug. 1,
		2016</t>
  </si>
  <si>
    <t>Aggregate principal amount of debt exercised to reset interest rate</t>
  </si>
  <si>
    <t>Secured Debt Member] | Special Facility Revenue Bonds [Member] | Tulsa International Airport [Member]</t>
  </si>
  <si>
    <t>Reduction of debt</t>
  </si>
  <si>
    <t>Reduction of long-term operating lease obligation</t>
  </si>
  <si>
    <t>Aggregate principal amount of debt exercised</t>
  </si>
  <si>
    <t>Jun. 1,
		2025</t>
  </si>
  <si>
    <t>Debt instrument, received cash proceeds</t>
  </si>
  <si>
    <t>Capital lease obligation</t>
  </si>
  <si>
    <t>Secured Debt Member] | Special Facility Revenue Bonds [Member] | American Airlines, Inc. [Member]</t>
  </si>
  <si>
    <t>Secured Debt Member] | Special Facility Revenue Bonds [Member] | American Airlines, Inc. [Member] | Tulsa International Airport [Member]</t>
  </si>
  <si>
    <t>Income Taxes - Additional Information (Detail) - USD ($) $ in Millions</t>
  </si>
  <si>
    <t>12 Months Ended</t>
  </si>
  <si>
    <t>Income Taxes [Line Items]</t>
  </si>
  <si>
    <t>Unrecognized federal tax benefit</t>
  </si>
  <si>
    <t>Federal NOL carryforwards, maximum allowable utilization</t>
  </si>
  <si>
    <t>Alternative minimum tax credit carryforwards</t>
  </si>
  <si>
    <t>State and international tax expense</t>
  </si>
  <si>
    <t>Internal Revenue Service (IRS) [Member]</t>
  </si>
  <si>
    <t>NOL subject to expiration</t>
  </si>
  <si>
    <t>Valuation allowance</t>
  </si>
  <si>
    <t>Internal Revenue Service (IRS) [Member] | American Airlines, Inc. [Member]</t>
  </si>
  <si>
    <t>State and Local Jurisdiction [Member]</t>
  </si>
  <si>
    <t>NOL carryforwards expiration year, range start</t>
  </si>
  <si>
    <t>NOL carryforwards expiration year, range end</t>
  </si>
  <si>
    <t>State and Local Jurisdiction [Member] | American Airlines, Inc. [Member]</t>
  </si>
  <si>
    <t>State and Local Jurisdiction [Member] | American Airlines, Inc. [Member] | Available for use in 2015 [Member]</t>
  </si>
  <si>
    <t>Federal [Member]</t>
  </si>
  <si>
    <t>NOL carryforwards expiration year</t>
  </si>
  <si>
    <t>Federal [Member] | American Airlines, Inc. [Member]</t>
  </si>
  <si>
    <t>Federal [Member] | American Airlines, Inc. [Member] | Available for use in 2015 [Member]</t>
  </si>
  <si>
    <t>Fair Value Measurements - Summary of Assets and Liabilities Measured at Fair Value on Recurring Basis (Detail) - USD ($) $ in Millions</t>
  </si>
  <si>
    <t>Fair Value, Assets and Liabilities Measured on Recurring and Nonrecurring Basis [Line Items]</t>
  </si>
  <si>
    <t>Fair value of assets and liabilities measured on recurring basis</t>
  </si>
  <si>
    <t>Short-Term Investments [Member]</t>
  </si>
  <si>
    <t>Assets fair value</t>
  </si>
  <si>
    <t>Short-Term Investments [Member] | American Airlines, Inc. [Member]</t>
  </si>
  <si>
    <t>Money Market Funds [Member] | Short-Term Investments [Member]</t>
  </si>
  <si>
    <t>Money Market Funds [Member] | Short-Term Investments [Member] | American Airlines, Inc. [Member]</t>
  </si>
  <si>
    <t>Repurchase Agreements [Member] | Short-Term Investments [Member]</t>
  </si>
  <si>
    <t>Repurchase Agreements [Member] | Short-Term Investments [Member] | American Airlines, Inc. [Member]</t>
  </si>
  <si>
    <t>Corporate Obligations [Member] | Short-Term Investments [Member]</t>
  </si>
  <si>
    <t>Corporate Obligations [Member] | Short-Term Investments [Member] | American Airlines, Inc. [Member]</t>
  </si>
  <si>
    <t>Bank Notes / Certificates of Deposit / Time Deposits [Member] | Short-Term Investments [Member]</t>
  </si>
  <si>
    <t>Bank Notes / Certificates of Deposit / Time Deposits [Member] | Short-Term Investments [Member] | American Airlines, Inc. [Member]</t>
  </si>
  <si>
    <t>Level 1 [Member]</t>
  </si>
  <si>
    <t>Level 1 [Member] | American Airlines, Inc. [Member]</t>
  </si>
  <si>
    <t>Level 1 [Member] | Short-Term Investments [Member]</t>
  </si>
  <si>
    <t>Level 1 [Member] | Short-Term Investments [Member] | American Airlines, Inc. [Member]</t>
  </si>
  <si>
    <t>Level 1 [Member] | Money Market Funds [Member] | Short-Term Investments [Member]</t>
  </si>
  <si>
    <t>Level 1 [Member] | Money Market Funds [Member] | Short-Term Investments [Member] | American Airlines, Inc. [Member]</t>
  </si>
  <si>
    <t>Level 2 [Member]</t>
  </si>
  <si>
    <t>Level 2 [Member] | American Airlines, Inc. [Member]</t>
  </si>
  <si>
    <t>Level 2 [Member] | Short-Term Investments [Member]</t>
  </si>
  <si>
    <t>Level 2 [Member] | Short-Term Investments [Member] | American Airlines, Inc. [Member]</t>
  </si>
  <si>
    <t>Level 2 [Member] | Repurchase Agreements [Member] | Short-Term Investments [Member]</t>
  </si>
  <si>
    <t>Level 2 [Member] | Repurchase Agreements [Member] | Short-Term Investments [Member] | American Airlines, Inc. [Member]</t>
  </si>
  <si>
    <t>Level 2 [Member] | Corporate Obligations [Member] | Short-Term Investments [Member]</t>
  </si>
  <si>
    <t>Level 2 [Member] | Corporate Obligations [Member] | Short-Term Investments [Member] | American Airlines, Inc. [Member]</t>
  </si>
  <si>
    <t>Level 2 [Member] | Bank Notes / Certificates of Deposit / Time Deposits [Member] | Short-Term Investments [Member]</t>
  </si>
  <si>
    <t>Level 2 [Member] | Bank Notes / Certificates of Deposit / Time Deposits [Member] | Short-Term Investments [Member] | American Airlines, Inc. [Member]</t>
  </si>
  <si>
    <t>Fair Value Measurements - Summary of Assets and Liabilities Measured at Fair Value on Recurring Basis (Parenthetical) (Detail) - Maturity Dates Exceeding One Year [Member] $ in Millions</t>
  </si>
  <si>
    <t>Corporate Obligations [Member]</t>
  </si>
  <si>
    <t>Bank Notes / Certificates of Deposit / Time Deposits [Member]</t>
  </si>
  <si>
    <t>American Airlines, Inc. [Member] | Corporate Obligations [Member]</t>
  </si>
  <si>
    <t>American Airlines, Inc. [Member] | Bank Notes / Certificates of Deposit / Time Deposits [Member]</t>
  </si>
  <si>
    <t>Fair Value Measurements - Additional Information (Detail) - Jun. 30, 2015</t>
  </si>
  <si>
    <t>USD ($)VEF / $</t>
  </si>
  <si>
    <t>Level 1 to Level 2 transfers amount</t>
  </si>
  <si>
    <t>Venezuelan [Member] | Cash and Cash Equivalents [Member]</t>
  </si>
  <si>
    <t>Foreign earnings repatriated</t>
  </si>
  <si>
    <t>Venezuelan [Member] | Cash and Cash Equivalents [Member] | American Airlines, Inc. [Member]</t>
  </si>
  <si>
    <t>Venezuelan [Member] | 6.3 Bolivars per Dollar [Member] | Cash and Cash Equivalents [Member]</t>
  </si>
  <si>
    <t>Foreign currency translation exchange rate | VEF / $</t>
  </si>
  <si>
    <t>Venezuelan [Member] | 6.3 Bolivars per Dollar [Member] | Cash and Cash Equivalents [Member] | American Airlines, Inc. [Member]</t>
  </si>
  <si>
    <t>Venezuelan [Member] | 12.8 Bolivars per Dollar [Member] | Cash and Cash Equivalents [Member]</t>
  </si>
  <si>
    <t>Venezuelan [Member] | 12.8 Bolivars per Dollar [Member] | Cash and Cash Equivalents [Member] | American Airlines, Inc. [Member]</t>
  </si>
  <si>
    <t>Fair Value Measurements - Schedule of Carrying Value and Estimated Fair Value of Long-Term Debt, Including Current Maturities (Detail) - USD ($) $ in Millions</t>
  </si>
  <si>
    <t>Carrying Value [Member]</t>
  </si>
  <si>
    <t>Long-term debt, including current maturities</t>
  </si>
  <si>
    <t>Carrying Value [Member] | American Airlines, Inc. [Member]</t>
  </si>
  <si>
    <t>Fair Value [Member]</t>
  </si>
  <si>
    <t>Fair Value [Member] | American Airlines, Inc. [Member]</t>
  </si>
  <si>
    <t>Retirement Benefits - Components of Net Periodic Benefit Cost (Detail) - USD ($) $ in Millions</t>
  </si>
  <si>
    <t>Pension Benefits [Member]</t>
  </si>
  <si>
    <t>Defined Benefit Plan Disclosure [Line Items]</t>
  </si>
  <si>
    <t>Service cost</t>
  </si>
  <si>
    <t>Interest cost</t>
  </si>
  <si>
    <t>Expected return on assets</t>
  </si>
  <si>
    <t>Settlements</t>
  </si>
  <si>
    <t>Prior service cost (benefit)</t>
  </si>
  <si>
    <t>Unrecognized net loss (gain)</t>
  </si>
  <si>
    <t>Net periodic benefit cost (income)</t>
  </si>
  <si>
    <t>Pension Benefits [Member] | American Airlines, Inc. [Member]</t>
  </si>
  <si>
    <t>Retiree Medical and Other Benefits [Member]</t>
  </si>
  <si>
    <t>Retiree Medical and Other Benefits [Member] | American Airlines, Inc. [Member]</t>
  </si>
  <si>
    <t>Retirement Benefits - Components of Net Periodic Benefit Cost (Parenthetical) (Detail) - Jun. 30, 2015 - Other Postretirement Benefit Plans [Member] - USD ($) $ in Millions</t>
  </si>
  <si>
    <t>Amortization of prior service costs</t>
  </si>
  <si>
    <t>Retirement Benefits - Additional Information (Detail)</t>
  </si>
  <si>
    <t>Defined benefit plans, estimated future employer contributions until 2019</t>
  </si>
  <si>
    <t>Accumulated Other Comprehensive Income (Loss) - Components of Accumulated Other Comprehensive Income (Loss) (Detail) - USD ($) $ in Millions</t>
  </si>
  <si>
    <t>Accumulated Other Comprehensive Income (Loss) [Line Items]</t>
  </si>
  <si>
    <t>Beginning Balance, net of tax</t>
  </si>
  <si>
    <t>Other comprehensive income (loss), before reclassifications, net of tax</t>
  </si>
  <si>
    <t>Amounts reclassified from accumulated other comprehensive income (loss), net of tax</t>
  </si>
  <si>
    <t>Net current-period other comprehensive income (loss), net of tax</t>
  </si>
  <si>
    <t>Ending Balance, net of tax</t>
  </si>
  <si>
    <t>Pension and Retiree Medical Liability [Member]</t>
  </si>
  <si>
    <t>Beginning Balance, before tax</t>
  </si>
  <si>
    <t>Other comprehensive income (loss), before reclassifications, before tax</t>
  </si>
  <si>
    <t>Amounts reclassified from accumulated other comprehensive income (loss), before tax</t>
  </si>
  <si>
    <t>Ending Balance, before tax</t>
  </si>
  <si>
    <t>Pension and Retiree Medical Liability [Member] | American Airlines, Inc. [Member]</t>
  </si>
  <si>
    <t>Derivative Financial Instruments [Member]</t>
  </si>
  <si>
    <t>Derivative Financial Instruments [Member] | American Airlines, Inc. [Member]</t>
  </si>
  <si>
    <t>Unrealized Gain/(Loss) on Investments [Member]</t>
  </si>
  <si>
    <t>Unrealized Gain/(Loss) on Investments [Member] | American Airlines, Inc. [Member]</t>
  </si>
  <si>
    <t>Income Tax Benefit (Expense) [Member]</t>
  </si>
  <si>
    <t>Balance, tax</t>
  </si>
  <si>
    <t>Other comprehensive income (loss), before reclassifications, tax</t>
  </si>
  <si>
    <t>Amounts reclassified from accumulated other comprehensive income (loss), tax</t>
  </si>
  <si>
    <t>Net current-period other comprehensive income (loss), tax</t>
  </si>
  <si>
    <t>Income Tax Benefit (Expense) [Member] | American Airlines, Inc. [Member]</t>
  </si>
  <si>
    <t>Accumulated Other Comprehensive Income (Loss) - Reclassification out of AOCI (Detail) - USD ($) $ in Millions</t>
  </si>
  <si>
    <t>Reclassification Adjustment out of Accumulated Other Comprehensive Income [Line Items]</t>
  </si>
  <si>
    <t>Amounts reclassified from accumulated other comprehensive income (loss)</t>
  </si>
  <si>
    <t>Pension and Retiree Medical Liability [Member] | Prior Service Cost [Member]</t>
  </si>
  <si>
    <t>Pension and Retiree Medical Liability [Member] | Prior Service Cost [Member] | American Airlines, Inc. [Member]</t>
  </si>
  <si>
    <t>Pension and Retiree Medical Liability [Member] | Actuarial Loss [Member]</t>
  </si>
  <si>
    <t>Pension and Retiree Medical Liability [Member] | Actuarial Loss [Member] | American Airlines, Inc. [Member]</t>
  </si>
  <si>
    <t>Regional Expenses - Components of Regional Expenses (Detail) - USD ($) $ in Millions</t>
  </si>
  <si>
    <t>Regional Expenses [Line Items]</t>
  </si>
  <si>
    <t>Total regional expenses</t>
  </si>
  <si>
    <t>Regional Expenses [Member]</t>
  </si>
  <si>
    <t>Capacity purchases from third-party regional carriers</t>
  </si>
  <si>
    <t>Regional Expenses [Member] | American Airlines, Inc. [Member]</t>
  </si>
  <si>
    <t>Legal Proceedings - Additional Information (Detail) shares in Millions, $ in Millions</t>
  </si>
  <si>
    <t>Apr. 01, 2014Claim</t>
  </si>
  <si>
    <t>Jun. 30, 2015USD ($)shares</t>
  </si>
  <si>
    <t>Dec. 31, 2014shares</t>
  </si>
  <si>
    <t>Dec. 09, 2013USD ($)shares</t>
  </si>
  <si>
    <t>Sep. 30, 2011Claim</t>
  </si>
  <si>
    <t>Loss Contingencies [Line Items]</t>
  </si>
  <si>
    <t>Disputed claims reserve | $</t>
  </si>
  <si>
    <t>American Airlines, Inc. [Member] | Common Stock [Member]</t>
  </si>
  <si>
    <t>American Airlines, Inc. [Member] | Common Stock [Member] | Subsequent Event [Member]</t>
  </si>
  <si>
    <t>Non-Pension, Post-Employee Benefits (OPEB) Matter [Member]</t>
  </si>
  <si>
    <t>Potential loss | $</t>
  </si>
  <si>
    <t>Non-Pension, Post-Employee Benefits (OPEB) Matter [Member] | American Airlines, Inc. [Member]</t>
  </si>
  <si>
    <t>US Airways Sabre Matter [Member]</t>
  </si>
  <si>
    <t>Number of counts allowed to proceed (claims) | Claim</t>
  </si>
  <si>
    <t>Number of complaints filed (claims) | Claim</t>
  </si>
  <si>
    <t>Financial Information for Subsidiary Guarantors and Non-guarantor Subsidiaries - Additional Information (Detail)</t>
  </si>
  <si>
    <t>Condensed Financial Statements, Captions [Line Items]</t>
  </si>
  <si>
    <t>Financial Information for Subsidiary Guarantors and Non-guarantor Subsidiaries - Condensed Consolidating Statement of Operations (Detail) - USD ($) $ in Millions</t>
  </si>
  <si>
    <t>Operating income (loss)</t>
  </si>
  <si>
    <t>Interest expense, net</t>
  </si>
  <si>
    <t>Income (loss) before income taxes</t>
  </si>
  <si>
    <t>Net income (loss)</t>
  </si>
  <si>
    <t>Eliminations and Reclassifications [Member]</t>
  </si>
  <si>
    <t>Equity in earnings of subsidiaries</t>
  </si>
  <si>
    <t>American Airlines Group (Parent Company Only) [Member]</t>
  </si>
  <si>
    <t>US Airways Group [Member]</t>
  </si>
  <si>
    <t>US Airways [Member]</t>
  </si>
  <si>
    <t>Non-Guarantor Subsidiaries [Member]</t>
  </si>
  <si>
    <t>Financial Information for Subsidiary Guarantors and Non-guarantor Subsidiaries - Condensed Consolidating Statement of Comprehensive Income (Loss) (Detail) - USD ($) $ in Millions</t>
  </si>
  <si>
    <t>Other comprehensive income (loss) before tax:</t>
  </si>
  <si>
    <t>Other comprehensive loss before tax</t>
  </si>
  <si>
    <t>Comprehensive income (loss)</t>
  </si>
  <si>
    <t>Financial Information for Subsidiary Guarantors and Non-guarantor Subsidiaries - Condensed Consolidating Balance Sheet (Detail) - USD ($) $ in Millions</t>
  </si>
  <si>
    <t>Dec. 31, 2013</t>
  </si>
  <si>
    <t>Retained earnings (deficit)</t>
  </si>
  <si>
    <t>Receivables from related parties, net</t>
  </si>
  <si>
    <t>Investments in subsidiaries</t>
  </si>
  <si>
    <t>Payables to related parties, net</t>
  </si>
  <si>
    <t>Financial Information for Subsidiary Guarantors and Non-guarantor Subsidiaries - Condensed Consolidating Statement of Cash Flows (Detail) - USD ($) $ in Millions</t>
  </si>
  <si>
    <t>Condensed Cash Flow Statements, Captions [Line Items]</t>
  </si>
  <si>
    <t>Net cash provided by (used in) investing activities</t>
  </si>
  <si>
    <t>Funds transferred to affiliates</t>
  </si>
  <si>
    <t>Subsequent Events - Additional Information (Detail) - USD ($) $ / shares in Units, shares in Millions</t>
  </si>
  <si>
    <t>Jul. 23, 2015</t>
  </si>
  <si>
    <t>Subsequent Event [Line Items]</t>
  </si>
  <si>
    <t>Subsequent Event [Member] | Common Stock [Member]</t>
  </si>
  <si>
    <t>Subsequent Event [Member] | Dividend Declared [Member] | Common Stock [Member]</t>
  </si>
  <si>
    <t>Dividends payable, per share</t>
  </si>
  <si>
    <t>Subsequent Event [Member] | Installment Three [Member]</t>
  </si>
  <si>
    <t>Aug. 10,
		2015</t>
  </si>
  <si>
    <t>Dividends payable, declaration date</t>
  </si>
  <si>
    <t>Jul. 23,
		2015</t>
  </si>
  <si>
    <t>Aug. 24,
		2015</t>
  </si>
  <si>
    <t>Subsequent Event [Member] | American Airlines, Inc. [Member]</t>
  </si>
  <si>
    <t>Subsequent Event [Member] | American Airlines, Inc. [Member] | Common Stock [Member]</t>
  </si>
  <si>
    <t>Transactions with Related Parties - Summary of Net Payables to (Receivables from) Related Parties (Detail) - American Airlines, Inc. [Member] - USD ($) $ in Millions</t>
  </si>
  <si>
    <t>Related Party Transaction [Line Items]</t>
  </si>
  <si>
    <t>Net payables to related parties</t>
  </si>
  <si>
    <t>Envoy Aviation Group (1) and other subsidiaries [Member]</t>
  </si>
  <si>
    <t>Transactions with Related Parties - Additional Information (Detail) - USD ($)</t>
  </si>
  <si>
    <t>Gain or loss from frequent flyer program</t>
  </si>
  <si>
    <t>Net allocated expenses</t>
  </si>
  <si>
    <t>American Airlines, Inc. [Member] | AAdvantage Program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6201</v>
      </c>
    </row>
    <row r="12" spans="1:3">
      <c r="A12" s="4" t="s">
        <v>19</v>
      </c>
      <c r="B12" s="4" t="s">
        <v>20</v>
      </c>
    </row>
    <row r="13" spans="1:3">
      <c r="A13" s="4" t="s">
        <v>21</v>
      </c>
      <c r="B13" s="4" t="s">
        <v>22</v>
      </c>
    </row>
    <row r="14" spans="1:3">
      <c r="A14" s="4" t="s">
        <v>23</v>
      </c>
      <c r="C14" s="5" t="n">
        <v>671820576</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5</v>
      </c>
    </row>
    <row r="21" spans="1:3">
      <c r="A21" s="4" t="s">
        <v>12</v>
      </c>
      <c r="B21" s="6" t="s">
        <v>13</v>
      </c>
    </row>
    <row r="22" spans="1:3">
      <c r="A22" s="4" t="s">
        <v>16</v>
      </c>
      <c r="B22" s="4" t="s">
        <v>25</v>
      </c>
    </row>
    <row r="23" spans="1:3">
      <c r="A23" s="4" t="s">
        <v>18</v>
      </c>
      <c r="B23" s="5" t="n">
        <v>4515</v>
      </c>
    </row>
    <row r="24" spans="1:3">
      <c r="A24" s="4" t="s">
        <v>19</v>
      </c>
      <c r="B24" s="4" t="s">
        <v>20</v>
      </c>
    </row>
    <row r="25" spans="1:3">
      <c r="A25" s="4" t="s">
        <v>21</v>
      </c>
      <c r="B25" s="4" t="s">
        <v>26</v>
      </c>
    </row>
    <row r="26" spans="1:3">
      <c r="A26" s="4" t="s">
        <v>23</v>
      </c>
      <c r="C26"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4" t="s">
        <v>166</v>
      </c>
      <c r="B3" s="4" t="s">
        <v>167</v>
      </c>
    </row>
    <row r="4" spans="1:2">
      <c r="A4" s="4" t="s">
        <v>24</v>
      </c>
    </row>
    <row r="5" spans="1:2">
      <c r="A5" s="4" t="s">
        <v>166</v>
      </c>
      <c r="B5"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4" t="s">
        <v>175</v>
      </c>
      <c r="B3" s="4" t="s">
        <v>176</v>
      </c>
    </row>
    <row r="4" spans="1:2">
      <c r="A4" s="4" t="s">
        <v>24</v>
      </c>
    </row>
    <row r="5" spans="1:2">
      <c r="A5" s="4" t="s">
        <v>175</v>
      </c>
      <c r="B5"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4" t="s">
        <v>178</v>
      </c>
      <c r="B3" s="4" t="s">
        <v>179</v>
      </c>
    </row>
    <row r="4" spans="1:2">
      <c r="A4" s="4" t="s">
        <v>24</v>
      </c>
    </row>
    <row r="5" spans="1:2">
      <c r="A5" s="4" t="s">
        <v>178</v>
      </c>
      <c r="B5"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4" t="s">
        <v>181</v>
      </c>
      <c r="B3" s="4" t="s">
        <v>182</v>
      </c>
    </row>
    <row r="4" spans="1:2">
      <c r="A4" s="4" t="s">
        <v>24</v>
      </c>
    </row>
    <row r="5" spans="1:2">
      <c r="A5" s="4" t="s">
        <v>181</v>
      </c>
      <c r="B5"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4" t="s">
        <v>184</v>
      </c>
      <c r="B3" s="4" t="s">
        <v>185</v>
      </c>
    </row>
    <row r="4" spans="1:2">
      <c r="A4" s="4" t="s">
        <v>24</v>
      </c>
    </row>
    <row r="5" spans="1:2">
      <c r="A5" s="4" t="s">
        <v>184</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87</v>
      </c>
      <c r="B1" s="2" t="s">
        <v>1</v>
      </c>
    </row>
    <row r="2" spans="1:2">
      <c r="B2" s="2" t="s">
        <v>2</v>
      </c>
    </row>
    <row r="3" spans="1:2">
      <c r="A3" s="4" t="s">
        <v>187</v>
      </c>
      <c r="B3" s="4" t="s">
        <v>188</v>
      </c>
    </row>
    <row r="4" spans="1:2">
      <c r="A4" s="4" t="s">
        <v>24</v>
      </c>
    </row>
    <row r="5" spans="1:2">
      <c r="A5" s="4" t="s">
        <v>187</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4" t="s">
        <v>190</v>
      </c>
      <c r="B3" s="4" t="s">
        <v>191</v>
      </c>
    </row>
    <row r="4" spans="1:2">
      <c r="A4" s="4" t="s">
        <v>24</v>
      </c>
    </row>
    <row r="5" spans="1:2">
      <c r="A5" s="4" t="s">
        <v>190</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4" t="s">
        <v>193</v>
      </c>
      <c r="B3" s="4" t="s">
        <v>194</v>
      </c>
    </row>
    <row r="4" spans="1:2">
      <c r="A4" s="4" t="s">
        <v>24</v>
      </c>
    </row>
    <row r="5" spans="1:2">
      <c r="A5" s="4" t="s">
        <v>193</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v>
      </c>
      <c r="B1" s="2" t="s">
        <v>28</v>
      </c>
      <c r="C1" s="2" t="s">
        <v>29</v>
      </c>
      <c r="D1" s="2" t="s">
        <v>2</v>
      </c>
      <c r="E1" s="2" t="s">
        <v>30</v>
      </c>
      <c r="F1" s="2" t="s">
        <v>2</v>
      </c>
      <c r="G1" s="2" t="s">
        <v>30</v>
      </c>
    </row>
    <row r="2" spans="1:7">
      <c r="A2" s="3" t="s">
        <v>31</v>
      </c>
    </row>
    <row r="3" spans="1:7">
      <c r="A3" s="4" t="s">
        <v>32</v>
      </c>
      <c r="D3" s="7" t="n">
        <v>7655</v>
      </c>
      <c r="E3" s="7" t="n">
        <v>8213</v>
      </c>
      <c r="F3" s="7" t="n">
        <v>14644</v>
      </c>
      <c r="G3" s="7" t="n">
        <v>15471</v>
      </c>
    </row>
    <row r="4" spans="1:7">
      <c r="A4" s="4" t="s">
        <v>33</v>
      </c>
      <c r="D4" s="5" t="n">
        <v>1759</v>
      </c>
      <c r="E4" s="5" t="n">
        <v>1707</v>
      </c>
      <c r="F4" s="5" t="n">
        <v>3211</v>
      </c>
      <c r="G4" s="5" t="n">
        <v>3114</v>
      </c>
    </row>
    <row r="5" spans="1:7">
      <c r="A5" s="4" t="s">
        <v>34</v>
      </c>
      <c r="D5" s="5" t="n">
        <v>194</v>
      </c>
      <c r="E5" s="5" t="n">
        <v>221</v>
      </c>
      <c r="F5" s="5" t="n">
        <v>388</v>
      </c>
      <c r="G5" s="5" t="n">
        <v>428</v>
      </c>
    </row>
    <row r="6" spans="1:7">
      <c r="A6" s="4" t="s">
        <v>35</v>
      </c>
      <c r="D6" s="5" t="n">
        <v>1219</v>
      </c>
      <c r="E6" s="5" t="n">
        <v>1214</v>
      </c>
      <c r="F6" s="5" t="n">
        <v>2411</v>
      </c>
      <c r="G6" s="5" t="n">
        <v>2338</v>
      </c>
    </row>
    <row r="7" spans="1:7">
      <c r="A7" s="4" t="s">
        <v>36</v>
      </c>
      <c r="D7" s="5" t="n">
        <v>10827</v>
      </c>
      <c r="E7" s="5" t="n">
        <v>11355</v>
      </c>
      <c r="F7" s="5" t="n">
        <v>20654</v>
      </c>
      <c r="G7" s="5" t="n">
        <v>21351</v>
      </c>
    </row>
    <row r="8" spans="1:7">
      <c r="A8" s="3" t="s">
        <v>37</v>
      </c>
    </row>
    <row r="9" spans="1:7">
      <c r="A9" s="4" t="s">
        <v>38</v>
      </c>
      <c r="D9" s="5" t="n">
        <v>1774</v>
      </c>
      <c r="E9" s="5" t="n">
        <v>2830</v>
      </c>
      <c r="F9" s="5" t="n">
        <v>3318</v>
      </c>
      <c r="G9" s="5" t="n">
        <v>5541</v>
      </c>
    </row>
    <row r="10" spans="1:7">
      <c r="A10" s="4" t="s">
        <v>39</v>
      </c>
      <c r="D10" s="5" t="n">
        <v>2364</v>
      </c>
      <c r="E10" s="5" t="n">
        <v>2163</v>
      </c>
      <c r="F10" s="5" t="n">
        <v>4737</v>
      </c>
      <c r="G10" s="5" t="n">
        <v>4282</v>
      </c>
    </row>
    <row r="11" spans="1:7">
      <c r="A11" s="4" t="s">
        <v>40</v>
      </c>
      <c r="D11" s="5" t="n">
        <v>1557</v>
      </c>
      <c r="E11" s="5" t="n">
        <v>1657</v>
      </c>
      <c r="F11" s="5" t="n">
        <v>3019</v>
      </c>
      <c r="G11" s="5" t="n">
        <v>3251</v>
      </c>
    </row>
    <row r="12" spans="1:7">
      <c r="A12" s="4" t="s">
        <v>41</v>
      </c>
      <c r="D12" s="5" t="n">
        <v>502</v>
      </c>
      <c r="E12" s="5" t="n">
        <v>514</v>
      </c>
      <c r="F12" s="5" t="n">
        <v>995</v>
      </c>
      <c r="G12" s="5" t="n">
        <v>999</v>
      </c>
    </row>
    <row r="13" spans="1:7">
      <c r="A13" s="4" t="s">
        <v>42</v>
      </c>
      <c r="D13" s="5" t="n">
        <v>451</v>
      </c>
      <c r="E13" s="5" t="n">
        <v>441</v>
      </c>
      <c r="F13" s="5" t="n">
        <v>859</v>
      </c>
      <c r="G13" s="5" t="n">
        <v>866</v>
      </c>
    </row>
    <row r="14" spans="1:7">
      <c r="A14" s="4" t="s">
        <v>43</v>
      </c>
      <c r="D14" s="5" t="n">
        <v>316</v>
      </c>
      <c r="E14" s="5" t="n">
        <v>312</v>
      </c>
      <c r="F14" s="5" t="n">
        <v>633</v>
      </c>
      <c r="G14" s="5" t="n">
        <v>631</v>
      </c>
    </row>
    <row r="15" spans="1:7">
      <c r="A15" s="4" t="s">
        <v>44</v>
      </c>
      <c r="D15" s="5" t="n">
        <v>350</v>
      </c>
      <c r="E15" s="5" t="n">
        <v>402</v>
      </c>
      <c r="F15" s="5" t="n">
        <v>686</v>
      </c>
      <c r="G15" s="5" t="n">
        <v>804</v>
      </c>
    </row>
    <row r="16" spans="1:7">
      <c r="A16" s="4" t="s">
        <v>45</v>
      </c>
      <c r="D16" s="5" t="n">
        <v>340</v>
      </c>
      <c r="E16" s="5" t="n">
        <v>319</v>
      </c>
      <c r="F16" s="5" t="n">
        <v>676</v>
      </c>
      <c r="G16" s="5" t="n">
        <v>626</v>
      </c>
    </row>
    <row r="17" spans="1:7">
      <c r="A17" s="4" t="s">
        <v>46</v>
      </c>
      <c r="D17" s="5" t="n">
        <v>144</v>
      </c>
      <c r="E17" s="5" t="n">
        <v>251</v>
      </c>
      <c r="F17" s="5" t="n">
        <v>447</v>
      </c>
      <c r="G17" s="5" t="n">
        <v>114</v>
      </c>
    </row>
    <row r="18" spans="1:7">
      <c r="A18" s="4" t="s">
        <v>35</v>
      </c>
      <c r="D18" s="5" t="n">
        <v>1108</v>
      </c>
      <c r="E18" s="5" t="n">
        <v>1067</v>
      </c>
      <c r="F18" s="5" t="n">
        <v>2147</v>
      </c>
      <c r="G18" s="5" t="n">
        <v>2108</v>
      </c>
    </row>
    <row r="19" spans="1:7">
      <c r="A19" s="4" t="s">
        <v>47</v>
      </c>
      <c r="D19" s="5" t="n">
        <v>8906</v>
      </c>
      <c r="E19" s="5" t="n">
        <v>9956</v>
      </c>
      <c r="F19" s="5" t="n">
        <v>17517</v>
      </c>
      <c r="G19" s="5" t="n">
        <v>19222</v>
      </c>
    </row>
    <row r="20" spans="1:7">
      <c r="A20" s="4" t="s">
        <v>48</v>
      </c>
      <c r="D20" s="5" t="n">
        <v>1921</v>
      </c>
      <c r="E20" s="5" t="n">
        <v>1399</v>
      </c>
      <c r="F20" s="5" t="n">
        <v>3137</v>
      </c>
      <c r="G20" s="5" t="n">
        <v>2129</v>
      </c>
    </row>
    <row r="21" spans="1:7">
      <c r="A21" s="3" t="s">
        <v>49</v>
      </c>
    </row>
    <row r="22" spans="1:7">
      <c r="A22" s="4" t="s">
        <v>50</v>
      </c>
      <c r="D22" s="5" t="n">
        <v>10</v>
      </c>
      <c r="E22" s="5" t="n">
        <v>8</v>
      </c>
      <c r="F22" s="5" t="n">
        <v>19</v>
      </c>
      <c r="G22" s="5" t="n">
        <v>15</v>
      </c>
    </row>
    <row r="23" spans="1:7">
      <c r="A23" s="4" t="s">
        <v>51</v>
      </c>
      <c r="D23" s="5" t="n">
        <v>-223</v>
      </c>
      <c r="E23" s="5" t="n">
        <v>-214</v>
      </c>
      <c r="F23" s="5" t="n">
        <v>-432</v>
      </c>
      <c r="G23" s="5" t="n">
        <v>-457</v>
      </c>
    </row>
    <row r="24" spans="1:7">
      <c r="A24" s="4" t="s">
        <v>52</v>
      </c>
      <c r="D24" s="5" t="n">
        <v>11</v>
      </c>
      <c r="E24" s="5" t="n">
        <v>11</v>
      </c>
      <c r="F24" s="5" t="n">
        <v>-62</v>
      </c>
      <c r="G24" s="5" t="n">
        <v>9</v>
      </c>
    </row>
    <row r="25" spans="1:7">
      <c r="A25" s="4" t="s">
        <v>53</v>
      </c>
      <c r="D25" s="5" t="n">
        <v>-202</v>
      </c>
      <c r="E25" s="5" t="n">
        <v>-195</v>
      </c>
      <c r="F25" s="5" t="n">
        <v>-475</v>
      </c>
      <c r="G25" s="5" t="n">
        <v>-433</v>
      </c>
    </row>
    <row r="26" spans="1:7">
      <c r="A26" s="4" t="s">
        <v>54</v>
      </c>
      <c r="D26" s="5" t="n">
        <v>1719</v>
      </c>
      <c r="E26" s="5" t="n">
        <v>1204</v>
      </c>
      <c r="F26" s="5" t="n">
        <v>2662</v>
      </c>
      <c r="G26" s="5" t="n">
        <v>1696</v>
      </c>
    </row>
    <row r="27" spans="1:7">
      <c r="A27" s="4" t="s">
        <v>55</v>
      </c>
      <c r="D27" s="5" t="n">
        <v>15</v>
      </c>
      <c r="E27" s="5" t="n">
        <v>340</v>
      </c>
      <c r="F27" s="5" t="n">
        <v>26</v>
      </c>
      <c r="G27" s="5" t="n">
        <v>353</v>
      </c>
    </row>
    <row r="28" spans="1:7">
      <c r="A28" s="4" t="s">
        <v>56</v>
      </c>
      <c r="D28" s="7" t="n">
        <v>1704</v>
      </c>
      <c r="E28" s="7" t="n">
        <v>864</v>
      </c>
      <c r="F28" s="7" t="n">
        <v>2636</v>
      </c>
      <c r="G28" s="7" t="n">
        <v>1343</v>
      </c>
    </row>
    <row r="29" spans="1:7">
      <c r="A29" s="3" t="s">
        <v>57</v>
      </c>
    </row>
    <row r="30" spans="1:7">
      <c r="A30" s="4" t="s">
        <v>58</v>
      </c>
      <c r="D30" s="8" t="n">
        <v>2.47</v>
      </c>
      <c r="E30" s="8" t="n">
        <v>1.2</v>
      </c>
      <c r="F30" s="8" t="n">
        <v>3.81</v>
      </c>
      <c r="G30" s="8" t="n">
        <v>1.86</v>
      </c>
    </row>
    <row r="31" spans="1:7">
      <c r="A31" s="4" t="s">
        <v>59</v>
      </c>
      <c r="D31" s="8" t="n">
        <v>2.41</v>
      </c>
      <c r="E31" s="8" t="n">
        <v>1.17</v>
      </c>
      <c r="F31" s="8" t="n">
        <v>3.7</v>
      </c>
      <c r="G31" s="8" t="n">
        <v>1.82</v>
      </c>
    </row>
    <row r="32" spans="1:7">
      <c r="A32" s="3" t="s">
        <v>60</v>
      </c>
    </row>
    <row r="33" spans="1:7">
      <c r="A33" s="4" t="s">
        <v>58</v>
      </c>
      <c r="D33" s="5" t="n">
        <v>688727</v>
      </c>
      <c r="E33" s="5" t="n">
        <v>720600</v>
      </c>
      <c r="F33" s="5" t="n">
        <v>692571</v>
      </c>
      <c r="G33" s="5" t="n">
        <v>722286</v>
      </c>
    </row>
    <row r="34" spans="1:7">
      <c r="A34" s="4" t="s">
        <v>59</v>
      </c>
      <c r="D34" s="5" t="n">
        <v>707611</v>
      </c>
      <c r="E34" s="5" t="n">
        <v>734767</v>
      </c>
      <c r="F34" s="5" t="n">
        <v>712270</v>
      </c>
      <c r="G34" s="5" t="n">
        <v>738051</v>
      </c>
    </row>
    <row r="35" spans="1:7">
      <c r="A35" s="4" t="s">
        <v>61</v>
      </c>
      <c r="B35" s="8" t="n">
        <v>0.1</v>
      </c>
      <c r="C35" s="8" t="n">
        <v>0.1</v>
      </c>
      <c r="D35" s="8" t="n">
        <v>0.1</v>
      </c>
      <c r="F35" s="8" t="n">
        <v>0.2</v>
      </c>
    </row>
    <row r="36" spans="1:7">
      <c r="A36" s="4" t="s">
        <v>24</v>
      </c>
    </row>
    <row r="37" spans="1:7">
      <c r="A37" s="3" t="s">
        <v>31</v>
      </c>
    </row>
    <row r="38" spans="1:7">
      <c r="A38" s="4" t="s">
        <v>32</v>
      </c>
      <c r="D38" s="7" t="n">
        <v>4947</v>
      </c>
      <c r="E38" s="7" t="n">
        <v>5352</v>
      </c>
      <c r="F38" s="7" t="n">
        <v>9638</v>
      </c>
      <c r="G38" s="7" t="n">
        <v>10258</v>
      </c>
    </row>
    <row r="39" spans="1:7">
      <c r="A39" s="4" t="s">
        <v>33</v>
      </c>
      <c r="D39" s="5" t="n">
        <v>843</v>
      </c>
      <c r="E39" s="5" t="n">
        <v>786</v>
      </c>
      <c r="F39" s="5" t="n">
        <v>1542</v>
      </c>
      <c r="G39" s="5" t="n">
        <v>1455</v>
      </c>
    </row>
    <row r="40" spans="1:7">
      <c r="A40" s="4" t="s">
        <v>34</v>
      </c>
      <c r="D40" s="5" t="n">
        <v>161</v>
      </c>
      <c r="E40" s="5" t="n">
        <v>178</v>
      </c>
      <c r="F40" s="5" t="n">
        <v>322</v>
      </c>
      <c r="G40" s="5" t="n">
        <v>346</v>
      </c>
    </row>
    <row r="41" spans="1:7">
      <c r="A41" s="4" t="s">
        <v>35</v>
      </c>
      <c r="D41" s="5" t="n">
        <v>868</v>
      </c>
      <c r="E41" s="5" t="n">
        <v>837</v>
      </c>
      <c r="F41" s="5" t="n">
        <v>1686</v>
      </c>
      <c r="G41" s="5" t="n">
        <v>1563</v>
      </c>
    </row>
    <row r="42" spans="1:7">
      <c r="A42" s="4" t="s">
        <v>36</v>
      </c>
      <c r="D42" s="5" t="n">
        <v>6819</v>
      </c>
      <c r="E42" s="5" t="n">
        <v>7153</v>
      </c>
      <c r="F42" s="5" t="n">
        <v>13188</v>
      </c>
      <c r="G42" s="5" t="n">
        <v>13622</v>
      </c>
    </row>
    <row r="43" spans="1:7">
      <c r="A43" s="3" t="s">
        <v>37</v>
      </c>
    </row>
    <row r="44" spans="1:7">
      <c r="A44" s="4" t="s">
        <v>38</v>
      </c>
      <c r="D44" s="5" t="n">
        <v>1197</v>
      </c>
      <c r="E44" s="5" t="n">
        <v>1897</v>
      </c>
      <c r="F44" s="5" t="n">
        <v>2267</v>
      </c>
      <c r="G44" s="5" t="n">
        <v>3768</v>
      </c>
    </row>
    <row r="45" spans="1:7">
      <c r="A45" s="4" t="s">
        <v>39</v>
      </c>
      <c r="D45" s="5" t="n">
        <v>1536</v>
      </c>
      <c r="E45" s="5" t="n">
        <v>1441</v>
      </c>
      <c r="F45" s="5" t="n">
        <v>3121</v>
      </c>
      <c r="G45" s="5" t="n">
        <v>2839</v>
      </c>
    </row>
    <row r="46" spans="1:7">
      <c r="A46" s="4" t="s">
        <v>40</v>
      </c>
      <c r="D46" s="5" t="n">
        <v>788</v>
      </c>
      <c r="E46" s="5" t="n">
        <v>804</v>
      </c>
      <c r="F46" s="5" t="n">
        <v>1516</v>
      </c>
      <c r="G46" s="5" t="n">
        <v>1562</v>
      </c>
    </row>
    <row r="47" spans="1:7">
      <c r="A47" s="4" t="s">
        <v>41</v>
      </c>
      <c r="D47" s="5" t="n">
        <v>302</v>
      </c>
      <c r="E47" s="5" t="n">
        <v>346</v>
      </c>
      <c r="F47" s="5" t="n">
        <v>606</v>
      </c>
      <c r="G47" s="5" t="n">
        <v>678</v>
      </c>
    </row>
    <row r="48" spans="1:7">
      <c r="A48" s="4" t="s">
        <v>42</v>
      </c>
      <c r="D48" s="5" t="n">
        <v>269</v>
      </c>
      <c r="E48" s="5" t="n">
        <v>289</v>
      </c>
      <c r="F48" s="5" t="n">
        <v>539</v>
      </c>
      <c r="G48" s="5" t="n">
        <v>574</v>
      </c>
    </row>
    <row r="49" spans="1:7">
      <c r="A49" s="4" t="s">
        <v>43</v>
      </c>
      <c r="D49" s="5" t="n">
        <v>226</v>
      </c>
      <c r="E49" s="5" t="n">
        <v>214</v>
      </c>
      <c r="F49" s="5" t="n">
        <v>451</v>
      </c>
      <c r="G49" s="5" t="n">
        <v>430</v>
      </c>
    </row>
    <row r="50" spans="1:7">
      <c r="A50" s="4" t="s">
        <v>44</v>
      </c>
      <c r="D50" s="5" t="n">
        <v>198</v>
      </c>
      <c r="E50" s="5" t="n">
        <v>282</v>
      </c>
      <c r="F50" s="5" t="n">
        <v>433</v>
      </c>
      <c r="G50" s="5" t="n">
        <v>566</v>
      </c>
    </row>
    <row r="51" spans="1:7">
      <c r="A51" s="4" t="s">
        <v>45</v>
      </c>
      <c r="D51" s="5" t="n">
        <v>247</v>
      </c>
      <c r="E51" s="5" t="n">
        <v>220</v>
      </c>
      <c r="F51" s="5" t="n">
        <v>483</v>
      </c>
      <c r="G51" s="5" t="n">
        <v>434</v>
      </c>
    </row>
    <row r="52" spans="1:7">
      <c r="A52" s="4" t="s">
        <v>46</v>
      </c>
      <c r="D52" s="5" t="n">
        <v>74</v>
      </c>
      <c r="E52" s="5" t="n">
        <v>179</v>
      </c>
      <c r="F52" s="5" t="n">
        <v>272</v>
      </c>
      <c r="G52" s="5" t="n">
        <v>-37</v>
      </c>
    </row>
    <row r="53" spans="1:7">
      <c r="A53" s="4" t="s">
        <v>35</v>
      </c>
      <c r="D53" s="5" t="n">
        <v>776</v>
      </c>
      <c r="E53" s="5" t="n">
        <v>763</v>
      </c>
      <c r="F53" s="5" t="n">
        <v>1534</v>
      </c>
      <c r="G53" s="5" t="n">
        <v>1512</v>
      </c>
    </row>
    <row r="54" spans="1:7">
      <c r="A54" s="4" t="s">
        <v>47</v>
      </c>
      <c r="D54" s="5" t="n">
        <v>5613</v>
      </c>
      <c r="E54" s="5" t="n">
        <v>6435</v>
      </c>
      <c r="F54" s="5" t="n">
        <v>11222</v>
      </c>
      <c r="G54" s="5" t="n">
        <v>12326</v>
      </c>
    </row>
    <row r="55" spans="1:7">
      <c r="A55" s="4" t="s">
        <v>48</v>
      </c>
      <c r="D55" s="5" t="n">
        <v>1206</v>
      </c>
      <c r="E55" s="5" t="n">
        <v>718</v>
      </c>
      <c r="F55" s="5" t="n">
        <v>1966</v>
      </c>
      <c r="G55" s="5" t="n">
        <v>1296</v>
      </c>
    </row>
    <row r="56" spans="1:7">
      <c r="A56" s="3" t="s">
        <v>49</v>
      </c>
    </row>
    <row r="57" spans="1:7">
      <c r="A57" s="4" t="s">
        <v>50</v>
      </c>
      <c r="D57" s="5" t="n">
        <v>10</v>
      </c>
      <c r="E57" s="5" t="n">
        <v>6</v>
      </c>
      <c r="F57" s="5" t="n">
        <v>16</v>
      </c>
      <c r="G57" s="5" t="n">
        <v>13</v>
      </c>
    </row>
    <row r="58" spans="1:7">
      <c r="A58" s="4" t="s">
        <v>51</v>
      </c>
      <c r="D58" s="5" t="n">
        <v>-137</v>
      </c>
      <c r="E58" s="5" t="n">
        <v>-139</v>
      </c>
      <c r="F58" s="5" t="n">
        <v>-263</v>
      </c>
      <c r="G58" s="5" t="n">
        <v>-307</v>
      </c>
    </row>
    <row r="59" spans="1:7">
      <c r="A59" s="4" t="s">
        <v>52</v>
      </c>
      <c r="D59" s="5" t="n">
        <v>-16</v>
      </c>
      <c r="E59" s="5" t="n">
        <v>16</v>
      </c>
      <c r="F59" s="5" t="n">
        <v>-80</v>
      </c>
      <c r="G59" s="5" t="n">
        <v>11</v>
      </c>
    </row>
    <row r="60" spans="1:7">
      <c r="A60" s="4" t="s">
        <v>53</v>
      </c>
      <c r="D60" s="5" t="n">
        <v>-143</v>
      </c>
      <c r="E60" s="5" t="n">
        <v>-117</v>
      </c>
      <c r="F60" s="5" t="n">
        <v>-327</v>
      </c>
      <c r="G60" s="5" t="n">
        <v>-283</v>
      </c>
    </row>
    <row r="61" spans="1:7">
      <c r="A61" s="4" t="s">
        <v>54</v>
      </c>
      <c r="D61" s="5" t="n">
        <v>1063</v>
      </c>
      <c r="E61" s="5" t="n">
        <v>601</v>
      </c>
      <c r="F61" s="5" t="n">
        <v>1639</v>
      </c>
      <c r="G61" s="5" t="n">
        <v>1013</v>
      </c>
    </row>
    <row r="62" spans="1:7">
      <c r="A62" s="4" t="s">
        <v>55</v>
      </c>
      <c r="D62" s="5" t="n">
        <v>11</v>
      </c>
      <c r="E62" s="5" t="n">
        <v>336</v>
      </c>
      <c r="F62" s="5" t="n">
        <v>19</v>
      </c>
      <c r="G62" s="5" t="n">
        <v>347</v>
      </c>
    </row>
    <row r="63" spans="1:7">
      <c r="A63" s="4" t="s">
        <v>56</v>
      </c>
      <c r="D63" s="7" t="n">
        <v>1052</v>
      </c>
      <c r="E63" s="7" t="n">
        <v>265</v>
      </c>
      <c r="F63" s="7" t="n">
        <v>1620</v>
      </c>
      <c r="G63" s="7" t="n">
        <v>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4" t="s">
        <v>199</v>
      </c>
      <c r="B3" s="4" t="s">
        <v>200</v>
      </c>
    </row>
    <row r="4" spans="1:2">
      <c r="A4" s="4" t="s">
        <v>24</v>
      </c>
    </row>
    <row r="5" spans="1:2">
      <c r="A5" s="4" t="s">
        <v>199</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4" t="s">
        <v>2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4" t="s">
        <v>157</v>
      </c>
      <c r="B3" s="4" t="s">
        <v>205</v>
      </c>
    </row>
    <row r="4" spans="1:2">
      <c r="A4" s="4" t="s">
        <v>206</v>
      </c>
      <c r="B4" s="4" t="s">
        <v>207</v>
      </c>
    </row>
    <row r="5" spans="1:2">
      <c r="A5" s="4" t="s">
        <v>24</v>
      </c>
    </row>
    <row r="6" spans="1:2">
      <c r="A6" s="4" t="s">
        <v>157</v>
      </c>
      <c r="B6" s="4" t="s">
        <v>208</v>
      </c>
    </row>
    <row r="7" spans="1:2">
      <c r="A7" s="4" t="s">
        <v>206</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4" t="s">
        <v>211</v>
      </c>
      <c r="B3" s="4" t="s">
        <v>212</v>
      </c>
    </row>
    <row r="4" spans="1:2">
      <c r="A4" s="4" t="s">
        <v>24</v>
      </c>
    </row>
    <row r="5" spans="1:2">
      <c r="A5" s="4" t="s">
        <v>211</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4" t="s">
        <v>215</v>
      </c>
      <c r="B3" s="4" t="s">
        <v>216</v>
      </c>
    </row>
    <row r="4" spans="1:2">
      <c r="A4" s="4" t="s">
        <v>24</v>
      </c>
    </row>
    <row r="5" spans="1:2">
      <c r="A5" s="4" t="s">
        <v>215</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4" t="s">
        <v>222</v>
      </c>
      <c r="B3" s="4" t="s">
        <v>223</v>
      </c>
    </row>
    <row r="4" spans="1:2">
      <c r="A4" s="4" t="s">
        <v>24</v>
      </c>
    </row>
    <row r="5" spans="1:2">
      <c r="A5" s="4" t="s">
        <v>222</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4</v>
      </c>
    </row>
    <row r="6" spans="1:2">
      <c r="A6" s="4" t="s">
        <v>226</v>
      </c>
      <c r="B6" s="4" t="s">
        <v>230</v>
      </c>
    </row>
    <row r="7" spans="1:2">
      <c r="A7" s="4" t="s">
        <v>228</v>
      </c>
      <c r="B7"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32</v>
      </c>
      <c r="B1" s="2" t="s">
        <v>1</v>
      </c>
    </row>
    <row r="2" spans="1:2">
      <c r="B2" s="2" t="s">
        <v>2</v>
      </c>
    </row>
    <row r="3" spans="1:2">
      <c r="A3" s="4" t="s">
        <v>233</v>
      </c>
      <c r="B3" s="4" t="s">
        <v>234</v>
      </c>
    </row>
    <row r="4" spans="1:2">
      <c r="A4" s="4" t="s">
        <v>24</v>
      </c>
    </row>
    <row r="5" spans="1:2">
      <c r="A5" s="4" t="s">
        <v>233</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30</v>
      </c>
      <c r="D2" s="2" t="s">
        <v>2</v>
      </c>
      <c r="E2" s="2" t="s">
        <v>30</v>
      </c>
    </row>
    <row r="3" spans="1:5">
      <c r="A3" s="4" t="s">
        <v>56</v>
      </c>
      <c r="B3" s="7" t="n">
        <v>1704</v>
      </c>
      <c r="C3" s="7" t="n">
        <v>864</v>
      </c>
      <c r="D3" s="7" t="n">
        <v>2636</v>
      </c>
      <c r="E3" s="7" t="n">
        <v>1343</v>
      </c>
    </row>
    <row r="4" spans="1:5">
      <c r="A4" s="3" t="s">
        <v>64</v>
      </c>
    </row>
    <row r="5" spans="1:5">
      <c r="A5" s="4" t="s">
        <v>65</v>
      </c>
      <c r="B5" s="5" t="n">
        <v>-26</v>
      </c>
      <c r="C5" s="5" t="n">
        <v>-59</v>
      </c>
      <c r="D5" s="5" t="n">
        <v>-52</v>
      </c>
      <c r="E5" s="5" t="n">
        <v>-104</v>
      </c>
    </row>
    <row r="6" spans="1:5">
      <c r="A6" s="3" t="s">
        <v>66</v>
      </c>
    </row>
    <row r="7" spans="1:5">
      <c r="A7" s="4" t="s">
        <v>67</v>
      </c>
      <c r="C7" s="5" t="n">
        <v>13</v>
      </c>
      <c r="E7" s="5" t="n">
        <v>-54</v>
      </c>
    </row>
    <row r="8" spans="1:5">
      <c r="A8" s="4" t="s">
        <v>68</v>
      </c>
      <c r="B8" s="5" t="n">
        <v>-3</v>
      </c>
      <c r="C8" s="5" t="n">
        <v>5</v>
      </c>
      <c r="D8" s="5" t="n">
        <v>-9</v>
      </c>
      <c r="E8" s="5" t="n">
        <v>12</v>
      </c>
    </row>
    <row r="9" spans="1:5">
      <c r="A9" s="3" t="s">
        <v>69</v>
      </c>
    </row>
    <row r="10" spans="1:5">
      <c r="A10" s="4" t="s">
        <v>70</v>
      </c>
      <c r="B10" s="5" t="n">
        <v>-1</v>
      </c>
      <c r="E10" s="5" t="n">
        <v>2</v>
      </c>
    </row>
    <row r="11" spans="1:5">
      <c r="A11" s="4" t="s">
        <v>71</v>
      </c>
      <c r="B11" s="5" t="n">
        <v>-30</v>
      </c>
      <c r="C11" s="5" t="n">
        <v>-41</v>
      </c>
      <c r="D11" s="5" t="n">
        <v>-61</v>
      </c>
      <c r="E11" s="5" t="n">
        <v>-144</v>
      </c>
    </row>
    <row r="12" spans="1:5">
      <c r="A12" s="4" t="s">
        <v>72</v>
      </c>
      <c r="C12" s="5" t="n">
        <v>330</v>
      </c>
      <c r="E12" s="5" t="n">
        <v>330</v>
      </c>
    </row>
    <row r="13" spans="1:5">
      <c r="A13" s="4" t="s">
        <v>73</v>
      </c>
      <c r="B13" s="5" t="n">
        <v>1674</v>
      </c>
      <c r="C13" s="5" t="n">
        <v>1153</v>
      </c>
      <c r="D13" s="5" t="n">
        <v>2575</v>
      </c>
      <c r="E13" s="5" t="n">
        <v>1529</v>
      </c>
    </row>
    <row r="14" spans="1:5">
      <c r="A14" s="4" t="s">
        <v>24</v>
      </c>
    </row>
    <row r="15" spans="1:5">
      <c r="A15" s="4" t="s">
        <v>56</v>
      </c>
      <c r="B15" s="5" t="n">
        <v>1052</v>
      </c>
      <c r="C15" s="5" t="n">
        <v>265</v>
      </c>
      <c r="D15" s="5" t="n">
        <v>1620</v>
      </c>
      <c r="E15" s="5" t="n">
        <v>666</v>
      </c>
    </row>
    <row r="16" spans="1:5">
      <c r="A16" s="3" t="s">
        <v>64</v>
      </c>
    </row>
    <row r="17" spans="1:5">
      <c r="A17" s="4" t="s">
        <v>65</v>
      </c>
      <c r="B17" s="5" t="n">
        <v>-25</v>
      </c>
      <c r="C17" s="5" t="n">
        <v>-58</v>
      </c>
      <c r="D17" s="5" t="n">
        <v>-51</v>
      </c>
      <c r="E17" s="5" t="n">
        <v>-102</v>
      </c>
    </row>
    <row r="18" spans="1:5">
      <c r="A18" s="3" t="s">
        <v>66</v>
      </c>
    </row>
    <row r="19" spans="1:5">
      <c r="A19" s="4" t="s">
        <v>67</v>
      </c>
      <c r="C19" s="5" t="n">
        <v>15</v>
      </c>
      <c r="E19" s="5" t="n">
        <v>-52</v>
      </c>
    </row>
    <row r="20" spans="1:5">
      <c r="A20" s="4" t="s">
        <v>68</v>
      </c>
      <c r="B20" s="5" t="n">
        <v>-3</v>
      </c>
      <c r="C20" s="5" t="n">
        <v>5</v>
      </c>
      <c r="D20" s="5" t="n">
        <v>-9</v>
      </c>
      <c r="E20" s="5" t="n">
        <v>12</v>
      </c>
    </row>
    <row r="21" spans="1:5">
      <c r="A21" s="3" t="s">
        <v>69</v>
      </c>
    </row>
    <row r="22" spans="1:5">
      <c r="A22" s="4" t="s">
        <v>70</v>
      </c>
      <c r="B22" s="5" t="n">
        <v>-1</v>
      </c>
      <c r="C22" s="5" t="n">
        <v>-2</v>
      </c>
    </row>
    <row r="23" spans="1:5">
      <c r="A23" s="4" t="s">
        <v>71</v>
      </c>
      <c r="B23" s="5" t="n">
        <v>-29</v>
      </c>
      <c r="C23" s="5" t="n">
        <v>-40</v>
      </c>
      <c r="D23" s="5" t="n">
        <v>-60</v>
      </c>
      <c r="E23" s="5" t="n">
        <v>-142</v>
      </c>
    </row>
    <row r="24" spans="1:5">
      <c r="A24" s="4" t="s">
        <v>72</v>
      </c>
      <c r="C24" s="5" t="n">
        <v>328</v>
      </c>
      <c r="E24" s="5" t="n">
        <v>328</v>
      </c>
    </row>
    <row r="25" spans="1:5">
      <c r="A25" s="4" t="s">
        <v>73</v>
      </c>
      <c r="B25" s="7" t="n">
        <v>1023</v>
      </c>
      <c r="C25" s="7" t="n">
        <v>553</v>
      </c>
      <c r="D25" s="7" t="n">
        <v>1560</v>
      </c>
      <c r="E25" s="7" t="n">
        <v>8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v>
      </c>
    </row>
    <row r="6" spans="1:2">
      <c r="A6" s="4" t="s">
        <v>237</v>
      </c>
      <c r="B6" s="4" t="s">
        <v>241</v>
      </c>
    </row>
    <row r="7" spans="1:2">
      <c r="A7" s="4" t="s">
        <v>239</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4" t="s">
        <v>244</v>
      </c>
      <c r="B3" s="4" t="s">
        <v>245</v>
      </c>
    </row>
    <row r="4" spans="1:2">
      <c r="A4" s="4" t="s">
        <v>24</v>
      </c>
    </row>
    <row r="5" spans="1:2">
      <c r="A5" s="4" t="s">
        <v>244</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6</v>
      </c>
      <c r="B1" s="2" t="s">
        <v>1</v>
      </c>
    </row>
    <row r="2" spans="1:2">
      <c r="B2" s="2" t="s">
        <v>2</v>
      </c>
    </row>
    <row r="3" spans="1:2">
      <c r="A3" s="4" t="s">
        <v>24</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 customWidth="1" max="6" min="6" width="37"/>
    <col customWidth="1" max="7" min="7" width="37"/>
  </cols>
  <sheetData>
    <row r="1" spans="1:7">
      <c r="A1" s="1" t="s">
        <v>259</v>
      </c>
      <c r="B1" s="2" t="s">
        <v>260</v>
      </c>
      <c r="C1" s="2" t="s">
        <v>261</v>
      </c>
      <c r="D1" s="2" t="s">
        <v>262</v>
      </c>
      <c r="E1" s="2" t="s">
        <v>263</v>
      </c>
      <c r="F1" s="2" t="s">
        <v>263</v>
      </c>
      <c r="G1" s="2" t="s">
        <v>264</v>
      </c>
    </row>
    <row r="2" spans="1:7">
      <c r="A2" s="3" t="s">
        <v>265</v>
      </c>
    </row>
    <row r="3" spans="1:7">
      <c r="A3" s="4" t="s">
        <v>266</v>
      </c>
      <c r="E3" s="8" t="n">
        <v>0.01</v>
      </c>
      <c r="F3" s="8" t="n">
        <v>0.01</v>
      </c>
      <c r="G3" s="8" t="n">
        <v>0.01</v>
      </c>
    </row>
    <row r="4" spans="1:7">
      <c r="A4" s="4" t="s">
        <v>123</v>
      </c>
      <c r="E4" s="5" t="n">
        <v>1750000000</v>
      </c>
      <c r="F4" s="5" t="n">
        <v>1750000000</v>
      </c>
      <c r="G4" s="5" t="n">
        <v>1750000000</v>
      </c>
    </row>
    <row r="5" spans="1:7">
      <c r="A5" s="4" t="s">
        <v>124</v>
      </c>
      <c r="E5" s="5" t="n">
        <v>678288983</v>
      </c>
      <c r="F5" s="5" t="n">
        <v>678288983</v>
      </c>
      <c r="G5" s="5" t="n">
        <v>697474535</v>
      </c>
    </row>
    <row r="6" spans="1:7">
      <c r="A6" s="4" t="s">
        <v>267</v>
      </c>
      <c r="D6" s="7" t="n">
        <v>2500</v>
      </c>
      <c r="E6" s="7" t="n">
        <v>159</v>
      </c>
      <c r="F6" s="7" t="n">
        <v>159</v>
      </c>
      <c r="G6" s="7" t="n">
        <v>248</v>
      </c>
    </row>
    <row r="7" spans="1:7">
      <c r="A7" s="4" t="s">
        <v>268</v>
      </c>
      <c r="D7" s="7" t="n">
        <v>2500</v>
      </c>
    </row>
    <row r="8" spans="1:7">
      <c r="A8" s="4" t="s">
        <v>269</v>
      </c>
      <c r="C8" s="5" t="n">
        <v>800000</v>
      </c>
    </row>
    <row r="9" spans="1:7">
      <c r="A9" s="4" t="s">
        <v>270</v>
      </c>
      <c r="D9" s="5" t="n">
        <v>1</v>
      </c>
    </row>
    <row r="10" spans="1:7">
      <c r="A10" s="4" t="s">
        <v>271</v>
      </c>
      <c r="D10" s="7" t="n">
        <v>9000</v>
      </c>
    </row>
    <row r="11" spans="1:7">
      <c r="A11" s="4" t="s">
        <v>272</v>
      </c>
    </row>
    <row r="12" spans="1:7">
      <c r="A12" s="3" t="s">
        <v>265</v>
      </c>
    </row>
    <row r="13" spans="1:7">
      <c r="A13" s="4" t="s">
        <v>269</v>
      </c>
      <c r="B13" s="5" t="n">
        <v>600000</v>
      </c>
    </row>
    <row r="14" spans="1:7">
      <c r="A14" s="4" t="s">
        <v>273</v>
      </c>
    </row>
    <row r="15" spans="1:7">
      <c r="A15" s="3" t="s">
        <v>265</v>
      </c>
    </row>
    <row r="16" spans="1:7">
      <c r="A16" s="4" t="s">
        <v>274</v>
      </c>
      <c r="D16" s="5" t="n">
        <v>168000000</v>
      </c>
    </row>
    <row r="17" spans="1:7">
      <c r="A17" s="4" t="s">
        <v>275</v>
      </c>
      <c r="D17" s="8" t="n">
        <v>0.01</v>
      </c>
    </row>
    <row r="18" spans="1:7">
      <c r="A18" s="4" t="s">
        <v>24</v>
      </c>
    </row>
    <row r="19" spans="1:7">
      <c r="A19" s="3" t="s">
        <v>265</v>
      </c>
    </row>
    <row r="20" spans="1:7">
      <c r="A20" s="4" t="s">
        <v>266</v>
      </c>
      <c r="D20" s="8" t="n">
        <v>0.01</v>
      </c>
      <c r="E20" s="7" t="n">
        <v>1</v>
      </c>
      <c r="F20" s="7" t="n">
        <v>1</v>
      </c>
      <c r="G20" s="7" t="n">
        <v>1</v>
      </c>
    </row>
    <row r="21" spans="1:7">
      <c r="A21" s="4" t="s">
        <v>123</v>
      </c>
      <c r="E21" s="5" t="n">
        <v>1000</v>
      </c>
      <c r="F21" s="5" t="n">
        <v>1000</v>
      </c>
      <c r="G21" s="5" t="n">
        <v>1000</v>
      </c>
    </row>
    <row r="22" spans="1:7">
      <c r="A22" s="4" t="s">
        <v>124</v>
      </c>
      <c r="D22" s="5" t="n">
        <v>53000000</v>
      </c>
      <c r="E22" s="5" t="n">
        <v>1000</v>
      </c>
      <c r="F22" s="5" t="n">
        <v>1000</v>
      </c>
      <c r="G22" s="5" t="n">
        <v>1000</v>
      </c>
    </row>
    <row r="23" spans="1:7">
      <c r="A23" s="4" t="s">
        <v>267</v>
      </c>
      <c r="D23" s="7" t="n">
        <v>2500</v>
      </c>
    </row>
    <row r="24" spans="1:7">
      <c r="A24" s="4" t="s">
        <v>268</v>
      </c>
      <c r="D24" s="5" t="n">
        <v>2500</v>
      </c>
    </row>
    <row r="25" spans="1:7">
      <c r="A25" s="4" t="s">
        <v>269</v>
      </c>
      <c r="C25" s="5" t="n">
        <v>800000</v>
      </c>
    </row>
    <row r="26" spans="1:7">
      <c r="A26" s="4" t="s">
        <v>271</v>
      </c>
      <c r="D26" s="7" t="n">
        <v>9500</v>
      </c>
    </row>
    <row r="27" spans="1:7">
      <c r="A27" s="4" t="s">
        <v>276</v>
      </c>
    </row>
    <row r="28" spans="1:7">
      <c r="A28" s="3" t="s">
        <v>265</v>
      </c>
    </row>
    <row r="29" spans="1:7">
      <c r="A29" s="4" t="s">
        <v>269</v>
      </c>
      <c r="B29" s="5" t="n">
        <v>600000</v>
      </c>
    </row>
    <row r="30" spans="1:7">
      <c r="A30" s="4" t="s">
        <v>277</v>
      </c>
    </row>
    <row r="31" spans="1:7">
      <c r="A31" s="3" t="s">
        <v>265</v>
      </c>
    </row>
    <row r="32" spans="1:7">
      <c r="A32" s="4" t="s">
        <v>274</v>
      </c>
      <c r="D32" s="5" t="n">
        <v>168000000</v>
      </c>
    </row>
    <row r="33" spans="1:7">
      <c r="A33" s="4" t="s">
        <v>275</v>
      </c>
      <c r="D33" s="8" t="n">
        <v>0.01</v>
      </c>
    </row>
    <row r="34" spans="1:7">
      <c r="A34" s="4" t="s">
        <v>278</v>
      </c>
    </row>
    <row r="35" spans="1:7">
      <c r="A35" s="3" t="s">
        <v>265</v>
      </c>
    </row>
    <row r="36" spans="1:7">
      <c r="A36" s="4" t="s">
        <v>123</v>
      </c>
      <c r="D36" s="5" t="n">
        <v>544000000</v>
      </c>
    </row>
    <row r="37" spans="1:7">
      <c r="A37" s="4" t="s">
        <v>279</v>
      </c>
    </row>
    <row r="38" spans="1:7">
      <c r="A38" s="3" t="s">
        <v>265</v>
      </c>
    </row>
    <row r="39" spans="1:7">
      <c r="A39" s="4" t="s">
        <v>280</v>
      </c>
      <c r="D39" s="5" t="n">
        <v>30400000</v>
      </c>
      <c r="E39" s="5" t="n">
        <v>26000000</v>
      </c>
      <c r="F39" s="5" t="n">
        <v>26000000</v>
      </c>
      <c r="G39" s="5" t="n">
        <v>26800000</v>
      </c>
    </row>
    <row r="40" spans="1:7">
      <c r="A40" s="4" t="s">
        <v>269</v>
      </c>
      <c r="C40" s="5" t="n">
        <v>800000</v>
      </c>
    </row>
    <row r="41" spans="1:7">
      <c r="A41" s="4" t="s">
        <v>281</v>
      </c>
      <c r="C41" s="5" t="n">
        <v>100000</v>
      </c>
      <c r="E41" s="5" t="n">
        <v>17300000</v>
      </c>
      <c r="F41" s="5" t="n">
        <v>21100000</v>
      </c>
    </row>
    <row r="42" spans="1:7">
      <c r="A42" s="4" t="s">
        <v>282</v>
      </c>
      <c r="C42" s="7" t="n">
        <v>4</v>
      </c>
      <c r="E42" s="7" t="n">
        <v>753</v>
      </c>
      <c r="F42" s="7" t="n">
        <v>943</v>
      </c>
    </row>
    <row r="43" spans="1:7">
      <c r="A43" s="4" t="s">
        <v>283</v>
      </c>
    </row>
    <row r="44" spans="1:7">
      <c r="A44" s="3" t="s">
        <v>265</v>
      </c>
    </row>
    <row r="45" spans="1:7">
      <c r="A45" s="4" t="s">
        <v>269</v>
      </c>
      <c r="B45" s="5" t="n">
        <v>600000</v>
      </c>
    </row>
    <row r="46" spans="1:7">
      <c r="A46" s="4" t="s">
        <v>281</v>
      </c>
      <c r="B46" s="5" t="n">
        <v>100000</v>
      </c>
    </row>
    <row r="47" spans="1:7">
      <c r="A47" s="4" t="s">
        <v>282</v>
      </c>
      <c r="B47" s="7" t="n">
        <v>2</v>
      </c>
    </row>
    <row r="48" spans="1:7">
      <c r="A48" s="4" t="s">
        <v>284</v>
      </c>
    </row>
    <row r="49" spans="1:7">
      <c r="A49" s="3" t="s">
        <v>265</v>
      </c>
    </row>
    <row r="50" spans="1:7">
      <c r="A50" s="4" t="s">
        <v>280</v>
      </c>
      <c r="D50" s="5" t="n">
        <v>30400000</v>
      </c>
      <c r="E50" s="5" t="n">
        <v>26000000</v>
      </c>
      <c r="F50" s="5" t="n">
        <v>26000000</v>
      </c>
      <c r="G50" s="5" t="n">
        <v>26800000</v>
      </c>
    </row>
    <row r="51" spans="1:7">
      <c r="A51" s="4" t="s">
        <v>269</v>
      </c>
      <c r="C51" s="5" t="n">
        <v>800000</v>
      </c>
    </row>
    <row r="52" spans="1:7">
      <c r="A52" s="4" t="s">
        <v>281</v>
      </c>
      <c r="C52" s="5" t="n">
        <v>100000</v>
      </c>
    </row>
    <row r="53" spans="1:7">
      <c r="A53" s="4" t="s">
        <v>282</v>
      </c>
      <c r="C53" s="7" t="n">
        <v>4</v>
      </c>
    </row>
    <row r="54" spans="1:7">
      <c r="A54" s="4" t="s">
        <v>285</v>
      </c>
    </row>
    <row r="55" spans="1:7">
      <c r="A55" s="3" t="s">
        <v>265</v>
      </c>
    </row>
    <row r="56" spans="1:7">
      <c r="A56" s="4" t="s">
        <v>269</v>
      </c>
      <c r="B56" s="5" t="n">
        <v>600000</v>
      </c>
    </row>
    <row r="57" spans="1:7">
      <c r="A57" s="4" t="s">
        <v>281</v>
      </c>
      <c r="B57" s="5" t="n">
        <v>100000</v>
      </c>
    </row>
    <row r="58" spans="1:7">
      <c r="A58" s="4" t="s">
        <v>282</v>
      </c>
      <c r="B58" s="7" t="n">
        <v>2</v>
      </c>
    </row>
    <row r="59" spans="1:7">
      <c r="A59" s="4" t="s">
        <v>286</v>
      </c>
    </row>
    <row r="60" spans="1:7">
      <c r="A60" s="3" t="s">
        <v>265</v>
      </c>
    </row>
    <row r="61" spans="1:7">
      <c r="A61" s="4" t="s">
        <v>266</v>
      </c>
      <c r="D61" s="8" t="n">
        <v>0.01</v>
      </c>
    </row>
    <row r="62" spans="1:7">
      <c r="A62" s="4" t="s">
        <v>123</v>
      </c>
      <c r="E62" s="5" t="n">
        <v>544000000</v>
      </c>
      <c r="F62" s="5" t="n">
        <v>544000000</v>
      </c>
    </row>
    <row r="63" spans="1:7">
      <c r="A63" s="4" t="s">
        <v>124</v>
      </c>
      <c r="D63" s="5" t="n">
        <v>53000000</v>
      </c>
    </row>
    <row r="64" spans="1:7">
      <c r="A64" s="4" t="s">
        <v>287</v>
      </c>
      <c r="D64" s="9" t="n">
        <v>0.0665</v>
      </c>
      <c r="G64" s="9" t="n">
        <v>0.6776</v>
      </c>
    </row>
    <row r="65" spans="1:7">
      <c r="A65" s="4" t="s">
        <v>288</v>
      </c>
      <c r="E65" s="4" t="s">
        <v>289</v>
      </c>
      <c r="F65" s="4" t="s">
        <v>289</v>
      </c>
    </row>
    <row r="66" spans="1:7">
      <c r="A66" s="4" t="s">
        <v>290</v>
      </c>
      <c r="E66" s="4" t="s">
        <v>291</v>
      </c>
      <c r="F66" s="4" t="s">
        <v>291</v>
      </c>
    </row>
    <row r="67" spans="1:7">
      <c r="A67" s="4" t="s">
        <v>292</v>
      </c>
    </row>
    <row r="68" spans="1:7">
      <c r="A68" s="3" t="s">
        <v>265</v>
      </c>
    </row>
    <row r="69" spans="1:7">
      <c r="A69" s="4" t="s">
        <v>123</v>
      </c>
      <c r="D69" s="5" t="n">
        <v>544000000</v>
      </c>
    </row>
    <row r="70" spans="1:7">
      <c r="A70" s="4" t="s">
        <v>293</v>
      </c>
    </row>
    <row r="71" spans="1:7">
      <c r="A71" s="3" t="s">
        <v>265</v>
      </c>
    </row>
    <row r="72" spans="1:7">
      <c r="A72" s="4" t="s">
        <v>287</v>
      </c>
      <c r="D72" s="9" t="n">
        <v>0.0665</v>
      </c>
      <c r="G72" s="9" t="n">
        <v>0.67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4</v>
      </c>
      <c r="B1" s="2" t="s">
        <v>2</v>
      </c>
      <c r="C1" s="2" t="s">
        <v>75</v>
      </c>
      <c r="D1" s="2" t="s">
        <v>295</v>
      </c>
    </row>
    <row r="2" spans="1:4">
      <c r="A2" s="3" t="s">
        <v>296</v>
      </c>
    </row>
    <row r="3" spans="1:4">
      <c r="A3" s="4" t="s">
        <v>297</v>
      </c>
      <c r="B3" s="7" t="n">
        <v>159</v>
      </c>
      <c r="C3" s="7" t="n">
        <v>248</v>
      </c>
      <c r="D3" s="7" t="n">
        <v>2500</v>
      </c>
    </row>
    <row r="4" spans="1:4">
      <c r="A4" s="4" t="s">
        <v>298</v>
      </c>
      <c r="B4" s="5" t="n">
        <v>49</v>
      </c>
      <c r="C4" s="5" t="n">
        <v>77</v>
      </c>
    </row>
    <row r="5" spans="1:4">
      <c r="A5" s="4" t="s">
        <v>299</v>
      </c>
      <c r="B5" s="5" t="n">
        <v>208</v>
      </c>
      <c r="C5" s="5" t="n">
        <v>325</v>
      </c>
    </row>
    <row r="6" spans="1:4">
      <c r="A6" s="4" t="s">
        <v>24</v>
      </c>
    </row>
    <row r="7" spans="1:4">
      <c r="A7" s="3" t="s">
        <v>296</v>
      </c>
    </row>
    <row r="8" spans="1:4">
      <c r="A8" s="4" t="s">
        <v>297</v>
      </c>
      <c r="D8" s="7" t="n">
        <v>2500</v>
      </c>
    </row>
    <row r="9" spans="1:4">
      <c r="A9" s="4" t="s">
        <v>300</v>
      </c>
      <c r="B9" s="5" t="n">
        <v>159</v>
      </c>
      <c r="C9" s="5" t="n">
        <v>248</v>
      </c>
    </row>
    <row r="10" spans="1:4">
      <c r="A10" s="4" t="s">
        <v>298</v>
      </c>
      <c r="B10" s="5" t="n">
        <v>49</v>
      </c>
      <c r="C10" s="5" t="n">
        <v>77</v>
      </c>
    </row>
    <row r="11" spans="1:4">
      <c r="A11" s="4" t="s">
        <v>299</v>
      </c>
      <c r="B11" s="7" t="n">
        <v>208</v>
      </c>
      <c r="C11" s="7" t="n">
        <v>3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s>
  <sheetData>
    <row r="1" spans="1:6">
      <c r="A1" s="1" t="s">
        <v>301</v>
      </c>
      <c r="B1" s="2" t="s">
        <v>1</v>
      </c>
    </row>
    <row r="2" spans="1:6">
      <c r="B2" s="2" t="s">
        <v>2</v>
      </c>
      <c r="C2" s="2" t="s">
        <v>302</v>
      </c>
      <c r="D2" s="2" t="s">
        <v>303</v>
      </c>
      <c r="E2" s="2" t="s">
        <v>75</v>
      </c>
      <c r="F2" s="2" t="s">
        <v>295</v>
      </c>
    </row>
    <row r="3" spans="1:6">
      <c r="A3" s="3" t="s">
        <v>296</v>
      </c>
    </row>
    <row r="4" spans="1:6">
      <c r="A4" s="4" t="s">
        <v>297</v>
      </c>
      <c r="B4" s="7" t="n">
        <v>159000000</v>
      </c>
      <c r="E4" s="7" t="n">
        <v>248000000</v>
      </c>
      <c r="F4" s="7" t="n">
        <v>2500000000</v>
      </c>
    </row>
    <row r="5" spans="1:6">
      <c r="A5" s="4" t="s">
        <v>304</v>
      </c>
      <c r="B5" s="9" t="n">
        <v>30.7553</v>
      </c>
    </row>
    <row r="6" spans="1:6">
      <c r="A6" s="4" t="s">
        <v>305</v>
      </c>
      <c r="B6" s="7" t="n">
        <v>1000</v>
      </c>
    </row>
    <row r="7" spans="1:6">
      <c r="A7" s="4" t="s">
        <v>298</v>
      </c>
      <c r="B7" s="5" t="n">
        <v>1500000000</v>
      </c>
    </row>
    <row r="8" spans="1:6">
      <c r="A8" s="4" t="s">
        <v>298</v>
      </c>
      <c r="B8" s="7" t="n">
        <v>49000000</v>
      </c>
      <c r="E8" s="5" t="n">
        <v>77000000</v>
      </c>
    </row>
    <row r="9" spans="1:6">
      <c r="A9" s="4" t="s">
        <v>269</v>
      </c>
      <c r="D9" s="5" t="n">
        <v>800000</v>
      </c>
    </row>
    <row r="10" spans="1:6">
      <c r="A10" s="4" t="s">
        <v>272</v>
      </c>
    </row>
    <row r="11" spans="1:6">
      <c r="A11" s="3" t="s">
        <v>296</v>
      </c>
    </row>
    <row r="12" spans="1:6">
      <c r="A12" s="4" t="s">
        <v>269</v>
      </c>
      <c r="C12" s="5" t="n">
        <v>600000</v>
      </c>
    </row>
    <row r="13" spans="1:6">
      <c r="A13" s="4" t="s">
        <v>306</v>
      </c>
      <c r="C13" s="5" t="n">
        <v>100000</v>
      </c>
    </row>
    <row r="14" spans="1:6">
      <c r="A14" s="4" t="s">
        <v>24</v>
      </c>
    </row>
    <row r="15" spans="1:6">
      <c r="A15" s="3" t="s">
        <v>296</v>
      </c>
    </row>
    <row r="16" spans="1:6">
      <c r="A16" s="4" t="s">
        <v>297</v>
      </c>
      <c r="F16" s="7" t="n">
        <v>2500000000</v>
      </c>
    </row>
    <row r="17" spans="1:6">
      <c r="A17" s="4" t="s">
        <v>304</v>
      </c>
      <c r="B17" s="9" t="n">
        <v>30.7553</v>
      </c>
    </row>
    <row r="18" spans="1:6">
      <c r="A18" s="4" t="s">
        <v>305</v>
      </c>
      <c r="B18" s="7" t="n">
        <v>1000</v>
      </c>
    </row>
    <row r="19" spans="1:6">
      <c r="A19" s="4" t="s">
        <v>298</v>
      </c>
      <c r="B19" s="5" t="n">
        <v>1500000000</v>
      </c>
    </row>
    <row r="20" spans="1:6">
      <c r="A20" s="4" t="s">
        <v>298</v>
      </c>
      <c r="B20" s="5" t="n">
        <v>49000000</v>
      </c>
      <c r="E20" s="5" t="n">
        <v>77000000</v>
      </c>
    </row>
    <row r="21" spans="1:6">
      <c r="A21" s="4" t="s">
        <v>269</v>
      </c>
      <c r="D21" s="5" t="n">
        <v>800000</v>
      </c>
    </row>
    <row r="22" spans="1:6">
      <c r="A22" s="4" t="s">
        <v>300</v>
      </c>
      <c r="B22" s="7" t="n">
        <v>159000000</v>
      </c>
      <c r="E22" s="7" t="n">
        <v>248000000</v>
      </c>
    </row>
    <row r="23" spans="1:6">
      <c r="A23" s="4" t="s">
        <v>276</v>
      </c>
    </row>
    <row r="24" spans="1:6">
      <c r="A24" s="3" t="s">
        <v>296</v>
      </c>
    </row>
    <row r="25" spans="1:6">
      <c r="A25" s="4" t="s">
        <v>269</v>
      </c>
      <c r="C25" s="5" t="n">
        <v>600000</v>
      </c>
    </row>
    <row r="26" spans="1:6">
      <c r="A26" s="4" t="s">
        <v>306</v>
      </c>
      <c r="C26" s="5" t="n">
        <v>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63</v>
      </c>
      <c r="D1" s="2" t="s">
        <v>1</v>
      </c>
    </row>
    <row r="2" spans="1:5">
      <c r="B2" s="2" t="s">
        <v>2</v>
      </c>
      <c r="C2" s="2" t="s">
        <v>30</v>
      </c>
      <c r="D2" s="2" t="s">
        <v>2</v>
      </c>
      <c r="E2" s="2" t="s">
        <v>30</v>
      </c>
    </row>
    <row r="3" spans="1:5">
      <c r="A3" s="3" t="s">
        <v>308</v>
      </c>
    </row>
    <row r="4" spans="1:5">
      <c r="A4" s="4" t="s">
        <v>309</v>
      </c>
      <c r="B4" s="7" t="n">
        <v>144</v>
      </c>
      <c r="C4" s="7" t="n">
        <v>251</v>
      </c>
      <c r="D4" s="7" t="n">
        <v>447</v>
      </c>
      <c r="E4" s="7" t="n">
        <v>114</v>
      </c>
    </row>
    <row r="5" spans="1:5">
      <c r="A5" s="4" t="s">
        <v>310</v>
      </c>
      <c r="B5" s="5" t="n">
        <v>-11</v>
      </c>
      <c r="C5" s="5" t="n">
        <v>2</v>
      </c>
      <c r="D5" s="5" t="n">
        <v>-19</v>
      </c>
      <c r="E5" s="5" t="n">
        <v>50</v>
      </c>
    </row>
    <row r="6" spans="1:5">
      <c r="A6" s="4" t="s">
        <v>311</v>
      </c>
      <c r="B6" s="5" t="n">
        <v>7</v>
      </c>
      <c r="C6" s="5" t="n">
        <v>337</v>
      </c>
      <c r="D6" s="5" t="n">
        <v>16</v>
      </c>
      <c r="E6" s="5" t="n">
        <v>345</v>
      </c>
    </row>
    <row r="7" spans="1:5">
      <c r="A7" s="4" t="s">
        <v>312</v>
      </c>
    </row>
    <row r="8" spans="1:5">
      <c r="A8" s="3" t="s">
        <v>308</v>
      </c>
    </row>
    <row r="9" spans="1:5">
      <c r="A9" s="4" t="s">
        <v>309</v>
      </c>
      <c r="B9" s="5" t="n">
        <v>10</v>
      </c>
      <c r="C9" s="5" t="n">
        <v>2</v>
      </c>
      <c r="D9" s="5" t="n">
        <v>18</v>
      </c>
      <c r="E9" s="5" t="n">
        <v>6</v>
      </c>
    </row>
    <row r="10" spans="1:5">
      <c r="A10" s="4" t="s">
        <v>24</v>
      </c>
    </row>
    <row r="11" spans="1:5">
      <c r="A11" s="3" t="s">
        <v>308</v>
      </c>
    </row>
    <row r="12" spans="1:5">
      <c r="A12" s="4" t="s">
        <v>309</v>
      </c>
      <c r="B12" s="5" t="n">
        <v>74</v>
      </c>
      <c r="C12" s="5" t="n">
        <v>179</v>
      </c>
      <c r="D12" s="5" t="n">
        <v>272</v>
      </c>
      <c r="E12" s="5" t="n">
        <v>-37</v>
      </c>
    </row>
    <row r="13" spans="1:5">
      <c r="A13" s="4" t="s">
        <v>310</v>
      </c>
      <c r="B13" s="5" t="n">
        <v>11</v>
      </c>
      <c r="C13" s="5" t="n">
        <v>-4</v>
      </c>
      <c r="D13" s="5" t="n">
        <v>3</v>
      </c>
      <c r="E13" s="5" t="n">
        <v>40</v>
      </c>
    </row>
    <row r="14" spans="1:5">
      <c r="A14" s="4" t="s">
        <v>311</v>
      </c>
      <c r="B14" s="5" t="n">
        <v>7</v>
      </c>
      <c r="C14" s="5" t="n">
        <v>335</v>
      </c>
      <c r="D14" s="5" t="n">
        <v>15</v>
      </c>
      <c r="E14" s="5" t="n">
        <v>342</v>
      </c>
    </row>
    <row r="15" spans="1:5">
      <c r="A15" s="4" t="s">
        <v>313</v>
      </c>
    </row>
    <row r="16" spans="1:5">
      <c r="A16" s="3" t="s">
        <v>308</v>
      </c>
    </row>
    <row r="17" spans="1:5">
      <c r="A17" s="4" t="s">
        <v>309</v>
      </c>
      <c r="B17" s="7" t="n">
        <v>1</v>
      </c>
      <c r="C17" s="7" t="n">
        <v>1</v>
      </c>
      <c r="D17" s="7" t="n">
        <v>4</v>
      </c>
      <c r="E17" s="7"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14</v>
      </c>
      <c r="B1" s="2" t="s">
        <v>63</v>
      </c>
      <c r="E1" s="2" t="s">
        <v>1</v>
      </c>
    </row>
    <row r="2" spans="1:6">
      <c r="B2" s="2" t="s">
        <v>2</v>
      </c>
      <c r="C2" s="2" t="s">
        <v>315</v>
      </c>
      <c r="D2" s="2" t="s">
        <v>30</v>
      </c>
      <c r="E2" s="2" t="s">
        <v>2</v>
      </c>
      <c r="F2" s="2" t="s">
        <v>30</v>
      </c>
    </row>
    <row r="3" spans="1:6">
      <c r="A3" s="3" t="s">
        <v>308</v>
      </c>
    </row>
    <row r="4" spans="1:6">
      <c r="A4" s="4" t="s">
        <v>309</v>
      </c>
      <c r="B4" s="7" t="n">
        <v>144</v>
      </c>
      <c r="D4" s="7" t="n">
        <v>251</v>
      </c>
      <c r="E4" s="7" t="n">
        <v>447</v>
      </c>
      <c r="F4" s="7" t="n">
        <v>114</v>
      </c>
    </row>
    <row r="5" spans="1:6">
      <c r="A5" s="4" t="s">
        <v>316</v>
      </c>
      <c r="B5" s="5" t="n">
        <v>221</v>
      </c>
      <c r="D5" s="5" t="n">
        <v>163</v>
      </c>
      <c r="E5" s="5" t="n">
        <v>437</v>
      </c>
      <c r="F5" s="5" t="n">
        <v>365</v>
      </c>
    </row>
    <row r="6" spans="1:6">
      <c r="A6" s="4" t="s">
        <v>317</v>
      </c>
      <c r="E6" s="5" t="n">
        <v>99</v>
      </c>
    </row>
    <row r="7" spans="1:6">
      <c r="A7" s="4" t="s">
        <v>318</v>
      </c>
      <c r="B7" s="5" t="n">
        <v>-68</v>
      </c>
      <c r="D7" s="5" t="n">
        <v>38</v>
      </c>
      <c r="E7" s="5" t="n">
        <v>-73</v>
      </c>
      <c r="F7" s="5" t="n">
        <v>5</v>
      </c>
    </row>
    <row r="8" spans="1:6">
      <c r="A8" s="4" t="s">
        <v>319</v>
      </c>
      <c r="D8" s="5" t="n">
        <v>37</v>
      </c>
      <c r="F8" s="5" t="n">
        <v>40</v>
      </c>
    </row>
    <row r="9" spans="1:6">
      <c r="A9" s="4" t="s">
        <v>320</v>
      </c>
      <c r="F9" s="5" t="n">
        <v>309</v>
      </c>
    </row>
    <row r="10" spans="1:6">
      <c r="A10" s="4" t="s">
        <v>310</v>
      </c>
      <c r="B10" s="5" t="n">
        <v>-11</v>
      </c>
      <c r="E10" s="5" t="n">
        <v>-19</v>
      </c>
    </row>
    <row r="11" spans="1:6">
      <c r="A11" s="4" t="s">
        <v>321</v>
      </c>
      <c r="D11" s="5" t="n">
        <v>2</v>
      </c>
      <c r="F11" s="5" t="n">
        <v>33</v>
      </c>
    </row>
    <row r="12" spans="1:6">
      <c r="A12" s="4" t="s">
        <v>322</v>
      </c>
      <c r="B12" s="5" t="n">
        <v>7</v>
      </c>
      <c r="D12" s="5" t="n">
        <v>7</v>
      </c>
      <c r="E12" s="5" t="n">
        <v>16</v>
      </c>
      <c r="F12" s="5" t="n">
        <v>15</v>
      </c>
    </row>
    <row r="13" spans="1:6">
      <c r="A13" s="4" t="s">
        <v>323</v>
      </c>
    </row>
    <row r="14" spans="1:6">
      <c r="A14" s="3" t="s">
        <v>308</v>
      </c>
    </row>
    <row r="15" spans="1:6">
      <c r="A15" s="4" t="s">
        <v>324</v>
      </c>
      <c r="B15" s="5" t="n">
        <v>22</v>
      </c>
      <c r="E15" s="5" t="n">
        <v>22</v>
      </c>
    </row>
    <row r="16" spans="1:6">
      <c r="A16" s="4" t="s">
        <v>325</v>
      </c>
      <c r="B16" s="5" t="n">
        <v>11</v>
      </c>
      <c r="E16" s="5" t="n">
        <v>20</v>
      </c>
    </row>
    <row r="17" spans="1:6">
      <c r="A17" s="4" t="s">
        <v>326</v>
      </c>
    </row>
    <row r="18" spans="1:6">
      <c r="A18" s="3" t="s">
        <v>308</v>
      </c>
    </row>
    <row r="19" spans="1:6">
      <c r="A19" s="4" t="s">
        <v>327</v>
      </c>
      <c r="D19" s="5" t="n">
        <v>330</v>
      </c>
      <c r="F19" s="5" t="n">
        <v>330</v>
      </c>
    </row>
    <row r="20" spans="1:6">
      <c r="A20" s="4" t="s">
        <v>24</v>
      </c>
    </row>
    <row r="21" spans="1:6">
      <c r="A21" s="3" t="s">
        <v>308</v>
      </c>
    </row>
    <row r="22" spans="1:6">
      <c r="A22" s="4" t="s">
        <v>309</v>
      </c>
      <c r="B22" s="5" t="n">
        <v>74</v>
      </c>
      <c r="D22" s="5" t="n">
        <v>179</v>
      </c>
      <c r="E22" s="5" t="n">
        <v>272</v>
      </c>
      <c r="F22" s="5" t="n">
        <v>-37</v>
      </c>
    </row>
    <row r="23" spans="1:6">
      <c r="A23" s="4" t="s">
        <v>316</v>
      </c>
      <c r="B23" s="5" t="n">
        <v>137</v>
      </c>
      <c r="D23" s="5" t="n">
        <v>99</v>
      </c>
      <c r="E23" s="5" t="n">
        <v>285</v>
      </c>
      <c r="F23" s="5" t="n">
        <v>234</v>
      </c>
    </row>
    <row r="24" spans="1:6">
      <c r="A24" s="4" t="s">
        <v>317</v>
      </c>
      <c r="E24" s="5" t="n">
        <v>64</v>
      </c>
    </row>
    <row r="25" spans="1:6">
      <c r="A25" s="4" t="s">
        <v>318</v>
      </c>
      <c r="B25" s="5" t="n">
        <v>-68</v>
      </c>
      <c r="D25" s="5" t="n">
        <v>40</v>
      </c>
      <c r="E25" s="5" t="n">
        <v>-73</v>
      </c>
      <c r="F25" s="5" t="n">
        <v>-16</v>
      </c>
    </row>
    <row r="26" spans="1:6">
      <c r="A26" s="4" t="s">
        <v>319</v>
      </c>
      <c r="D26" s="5" t="n">
        <v>26</v>
      </c>
      <c r="F26" s="5" t="n">
        <v>29</v>
      </c>
    </row>
    <row r="27" spans="1:6">
      <c r="A27" s="4" t="s">
        <v>320</v>
      </c>
      <c r="F27" s="5" t="n">
        <v>305</v>
      </c>
    </row>
    <row r="28" spans="1:6">
      <c r="A28" s="4" t="s">
        <v>310</v>
      </c>
      <c r="B28" s="5" t="n">
        <v>11</v>
      </c>
      <c r="E28" s="5" t="n">
        <v>3</v>
      </c>
    </row>
    <row r="29" spans="1:6">
      <c r="A29" s="4" t="s">
        <v>321</v>
      </c>
      <c r="F29" s="5" t="n">
        <v>40</v>
      </c>
    </row>
    <row r="30" spans="1:6">
      <c r="A30" s="4" t="s">
        <v>322</v>
      </c>
      <c r="B30" s="7" t="n">
        <v>7</v>
      </c>
      <c r="D30" s="5" t="n">
        <v>7</v>
      </c>
      <c r="E30" s="5" t="n">
        <v>15</v>
      </c>
      <c r="F30" s="5" t="n">
        <v>14</v>
      </c>
    </row>
    <row r="31" spans="1:6">
      <c r="A31" s="4" t="s">
        <v>328</v>
      </c>
    </row>
    <row r="32" spans="1:6">
      <c r="A32" s="3" t="s">
        <v>308</v>
      </c>
    </row>
    <row r="33" spans="1:6">
      <c r="A33" s="4" t="s">
        <v>325</v>
      </c>
      <c r="E33" s="5" t="n">
        <v>20</v>
      </c>
    </row>
    <row r="34" spans="1:6">
      <c r="A34" s="4" t="s">
        <v>329</v>
      </c>
    </row>
    <row r="35" spans="1:6">
      <c r="A35" s="3" t="s">
        <v>308</v>
      </c>
    </row>
    <row r="36" spans="1:6">
      <c r="A36" s="4" t="s">
        <v>327</v>
      </c>
      <c r="D36" s="7" t="n">
        <v>328</v>
      </c>
      <c r="F36" s="7" t="n">
        <v>328</v>
      </c>
    </row>
    <row r="37" spans="1:6">
      <c r="A37" s="4" t="s">
        <v>330</v>
      </c>
    </row>
    <row r="38" spans="1:6">
      <c r="A38" s="3" t="s">
        <v>308</v>
      </c>
    </row>
    <row r="39" spans="1:6">
      <c r="A39" s="4" t="s">
        <v>331</v>
      </c>
      <c r="C39" s="7" t="n">
        <v>17</v>
      </c>
      <c r="E39" s="5" t="n">
        <v>17</v>
      </c>
    </row>
    <row r="40" spans="1:6">
      <c r="A40" s="4" t="s">
        <v>332</v>
      </c>
    </row>
    <row r="41" spans="1:6">
      <c r="A41" s="3" t="s">
        <v>308</v>
      </c>
    </row>
    <row r="42" spans="1:6">
      <c r="A42" s="4" t="s">
        <v>331</v>
      </c>
      <c r="C42" s="7" t="n">
        <v>17</v>
      </c>
      <c r="E42" s="7" t="n">
        <v>17</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63</v>
      </c>
      <c r="D1" s="2" t="s">
        <v>1</v>
      </c>
    </row>
    <row r="2" spans="1:5">
      <c r="B2" s="2" t="s">
        <v>2</v>
      </c>
      <c r="C2" s="2" t="s">
        <v>30</v>
      </c>
      <c r="D2" s="2" t="s">
        <v>2</v>
      </c>
      <c r="E2" s="2" t="s">
        <v>30</v>
      </c>
    </row>
    <row r="3" spans="1:5">
      <c r="A3" s="3" t="s">
        <v>334</v>
      </c>
    </row>
    <row r="4" spans="1:5">
      <c r="A4" s="4" t="s">
        <v>56</v>
      </c>
      <c r="B4" s="7" t="n">
        <v>1704</v>
      </c>
      <c r="C4" s="7" t="n">
        <v>864</v>
      </c>
      <c r="D4" s="7" t="n">
        <v>2636</v>
      </c>
      <c r="E4" s="7" t="n">
        <v>1343</v>
      </c>
    </row>
    <row r="5" spans="1:5">
      <c r="A5" s="4" t="s">
        <v>335</v>
      </c>
      <c r="B5" s="5" t="n">
        <v>688727</v>
      </c>
      <c r="C5" s="5" t="n">
        <v>720600</v>
      </c>
      <c r="D5" s="5" t="n">
        <v>692571</v>
      </c>
      <c r="E5" s="5" t="n">
        <v>722286</v>
      </c>
    </row>
    <row r="6" spans="1:5">
      <c r="A6" s="4" t="s">
        <v>336</v>
      </c>
      <c r="B6" s="8" t="n">
        <v>2.47</v>
      </c>
      <c r="C6" s="8" t="n">
        <v>1.2</v>
      </c>
      <c r="D6" s="8" t="n">
        <v>3.81</v>
      </c>
      <c r="E6" s="8" t="n">
        <v>1.86</v>
      </c>
    </row>
    <row r="7" spans="1:5">
      <c r="A7" s="3" t="s">
        <v>337</v>
      </c>
    </row>
    <row r="8" spans="1:5">
      <c r="A8" s="4" t="s">
        <v>56</v>
      </c>
      <c r="B8" s="7" t="n">
        <v>1704</v>
      </c>
      <c r="C8" s="7" t="n">
        <v>864</v>
      </c>
      <c r="D8" s="7" t="n">
        <v>2636</v>
      </c>
      <c r="E8" s="7" t="n">
        <v>1343</v>
      </c>
    </row>
    <row r="9" spans="1:5">
      <c r="A9" s="4" t="s">
        <v>338</v>
      </c>
      <c r="C9" s="5" t="n">
        <v>-2</v>
      </c>
      <c r="E9" s="5" t="n">
        <v>3</v>
      </c>
    </row>
    <row r="10" spans="1:5">
      <c r="A10" s="4" t="s">
        <v>339</v>
      </c>
      <c r="B10" s="7" t="n">
        <v>1704</v>
      </c>
      <c r="C10" s="7" t="n">
        <v>862</v>
      </c>
      <c r="D10" s="7" t="n">
        <v>2636</v>
      </c>
      <c r="E10" s="7" t="n">
        <v>1346</v>
      </c>
    </row>
    <row r="11" spans="1:5">
      <c r="A11" s="3" t="s">
        <v>340</v>
      </c>
    </row>
    <row r="12" spans="1:5">
      <c r="A12" s="4" t="s">
        <v>341</v>
      </c>
      <c r="B12" s="5" t="n">
        <v>688727</v>
      </c>
      <c r="C12" s="5" t="n">
        <v>720600</v>
      </c>
      <c r="D12" s="5" t="n">
        <v>692571</v>
      </c>
      <c r="E12" s="5" t="n">
        <v>722286</v>
      </c>
    </row>
    <row r="13" spans="1:5">
      <c r="A13" s="4" t="s">
        <v>342</v>
      </c>
      <c r="B13" s="5" t="n">
        <v>18884</v>
      </c>
      <c r="C13" s="5" t="n">
        <v>14167</v>
      </c>
      <c r="D13" s="5" t="n">
        <v>19699</v>
      </c>
      <c r="E13" s="5" t="n">
        <v>13850</v>
      </c>
    </row>
    <row r="14" spans="1:5">
      <c r="A14" s="4" t="s">
        <v>343</v>
      </c>
      <c r="E14" s="5" t="n">
        <v>1915</v>
      </c>
    </row>
    <row r="15" spans="1:5">
      <c r="A15" s="4" t="s">
        <v>344</v>
      </c>
      <c r="B15" s="5" t="n">
        <v>707611</v>
      </c>
      <c r="C15" s="5" t="n">
        <v>734767</v>
      </c>
      <c r="D15" s="5" t="n">
        <v>712270</v>
      </c>
      <c r="E15" s="5" t="n">
        <v>738051</v>
      </c>
    </row>
    <row r="16" spans="1:5">
      <c r="A16" s="4" t="s">
        <v>345</v>
      </c>
      <c r="B16" s="8" t="n">
        <v>2.41</v>
      </c>
      <c r="C16" s="8" t="n">
        <v>1.17</v>
      </c>
      <c r="D16" s="8" t="n">
        <v>3.7</v>
      </c>
      <c r="E16" s="8" t="n">
        <v>1.82</v>
      </c>
    </row>
    <row r="17" spans="1:5">
      <c r="A17" s="4" t="s">
        <v>346</v>
      </c>
      <c r="B17" s="5" t="n">
        <v>905</v>
      </c>
      <c r="C17" s="5" t="n">
        <v>582</v>
      </c>
      <c r="D17" s="5" t="n">
        <v>453</v>
      </c>
      <c r="E17" s="5" t="n">
        <v>3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74</v>
      </c>
      <c r="B1" s="2" t="s">
        <v>2</v>
      </c>
      <c r="C1" s="2" t="s">
        <v>75</v>
      </c>
    </row>
    <row r="2" spans="1:3">
      <c r="A2" s="3" t="s">
        <v>76</v>
      </c>
    </row>
    <row r="3" spans="1:3">
      <c r="A3" s="4" t="s">
        <v>77</v>
      </c>
      <c r="B3" s="7" t="n">
        <v>952</v>
      </c>
      <c r="C3" s="7" t="n">
        <v>994</v>
      </c>
    </row>
    <row r="4" spans="1:3">
      <c r="A4" s="4" t="s">
        <v>78</v>
      </c>
      <c r="B4" s="5" t="n">
        <v>7967</v>
      </c>
      <c r="C4" s="5" t="n">
        <v>6309</v>
      </c>
    </row>
    <row r="5" spans="1:3">
      <c r="A5" s="4" t="s">
        <v>79</v>
      </c>
      <c r="B5" s="5" t="n">
        <v>747</v>
      </c>
      <c r="C5" s="5" t="n">
        <v>774</v>
      </c>
    </row>
    <row r="6" spans="1:3">
      <c r="A6" s="4" t="s">
        <v>80</v>
      </c>
      <c r="B6" s="5" t="n">
        <v>1892</v>
      </c>
      <c r="C6" s="5" t="n">
        <v>1771</v>
      </c>
    </row>
    <row r="7" spans="1:3">
      <c r="A7" s="4" t="s">
        <v>81</v>
      </c>
      <c r="B7" s="5" t="n">
        <v>1069</v>
      </c>
      <c r="C7" s="5" t="n">
        <v>1004</v>
      </c>
    </row>
    <row r="8" spans="1:3">
      <c r="A8" s="4" t="s">
        <v>82</v>
      </c>
      <c r="B8" s="5" t="n">
        <v>1482</v>
      </c>
      <c r="C8" s="5" t="n">
        <v>1260</v>
      </c>
    </row>
    <row r="9" spans="1:3">
      <c r="A9" s="4" t="s">
        <v>83</v>
      </c>
      <c r="B9" s="5" t="n">
        <v>14109</v>
      </c>
      <c r="C9" s="5" t="n">
        <v>12112</v>
      </c>
    </row>
    <row r="10" spans="1:3">
      <c r="A10" s="3" t="s">
        <v>84</v>
      </c>
    </row>
    <row r="11" spans="1:3">
      <c r="A11" s="4" t="s">
        <v>85</v>
      </c>
      <c r="B11" s="5" t="n">
        <v>30829</v>
      </c>
      <c r="C11" s="5" t="n">
        <v>28213</v>
      </c>
    </row>
    <row r="12" spans="1:3">
      <c r="A12" s="4" t="s">
        <v>86</v>
      </c>
      <c r="B12" s="5" t="n">
        <v>6132</v>
      </c>
      <c r="C12" s="5" t="n">
        <v>5900</v>
      </c>
    </row>
    <row r="13" spans="1:3">
      <c r="A13" s="4" t="s">
        <v>87</v>
      </c>
      <c r="B13" s="5" t="n">
        <v>1124</v>
      </c>
      <c r="C13" s="5" t="n">
        <v>1230</v>
      </c>
    </row>
    <row r="14" spans="1:3">
      <c r="A14" s="4" t="s">
        <v>88</v>
      </c>
      <c r="B14" s="5" t="n">
        <v>38085</v>
      </c>
      <c r="C14" s="5" t="n">
        <v>35343</v>
      </c>
    </row>
    <row r="15" spans="1:3">
      <c r="A15" s="4" t="s">
        <v>89</v>
      </c>
      <c r="B15" s="5" t="n">
        <v>-12797</v>
      </c>
      <c r="C15" s="5" t="n">
        <v>-12259</v>
      </c>
    </row>
    <row r="16" spans="1:3">
      <c r="A16" s="4" t="s">
        <v>90</v>
      </c>
      <c r="B16" s="5" t="n">
        <v>25288</v>
      </c>
      <c r="C16" s="5" t="n">
        <v>23084</v>
      </c>
    </row>
    <row r="17" spans="1:3">
      <c r="A17" s="3" t="s">
        <v>91</v>
      </c>
    </row>
    <row r="18" spans="1:3">
      <c r="A18" s="4" t="s">
        <v>92</v>
      </c>
      <c r="B18" s="5" t="n">
        <v>4091</v>
      </c>
      <c r="C18" s="5" t="n">
        <v>4091</v>
      </c>
    </row>
    <row r="19" spans="1:3">
      <c r="A19" s="4" t="s">
        <v>93</v>
      </c>
      <c r="B19" s="5" t="n">
        <v>2274</v>
      </c>
      <c r="C19" s="5" t="n">
        <v>2240</v>
      </c>
    </row>
    <row r="20" spans="1:3">
      <c r="A20" s="4" t="s">
        <v>91</v>
      </c>
      <c r="B20" s="5" t="n">
        <v>2106</v>
      </c>
      <c r="C20" s="5" t="n">
        <v>2244</v>
      </c>
    </row>
    <row r="21" spans="1:3">
      <c r="A21" s="4" t="s">
        <v>94</v>
      </c>
      <c r="B21" s="5" t="n">
        <v>8471</v>
      </c>
      <c r="C21" s="5" t="n">
        <v>8575</v>
      </c>
    </row>
    <row r="22" spans="1:3">
      <c r="A22" s="4" t="s">
        <v>95</v>
      </c>
      <c r="B22" s="5" t="n">
        <v>47868</v>
      </c>
      <c r="C22" s="5" t="n">
        <v>43771</v>
      </c>
    </row>
    <row r="23" spans="1:3">
      <c r="A23" s="3" t="s">
        <v>96</v>
      </c>
    </row>
    <row r="24" spans="1:3">
      <c r="A24" s="4" t="s">
        <v>97</v>
      </c>
      <c r="B24" s="5" t="n">
        <v>1642</v>
      </c>
      <c r="C24" s="5" t="n">
        <v>1708</v>
      </c>
    </row>
    <row r="25" spans="1:3">
      <c r="A25" s="4" t="s">
        <v>98</v>
      </c>
      <c r="B25" s="5" t="n">
        <v>1683</v>
      </c>
      <c r="C25" s="5" t="n">
        <v>1377</v>
      </c>
    </row>
    <row r="26" spans="1:3">
      <c r="A26" s="4" t="s">
        <v>99</v>
      </c>
      <c r="B26" s="5" t="n">
        <v>1040</v>
      </c>
      <c r="C26" s="5" t="n">
        <v>1194</v>
      </c>
    </row>
    <row r="27" spans="1:3">
      <c r="A27" s="4" t="s">
        <v>100</v>
      </c>
      <c r="B27" s="5" t="n">
        <v>5664</v>
      </c>
      <c r="C27" s="5" t="n">
        <v>4252</v>
      </c>
    </row>
    <row r="28" spans="1:3">
      <c r="A28" s="4" t="s">
        <v>101</v>
      </c>
      <c r="B28" s="5" t="n">
        <v>2745</v>
      </c>
      <c r="C28" s="5" t="n">
        <v>2807</v>
      </c>
    </row>
    <row r="29" spans="1:3">
      <c r="A29" s="4" t="s">
        <v>102</v>
      </c>
      <c r="B29" s="5" t="n">
        <v>2271</v>
      </c>
      <c r="C29" s="5" t="n">
        <v>2097</v>
      </c>
    </row>
    <row r="30" spans="1:3">
      <c r="A30" s="4" t="s">
        <v>103</v>
      </c>
      <c r="B30" s="5" t="n">
        <v>15045</v>
      </c>
      <c r="C30" s="5" t="n">
        <v>13435</v>
      </c>
    </row>
    <row r="31" spans="1:3">
      <c r="A31" s="3" t="s">
        <v>104</v>
      </c>
    </row>
    <row r="32" spans="1:3">
      <c r="A32" s="4" t="s">
        <v>105</v>
      </c>
      <c r="B32" s="5" t="n">
        <v>17152</v>
      </c>
      <c r="C32" s="5" t="n">
        <v>16196</v>
      </c>
    </row>
    <row r="33" spans="1:3">
      <c r="A33" s="4" t="s">
        <v>106</v>
      </c>
      <c r="B33" s="5" t="n">
        <v>7477</v>
      </c>
      <c r="C33" s="5" t="n">
        <v>7562</v>
      </c>
    </row>
    <row r="34" spans="1:3">
      <c r="A34" s="4" t="s">
        <v>107</v>
      </c>
      <c r="B34" s="5" t="n">
        <v>746</v>
      </c>
      <c r="C34" s="5" t="n">
        <v>829</v>
      </c>
    </row>
    <row r="35" spans="1:3">
      <c r="A35" s="4" t="s">
        <v>108</v>
      </c>
      <c r="B35" s="5" t="n">
        <v>208</v>
      </c>
      <c r="C35" s="5" t="n">
        <v>325</v>
      </c>
    </row>
    <row r="36" spans="1:3">
      <c r="A36" s="4" t="s">
        <v>109</v>
      </c>
      <c r="B36" s="5" t="n">
        <v>3604</v>
      </c>
      <c r="C36" s="5" t="n">
        <v>3403</v>
      </c>
    </row>
    <row r="37" spans="1:3">
      <c r="A37" s="4" t="s">
        <v>110</v>
      </c>
      <c r="B37" s="7" t="n">
        <v>29187</v>
      </c>
      <c r="C37" s="7" t="n">
        <v>28315</v>
      </c>
    </row>
    <row r="38" spans="1:3">
      <c r="A38" s="4" t="s">
        <v>111</v>
      </c>
    </row>
    <row r="39" spans="1:3">
      <c r="A39" s="3" t="s">
        <v>112</v>
      </c>
    </row>
    <row r="40" spans="1:3">
      <c r="A40" s="4" t="s">
        <v>113</v>
      </c>
      <c r="B40" s="7" t="n">
        <v>7</v>
      </c>
      <c r="C40" s="7" t="n">
        <v>7</v>
      </c>
    </row>
    <row r="41" spans="1:3">
      <c r="A41" s="4" t="s">
        <v>114</v>
      </c>
      <c r="B41" s="5" t="n">
        <v>14319</v>
      </c>
      <c r="C41" s="5" t="n">
        <v>15135</v>
      </c>
    </row>
    <row r="42" spans="1:3">
      <c r="A42" s="4" t="s">
        <v>115</v>
      </c>
      <c r="B42" s="5" t="n">
        <v>-4620</v>
      </c>
      <c r="C42" s="5" t="n">
        <v>-4559</v>
      </c>
    </row>
    <row r="43" spans="1:3">
      <c r="A43" s="4" t="s">
        <v>116</v>
      </c>
      <c r="B43" s="5" t="n">
        <v>-6070</v>
      </c>
      <c r="C43" s="5" t="n">
        <v>-8562</v>
      </c>
    </row>
    <row r="44" spans="1:3">
      <c r="A44" s="4" t="s">
        <v>117</v>
      </c>
      <c r="B44" s="5" t="n">
        <v>3636</v>
      </c>
      <c r="C44" s="5" t="n">
        <v>2021</v>
      </c>
    </row>
    <row r="45" spans="1:3">
      <c r="A45" s="4" t="s">
        <v>118</v>
      </c>
      <c r="B45" s="5" t="n">
        <v>47868</v>
      </c>
      <c r="C45" s="5" t="n">
        <v>43771</v>
      </c>
    </row>
    <row r="46" spans="1:3">
      <c r="A46" s="4" t="s">
        <v>24</v>
      </c>
    </row>
    <row r="47" spans="1:3">
      <c r="A47" s="3" t="s">
        <v>76</v>
      </c>
    </row>
    <row r="48" spans="1:3">
      <c r="A48" s="4" t="s">
        <v>77</v>
      </c>
      <c r="B48" s="5" t="n">
        <v>789</v>
      </c>
      <c r="C48" s="5" t="n">
        <v>785</v>
      </c>
    </row>
    <row r="49" spans="1:3">
      <c r="A49" s="4" t="s">
        <v>78</v>
      </c>
      <c r="B49" s="5" t="n">
        <v>5192</v>
      </c>
      <c r="C49" s="5" t="n">
        <v>3290</v>
      </c>
    </row>
    <row r="50" spans="1:3">
      <c r="A50" s="4" t="s">
        <v>79</v>
      </c>
      <c r="B50" s="5" t="n">
        <v>641</v>
      </c>
      <c r="C50" s="5" t="n">
        <v>650</v>
      </c>
    </row>
    <row r="51" spans="1:3">
      <c r="A51" s="4" t="s">
        <v>80</v>
      </c>
      <c r="B51" s="5" t="n">
        <v>1535</v>
      </c>
      <c r="C51" s="5" t="n">
        <v>1445</v>
      </c>
    </row>
    <row r="52" spans="1:3">
      <c r="A52" s="4" t="s">
        <v>81</v>
      </c>
      <c r="B52" s="5" t="n">
        <v>665</v>
      </c>
      <c r="C52" s="5" t="n">
        <v>625</v>
      </c>
    </row>
    <row r="53" spans="1:3">
      <c r="A53" s="4" t="s">
        <v>82</v>
      </c>
      <c r="B53" s="5" t="n">
        <v>717</v>
      </c>
      <c r="C53" s="5" t="n">
        <v>462</v>
      </c>
    </row>
    <row r="54" spans="1:3">
      <c r="A54" s="4" t="s">
        <v>83</v>
      </c>
      <c r="B54" s="5" t="n">
        <v>9539</v>
      </c>
      <c r="C54" s="5" t="n">
        <v>7257</v>
      </c>
    </row>
    <row r="55" spans="1:3">
      <c r="A55" s="3" t="s">
        <v>84</v>
      </c>
    </row>
    <row r="56" spans="1:3">
      <c r="A56" s="4" t="s">
        <v>85</v>
      </c>
      <c r="B56" s="5" t="n">
        <v>23688</v>
      </c>
      <c r="C56" s="5" t="n">
        <v>21646</v>
      </c>
    </row>
    <row r="57" spans="1:3">
      <c r="A57" s="4" t="s">
        <v>86</v>
      </c>
      <c r="B57" s="5" t="n">
        <v>5426</v>
      </c>
      <c r="C57" s="5" t="n">
        <v>5217</v>
      </c>
    </row>
    <row r="58" spans="1:3">
      <c r="A58" s="4" t="s">
        <v>87</v>
      </c>
      <c r="B58" s="5" t="n">
        <v>1102</v>
      </c>
      <c r="C58" s="5" t="n">
        <v>1128</v>
      </c>
    </row>
    <row r="59" spans="1:3">
      <c r="A59" s="4" t="s">
        <v>88</v>
      </c>
      <c r="B59" s="5" t="n">
        <v>30216</v>
      </c>
      <c r="C59" s="5" t="n">
        <v>27991</v>
      </c>
    </row>
    <row r="60" spans="1:3">
      <c r="A60" s="4" t="s">
        <v>89</v>
      </c>
      <c r="B60" s="5" t="n">
        <v>-12051</v>
      </c>
      <c r="C60" s="5" t="n">
        <v>-11692</v>
      </c>
    </row>
    <row r="61" spans="1:3">
      <c r="A61" s="4" t="s">
        <v>90</v>
      </c>
      <c r="B61" s="5" t="n">
        <v>18165</v>
      </c>
      <c r="C61" s="5" t="n">
        <v>16299</v>
      </c>
    </row>
    <row r="62" spans="1:3">
      <c r="A62" s="3" t="s">
        <v>91</v>
      </c>
    </row>
    <row r="63" spans="1:3">
      <c r="A63" s="4" t="s">
        <v>93</v>
      </c>
      <c r="B63" s="5" t="n">
        <v>874</v>
      </c>
      <c r="C63" s="5" t="n">
        <v>815</v>
      </c>
    </row>
    <row r="64" spans="1:3">
      <c r="A64" s="4" t="s">
        <v>91</v>
      </c>
      <c r="B64" s="5" t="n">
        <v>1822</v>
      </c>
      <c r="C64" s="5" t="n">
        <v>1921</v>
      </c>
    </row>
    <row r="65" spans="1:3">
      <c r="A65" s="4" t="s">
        <v>94</v>
      </c>
      <c r="B65" s="5" t="n">
        <v>2696</v>
      </c>
      <c r="C65" s="5" t="n">
        <v>2736</v>
      </c>
    </row>
    <row r="66" spans="1:3">
      <c r="A66" s="4" t="s">
        <v>95</v>
      </c>
      <c r="B66" s="5" t="n">
        <v>30400</v>
      </c>
      <c r="C66" s="5" t="n">
        <v>26292</v>
      </c>
    </row>
    <row r="67" spans="1:3">
      <c r="A67" s="3" t="s">
        <v>96</v>
      </c>
    </row>
    <row r="68" spans="1:3">
      <c r="A68" s="4" t="s">
        <v>97</v>
      </c>
      <c r="B68" s="5" t="n">
        <v>1172</v>
      </c>
      <c r="C68" s="5" t="n">
        <v>1230</v>
      </c>
    </row>
    <row r="69" spans="1:3">
      <c r="A69" s="4" t="s">
        <v>98</v>
      </c>
      <c r="B69" s="5" t="n">
        <v>1292</v>
      </c>
      <c r="C69" s="5" t="n">
        <v>1029</v>
      </c>
    </row>
    <row r="70" spans="1:3">
      <c r="A70" s="4" t="s">
        <v>99</v>
      </c>
      <c r="B70" s="5" t="n">
        <v>639</v>
      </c>
      <c r="C70" s="5" t="n">
        <v>650</v>
      </c>
    </row>
    <row r="71" spans="1:3">
      <c r="A71" s="4" t="s">
        <v>100</v>
      </c>
      <c r="B71" s="5" t="n">
        <v>4160</v>
      </c>
      <c r="C71" s="5" t="n">
        <v>2989</v>
      </c>
    </row>
    <row r="72" spans="1:3">
      <c r="A72" s="4" t="s">
        <v>101</v>
      </c>
      <c r="B72" s="5" t="n">
        <v>2745</v>
      </c>
      <c r="C72" s="5" t="n">
        <v>1823</v>
      </c>
    </row>
    <row r="73" spans="1:3">
      <c r="A73" s="4" t="s">
        <v>119</v>
      </c>
      <c r="B73" s="5" t="n">
        <v>1868</v>
      </c>
      <c r="C73" s="5" t="n">
        <v>2563</v>
      </c>
    </row>
    <row r="74" spans="1:3">
      <c r="A74" s="4" t="s">
        <v>102</v>
      </c>
      <c r="B74" s="5" t="n">
        <v>1379</v>
      </c>
      <c r="C74" s="5" t="n">
        <v>1236</v>
      </c>
    </row>
    <row r="75" spans="1:3">
      <c r="A75" s="4" t="s">
        <v>103</v>
      </c>
      <c r="B75" s="5" t="n">
        <v>13255</v>
      </c>
      <c r="C75" s="5" t="n">
        <v>11520</v>
      </c>
    </row>
    <row r="76" spans="1:3">
      <c r="A76" s="3" t="s">
        <v>104</v>
      </c>
    </row>
    <row r="77" spans="1:3">
      <c r="A77" s="4" t="s">
        <v>105</v>
      </c>
      <c r="B77" s="5" t="n">
        <v>10595</v>
      </c>
      <c r="C77" s="5" t="n">
        <v>10004</v>
      </c>
    </row>
    <row r="78" spans="1:3">
      <c r="A78" s="4" t="s">
        <v>106</v>
      </c>
      <c r="B78" s="5" t="n">
        <v>7313</v>
      </c>
      <c r="C78" s="5" t="n">
        <v>7400</v>
      </c>
    </row>
    <row r="79" spans="1:3">
      <c r="A79" s="4" t="s">
        <v>107</v>
      </c>
      <c r="B79" s="5" t="n">
        <v>270</v>
      </c>
      <c r="C79" s="5" t="n">
        <v>271</v>
      </c>
    </row>
    <row r="80" spans="1:3">
      <c r="A80" s="4" t="s">
        <v>108</v>
      </c>
      <c r="B80" s="5" t="n">
        <v>208</v>
      </c>
      <c r="C80" s="5" t="n">
        <v>325</v>
      </c>
    </row>
    <row r="81" spans="1:3">
      <c r="A81" s="4" t="s">
        <v>109</v>
      </c>
      <c r="B81" s="5" t="n">
        <v>2642</v>
      </c>
      <c r="C81" s="5" t="n">
        <v>2344</v>
      </c>
    </row>
    <row r="82" spans="1:3">
      <c r="A82" s="4" t="s">
        <v>110</v>
      </c>
      <c r="B82" s="7" t="n">
        <v>21028</v>
      </c>
      <c r="C82" s="7" t="n">
        <v>20344</v>
      </c>
    </row>
    <row r="83" spans="1:3">
      <c r="A83" s="4" t="s">
        <v>111</v>
      </c>
    </row>
    <row r="84" spans="1:3">
      <c r="A84" s="3" t="s">
        <v>112</v>
      </c>
    </row>
    <row r="85" spans="1:3">
      <c r="A85" s="4" t="s">
        <v>113</v>
      </c>
      <c r="B85" s="7" t="n">
        <v>0</v>
      </c>
      <c r="C85" s="7" t="n">
        <v>0</v>
      </c>
    </row>
    <row r="86" spans="1:3">
      <c r="A86" s="4" t="s">
        <v>114</v>
      </c>
      <c r="B86" s="5" t="n">
        <v>10761</v>
      </c>
      <c r="C86" s="5" t="n">
        <v>10632</v>
      </c>
    </row>
    <row r="87" spans="1:3">
      <c r="A87" s="4" t="s">
        <v>115</v>
      </c>
      <c r="B87" s="5" t="n">
        <v>-4705</v>
      </c>
      <c r="C87" s="5" t="n">
        <v>-4645</v>
      </c>
    </row>
    <row r="88" spans="1:3">
      <c r="A88" s="4" t="s">
        <v>116</v>
      </c>
      <c r="B88" s="5" t="n">
        <v>-9939</v>
      </c>
      <c r="C88" s="5" t="n">
        <v>-11559</v>
      </c>
    </row>
    <row r="89" spans="1:3">
      <c r="A89" s="4" t="s">
        <v>117</v>
      </c>
      <c r="B89" s="5" t="n">
        <v>-3883</v>
      </c>
      <c r="C89" s="5" t="n">
        <v>-5572</v>
      </c>
    </row>
    <row r="90" spans="1:3">
      <c r="A90" s="4" t="s">
        <v>118</v>
      </c>
      <c r="B90" s="7" t="n">
        <v>30400</v>
      </c>
      <c r="C90" s="7" t="n">
        <v>262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7</v>
      </c>
      <c r="B1" s="2" t="s">
        <v>63</v>
      </c>
      <c r="C1" s="2" t="s">
        <v>1</v>
      </c>
    </row>
    <row r="2" spans="1:4">
      <c r="B2" s="2" t="s">
        <v>30</v>
      </c>
      <c r="C2" s="2" t="s">
        <v>30</v>
      </c>
      <c r="D2" s="2" t="s">
        <v>348</v>
      </c>
    </row>
    <row r="3" spans="1:4">
      <c r="A3" s="3" t="s">
        <v>349</v>
      </c>
    </row>
    <row r="4" spans="1:4">
      <c r="A4" s="4" t="s">
        <v>350</v>
      </c>
      <c r="B4" s="7" t="n">
        <v>-2</v>
      </c>
      <c r="C4" s="7" t="n">
        <v>3</v>
      </c>
    </row>
    <row r="5" spans="1:4">
      <c r="A5" s="4" t="s">
        <v>351</v>
      </c>
    </row>
    <row r="6" spans="1:4">
      <c r="A6" s="3" t="s">
        <v>349</v>
      </c>
    </row>
    <row r="7" spans="1:4">
      <c r="A7" s="4" t="s">
        <v>352</v>
      </c>
      <c r="B7" s="4" t="s">
        <v>353</v>
      </c>
      <c r="C7" s="4" t="s">
        <v>353</v>
      </c>
      <c r="D7"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6"/>
  </cols>
  <sheetData>
    <row r="1" spans="1:6">
      <c r="A1" s="1" t="s">
        <v>354</v>
      </c>
      <c r="B1" s="2" t="s">
        <v>303</v>
      </c>
      <c r="C1" s="2" t="s">
        <v>28</v>
      </c>
      <c r="D1" s="2" t="s">
        <v>29</v>
      </c>
      <c r="E1" s="2" t="s">
        <v>2</v>
      </c>
      <c r="F1" s="2" t="s">
        <v>2</v>
      </c>
    </row>
    <row r="2" spans="1:6">
      <c r="A2" s="3" t="s">
        <v>355</v>
      </c>
    </row>
    <row r="3" spans="1:6">
      <c r="A3" s="4" t="s">
        <v>356</v>
      </c>
      <c r="C3" s="7" t="n">
        <v>2000000000</v>
      </c>
    </row>
    <row r="4" spans="1:6">
      <c r="A4" s="4" t="s">
        <v>357</v>
      </c>
      <c r="C4" s="4" t="s">
        <v>358</v>
      </c>
      <c r="F4" s="4" t="s">
        <v>358</v>
      </c>
    </row>
    <row r="5" spans="1:6">
      <c r="A5" s="4" t="s">
        <v>61</v>
      </c>
      <c r="C5" s="8" t="n">
        <v>0.1</v>
      </c>
      <c r="D5" s="8" t="n">
        <v>0.1</v>
      </c>
      <c r="E5" s="8" t="n">
        <v>0.1</v>
      </c>
      <c r="F5" s="8" t="n">
        <v>0.2</v>
      </c>
    </row>
    <row r="6" spans="1:6">
      <c r="A6" s="4" t="s">
        <v>359</v>
      </c>
      <c r="C6" s="4" t="s">
        <v>360</v>
      </c>
      <c r="D6" s="4" t="s">
        <v>361</v>
      </c>
    </row>
    <row r="7" spans="1:6">
      <c r="A7" s="4" t="s">
        <v>362</v>
      </c>
      <c r="C7" s="4" t="s">
        <v>363</v>
      </c>
      <c r="D7" s="4" t="s">
        <v>364</v>
      </c>
    </row>
    <row r="8" spans="1:6">
      <c r="A8" s="4" t="s">
        <v>365</v>
      </c>
      <c r="E8" s="7" t="n">
        <v>70000000</v>
      </c>
      <c r="F8" s="7" t="n">
        <v>140000000</v>
      </c>
    </row>
    <row r="9" spans="1:6">
      <c r="A9" s="4" t="s">
        <v>279</v>
      </c>
    </row>
    <row r="10" spans="1:6">
      <c r="A10" s="3" t="s">
        <v>355</v>
      </c>
    </row>
    <row r="11" spans="1:6">
      <c r="A11" s="4" t="s">
        <v>281</v>
      </c>
      <c r="B11" s="10" t="n">
        <v>0.1</v>
      </c>
      <c r="E11" s="10" t="n">
        <v>17.3</v>
      </c>
      <c r="F11" s="10" t="n">
        <v>21.1</v>
      </c>
    </row>
    <row r="12" spans="1:6">
      <c r="A12" s="4" t="s">
        <v>366</v>
      </c>
      <c r="B12" s="7" t="n">
        <v>4000000</v>
      </c>
      <c r="E12" s="7" t="n">
        <v>753000000</v>
      </c>
      <c r="F12" s="7" t="n">
        <v>943000000</v>
      </c>
    </row>
    <row r="13" spans="1:6">
      <c r="A13" s="4" t="s">
        <v>367</v>
      </c>
      <c r="E13" s="8" t="n">
        <v>43.53</v>
      </c>
      <c r="F13" s="8" t="n">
        <v>4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75</v>
      </c>
    </row>
    <row r="2" spans="1:3">
      <c r="A2" s="3" t="s">
        <v>369</v>
      </c>
    </row>
    <row r="3" spans="1:3">
      <c r="A3" s="4" t="s">
        <v>370</v>
      </c>
      <c r="B3" s="7" t="n">
        <v>18839</v>
      </c>
      <c r="C3" s="7" t="n">
        <v>17963</v>
      </c>
    </row>
    <row r="4" spans="1:3">
      <c r="A4" s="4" t="s">
        <v>371</v>
      </c>
      <c r="B4" s="5" t="n">
        <v>45</v>
      </c>
      <c r="C4" s="5" t="n">
        <v>59</v>
      </c>
    </row>
    <row r="5" spans="1:3">
      <c r="A5" s="4" t="s">
        <v>372</v>
      </c>
      <c r="B5" s="5" t="n">
        <v>1642</v>
      </c>
      <c r="C5" s="5" t="n">
        <v>1708</v>
      </c>
    </row>
    <row r="6" spans="1:3">
      <c r="A6" s="4" t="s">
        <v>373</v>
      </c>
      <c r="B6" s="5" t="n">
        <v>17152</v>
      </c>
      <c r="C6" s="5" t="n">
        <v>16196</v>
      </c>
    </row>
    <row r="7" spans="1:3">
      <c r="A7" s="4" t="s">
        <v>323</v>
      </c>
    </row>
    <row r="8" spans="1:3">
      <c r="A8" s="3" t="s">
        <v>369</v>
      </c>
    </row>
    <row r="9" spans="1:3">
      <c r="A9" s="4" t="s">
        <v>370</v>
      </c>
      <c r="B9" s="5" t="n">
        <v>17089</v>
      </c>
      <c r="C9" s="5" t="n">
        <v>16713</v>
      </c>
    </row>
    <row r="10" spans="1:3">
      <c r="A10" s="4" t="s">
        <v>374</v>
      </c>
    </row>
    <row r="11" spans="1:3">
      <c r="A11" s="3" t="s">
        <v>369</v>
      </c>
    </row>
    <row r="12" spans="1:3">
      <c r="A12" s="4" t="s">
        <v>370</v>
      </c>
      <c r="B12" s="5" t="n">
        <v>1867</v>
      </c>
      <c r="C12" s="5" t="n">
        <v>1872</v>
      </c>
    </row>
    <row r="13" spans="1:3">
      <c r="A13" s="4" t="s">
        <v>375</v>
      </c>
    </row>
    <row r="14" spans="1:3">
      <c r="A14" s="3" t="s">
        <v>369</v>
      </c>
    </row>
    <row r="15" spans="1:3">
      <c r="A15" s="4" t="s">
        <v>370</v>
      </c>
      <c r="B15" s="5" t="n">
        <v>750</v>
      </c>
      <c r="C15" s="5" t="n">
        <v>750</v>
      </c>
    </row>
    <row r="16" spans="1:3">
      <c r="A16" s="4" t="s">
        <v>376</v>
      </c>
    </row>
    <row r="17" spans="1:3">
      <c r="A17" s="3" t="s">
        <v>369</v>
      </c>
    </row>
    <row r="18" spans="1:3">
      <c r="A18" s="4" t="s">
        <v>370</v>
      </c>
      <c r="B18" s="5" t="n">
        <v>980</v>
      </c>
      <c r="C18" s="5" t="n">
        <v>990</v>
      </c>
    </row>
    <row r="19" spans="1:3">
      <c r="A19" s="4" t="s">
        <v>377</v>
      </c>
    </row>
    <row r="20" spans="1:3">
      <c r="A20" s="3" t="s">
        <v>369</v>
      </c>
    </row>
    <row r="21" spans="1:3">
      <c r="A21" s="4" t="s">
        <v>370</v>
      </c>
      <c r="B21" s="5" t="n">
        <v>588</v>
      </c>
      <c r="C21" s="5" t="n">
        <v>594</v>
      </c>
    </row>
    <row r="22" spans="1:3">
      <c r="A22" s="4" t="s">
        <v>378</v>
      </c>
    </row>
    <row r="23" spans="1:3">
      <c r="A23" s="3" t="s">
        <v>369</v>
      </c>
    </row>
    <row r="24" spans="1:3">
      <c r="A24" s="4" t="s">
        <v>370</v>
      </c>
      <c r="B24" s="5" t="n">
        <v>7777</v>
      </c>
      <c r="C24" s="5" t="n">
        <v>7028</v>
      </c>
    </row>
    <row r="25" spans="1:3">
      <c r="A25" s="4" t="s">
        <v>379</v>
      </c>
    </row>
    <row r="26" spans="1:3">
      <c r="A26" s="3" t="s">
        <v>369</v>
      </c>
    </row>
    <row r="27" spans="1:3">
      <c r="A27" s="4" t="s">
        <v>370</v>
      </c>
      <c r="B27" s="5" t="n">
        <v>3059</v>
      </c>
      <c r="C27" s="5" t="n">
        <v>2952</v>
      </c>
    </row>
    <row r="28" spans="1:3">
      <c r="A28" s="4" t="s">
        <v>380</v>
      </c>
    </row>
    <row r="29" spans="1:3">
      <c r="A29" s="3" t="s">
        <v>369</v>
      </c>
    </row>
    <row r="30" spans="1:3">
      <c r="A30" s="4" t="s">
        <v>370</v>
      </c>
      <c r="B30" s="5" t="n">
        <v>1111</v>
      </c>
      <c r="C30" s="5" t="n">
        <v>1100</v>
      </c>
    </row>
    <row r="31" spans="1:3">
      <c r="A31" s="4" t="s">
        <v>381</v>
      </c>
    </row>
    <row r="32" spans="1:3">
      <c r="A32" s="3" t="s">
        <v>369</v>
      </c>
    </row>
    <row r="33" spans="1:3">
      <c r="A33" s="4" t="s">
        <v>370</v>
      </c>
      <c r="C33" s="5" t="n">
        <v>433</v>
      </c>
    </row>
    <row r="34" spans="1:3">
      <c r="A34" s="4" t="s">
        <v>382</v>
      </c>
    </row>
    <row r="35" spans="1:3">
      <c r="A35" s="3" t="s">
        <v>369</v>
      </c>
    </row>
    <row r="36" spans="1:3">
      <c r="A36" s="4" t="s">
        <v>370</v>
      </c>
      <c r="B36" s="5" t="n">
        <v>957</v>
      </c>
      <c r="C36" s="5" t="n">
        <v>994</v>
      </c>
    </row>
    <row r="37" spans="1:3">
      <c r="A37" s="4" t="s">
        <v>383</v>
      </c>
    </row>
    <row r="38" spans="1:3">
      <c r="A38" s="3" t="s">
        <v>369</v>
      </c>
    </row>
    <row r="39" spans="1:3">
      <c r="A39" s="4" t="s">
        <v>370</v>
      </c>
      <c r="B39" s="5" t="n">
        <v>1750</v>
      </c>
      <c r="C39" s="5" t="n">
        <v>1250</v>
      </c>
    </row>
    <row r="40" spans="1:3">
      <c r="A40" s="4" t="s">
        <v>384</v>
      </c>
    </row>
    <row r="41" spans="1:3">
      <c r="A41" s="3" t="s">
        <v>369</v>
      </c>
    </row>
    <row r="42" spans="1:3">
      <c r="A42" s="4" t="s">
        <v>370</v>
      </c>
      <c r="B42" s="5" t="n">
        <v>750</v>
      </c>
      <c r="C42" s="5" t="n">
        <v>750</v>
      </c>
    </row>
    <row r="43" spans="1:3">
      <c r="A43" s="4" t="s">
        <v>385</v>
      </c>
    </row>
    <row r="44" spans="1:3">
      <c r="A44" s="3" t="s">
        <v>369</v>
      </c>
    </row>
    <row r="45" spans="1:3">
      <c r="A45" s="4" t="s">
        <v>370</v>
      </c>
      <c r="B45" s="5" t="n">
        <v>500</v>
      </c>
      <c r="C45" s="5" t="n">
        <v>500</v>
      </c>
    </row>
    <row r="46" spans="1:3">
      <c r="A46" s="4" t="s">
        <v>386</v>
      </c>
    </row>
    <row r="47" spans="1:3">
      <c r="A47" s="3" t="s">
        <v>369</v>
      </c>
    </row>
    <row r="48" spans="1:3">
      <c r="A48" s="4" t="s">
        <v>370</v>
      </c>
      <c r="B48" s="5" t="n">
        <v>500</v>
      </c>
    </row>
    <row r="49" spans="1:3">
      <c r="A49" s="4" t="s">
        <v>24</v>
      </c>
    </row>
    <row r="50" spans="1:3">
      <c r="A50" s="3" t="s">
        <v>369</v>
      </c>
    </row>
    <row r="51" spans="1:3">
      <c r="A51" s="4" t="s">
        <v>370</v>
      </c>
      <c r="B51" s="5" t="n">
        <v>11796</v>
      </c>
      <c r="C51" s="5" t="n">
        <v>11276</v>
      </c>
    </row>
    <row r="52" spans="1:3">
      <c r="A52" s="4" t="s">
        <v>371</v>
      </c>
      <c r="B52" s="5" t="n">
        <v>29</v>
      </c>
      <c r="C52" s="5" t="n">
        <v>42</v>
      </c>
    </row>
    <row r="53" spans="1:3">
      <c r="A53" s="4" t="s">
        <v>372</v>
      </c>
      <c r="B53" s="5" t="n">
        <v>1172</v>
      </c>
      <c r="C53" s="5" t="n">
        <v>1230</v>
      </c>
    </row>
    <row r="54" spans="1:3">
      <c r="A54" s="4" t="s">
        <v>373</v>
      </c>
      <c r="B54" s="5" t="n">
        <v>10595</v>
      </c>
      <c r="C54" s="5" t="n">
        <v>10004</v>
      </c>
    </row>
    <row r="55" spans="1:3">
      <c r="A55" s="4" t="s">
        <v>328</v>
      </c>
    </row>
    <row r="56" spans="1:3">
      <c r="A56" s="3" t="s">
        <v>369</v>
      </c>
    </row>
    <row r="57" spans="1:3">
      <c r="A57" s="4" t="s">
        <v>370</v>
      </c>
      <c r="B57" s="5" t="n">
        <v>11769</v>
      </c>
      <c r="C57" s="5" t="n">
        <v>11249</v>
      </c>
    </row>
    <row r="58" spans="1:3">
      <c r="A58" s="4" t="s">
        <v>387</v>
      </c>
    </row>
    <row r="59" spans="1:3">
      <c r="A59" s="3" t="s">
        <v>369</v>
      </c>
    </row>
    <row r="60" spans="1:3">
      <c r="A60" s="4" t="s">
        <v>370</v>
      </c>
      <c r="B60" s="5" t="n">
        <v>1867</v>
      </c>
      <c r="C60" s="5" t="n">
        <v>1872</v>
      </c>
    </row>
    <row r="61" spans="1:3">
      <c r="A61" s="4" t="s">
        <v>388</v>
      </c>
    </row>
    <row r="62" spans="1:3">
      <c r="A62" s="3" t="s">
        <v>369</v>
      </c>
    </row>
    <row r="63" spans="1:3">
      <c r="A63" s="4" t="s">
        <v>370</v>
      </c>
      <c r="B63" s="5" t="n">
        <v>750</v>
      </c>
      <c r="C63" s="5" t="n">
        <v>750</v>
      </c>
    </row>
    <row r="64" spans="1:3">
      <c r="A64" s="4" t="s">
        <v>389</v>
      </c>
    </row>
    <row r="65" spans="1:3">
      <c r="A65" s="3" t="s">
        <v>369</v>
      </c>
    </row>
    <row r="66" spans="1:3">
      <c r="A66" s="4" t="s">
        <v>370</v>
      </c>
      <c r="B66" s="5" t="n">
        <v>5155</v>
      </c>
      <c r="C66" s="5" t="n">
        <v>4271</v>
      </c>
    </row>
    <row r="67" spans="1:3">
      <c r="A67" s="4" t="s">
        <v>390</v>
      </c>
    </row>
    <row r="68" spans="1:3">
      <c r="A68" s="3" t="s">
        <v>369</v>
      </c>
    </row>
    <row r="69" spans="1:3">
      <c r="A69" s="4" t="s">
        <v>370</v>
      </c>
      <c r="B69" s="5" t="n">
        <v>1964</v>
      </c>
      <c r="C69" s="5" t="n">
        <v>1860</v>
      </c>
    </row>
    <row r="70" spans="1:3">
      <c r="A70" s="4" t="s">
        <v>391</v>
      </c>
    </row>
    <row r="71" spans="1:3">
      <c r="A71" s="3" t="s">
        <v>369</v>
      </c>
    </row>
    <row r="72" spans="1:3">
      <c r="A72" s="4" t="s">
        <v>370</v>
      </c>
      <c r="B72" s="5" t="n">
        <v>1082</v>
      </c>
      <c r="C72" s="5" t="n">
        <v>1071</v>
      </c>
    </row>
    <row r="73" spans="1:3">
      <c r="A73" s="4" t="s">
        <v>392</v>
      </c>
    </row>
    <row r="74" spans="1:3">
      <c r="A74" s="3" t="s">
        <v>369</v>
      </c>
    </row>
    <row r="75" spans="1:3">
      <c r="A75" s="4" t="s">
        <v>370</v>
      </c>
      <c r="C75" s="5" t="n">
        <v>433</v>
      </c>
    </row>
    <row r="76" spans="1:3">
      <c r="A76" s="4" t="s">
        <v>393</v>
      </c>
    </row>
    <row r="77" spans="1:3">
      <c r="A77" s="3" t="s">
        <v>369</v>
      </c>
    </row>
    <row r="78" spans="1:3">
      <c r="A78" s="4" t="s">
        <v>370</v>
      </c>
      <c r="B78" s="5" t="n">
        <v>951</v>
      </c>
      <c r="C78" s="5" t="n">
        <v>992</v>
      </c>
    </row>
    <row r="79" spans="1:3">
      <c r="A79" s="4" t="s">
        <v>394</v>
      </c>
    </row>
    <row r="80" spans="1:3">
      <c r="A80" s="3" t="s">
        <v>369</v>
      </c>
    </row>
    <row r="81" spans="1:3">
      <c r="A81" s="4" t="s">
        <v>370</v>
      </c>
      <c r="B81" s="5" t="n">
        <v>27</v>
      </c>
      <c r="C81" s="5" t="n">
        <v>27</v>
      </c>
    </row>
    <row r="82" spans="1:3">
      <c r="A82" s="4" t="s">
        <v>395</v>
      </c>
    </row>
    <row r="83" spans="1:3">
      <c r="A83" s="3" t="s">
        <v>369</v>
      </c>
    </row>
    <row r="84" spans="1:3">
      <c r="A84" s="4" t="s">
        <v>370</v>
      </c>
      <c r="B84" s="7" t="n">
        <v>27</v>
      </c>
      <c r="C84" s="7" t="n">
        <v>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6</v>
      </c>
      <c r="B1" s="2" t="s">
        <v>1</v>
      </c>
    </row>
    <row r="2" spans="1:4">
      <c r="B2" s="2" t="s">
        <v>2</v>
      </c>
      <c r="C2" s="2" t="s">
        <v>315</v>
      </c>
      <c r="D2" s="2" t="s">
        <v>75</v>
      </c>
    </row>
    <row r="3" spans="1:4">
      <c r="A3" s="4" t="s">
        <v>397</v>
      </c>
    </row>
    <row r="4" spans="1:4">
      <c r="A4" s="3" t="s">
        <v>369</v>
      </c>
    </row>
    <row r="5" spans="1:4">
      <c r="A5" s="4" t="s">
        <v>398</v>
      </c>
      <c r="B5" s="5" t="n">
        <v>2020</v>
      </c>
    </row>
    <row r="6" spans="1:4">
      <c r="A6" s="4" t="s">
        <v>399</v>
      </c>
      <c r="B6" s="4" t="s">
        <v>400</v>
      </c>
    </row>
    <row r="7" spans="1:4">
      <c r="A7" s="4" t="s">
        <v>401</v>
      </c>
    </row>
    <row r="8" spans="1:4">
      <c r="A8" s="3" t="s">
        <v>369</v>
      </c>
    </row>
    <row r="9" spans="1:4">
      <c r="A9" s="4" t="s">
        <v>398</v>
      </c>
      <c r="B9" s="5" t="n">
        <v>2020</v>
      </c>
    </row>
    <row r="10" spans="1:4">
      <c r="A10" s="4" t="s">
        <v>399</v>
      </c>
      <c r="B10" s="4" t="s">
        <v>400</v>
      </c>
    </row>
    <row r="11" spans="1:4">
      <c r="A11" s="4" t="s">
        <v>402</v>
      </c>
    </row>
    <row r="12" spans="1:4">
      <c r="A12" s="3" t="s">
        <v>369</v>
      </c>
    </row>
    <row r="13" spans="1:4">
      <c r="A13" s="4" t="s">
        <v>398</v>
      </c>
      <c r="B13" s="5" t="n">
        <v>2021</v>
      </c>
    </row>
    <row r="14" spans="1:4">
      <c r="A14" s="4" t="s">
        <v>399</v>
      </c>
      <c r="B14" s="4" t="s">
        <v>403</v>
      </c>
    </row>
    <row r="15" spans="1:4">
      <c r="A15" s="4" t="s">
        <v>404</v>
      </c>
    </row>
    <row r="16" spans="1:4">
      <c r="A16" s="3" t="s">
        <v>369</v>
      </c>
    </row>
    <row r="17" spans="1:4">
      <c r="A17" s="4" t="s">
        <v>398</v>
      </c>
      <c r="B17" s="5" t="n">
        <v>2021</v>
      </c>
    </row>
    <row r="18" spans="1:4">
      <c r="A18" s="4" t="s">
        <v>399</v>
      </c>
      <c r="B18" s="4" t="s">
        <v>403</v>
      </c>
    </row>
    <row r="19" spans="1:4">
      <c r="A19" s="4" t="s">
        <v>405</v>
      </c>
    </row>
    <row r="20" spans="1:4">
      <c r="A20" s="3" t="s">
        <v>369</v>
      </c>
    </row>
    <row r="21" spans="1:4">
      <c r="A21" s="4" t="s">
        <v>398</v>
      </c>
      <c r="B21" s="5" t="n">
        <v>2019</v>
      </c>
    </row>
    <row r="22" spans="1:4">
      <c r="A22" s="4" t="s">
        <v>399</v>
      </c>
      <c r="B22" s="4" t="s">
        <v>403</v>
      </c>
    </row>
    <row r="23" spans="1:4">
      <c r="A23" s="4" t="s">
        <v>406</v>
      </c>
    </row>
    <row r="24" spans="1:4">
      <c r="A24" s="3" t="s">
        <v>369</v>
      </c>
    </row>
    <row r="25" spans="1:4">
      <c r="A25" s="4" t="s">
        <v>398</v>
      </c>
      <c r="B25" s="5" t="n">
        <v>2016</v>
      </c>
    </row>
    <row r="26" spans="1:4">
      <c r="A26" s="4" t="s">
        <v>399</v>
      </c>
      <c r="B26" s="4" t="s">
        <v>407</v>
      </c>
    </row>
    <row r="27" spans="1:4">
      <c r="A27" s="4" t="s">
        <v>408</v>
      </c>
    </row>
    <row r="28" spans="1:4">
      <c r="A28" s="3" t="s">
        <v>369</v>
      </c>
    </row>
    <row r="29" spans="1:4">
      <c r="A29" s="4" t="s">
        <v>409</v>
      </c>
      <c r="B29" s="4" t="s">
        <v>410</v>
      </c>
    </row>
    <row r="30" spans="1:4">
      <c r="A30" s="4" t="s">
        <v>411</v>
      </c>
      <c r="B30" s="4" t="s">
        <v>412</v>
      </c>
    </row>
    <row r="31" spans="1:4">
      <c r="A31" s="4" t="s">
        <v>413</v>
      </c>
      <c r="B31" s="5" t="n">
        <v>2015</v>
      </c>
    </row>
    <row r="32" spans="1:4">
      <c r="A32" s="4" t="s">
        <v>414</v>
      </c>
      <c r="B32" s="5" t="n">
        <v>2027</v>
      </c>
    </row>
    <row r="33" spans="1:4">
      <c r="A33" s="4" t="s">
        <v>415</v>
      </c>
    </row>
    <row r="34" spans="1:4">
      <c r="A34" s="3" t="s">
        <v>369</v>
      </c>
    </row>
    <row r="35" spans="1:4">
      <c r="A35" s="4" t="s">
        <v>409</v>
      </c>
      <c r="B35" s="4" t="s">
        <v>410</v>
      </c>
    </row>
    <row r="36" spans="1:4">
      <c r="A36" s="4" t="s">
        <v>411</v>
      </c>
      <c r="B36" s="4" t="s">
        <v>416</v>
      </c>
    </row>
    <row r="37" spans="1:4">
      <c r="A37" s="4" t="s">
        <v>413</v>
      </c>
      <c r="B37" s="5" t="n">
        <v>2017</v>
      </c>
    </row>
    <row r="38" spans="1:4">
      <c r="A38" s="4" t="s">
        <v>414</v>
      </c>
      <c r="B38" s="5" t="n">
        <v>2027</v>
      </c>
    </row>
    <row r="39" spans="1:4">
      <c r="A39" s="4" t="s">
        <v>417</v>
      </c>
    </row>
    <row r="40" spans="1:4">
      <c r="A40" s="3" t="s">
        <v>369</v>
      </c>
    </row>
    <row r="41" spans="1:4">
      <c r="A41" s="4" t="s">
        <v>409</v>
      </c>
      <c r="B41" s="4" t="s">
        <v>418</v>
      </c>
    </row>
    <row r="42" spans="1:4">
      <c r="A42" s="4" t="s">
        <v>411</v>
      </c>
      <c r="B42" s="4" t="s">
        <v>419</v>
      </c>
    </row>
    <row r="43" spans="1:4">
      <c r="A43" s="4" t="s">
        <v>413</v>
      </c>
      <c r="B43" s="5" t="n">
        <v>2015</v>
      </c>
    </row>
    <row r="44" spans="1:4">
      <c r="A44" s="4" t="s">
        <v>414</v>
      </c>
      <c r="B44" s="5" t="n">
        <v>2027</v>
      </c>
    </row>
    <row r="45" spans="1:4">
      <c r="A45" s="4" t="s">
        <v>420</v>
      </c>
    </row>
    <row r="46" spans="1:4">
      <c r="A46" s="3" t="s">
        <v>369</v>
      </c>
    </row>
    <row r="47" spans="1:4">
      <c r="A47" s="4" t="s">
        <v>409</v>
      </c>
      <c r="B47" s="4" t="s">
        <v>418</v>
      </c>
    </row>
    <row r="48" spans="1:4">
      <c r="A48" s="4" t="s">
        <v>411</v>
      </c>
      <c r="B48" s="4" t="s">
        <v>421</v>
      </c>
    </row>
    <row r="49" spans="1:4">
      <c r="A49" s="4" t="s">
        <v>413</v>
      </c>
      <c r="B49" s="5" t="n">
        <v>2015</v>
      </c>
    </row>
    <row r="50" spans="1:4">
      <c r="A50" s="4" t="s">
        <v>414</v>
      </c>
      <c r="B50" s="5" t="n">
        <v>2027</v>
      </c>
    </row>
    <row r="51" spans="1:4">
      <c r="A51" s="4" t="s">
        <v>422</v>
      </c>
    </row>
    <row r="52" spans="1:4">
      <c r="A52" s="3" t="s">
        <v>369</v>
      </c>
    </row>
    <row r="53" spans="1:4">
      <c r="A53" s="4" t="s">
        <v>409</v>
      </c>
      <c r="B53" s="4" t="s">
        <v>423</v>
      </c>
    </row>
    <row r="54" spans="1:4">
      <c r="A54" s="4" t="s">
        <v>411</v>
      </c>
      <c r="B54" s="4" t="s">
        <v>424</v>
      </c>
    </row>
    <row r="55" spans="1:4">
      <c r="A55" s="4" t="s">
        <v>413</v>
      </c>
      <c r="B55" s="5" t="n">
        <v>2016</v>
      </c>
    </row>
    <row r="56" spans="1:4">
      <c r="A56" s="4" t="s">
        <v>414</v>
      </c>
      <c r="B56" s="5" t="n">
        <v>2035</v>
      </c>
    </row>
    <row r="57" spans="1:4">
      <c r="A57" s="4" t="s">
        <v>425</v>
      </c>
    </row>
    <row r="58" spans="1:4">
      <c r="A58" s="3" t="s">
        <v>369</v>
      </c>
    </row>
    <row r="59" spans="1:4">
      <c r="A59" s="4" t="s">
        <v>409</v>
      </c>
      <c r="B59" s="4" t="s">
        <v>423</v>
      </c>
    </row>
    <row r="60" spans="1:4">
      <c r="A60" s="4" t="s">
        <v>411</v>
      </c>
      <c r="B60" s="4" t="s">
        <v>424</v>
      </c>
    </row>
    <row r="61" spans="1:4">
      <c r="A61" s="4" t="s">
        <v>413</v>
      </c>
      <c r="B61" s="5" t="n">
        <v>2016</v>
      </c>
    </row>
    <row r="62" spans="1:4">
      <c r="A62" s="4" t="s">
        <v>414</v>
      </c>
      <c r="B62" s="5" t="n">
        <v>2035</v>
      </c>
    </row>
    <row r="63" spans="1:4">
      <c r="A63" s="4" t="s">
        <v>330</v>
      </c>
    </row>
    <row r="64" spans="1:4">
      <c r="A64" s="3" t="s">
        <v>369</v>
      </c>
    </row>
    <row r="65" spans="1:4">
      <c r="A65" s="4" t="s">
        <v>399</v>
      </c>
      <c r="D65" s="4" t="s">
        <v>426</v>
      </c>
    </row>
    <row r="66" spans="1:4">
      <c r="A66" s="4" t="s">
        <v>332</v>
      </c>
    </row>
    <row r="67" spans="1:4">
      <c r="A67" s="3" t="s">
        <v>369</v>
      </c>
    </row>
    <row r="68" spans="1:4">
      <c r="A68" s="4" t="s">
        <v>399</v>
      </c>
      <c r="D68" s="4" t="s">
        <v>426</v>
      </c>
    </row>
    <row r="69" spans="1:4">
      <c r="A69" s="4" t="s">
        <v>427</v>
      </c>
    </row>
    <row r="70" spans="1:4">
      <c r="A70" s="3" t="s">
        <v>369</v>
      </c>
    </row>
    <row r="71" spans="1:4">
      <c r="A71" s="4" t="s">
        <v>409</v>
      </c>
      <c r="B71" s="4" t="s">
        <v>428</v>
      </c>
    </row>
    <row r="72" spans="1:4">
      <c r="A72" s="4" t="s">
        <v>411</v>
      </c>
      <c r="B72" s="4" t="s">
        <v>429</v>
      </c>
    </row>
    <row r="73" spans="1:4">
      <c r="A73" s="4" t="s">
        <v>413</v>
      </c>
      <c r="B73" s="5" t="n">
        <v>2015</v>
      </c>
    </row>
    <row r="74" spans="1:4">
      <c r="A74" s="4" t="s">
        <v>414</v>
      </c>
      <c r="B74" s="5" t="n">
        <v>2028</v>
      </c>
    </row>
    <row r="75" spans="1:4">
      <c r="A75" s="4" t="s">
        <v>430</v>
      </c>
    </row>
    <row r="76" spans="1:4">
      <c r="A76" s="3" t="s">
        <v>369</v>
      </c>
    </row>
    <row r="77" spans="1:4">
      <c r="A77" s="4" t="s">
        <v>409</v>
      </c>
      <c r="B77" s="4" t="s">
        <v>431</v>
      </c>
    </row>
    <row r="78" spans="1:4">
      <c r="A78" s="4" t="s">
        <v>411</v>
      </c>
      <c r="B78" s="4" t="s">
        <v>429</v>
      </c>
    </row>
    <row r="79" spans="1:4">
      <c r="A79" s="4" t="s">
        <v>413</v>
      </c>
      <c r="B79" s="5" t="n">
        <v>2015</v>
      </c>
    </row>
    <row r="80" spans="1:4">
      <c r="A80" s="4" t="s">
        <v>414</v>
      </c>
      <c r="B80" s="5" t="n">
        <v>2028</v>
      </c>
    </row>
    <row r="81" spans="1:4">
      <c r="A81" s="4" t="s">
        <v>432</v>
      </c>
    </row>
    <row r="82" spans="1:4">
      <c r="A82" s="3" t="s">
        <v>369</v>
      </c>
    </row>
    <row r="83" spans="1:4">
      <c r="A83" s="4" t="s">
        <v>352</v>
      </c>
      <c r="B83" s="4" t="s">
        <v>433</v>
      </c>
    </row>
    <row r="84" spans="1:4">
      <c r="A84" s="4" t="s">
        <v>398</v>
      </c>
      <c r="B84" s="5" t="n">
        <v>2019</v>
      </c>
    </row>
    <row r="85" spans="1:4">
      <c r="A85" s="4" t="s">
        <v>434</v>
      </c>
    </row>
    <row r="86" spans="1:4">
      <c r="A86" s="3" t="s">
        <v>369</v>
      </c>
    </row>
    <row r="87" spans="1:4">
      <c r="A87" s="4" t="s">
        <v>352</v>
      </c>
      <c r="B87" s="4" t="s">
        <v>435</v>
      </c>
    </row>
    <row r="88" spans="1:4">
      <c r="A88" s="4" t="s">
        <v>398</v>
      </c>
      <c r="B88" s="5" t="n">
        <v>2018</v>
      </c>
    </row>
    <row r="89" spans="1:4">
      <c r="A89" s="4" t="s">
        <v>436</v>
      </c>
    </row>
    <row r="90" spans="1:4">
      <c r="A90" s="3" t="s">
        <v>369</v>
      </c>
    </row>
    <row r="91" spans="1:4">
      <c r="A91" s="4" t="s">
        <v>352</v>
      </c>
      <c r="B91" s="4" t="s">
        <v>437</v>
      </c>
      <c r="C91" s="4" t="s">
        <v>437</v>
      </c>
    </row>
    <row r="92" spans="1:4">
      <c r="A92" s="4" t="s">
        <v>398</v>
      </c>
      <c r="B92" s="5" t="n">
        <v>20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9"/>
    <col customWidth="1" max="9" min="9" width="29"/>
    <col customWidth="1" max="10" min="10" width="29"/>
    <col customWidth="1" max="11" min="11" width="21"/>
    <col customWidth="1" max="12" min="12" width="21"/>
  </cols>
  <sheetData>
    <row r="1" spans="1:12">
      <c r="A1" s="1" t="s">
        <v>438</v>
      </c>
      <c r="B1" s="2" t="s">
        <v>439</v>
      </c>
      <c r="C1" s="2" t="s">
        <v>440</v>
      </c>
      <c r="D1" s="2" t="s">
        <v>441</v>
      </c>
      <c r="E1" s="2" t="s">
        <v>442</v>
      </c>
      <c r="F1" s="2" t="s">
        <v>443</v>
      </c>
      <c r="G1" s="2" t="s">
        <v>444</v>
      </c>
      <c r="H1" s="2" t="s">
        <v>445</v>
      </c>
      <c r="I1" s="2" t="s">
        <v>445</v>
      </c>
      <c r="J1" s="2" t="s">
        <v>446</v>
      </c>
      <c r="K1" s="2" t="s">
        <v>444</v>
      </c>
      <c r="L1" s="2" t="s">
        <v>447</v>
      </c>
    </row>
    <row r="2" spans="1:12">
      <c r="A2" s="3" t="s">
        <v>369</v>
      </c>
    </row>
    <row r="3" spans="1:12">
      <c r="A3" s="4" t="s">
        <v>448</v>
      </c>
      <c r="B3" s="7" t="n">
        <v>3604000000</v>
      </c>
      <c r="G3" s="7" t="n">
        <v>3403000000</v>
      </c>
      <c r="J3" s="7" t="n">
        <v>3604000000</v>
      </c>
      <c r="K3" s="7" t="n">
        <v>3403000000</v>
      </c>
    </row>
    <row r="4" spans="1:12">
      <c r="A4" s="4" t="s">
        <v>24</v>
      </c>
    </row>
    <row r="5" spans="1:12">
      <c r="A5" s="3" t="s">
        <v>369</v>
      </c>
    </row>
    <row r="6" spans="1:12">
      <c r="A6" s="4" t="s">
        <v>448</v>
      </c>
      <c r="B6" s="7" t="n">
        <v>2642000000</v>
      </c>
      <c r="G6" s="5" t="n">
        <v>2344000000</v>
      </c>
      <c r="J6" s="5" t="n">
        <v>2642000000</v>
      </c>
      <c r="K6" s="5" t="n">
        <v>2344000000</v>
      </c>
    </row>
    <row r="7" spans="1:12">
      <c r="A7" s="4" t="s">
        <v>449</v>
      </c>
    </row>
    <row r="8" spans="1:12">
      <c r="A8" s="3" t="s">
        <v>369</v>
      </c>
    </row>
    <row r="9" spans="1:12">
      <c r="A9" s="4" t="s">
        <v>450</v>
      </c>
      <c r="J9" s="5" t="n">
        <v>72000000</v>
      </c>
    </row>
    <row r="10" spans="1:12">
      <c r="A10" s="4" t="s">
        <v>451</v>
      </c>
    </row>
    <row r="11" spans="1:12">
      <c r="A11" s="3" t="s">
        <v>369</v>
      </c>
    </row>
    <row r="12" spans="1:12">
      <c r="A12" s="4" t="s">
        <v>450</v>
      </c>
      <c r="J12" s="7" t="n">
        <v>72000000</v>
      </c>
    </row>
    <row r="13" spans="1:12">
      <c r="A13" s="4" t="s">
        <v>386</v>
      </c>
    </row>
    <row r="14" spans="1:12">
      <c r="A14" s="3" t="s">
        <v>369</v>
      </c>
    </row>
    <row r="15" spans="1:12">
      <c r="A15" s="4" t="s">
        <v>452</v>
      </c>
      <c r="H15" s="7" t="n">
        <v>500000000</v>
      </c>
      <c r="I15" s="7" t="n">
        <v>500000000</v>
      </c>
    </row>
    <row r="16" spans="1:12">
      <c r="A16" s="4" t="s">
        <v>352</v>
      </c>
      <c r="B16" s="4" t="s">
        <v>437</v>
      </c>
      <c r="H16" s="4" t="s">
        <v>437</v>
      </c>
      <c r="I16" s="4" t="s">
        <v>437</v>
      </c>
      <c r="J16" s="4" t="s">
        <v>437</v>
      </c>
    </row>
    <row r="17" spans="1:12">
      <c r="A17" s="4" t="s">
        <v>453</v>
      </c>
      <c r="H17" s="4" t="s">
        <v>454</v>
      </c>
    </row>
    <row r="18" spans="1:12">
      <c r="A18" s="4" t="s">
        <v>455</v>
      </c>
      <c r="J18" s="4" t="s">
        <v>456</v>
      </c>
    </row>
    <row r="19" spans="1:12">
      <c r="A19" s="4" t="s">
        <v>398</v>
      </c>
      <c r="J19" s="5" t="n">
        <v>2020</v>
      </c>
    </row>
    <row r="20" spans="1:12">
      <c r="A20" s="4" t="s">
        <v>457</v>
      </c>
    </row>
    <row r="21" spans="1:12">
      <c r="A21" s="3" t="s">
        <v>369</v>
      </c>
    </row>
    <row r="22" spans="1:12">
      <c r="A22" s="4" t="s">
        <v>452</v>
      </c>
      <c r="H22" s="7" t="n">
        <v>1200000000</v>
      </c>
      <c r="I22" s="7" t="n">
        <v>1200000000</v>
      </c>
    </row>
    <row r="23" spans="1:12">
      <c r="A23" s="4" t="s">
        <v>458</v>
      </c>
      <c r="H23" s="5" t="n">
        <v>28</v>
      </c>
      <c r="I23" s="5" t="n">
        <v>28</v>
      </c>
    </row>
    <row r="24" spans="1:12">
      <c r="A24" s="4" t="s">
        <v>459</v>
      </c>
      <c r="J24" s="7" t="n">
        <v>195000000</v>
      </c>
    </row>
    <row r="25" spans="1:12">
      <c r="A25" s="4" t="s">
        <v>460</v>
      </c>
      <c r="B25" s="7" t="n">
        <v>1000000000</v>
      </c>
    </row>
    <row r="26" spans="1:12">
      <c r="A26" s="4" t="s">
        <v>461</v>
      </c>
      <c r="J26" s="5" t="n">
        <v>19</v>
      </c>
    </row>
    <row r="27" spans="1:12">
      <c r="A27" s="4" t="s">
        <v>462</v>
      </c>
      <c r="J27" s="5" t="n">
        <v>9</v>
      </c>
    </row>
    <row r="28" spans="1:12">
      <c r="A28" s="4" t="s">
        <v>463</v>
      </c>
    </row>
    <row r="29" spans="1:12">
      <c r="A29" s="3" t="s">
        <v>369</v>
      </c>
    </row>
    <row r="30" spans="1:12">
      <c r="A30" s="4" t="s">
        <v>452</v>
      </c>
      <c r="H30" s="7" t="n">
        <v>1200000000</v>
      </c>
      <c r="I30" s="7" t="n">
        <v>1200000000</v>
      </c>
    </row>
    <row r="31" spans="1:12">
      <c r="A31" s="4" t="s">
        <v>458</v>
      </c>
      <c r="H31" s="5" t="n">
        <v>28</v>
      </c>
      <c r="I31" s="5" t="n">
        <v>28</v>
      </c>
    </row>
    <row r="32" spans="1:12">
      <c r="A32" s="4" t="s">
        <v>459</v>
      </c>
      <c r="J32" s="7" t="n">
        <v>195000000</v>
      </c>
    </row>
    <row r="33" spans="1:12">
      <c r="A33" s="4" t="s">
        <v>460</v>
      </c>
      <c r="B33" s="5" t="n">
        <v>1000000000</v>
      </c>
    </row>
    <row r="34" spans="1:12">
      <c r="A34" s="4" t="s">
        <v>461</v>
      </c>
      <c r="J34" s="5" t="n">
        <v>19</v>
      </c>
    </row>
    <row r="35" spans="1:12">
      <c r="A35" s="4" t="s">
        <v>464</v>
      </c>
      <c r="J35" s="5" t="n">
        <v>9</v>
      </c>
    </row>
    <row r="36" spans="1:12">
      <c r="A36" s="4" t="s">
        <v>465</v>
      </c>
    </row>
    <row r="37" spans="1:12">
      <c r="A37" s="3" t="s">
        <v>369</v>
      </c>
    </row>
    <row r="38" spans="1:12">
      <c r="A38" s="4" t="s">
        <v>466</v>
      </c>
      <c r="B38" s="7" t="n">
        <v>796000000</v>
      </c>
      <c r="J38" s="7" t="n">
        <v>796000000</v>
      </c>
    </row>
    <row r="39" spans="1:12">
      <c r="A39" s="4" t="s">
        <v>352</v>
      </c>
      <c r="B39" s="4" t="s">
        <v>467</v>
      </c>
      <c r="J39" s="4" t="s">
        <v>467</v>
      </c>
    </row>
    <row r="40" spans="1:12">
      <c r="A40" s="4" t="s">
        <v>398</v>
      </c>
      <c r="J40" s="4" t="s">
        <v>468</v>
      </c>
    </row>
    <row r="41" spans="1:12">
      <c r="A41" s="4" t="s">
        <v>469</v>
      </c>
    </row>
    <row r="42" spans="1:12">
      <c r="A42" s="3" t="s">
        <v>369</v>
      </c>
    </row>
    <row r="43" spans="1:12">
      <c r="A43" s="4" t="s">
        <v>466</v>
      </c>
      <c r="B43" s="7" t="n">
        <v>223000000</v>
      </c>
      <c r="J43" s="7" t="n">
        <v>223000000</v>
      </c>
    </row>
    <row r="44" spans="1:12">
      <c r="A44" s="4" t="s">
        <v>352</v>
      </c>
      <c r="B44" s="4" t="s">
        <v>470</v>
      </c>
      <c r="J44" s="4" t="s">
        <v>470</v>
      </c>
    </row>
    <row r="45" spans="1:12">
      <c r="A45" s="4" t="s">
        <v>398</v>
      </c>
      <c r="J45" s="4" t="s">
        <v>471</v>
      </c>
    </row>
    <row r="46" spans="1:12">
      <c r="A46" s="4" t="s">
        <v>472</v>
      </c>
    </row>
    <row r="47" spans="1:12">
      <c r="A47" s="3" t="s">
        <v>369</v>
      </c>
    </row>
    <row r="48" spans="1:12">
      <c r="A48" s="4" t="s">
        <v>466</v>
      </c>
      <c r="B48" s="7" t="n">
        <v>796000000</v>
      </c>
      <c r="J48" s="7" t="n">
        <v>796000000</v>
      </c>
    </row>
    <row r="49" spans="1:12">
      <c r="A49" s="4" t="s">
        <v>352</v>
      </c>
      <c r="B49" s="4" t="s">
        <v>467</v>
      </c>
      <c r="J49" s="4" t="s">
        <v>467</v>
      </c>
    </row>
    <row r="50" spans="1:12">
      <c r="A50" s="4" t="s">
        <v>398</v>
      </c>
      <c r="J50" s="4" t="s">
        <v>468</v>
      </c>
    </row>
    <row r="51" spans="1:12">
      <c r="A51" s="4" t="s">
        <v>473</v>
      </c>
    </row>
    <row r="52" spans="1:12">
      <c r="A52" s="3" t="s">
        <v>369</v>
      </c>
    </row>
    <row r="53" spans="1:12">
      <c r="A53" s="4" t="s">
        <v>466</v>
      </c>
      <c r="B53" s="7" t="n">
        <v>223000000</v>
      </c>
      <c r="J53" s="7" t="n">
        <v>223000000</v>
      </c>
    </row>
    <row r="54" spans="1:12">
      <c r="A54" s="4" t="s">
        <v>352</v>
      </c>
      <c r="B54" s="4" t="s">
        <v>470</v>
      </c>
      <c r="J54" s="4" t="s">
        <v>470</v>
      </c>
    </row>
    <row r="55" spans="1:12">
      <c r="A55" s="4" t="s">
        <v>398</v>
      </c>
      <c r="J55" s="4" t="s">
        <v>471</v>
      </c>
    </row>
    <row r="56" spans="1:12">
      <c r="A56" s="4" t="s">
        <v>474</v>
      </c>
    </row>
    <row r="57" spans="1:12">
      <c r="A57" s="3" t="s">
        <v>369</v>
      </c>
    </row>
    <row r="58" spans="1:12">
      <c r="A58" s="4" t="s">
        <v>466</v>
      </c>
      <c r="B58" s="7" t="n">
        <v>465000000</v>
      </c>
      <c r="J58" s="7" t="n">
        <v>465000000</v>
      </c>
    </row>
    <row r="59" spans="1:12">
      <c r="A59" s="4" t="s">
        <v>475</v>
      </c>
    </row>
    <row r="60" spans="1:12">
      <c r="A60" s="3" t="s">
        <v>369</v>
      </c>
    </row>
    <row r="61" spans="1:12">
      <c r="A61" s="4" t="s">
        <v>398</v>
      </c>
      <c r="J61" s="5" t="n">
        <v>2025</v>
      </c>
    </row>
    <row r="62" spans="1:12">
      <c r="A62" s="4" t="s">
        <v>476</v>
      </c>
    </row>
    <row r="63" spans="1:12">
      <c r="A63" s="3" t="s">
        <v>369</v>
      </c>
    </row>
    <row r="64" spans="1:12">
      <c r="A64" s="4" t="s">
        <v>398</v>
      </c>
      <c r="J64" s="5" t="n">
        <v>2027</v>
      </c>
    </row>
    <row r="65" spans="1:12">
      <c r="A65" s="4" t="s">
        <v>477</v>
      </c>
    </row>
    <row r="66" spans="1:12">
      <c r="A66" s="3" t="s">
        <v>369</v>
      </c>
    </row>
    <row r="67" spans="1:12">
      <c r="A67" s="4" t="s">
        <v>466</v>
      </c>
      <c r="B67" s="5" t="n">
        <v>389000000</v>
      </c>
      <c r="J67" s="7" t="n">
        <v>389000000</v>
      </c>
    </row>
    <row r="68" spans="1:12">
      <c r="A68" s="4" t="s">
        <v>478</v>
      </c>
    </row>
    <row r="69" spans="1:12">
      <c r="A69" s="3" t="s">
        <v>369</v>
      </c>
    </row>
    <row r="70" spans="1:12">
      <c r="A70" s="4" t="s">
        <v>398</v>
      </c>
      <c r="J70" s="5" t="n">
        <v>2025</v>
      </c>
    </row>
    <row r="71" spans="1:12">
      <c r="A71" s="4" t="s">
        <v>479</v>
      </c>
    </row>
    <row r="72" spans="1:12">
      <c r="A72" s="3" t="s">
        <v>369</v>
      </c>
    </row>
    <row r="73" spans="1:12">
      <c r="A73" s="4" t="s">
        <v>398</v>
      </c>
      <c r="J73" s="5" t="n">
        <v>2027</v>
      </c>
    </row>
    <row r="74" spans="1:12">
      <c r="A74" s="4" t="s">
        <v>374</v>
      </c>
    </row>
    <row r="75" spans="1:12">
      <c r="A75" s="3" t="s">
        <v>369</v>
      </c>
    </row>
    <row r="76" spans="1:12">
      <c r="A76" s="4" t="s">
        <v>398</v>
      </c>
      <c r="J76" s="5" t="n">
        <v>2020</v>
      </c>
    </row>
    <row r="77" spans="1:12">
      <c r="A77" s="4" t="s">
        <v>480</v>
      </c>
    </row>
    <row r="78" spans="1:12">
      <c r="A78" s="3" t="s">
        <v>369</v>
      </c>
    </row>
    <row r="79" spans="1:12">
      <c r="A79" s="4" t="s">
        <v>398</v>
      </c>
      <c r="J79" s="5" t="n">
        <v>2020</v>
      </c>
    </row>
    <row r="80" spans="1:12">
      <c r="A80" s="4" t="s">
        <v>481</v>
      </c>
    </row>
    <row r="81" spans="1:12">
      <c r="A81" s="3" t="s">
        <v>369</v>
      </c>
    </row>
    <row r="82" spans="1:12">
      <c r="A82" s="4" t="s">
        <v>482</v>
      </c>
      <c r="C82" s="7" t="n">
        <v>1900000000</v>
      </c>
    </row>
    <row r="83" spans="1:12">
      <c r="A83" s="4" t="s">
        <v>483</v>
      </c>
      <c r="J83" s="4" t="s">
        <v>484</v>
      </c>
    </row>
    <row r="84" spans="1:12">
      <c r="A84" s="4" t="s">
        <v>485</v>
      </c>
    </row>
    <row r="85" spans="1:12">
      <c r="A85" s="3" t="s">
        <v>369</v>
      </c>
    </row>
    <row r="86" spans="1:12">
      <c r="A86" s="4" t="s">
        <v>486</v>
      </c>
      <c r="C86" s="4" t="s">
        <v>487</v>
      </c>
      <c r="I86" s="4" t="s">
        <v>407</v>
      </c>
      <c r="J86" s="4" t="s">
        <v>488</v>
      </c>
    </row>
    <row r="87" spans="1:12">
      <c r="A87" s="4" t="s">
        <v>489</v>
      </c>
    </row>
    <row r="88" spans="1:12">
      <c r="A88" s="3" t="s">
        <v>369</v>
      </c>
    </row>
    <row r="89" spans="1:12">
      <c r="A89" s="4" t="s">
        <v>482</v>
      </c>
      <c r="C89" s="7" t="n">
        <v>1900000000</v>
      </c>
    </row>
    <row r="90" spans="1:12">
      <c r="A90" s="4" t="s">
        <v>483</v>
      </c>
      <c r="J90" s="4" t="s">
        <v>484</v>
      </c>
    </row>
    <row r="91" spans="1:12">
      <c r="A91" s="4" t="s">
        <v>490</v>
      </c>
    </row>
    <row r="92" spans="1:12">
      <c r="A92" s="3" t="s">
        <v>369</v>
      </c>
    </row>
    <row r="93" spans="1:12">
      <c r="A93" s="4" t="s">
        <v>486</v>
      </c>
      <c r="C93" s="4" t="s">
        <v>487</v>
      </c>
      <c r="I93" s="4" t="s">
        <v>407</v>
      </c>
      <c r="J93" s="4" t="s">
        <v>488</v>
      </c>
    </row>
    <row r="94" spans="1:12">
      <c r="A94" s="4" t="s">
        <v>491</v>
      </c>
    </row>
    <row r="95" spans="1:12">
      <c r="A95" s="3" t="s">
        <v>369</v>
      </c>
    </row>
    <row r="96" spans="1:12">
      <c r="A96" s="4" t="s">
        <v>482</v>
      </c>
      <c r="C96" s="7" t="n">
        <v>1400000000</v>
      </c>
    </row>
    <row r="97" spans="1:12">
      <c r="A97" s="4" t="s">
        <v>492</v>
      </c>
    </row>
    <row r="98" spans="1:12">
      <c r="A98" s="3" t="s">
        <v>369</v>
      </c>
    </row>
    <row r="99" spans="1:12">
      <c r="A99" s="4" t="s">
        <v>482</v>
      </c>
      <c r="C99" s="7" t="n">
        <v>1400000000</v>
      </c>
    </row>
    <row r="100" spans="1:12">
      <c r="A100" s="4" t="s">
        <v>375</v>
      </c>
    </row>
    <row r="101" spans="1:12">
      <c r="A101" s="3" t="s">
        <v>369</v>
      </c>
    </row>
    <row r="102" spans="1:12">
      <c r="A102" s="4" t="s">
        <v>398</v>
      </c>
      <c r="J102" s="5" t="n">
        <v>2021</v>
      </c>
    </row>
    <row r="103" spans="1:12">
      <c r="A103" s="4" t="s">
        <v>493</v>
      </c>
    </row>
    <row r="104" spans="1:12">
      <c r="A104" s="3" t="s">
        <v>369</v>
      </c>
    </row>
    <row r="105" spans="1:12">
      <c r="A105" s="4" t="s">
        <v>398</v>
      </c>
      <c r="J105" s="5" t="n">
        <v>2021</v>
      </c>
    </row>
    <row r="106" spans="1:12">
      <c r="A106" s="4" t="s">
        <v>494</v>
      </c>
    </row>
    <row r="107" spans="1:12">
      <c r="A107" s="3" t="s">
        <v>369</v>
      </c>
    </row>
    <row r="108" spans="1:12">
      <c r="A108" s="4" t="s">
        <v>495</v>
      </c>
      <c r="D108" s="7" t="n">
        <v>750000000</v>
      </c>
    </row>
    <row r="109" spans="1:12">
      <c r="A109" s="4" t="s">
        <v>496</v>
      </c>
    </row>
    <row r="110" spans="1:12">
      <c r="A110" s="3" t="s">
        <v>369</v>
      </c>
    </row>
    <row r="111" spans="1:12">
      <c r="A111" s="4" t="s">
        <v>486</v>
      </c>
      <c r="D111" s="4" t="s">
        <v>407</v>
      </c>
      <c r="I111" s="4" t="s">
        <v>403</v>
      </c>
      <c r="J111" s="4" t="s">
        <v>487</v>
      </c>
    </row>
    <row r="112" spans="1:12">
      <c r="A112" s="4" t="s">
        <v>497</v>
      </c>
    </row>
    <row r="113" spans="1:12">
      <c r="A113" s="3" t="s">
        <v>369</v>
      </c>
    </row>
    <row r="114" spans="1:12">
      <c r="A114" s="4" t="s">
        <v>495</v>
      </c>
      <c r="D114" s="7" t="n">
        <v>750000000</v>
      </c>
    </row>
    <row r="115" spans="1:12">
      <c r="A115" s="4" t="s">
        <v>498</v>
      </c>
    </row>
    <row r="116" spans="1:12">
      <c r="A116" s="3" t="s">
        <v>369</v>
      </c>
    </row>
    <row r="117" spans="1:12">
      <c r="A117" s="4" t="s">
        <v>486</v>
      </c>
      <c r="D117" s="4" t="s">
        <v>407</v>
      </c>
      <c r="E117" s="4" t="s">
        <v>403</v>
      </c>
      <c r="J117" s="4" t="s">
        <v>487</v>
      </c>
    </row>
    <row r="118" spans="1:12">
      <c r="A118" s="4" t="s">
        <v>499</v>
      </c>
    </row>
    <row r="119" spans="1:12">
      <c r="A119" s="3" t="s">
        <v>369</v>
      </c>
    </row>
    <row r="120" spans="1:12">
      <c r="A120" s="4" t="s">
        <v>482</v>
      </c>
      <c r="D120" s="7" t="n">
        <v>400000000</v>
      </c>
    </row>
    <row r="121" spans="1:12">
      <c r="A121" s="4" t="s">
        <v>500</v>
      </c>
    </row>
    <row r="122" spans="1:12">
      <c r="A122" s="3" t="s">
        <v>369</v>
      </c>
    </row>
    <row r="123" spans="1:12">
      <c r="A123" s="4" t="s">
        <v>482</v>
      </c>
      <c r="D123" s="7" t="n">
        <v>400000000</v>
      </c>
    </row>
    <row r="124" spans="1:12">
      <c r="A124" s="4" t="s">
        <v>381</v>
      </c>
    </row>
    <row r="125" spans="1:12">
      <c r="A125" s="3" t="s">
        <v>369</v>
      </c>
    </row>
    <row r="126" spans="1:12">
      <c r="A126" s="4" t="s">
        <v>501</v>
      </c>
      <c r="F126" s="7" t="n">
        <v>400000000</v>
      </c>
    </row>
    <row r="127" spans="1:12">
      <c r="A127" s="4" t="s">
        <v>331</v>
      </c>
      <c r="I127" s="7" t="n">
        <v>17000000</v>
      </c>
      <c r="J127" s="7" t="n">
        <v>17000000</v>
      </c>
    </row>
    <row r="128" spans="1:12">
      <c r="A128" s="4" t="s">
        <v>502</v>
      </c>
    </row>
    <row r="129" spans="1:12">
      <c r="A129" s="3" t="s">
        <v>369</v>
      </c>
    </row>
    <row r="130" spans="1:12">
      <c r="A130" s="4" t="s">
        <v>501</v>
      </c>
      <c r="F130" s="7" t="n">
        <v>400000000</v>
      </c>
    </row>
    <row r="131" spans="1:12">
      <c r="A131" s="4" t="s">
        <v>331</v>
      </c>
      <c r="I131" s="7" t="n">
        <v>17000000</v>
      </c>
      <c r="J131" s="7" t="n">
        <v>17000000</v>
      </c>
    </row>
    <row r="132" spans="1:12">
      <c r="A132" s="4" t="s">
        <v>380</v>
      </c>
    </row>
    <row r="133" spans="1:12">
      <c r="A133" s="3" t="s">
        <v>369</v>
      </c>
    </row>
    <row r="134" spans="1:12">
      <c r="A134" s="4" t="s">
        <v>503</v>
      </c>
      <c r="J134" s="4" t="s">
        <v>504</v>
      </c>
    </row>
    <row r="135" spans="1:12">
      <c r="A135" s="4" t="s">
        <v>505</v>
      </c>
      <c r="B135" s="5" t="n">
        <v>365000000</v>
      </c>
      <c r="J135" s="7" t="n">
        <v>365000000</v>
      </c>
    </row>
    <row r="136" spans="1:12">
      <c r="A136" s="4" t="s">
        <v>506</v>
      </c>
    </row>
    <row r="137" spans="1:12">
      <c r="A137" s="3" t="s">
        <v>369</v>
      </c>
    </row>
    <row r="138" spans="1:12">
      <c r="A138" s="4" t="s">
        <v>452</v>
      </c>
      <c r="G138" s="5" t="n">
        <v>112000000</v>
      </c>
      <c r="K138" s="5" t="n">
        <v>112000000</v>
      </c>
    </row>
    <row r="139" spans="1:12">
      <c r="A139" s="4" t="s">
        <v>352</v>
      </c>
      <c r="L139" s="4" t="s">
        <v>423</v>
      </c>
    </row>
    <row r="140" spans="1:12">
      <c r="A140" s="4" t="s">
        <v>507</v>
      </c>
      <c r="K140" s="5" t="n">
        <v>11000000</v>
      </c>
    </row>
    <row r="141" spans="1:12">
      <c r="A141" s="4" t="s">
        <v>508</v>
      </c>
      <c r="G141" s="5" t="n">
        <v>50000000</v>
      </c>
    </row>
    <row r="142" spans="1:12">
      <c r="A142" s="4" t="s">
        <v>509</v>
      </c>
      <c r="L142" s="7" t="n">
        <v>104000000</v>
      </c>
    </row>
    <row r="143" spans="1:12">
      <c r="A143" s="4" t="s">
        <v>503</v>
      </c>
      <c r="J143" s="4" t="s">
        <v>510</v>
      </c>
    </row>
    <row r="144" spans="1:12">
      <c r="A144" s="4" t="s">
        <v>511</v>
      </c>
      <c r="J144" s="7" t="n">
        <v>112000000</v>
      </c>
    </row>
    <row r="145" spans="1:12">
      <c r="A145" s="4" t="s">
        <v>109</v>
      </c>
      <c r="B145" s="5" t="n">
        <v>62000000</v>
      </c>
      <c r="J145" s="5" t="n">
        <v>62000000</v>
      </c>
    </row>
    <row r="146" spans="1:12">
      <c r="A146" s="4" t="s">
        <v>448</v>
      </c>
      <c r="B146" s="5" t="n">
        <v>51000000</v>
      </c>
      <c r="J146" s="5" t="n">
        <v>51000000</v>
      </c>
    </row>
    <row r="147" spans="1:12">
      <c r="A147" s="4" t="s">
        <v>512</v>
      </c>
      <c r="B147" s="5" t="n">
        <v>11000000</v>
      </c>
      <c r="J147" s="7" t="n">
        <v>11000000</v>
      </c>
    </row>
    <row r="148" spans="1:12">
      <c r="A148" s="4" t="s">
        <v>513</v>
      </c>
    </row>
    <row r="149" spans="1:12">
      <c r="A149" s="3" t="s">
        <v>369</v>
      </c>
    </row>
    <row r="150" spans="1:12">
      <c r="A150" s="4" t="s">
        <v>503</v>
      </c>
      <c r="J150" s="4" t="s">
        <v>504</v>
      </c>
    </row>
    <row r="151" spans="1:12">
      <c r="A151" s="4" t="s">
        <v>505</v>
      </c>
      <c r="B151" s="5" t="n">
        <v>365000000</v>
      </c>
      <c r="J151" s="7" t="n">
        <v>365000000</v>
      </c>
    </row>
    <row r="152" spans="1:12">
      <c r="A152" s="4" t="s">
        <v>514</v>
      </c>
    </row>
    <row r="153" spans="1:12">
      <c r="A153" s="3" t="s">
        <v>369</v>
      </c>
    </row>
    <row r="154" spans="1:12">
      <c r="A154" s="4" t="s">
        <v>452</v>
      </c>
      <c r="G154" s="5" t="n">
        <v>112000000</v>
      </c>
      <c r="K154" s="5" t="n">
        <v>112000000</v>
      </c>
    </row>
    <row r="155" spans="1:12">
      <c r="A155" s="4" t="s">
        <v>352</v>
      </c>
      <c r="L155" s="4" t="s">
        <v>423</v>
      </c>
    </row>
    <row r="156" spans="1:12">
      <c r="A156" s="4" t="s">
        <v>507</v>
      </c>
      <c r="K156" s="7" t="n">
        <v>11000000</v>
      </c>
    </row>
    <row r="157" spans="1:12">
      <c r="A157" s="4" t="s">
        <v>508</v>
      </c>
      <c r="G157" s="7" t="n">
        <v>50000000</v>
      </c>
    </row>
    <row r="158" spans="1:12">
      <c r="A158" s="4" t="s">
        <v>509</v>
      </c>
      <c r="L158" s="7" t="n">
        <v>104000000</v>
      </c>
    </row>
    <row r="159" spans="1:12">
      <c r="A159" s="4" t="s">
        <v>503</v>
      </c>
      <c r="J159" s="4" t="s">
        <v>510</v>
      </c>
    </row>
    <row r="160" spans="1:12">
      <c r="A160" s="4" t="s">
        <v>511</v>
      </c>
      <c r="J160" s="7" t="n">
        <v>112000000</v>
      </c>
    </row>
    <row r="161" spans="1:12">
      <c r="A161" s="4" t="s">
        <v>109</v>
      </c>
      <c r="B161" s="5" t="n">
        <v>62000000</v>
      </c>
      <c r="J161" s="5" t="n">
        <v>62000000</v>
      </c>
    </row>
    <row r="162" spans="1:12">
      <c r="A162" s="4" t="s">
        <v>448</v>
      </c>
      <c r="B162" s="5" t="n">
        <v>51000000</v>
      </c>
      <c r="J162" s="5" t="n">
        <v>51000000</v>
      </c>
    </row>
    <row r="163" spans="1:12">
      <c r="A163" s="4" t="s">
        <v>512</v>
      </c>
      <c r="B163" s="7" t="n">
        <v>11000000</v>
      </c>
      <c r="J163" s="7" t="n">
        <v>11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5</v>
      </c>
      <c r="B1" s="2" t="s">
        <v>63</v>
      </c>
      <c r="D1" s="2" t="s">
        <v>1</v>
      </c>
      <c r="F1" s="2" t="s">
        <v>516</v>
      </c>
    </row>
    <row r="2" spans="1:7">
      <c r="B2" s="2" t="s">
        <v>2</v>
      </c>
      <c r="C2" s="2" t="s">
        <v>30</v>
      </c>
      <c r="D2" s="2" t="s">
        <v>2</v>
      </c>
      <c r="E2" s="2" t="s">
        <v>30</v>
      </c>
      <c r="F2" s="2" t="s">
        <v>75</v>
      </c>
      <c r="G2" s="2" t="s">
        <v>295</v>
      </c>
    </row>
    <row r="3" spans="1:7">
      <c r="A3" s="3" t="s">
        <v>517</v>
      </c>
    </row>
    <row r="4" spans="1:7">
      <c r="A4" s="4" t="s">
        <v>518</v>
      </c>
      <c r="F4" s="7" t="n">
        <v>867</v>
      </c>
    </row>
    <row r="5" spans="1:7">
      <c r="A5" s="4" t="s">
        <v>519</v>
      </c>
      <c r="G5" s="7" t="n">
        <v>9000</v>
      </c>
    </row>
    <row r="6" spans="1:7">
      <c r="A6" s="4" t="s">
        <v>520</v>
      </c>
      <c r="F6" s="5" t="n">
        <v>341</v>
      </c>
    </row>
    <row r="7" spans="1:7">
      <c r="A7" s="4" t="s">
        <v>322</v>
      </c>
      <c r="B7" s="7" t="n">
        <v>7</v>
      </c>
      <c r="C7" s="7" t="n">
        <v>7</v>
      </c>
      <c r="D7" s="7" t="n">
        <v>16</v>
      </c>
      <c r="E7" s="7" t="n">
        <v>15</v>
      </c>
    </row>
    <row r="8" spans="1:7">
      <c r="A8" s="4" t="s">
        <v>521</v>
      </c>
      <c r="B8" s="5" t="n">
        <v>8</v>
      </c>
      <c r="C8" s="5" t="n">
        <v>3</v>
      </c>
      <c r="D8" s="5" t="n">
        <v>10</v>
      </c>
      <c r="E8" s="5" t="n">
        <v>8</v>
      </c>
    </row>
    <row r="9" spans="1:7">
      <c r="A9" s="4" t="s">
        <v>326</v>
      </c>
    </row>
    <row r="10" spans="1:7">
      <c r="A10" s="3" t="s">
        <v>517</v>
      </c>
    </row>
    <row r="11" spans="1:7">
      <c r="A11" s="4" t="s">
        <v>327</v>
      </c>
      <c r="C11" s="5" t="n">
        <v>330</v>
      </c>
      <c r="E11" s="5" t="n">
        <v>330</v>
      </c>
    </row>
    <row r="12" spans="1:7">
      <c r="A12" s="4" t="s">
        <v>24</v>
      </c>
    </row>
    <row r="13" spans="1:7">
      <c r="A13" s="3" t="s">
        <v>517</v>
      </c>
    </row>
    <row r="14" spans="1:7">
      <c r="A14" s="4" t="s">
        <v>518</v>
      </c>
      <c r="F14" s="5" t="n">
        <v>712</v>
      </c>
    </row>
    <row r="15" spans="1:7">
      <c r="A15" s="4" t="s">
        <v>519</v>
      </c>
      <c r="G15" s="7" t="n">
        <v>9500</v>
      </c>
    </row>
    <row r="16" spans="1:7">
      <c r="A16" s="4" t="s">
        <v>520</v>
      </c>
      <c r="F16" s="5" t="n">
        <v>435</v>
      </c>
    </row>
    <row r="17" spans="1:7">
      <c r="A17" s="4" t="s">
        <v>322</v>
      </c>
      <c r="B17" s="5" t="n">
        <v>7</v>
      </c>
      <c r="C17" s="5" t="n">
        <v>7</v>
      </c>
      <c r="D17" s="5" t="n">
        <v>15</v>
      </c>
      <c r="E17" s="5" t="n">
        <v>14</v>
      </c>
    </row>
    <row r="18" spans="1:7">
      <c r="A18" s="4" t="s">
        <v>521</v>
      </c>
      <c r="B18" s="7" t="n">
        <v>4</v>
      </c>
      <c r="C18" s="5" t="n">
        <v>1</v>
      </c>
      <c r="D18" s="7" t="n">
        <v>4</v>
      </c>
      <c r="E18" s="5" t="n">
        <v>5</v>
      </c>
    </row>
    <row r="19" spans="1:7">
      <c r="A19" s="4" t="s">
        <v>329</v>
      </c>
    </row>
    <row r="20" spans="1:7">
      <c r="A20" s="3" t="s">
        <v>517</v>
      </c>
    </row>
    <row r="21" spans="1:7">
      <c r="A21" s="4" t="s">
        <v>327</v>
      </c>
      <c r="C21" s="7" t="n">
        <v>328</v>
      </c>
      <c r="E21" s="7" t="n">
        <v>328</v>
      </c>
    </row>
    <row r="22" spans="1:7">
      <c r="A22" s="4" t="s">
        <v>522</v>
      </c>
    </row>
    <row r="23" spans="1:7">
      <c r="A23" s="3" t="s">
        <v>517</v>
      </c>
    </row>
    <row r="24" spans="1:7">
      <c r="A24" s="4" t="s">
        <v>523</v>
      </c>
      <c r="F24" s="5" t="n">
        <v>10100</v>
      </c>
    </row>
    <row r="25" spans="1:7">
      <c r="A25" s="4" t="s">
        <v>524</v>
      </c>
      <c r="F25" s="5" t="n">
        <v>4500</v>
      </c>
    </row>
    <row r="26" spans="1:7">
      <c r="A26" s="4" t="s">
        <v>525</v>
      </c>
    </row>
    <row r="27" spans="1:7">
      <c r="A27" s="3" t="s">
        <v>517</v>
      </c>
    </row>
    <row r="28" spans="1:7">
      <c r="A28" s="4" t="s">
        <v>523</v>
      </c>
      <c r="F28" s="5" t="n">
        <v>10300</v>
      </c>
    </row>
    <row r="29" spans="1:7">
      <c r="A29" s="4" t="s">
        <v>524</v>
      </c>
      <c r="F29" s="5" t="n">
        <v>5100</v>
      </c>
    </row>
    <row r="30" spans="1:7">
      <c r="A30" s="4" t="s">
        <v>526</v>
      </c>
    </row>
    <row r="31" spans="1:7">
      <c r="A31" s="3" t="s">
        <v>517</v>
      </c>
    </row>
    <row r="32" spans="1:7">
      <c r="A32" s="4" t="s">
        <v>523</v>
      </c>
      <c r="F32" s="7" t="n">
        <v>4600</v>
      </c>
    </row>
    <row r="33" spans="1:7">
      <c r="A33" s="4" t="s">
        <v>527</v>
      </c>
      <c r="F33" s="5" t="n">
        <v>2015</v>
      </c>
    </row>
    <row r="34" spans="1:7">
      <c r="A34" s="4" t="s">
        <v>528</v>
      </c>
      <c r="F34" s="5" t="n">
        <v>2034</v>
      </c>
    </row>
    <row r="35" spans="1:7">
      <c r="A35" s="4" t="s">
        <v>524</v>
      </c>
      <c r="F35" s="7" t="n">
        <v>264</v>
      </c>
    </row>
    <row r="36" spans="1:7">
      <c r="A36" s="4" t="s">
        <v>529</v>
      </c>
    </row>
    <row r="37" spans="1:7">
      <c r="A37" s="3" t="s">
        <v>517</v>
      </c>
    </row>
    <row r="38" spans="1:7">
      <c r="A38" s="4" t="s">
        <v>523</v>
      </c>
      <c r="F38" s="7" t="n">
        <v>3900</v>
      </c>
    </row>
    <row r="39" spans="1:7">
      <c r="A39" s="4" t="s">
        <v>527</v>
      </c>
      <c r="F39" s="5" t="n">
        <v>2015</v>
      </c>
    </row>
    <row r="40" spans="1:7">
      <c r="A40" s="4" t="s">
        <v>528</v>
      </c>
      <c r="F40" s="5" t="n">
        <v>2034</v>
      </c>
    </row>
    <row r="41" spans="1:7">
      <c r="A41" s="4" t="s">
        <v>524</v>
      </c>
      <c r="F41" s="7" t="n">
        <v>208</v>
      </c>
    </row>
    <row r="42" spans="1:7">
      <c r="A42" s="4" t="s">
        <v>530</v>
      </c>
    </row>
    <row r="43" spans="1:7">
      <c r="A43" s="3" t="s">
        <v>517</v>
      </c>
    </row>
    <row r="44" spans="1:7">
      <c r="A44" s="4" t="s">
        <v>523</v>
      </c>
      <c r="F44" s="7" t="n">
        <v>4600</v>
      </c>
    </row>
    <row r="45" spans="1:7">
      <c r="A45" s="4" t="s">
        <v>531</v>
      </c>
    </row>
    <row r="46" spans="1:7">
      <c r="A46" s="3" t="s">
        <v>517</v>
      </c>
    </row>
    <row r="47" spans="1:7">
      <c r="A47" s="4" t="s">
        <v>532</v>
      </c>
      <c r="F47" s="5" t="n">
        <v>2022</v>
      </c>
    </row>
    <row r="48" spans="1:7">
      <c r="A48" s="4" t="s">
        <v>533</v>
      </c>
    </row>
    <row r="49" spans="1:7">
      <c r="A49" s="3" t="s">
        <v>517</v>
      </c>
    </row>
    <row r="50" spans="1:7">
      <c r="A50" s="4" t="s">
        <v>532</v>
      </c>
      <c r="F50" s="5" t="n">
        <v>2022</v>
      </c>
    </row>
    <row r="51" spans="1:7">
      <c r="A51" s="4" t="s">
        <v>534</v>
      </c>
    </row>
    <row r="52" spans="1:7">
      <c r="A52" s="3" t="s">
        <v>517</v>
      </c>
    </row>
    <row r="53" spans="1:7">
      <c r="A53" s="4" t="s">
        <v>523</v>
      </c>
      <c r="F53" s="7" t="n">
        <v>10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75</v>
      </c>
    </row>
    <row r="2" spans="1:3">
      <c r="A2" s="3" t="s">
        <v>536</v>
      </c>
    </row>
    <row r="3" spans="1:3">
      <c r="A3" s="4" t="s">
        <v>79</v>
      </c>
      <c r="B3" s="7" t="n">
        <v>747</v>
      </c>
      <c r="C3" s="7" t="n">
        <v>774</v>
      </c>
    </row>
    <row r="4" spans="1:3">
      <c r="A4" s="4" t="s">
        <v>537</v>
      </c>
      <c r="B4" s="5" t="n">
        <v>8714</v>
      </c>
    </row>
    <row r="5" spans="1:3">
      <c r="A5" s="4" t="s">
        <v>24</v>
      </c>
    </row>
    <row r="6" spans="1:3">
      <c r="A6" s="3" t="s">
        <v>536</v>
      </c>
    </row>
    <row r="7" spans="1:3">
      <c r="A7" s="4" t="s">
        <v>79</v>
      </c>
      <c r="B7" s="5" t="n">
        <v>641</v>
      </c>
      <c r="C7" s="7" t="n">
        <v>650</v>
      </c>
    </row>
    <row r="8" spans="1:3">
      <c r="A8" s="4" t="s">
        <v>537</v>
      </c>
      <c r="B8" s="5" t="n">
        <v>5833</v>
      </c>
    </row>
    <row r="9" spans="1:3">
      <c r="A9" s="4" t="s">
        <v>538</v>
      </c>
    </row>
    <row r="10" spans="1:3">
      <c r="A10" s="3" t="s">
        <v>536</v>
      </c>
    </row>
    <row r="11" spans="1:3">
      <c r="A11" s="4" t="s">
        <v>539</v>
      </c>
      <c r="B11" s="5" t="n">
        <v>7967</v>
      </c>
    </row>
    <row r="12" spans="1:3">
      <c r="A12" s="4" t="s">
        <v>540</v>
      </c>
    </row>
    <row r="13" spans="1:3">
      <c r="A13" s="3" t="s">
        <v>536</v>
      </c>
    </row>
    <row r="14" spans="1:3">
      <c r="A14" s="4" t="s">
        <v>539</v>
      </c>
      <c r="B14" s="5" t="n">
        <v>5192</v>
      </c>
    </row>
    <row r="15" spans="1:3">
      <c r="A15" s="4" t="s">
        <v>541</v>
      </c>
    </row>
    <row r="16" spans="1:3">
      <c r="A16" s="3" t="s">
        <v>536</v>
      </c>
    </row>
    <row r="17" spans="1:3">
      <c r="A17" s="4" t="s">
        <v>539</v>
      </c>
      <c r="B17" s="5" t="n">
        <v>376</v>
      </c>
    </row>
    <row r="18" spans="1:3">
      <c r="A18" s="4" t="s">
        <v>542</v>
      </c>
    </row>
    <row r="19" spans="1:3">
      <c r="A19" s="3" t="s">
        <v>536</v>
      </c>
    </row>
    <row r="20" spans="1:3">
      <c r="A20" s="4" t="s">
        <v>539</v>
      </c>
      <c r="B20" s="5" t="n">
        <v>207</v>
      </c>
    </row>
    <row r="21" spans="1:3">
      <c r="A21" s="4" t="s">
        <v>543</v>
      </c>
    </row>
    <row r="22" spans="1:3">
      <c r="A22" s="3" t="s">
        <v>536</v>
      </c>
    </row>
    <row r="23" spans="1:3">
      <c r="A23" s="4" t="s">
        <v>539</v>
      </c>
      <c r="B23" s="5" t="n">
        <v>43</v>
      </c>
    </row>
    <row r="24" spans="1:3">
      <c r="A24" s="4" t="s">
        <v>544</v>
      </c>
    </row>
    <row r="25" spans="1:3">
      <c r="A25" s="3" t="s">
        <v>536</v>
      </c>
    </row>
    <row r="26" spans="1:3">
      <c r="A26" s="4" t="s">
        <v>539</v>
      </c>
      <c r="B26" s="5" t="n">
        <v>43</v>
      </c>
    </row>
    <row r="27" spans="1:3">
      <c r="A27" s="4" t="s">
        <v>545</v>
      </c>
    </row>
    <row r="28" spans="1:3">
      <c r="A28" s="3" t="s">
        <v>536</v>
      </c>
    </row>
    <row r="29" spans="1:3">
      <c r="A29" s="4" t="s">
        <v>539</v>
      </c>
      <c r="B29" s="5" t="n">
        <v>4512</v>
      </c>
    </row>
    <row r="30" spans="1:3">
      <c r="A30" s="4" t="s">
        <v>546</v>
      </c>
    </row>
    <row r="31" spans="1:3">
      <c r="A31" s="3" t="s">
        <v>536</v>
      </c>
    </row>
    <row r="32" spans="1:3">
      <c r="A32" s="4" t="s">
        <v>539</v>
      </c>
      <c r="B32" s="5" t="n">
        <v>2778</v>
      </c>
    </row>
    <row r="33" spans="1:3">
      <c r="A33" s="4" t="s">
        <v>547</v>
      </c>
    </row>
    <row r="34" spans="1:3">
      <c r="A34" s="3" t="s">
        <v>536</v>
      </c>
    </row>
    <row r="35" spans="1:3">
      <c r="A35" s="4" t="s">
        <v>539</v>
      </c>
      <c r="B35" s="5" t="n">
        <v>3036</v>
      </c>
    </row>
    <row r="36" spans="1:3">
      <c r="A36" s="4" t="s">
        <v>548</v>
      </c>
    </row>
    <row r="37" spans="1:3">
      <c r="A37" s="3" t="s">
        <v>536</v>
      </c>
    </row>
    <row r="38" spans="1:3">
      <c r="A38" s="4" t="s">
        <v>539</v>
      </c>
      <c r="B38" s="5" t="n">
        <v>2164</v>
      </c>
    </row>
    <row r="39" spans="1:3">
      <c r="A39" s="4" t="s">
        <v>549</v>
      </c>
    </row>
    <row r="40" spans="1:3">
      <c r="A40" s="3" t="s">
        <v>536</v>
      </c>
    </row>
    <row r="41" spans="1:3">
      <c r="A41" s="4" t="s">
        <v>79</v>
      </c>
      <c r="B41" s="5" t="n">
        <v>747</v>
      </c>
    </row>
    <row r="42" spans="1:3">
      <c r="A42" s="4" t="s">
        <v>537</v>
      </c>
      <c r="B42" s="5" t="n">
        <v>1123</v>
      </c>
    </row>
    <row r="43" spans="1:3">
      <c r="A43" s="4" t="s">
        <v>550</v>
      </c>
    </row>
    <row r="44" spans="1:3">
      <c r="A44" s="3" t="s">
        <v>536</v>
      </c>
    </row>
    <row r="45" spans="1:3">
      <c r="A45" s="4" t="s">
        <v>79</v>
      </c>
      <c r="B45" s="5" t="n">
        <v>641</v>
      </c>
    </row>
    <row r="46" spans="1:3">
      <c r="A46" s="4" t="s">
        <v>537</v>
      </c>
      <c r="B46" s="5" t="n">
        <v>848</v>
      </c>
    </row>
    <row r="47" spans="1:3">
      <c r="A47" s="4" t="s">
        <v>551</v>
      </c>
    </row>
    <row r="48" spans="1:3">
      <c r="A48" s="3" t="s">
        <v>536</v>
      </c>
    </row>
    <row r="49" spans="1:3">
      <c r="A49" s="4" t="s">
        <v>539</v>
      </c>
      <c r="B49" s="5" t="n">
        <v>376</v>
      </c>
    </row>
    <row r="50" spans="1:3">
      <c r="A50" s="4" t="s">
        <v>552</v>
      </c>
    </row>
    <row r="51" spans="1:3">
      <c r="A51" s="3" t="s">
        <v>536</v>
      </c>
    </row>
    <row r="52" spans="1:3">
      <c r="A52" s="4" t="s">
        <v>539</v>
      </c>
      <c r="B52" s="5" t="n">
        <v>207</v>
      </c>
    </row>
    <row r="53" spans="1:3">
      <c r="A53" s="4" t="s">
        <v>553</v>
      </c>
    </row>
    <row r="54" spans="1:3">
      <c r="A54" s="3" t="s">
        <v>536</v>
      </c>
    </row>
    <row r="55" spans="1:3">
      <c r="A55" s="4" t="s">
        <v>539</v>
      </c>
      <c r="B55" s="5" t="n">
        <v>376</v>
      </c>
    </row>
    <row r="56" spans="1:3">
      <c r="A56" s="4" t="s">
        <v>554</v>
      </c>
    </row>
    <row r="57" spans="1:3">
      <c r="A57" s="3" t="s">
        <v>536</v>
      </c>
    </row>
    <row r="58" spans="1:3">
      <c r="A58" s="4" t="s">
        <v>539</v>
      </c>
      <c r="B58" s="5" t="n">
        <v>207</v>
      </c>
    </row>
    <row r="59" spans="1:3">
      <c r="A59" s="4" t="s">
        <v>555</v>
      </c>
    </row>
    <row r="60" spans="1:3">
      <c r="A60" s="3" t="s">
        <v>536</v>
      </c>
    </row>
    <row r="61" spans="1:3">
      <c r="A61" s="4" t="s">
        <v>537</v>
      </c>
      <c r="B61" s="5" t="n">
        <v>7591</v>
      </c>
    </row>
    <row r="62" spans="1:3">
      <c r="A62" s="4" t="s">
        <v>556</v>
      </c>
    </row>
    <row r="63" spans="1:3">
      <c r="A63" s="3" t="s">
        <v>536</v>
      </c>
    </row>
    <row r="64" spans="1:3">
      <c r="A64" s="4" t="s">
        <v>537</v>
      </c>
      <c r="B64" s="5" t="n">
        <v>4985</v>
      </c>
    </row>
    <row r="65" spans="1:3">
      <c r="A65" s="4" t="s">
        <v>557</v>
      </c>
    </row>
    <row r="66" spans="1:3">
      <c r="A66" s="3" t="s">
        <v>536</v>
      </c>
    </row>
    <row r="67" spans="1:3">
      <c r="A67" s="4" t="s">
        <v>539</v>
      </c>
      <c r="B67" s="5" t="n">
        <v>7591</v>
      </c>
    </row>
    <row r="68" spans="1:3">
      <c r="A68" s="4" t="s">
        <v>558</v>
      </c>
    </row>
    <row r="69" spans="1:3">
      <c r="A69" s="3" t="s">
        <v>536</v>
      </c>
    </row>
    <row r="70" spans="1:3">
      <c r="A70" s="4" t="s">
        <v>539</v>
      </c>
      <c r="B70" s="5" t="n">
        <v>4985</v>
      </c>
    </row>
    <row r="71" spans="1:3">
      <c r="A71" s="4" t="s">
        <v>559</v>
      </c>
    </row>
    <row r="72" spans="1:3">
      <c r="A72" s="3" t="s">
        <v>536</v>
      </c>
    </row>
    <row r="73" spans="1:3">
      <c r="A73" s="4" t="s">
        <v>539</v>
      </c>
      <c r="B73" s="5" t="n">
        <v>43</v>
      </c>
    </row>
    <row r="74" spans="1:3">
      <c r="A74" s="4" t="s">
        <v>560</v>
      </c>
    </row>
    <row r="75" spans="1:3">
      <c r="A75" s="3" t="s">
        <v>536</v>
      </c>
    </row>
    <row r="76" spans="1:3">
      <c r="A76" s="4" t="s">
        <v>539</v>
      </c>
      <c r="B76" s="5" t="n">
        <v>43</v>
      </c>
    </row>
    <row r="77" spans="1:3">
      <c r="A77" s="4" t="s">
        <v>561</v>
      </c>
    </row>
    <row r="78" spans="1:3">
      <c r="A78" s="3" t="s">
        <v>536</v>
      </c>
    </row>
    <row r="79" spans="1:3">
      <c r="A79" s="4" t="s">
        <v>539</v>
      </c>
      <c r="B79" s="5" t="n">
        <v>4512</v>
      </c>
    </row>
    <row r="80" spans="1:3">
      <c r="A80" s="4" t="s">
        <v>562</v>
      </c>
    </row>
    <row r="81" spans="1:3">
      <c r="A81" s="3" t="s">
        <v>536</v>
      </c>
    </row>
    <row r="82" spans="1:3">
      <c r="A82" s="4" t="s">
        <v>539</v>
      </c>
      <c r="B82" s="5" t="n">
        <v>2778</v>
      </c>
    </row>
    <row r="83" spans="1:3">
      <c r="A83" s="4" t="s">
        <v>563</v>
      </c>
    </row>
    <row r="84" spans="1:3">
      <c r="A84" s="3" t="s">
        <v>536</v>
      </c>
    </row>
    <row r="85" spans="1:3">
      <c r="A85" s="4" t="s">
        <v>539</v>
      </c>
      <c r="B85" s="5" t="n">
        <v>3036</v>
      </c>
    </row>
    <row r="86" spans="1:3">
      <c r="A86" s="4" t="s">
        <v>564</v>
      </c>
    </row>
    <row r="87" spans="1:3">
      <c r="A87" s="3" t="s">
        <v>536</v>
      </c>
    </row>
    <row r="88" spans="1:3">
      <c r="A88" s="4" t="s">
        <v>539</v>
      </c>
      <c r="B88" s="7" t="n">
        <v>21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65</v>
      </c>
      <c r="B1" s="2" t="s">
        <v>439</v>
      </c>
    </row>
    <row r="2" spans="1:2">
      <c r="A2" s="4" t="s">
        <v>566</v>
      </c>
    </row>
    <row r="3" spans="1:2">
      <c r="A3" s="3" t="s">
        <v>536</v>
      </c>
    </row>
    <row r="4" spans="1:2">
      <c r="A4" s="4" t="s">
        <v>78</v>
      </c>
      <c r="B4" s="7" t="n">
        <v>1000</v>
      </c>
    </row>
    <row r="5" spans="1:2">
      <c r="A5" s="4" t="s">
        <v>567</v>
      </c>
    </row>
    <row r="6" spans="1:2">
      <c r="A6" s="3" t="s">
        <v>536</v>
      </c>
    </row>
    <row r="7" spans="1:2">
      <c r="A7" s="4" t="s">
        <v>78</v>
      </c>
      <c r="B7" s="5" t="n">
        <v>1600</v>
      </c>
    </row>
    <row r="8" spans="1:2">
      <c r="A8" s="4" t="s">
        <v>568</v>
      </c>
    </row>
    <row r="9" spans="1:2">
      <c r="A9" s="3" t="s">
        <v>536</v>
      </c>
    </row>
    <row r="10" spans="1:2">
      <c r="A10" s="4" t="s">
        <v>78</v>
      </c>
      <c r="B10" s="5" t="n">
        <v>424</v>
      </c>
    </row>
    <row r="11" spans="1:2">
      <c r="A11" s="4" t="s">
        <v>569</v>
      </c>
    </row>
    <row r="12" spans="1:2">
      <c r="A12" s="3" t="s">
        <v>536</v>
      </c>
    </row>
    <row r="13" spans="1:2">
      <c r="A13" s="4" t="s">
        <v>78</v>
      </c>
      <c r="B13" s="7" t="n">
        <v>1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5"/>
  </cols>
  <sheetData>
    <row r="1" spans="1:2">
      <c r="A1" s="1" t="s">
        <v>570</v>
      </c>
      <c r="B1" s="2" t="s">
        <v>571</v>
      </c>
    </row>
    <row r="2" spans="1:2">
      <c r="A2" s="3" t="s">
        <v>536</v>
      </c>
    </row>
    <row r="3" spans="1:2">
      <c r="A3" s="4" t="s">
        <v>572</v>
      </c>
      <c r="B3" s="7" t="n">
        <v>0</v>
      </c>
    </row>
    <row r="4" spans="1:2">
      <c r="A4" s="4" t="s">
        <v>24</v>
      </c>
    </row>
    <row r="5" spans="1:2">
      <c r="A5" s="3" t="s">
        <v>536</v>
      </c>
    </row>
    <row r="6" spans="1:2">
      <c r="A6" s="4" t="s">
        <v>572</v>
      </c>
      <c r="B6" s="5" t="n">
        <v>0</v>
      </c>
    </row>
    <row r="7" spans="1:2">
      <c r="A7" s="4" t="s">
        <v>573</v>
      </c>
    </row>
    <row r="8" spans="1:2">
      <c r="A8" s="3" t="s">
        <v>536</v>
      </c>
    </row>
    <row r="9" spans="1:2">
      <c r="A9" s="4" t="s">
        <v>574</v>
      </c>
      <c r="B9" s="5" t="n">
        <v>629000000</v>
      </c>
    </row>
    <row r="10" spans="1:2">
      <c r="A10" s="4" t="s">
        <v>575</v>
      </c>
    </row>
    <row r="11" spans="1:2">
      <c r="A11" s="3" t="s">
        <v>536</v>
      </c>
    </row>
    <row r="12" spans="1:2">
      <c r="A12" s="4" t="s">
        <v>574</v>
      </c>
      <c r="B12" s="5" t="n">
        <v>629000000</v>
      </c>
    </row>
    <row r="13" spans="1:2">
      <c r="A13" s="4" t="s">
        <v>576</v>
      </c>
    </row>
    <row r="14" spans="1:2">
      <c r="A14" s="3" t="s">
        <v>536</v>
      </c>
    </row>
    <row r="15" spans="1:2">
      <c r="A15" s="4" t="s">
        <v>574</v>
      </c>
      <c r="B15" s="7" t="n">
        <v>621000000</v>
      </c>
    </row>
    <row r="16" spans="1:2">
      <c r="A16" s="4" t="s">
        <v>577</v>
      </c>
      <c r="B16" s="10" t="n">
        <v>6.3</v>
      </c>
    </row>
    <row r="17" spans="1:2">
      <c r="A17" s="4" t="s">
        <v>578</v>
      </c>
    </row>
    <row r="18" spans="1:2">
      <c r="A18" s="3" t="s">
        <v>536</v>
      </c>
    </row>
    <row r="19" spans="1:2">
      <c r="A19" s="4" t="s">
        <v>574</v>
      </c>
      <c r="B19" s="7" t="n">
        <v>621000000</v>
      </c>
    </row>
    <row r="20" spans="1:2">
      <c r="A20" s="4" t="s">
        <v>577</v>
      </c>
      <c r="B20" s="10" t="n">
        <v>6.3</v>
      </c>
    </row>
    <row r="21" spans="1:2">
      <c r="A21" s="4" t="s">
        <v>579</v>
      </c>
    </row>
    <row r="22" spans="1:2">
      <c r="A22" s="3" t="s">
        <v>536</v>
      </c>
    </row>
    <row r="23" spans="1:2">
      <c r="A23" s="4" t="s">
        <v>574</v>
      </c>
      <c r="B23" s="7" t="n">
        <v>8000000</v>
      </c>
    </row>
    <row r="24" spans="1:2">
      <c r="A24" s="4" t="s">
        <v>577</v>
      </c>
      <c r="B24" s="10" t="n">
        <v>12.8</v>
      </c>
    </row>
    <row r="25" spans="1:2">
      <c r="A25" s="4" t="s">
        <v>580</v>
      </c>
    </row>
    <row r="26" spans="1:2">
      <c r="A26" s="3" t="s">
        <v>536</v>
      </c>
    </row>
    <row r="27" spans="1:2">
      <c r="A27" s="4" t="s">
        <v>574</v>
      </c>
      <c r="B27" s="7" t="n">
        <v>8000000</v>
      </c>
    </row>
    <row r="28" spans="1:2">
      <c r="A28" s="4" t="s">
        <v>577</v>
      </c>
      <c r="B28" s="10" t="n">
        <v>1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75</v>
      </c>
    </row>
    <row r="2" spans="1:3">
      <c r="A2" s="4" t="s">
        <v>582</v>
      </c>
    </row>
    <row r="3" spans="1:3">
      <c r="A3" s="3" t="s">
        <v>536</v>
      </c>
    </row>
    <row r="4" spans="1:3">
      <c r="A4" s="4" t="s">
        <v>583</v>
      </c>
      <c r="B4" s="7" t="n">
        <v>18794</v>
      </c>
      <c r="C4" s="7" t="n">
        <v>17904</v>
      </c>
    </row>
    <row r="5" spans="1:3">
      <c r="A5" s="4" t="s">
        <v>584</v>
      </c>
    </row>
    <row r="6" spans="1:3">
      <c r="A6" s="3" t="s">
        <v>536</v>
      </c>
    </row>
    <row r="7" spans="1:3">
      <c r="A7" s="4" t="s">
        <v>583</v>
      </c>
      <c r="B7" s="5" t="n">
        <v>11767</v>
      </c>
      <c r="C7" s="5" t="n">
        <v>11234</v>
      </c>
    </row>
    <row r="8" spans="1:3">
      <c r="A8" s="4" t="s">
        <v>585</v>
      </c>
    </row>
    <row r="9" spans="1:3">
      <c r="A9" s="3" t="s">
        <v>536</v>
      </c>
    </row>
    <row r="10" spans="1:3">
      <c r="A10" s="4" t="s">
        <v>583</v>
      </c>
      <c r="B10" s="5" t="n">
        <v>19271</v>
      </c>
      <c r="C10" s="5" t="n">
        <v>18542</v>
      </c>
    </row>
    <row r="11" spans="1:3">
      <c r="A11" s="4" t="s">
        <v>586</v>
      </c>
    </row>
    <row r="12" spans="1:3">
      <c r="A12" s="3" t="s">
        <v>536</v>
      </c>
    </row>
    <row r="13" spans="1:3">
      <c r="A13" s="4" t="s">
        <v>583</v>
      </c>
      <c r="B13" s="7" t="n">
        <v>12050</v>
      </c>
      <c r="C13" s="7" t="n">
        <v>116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20</v>
      </c>
      <c r="B1" s="2" t="s">
        <v>2</v>
      </c>
      <c r="C1" s="2" t="s">
        <v>75</v>
      </c>
    </row>
    <row r="2" spans="1:3">
      <c r="A2" s="4" t="s">
        <v>121</v>
      </c>
      <c r="B2" s="7" t="n">
        <v>478</v>
      </c>
      <c r="C2" s="7" t="n">
        <v>447</v>
      </c>
    </row>
    <row r="3" spans="1:3">
      <c r="A3" s="4" t="s">
        <v>122</v>
      </c>
      <c r="B3" s="8" t="n">
        <v>0.01</v>
      </c>
      <c r="C3" s="8" t="n">
        <v>0.01</v>
      </c>
    </row>
    <row r="4" spans="1:3">
      <c r="A4" s="4" t="s">
        <v>123</v>
      </c>
      <c r="B4" s="5" t="n">
        <v>1750000000</v>
      </c>
      <c r="C4" s="5" t="n">
        <v>1750000000</v>
      </c>
    </row>
    <row r="5" spans="1:3">
      <c r="A5" s="4" t="s">
        <v>124</v>
      </c>
      <c r="B5" s="5" t="n">
        <v>678288983</v>
      </c>
      <c r="C5" s="5" t="n">
        <v>697474535</v>
      </c>
    </row>
    <row r="6" spans="1:3">
      <c r="A6" s="4" t="s">
        <v>125</v>
      </c>
      <c r="B6" s="5" t="n">
        <v>678288983</v>
      </c>
      <c r="C6" s="5" t="n">
        <v>697474535</v>
      </c>
    </row>
    <row r="7" spans="1:3">
      <c r="A7" s="4" t="s">
        <v>24</v>
      </c>
    </row>
    <row r="8" spans="1:3">
      <c r="A8" s="4" t="s">
        <v>121</v>
      </c>
      <c r="B8" s="7" t="n">
        <v>382</v>
      </c>
      <c r="C8" s="7" t="n">
        <v>376</v>
      </c>
    </row>
    <row r="9" spans="1:3">
      <c r="A9" s="4" t="s">
        <v>122</v>
      </c>
      <c r="B9" s="7" t="n">
        <v>1</v>
      </c>
      <c r="C9" s="7" t="n">
        <v>1</v>
      </c>
    </row>
    <row r="10" spans="1:3">
      <c r="A10" s="4" t="s">
        <v>123</v>
      </c>
      <c r="B10" s="5" t="n">
        <v>1000</v>
      </c>
      <c r="C10" s="5" t="n">
        <v>1000</v>
      </c>
    </row>
    <row r="11" spans="1:3">
      <c r="A11" s="4" t="s">
        <v>124</v>
      </c>
      <c r="B11" s="5" t="n">
        <v>1000</v>
      </c>
      <c r="C11" s="5" t="n">
        <v>1000</v>
      </c>
    </row>
    <row r="12" spans="1:3">
      <c r="A12" s="4" t="s">
        <v>125</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7</v>
      </c>
      <c r="B1" s="2" t="s">
        <v>63</v>
      </c>
      <c r="D1" s="2" t="s">
        <v>1</v>
      </c>
    </row>
    <row r="2" spans="1:5">
      <c r="B2" s="2" t="s">
        <v>2</v>
      </c>
      <c r="C2" s="2" t="s">
        <v>30</v>
      </c>
      <c r="D2" s="2" t="s">
        <v>2</v>
      </c>
      <c r="E2" s="2" t="s">
        <v>30</v>
      </c>
    </row>
    <row r="3" spans="1:5">
      <c r="A3" s="4" t="s">
        <v>588</v>
      </c>
    </row>
    <row r="4" spans="1:5">
      <c r="A4" s="3" t="s">
        <v>589</v>
      </c>
    </row>
    <row r="5" spans="1:5">
      <c r="A5" s="4" t="s">
        <v>590</v>
      </c>
      <c r="B5" s="7" t="n">
        <v>1</v>
      </c>
      <c r="C5" s="7" t="n">
        <v>2</v>
      </c>
      <c r="D5" s="7" t="n">
        <v>1</v>
      </c>
      <c r="E5" s="7" t="n">
        <v>2</v>
      </c>
    </row>
    <row r="6" spans="1:5">
      <c r="A6" s="4" t="s">
        <v>591</v>
      </c>
      <c r="B6" s="5" t="n">
        <v>184</v>
      </c>
      <c r="C6" s="5" t="n">
        <v>185</v>
      </c>
      <c r="D6" s="5" t="n">
        <v>369</v>
      </c>
      <c r="E6" s="5" t="n">
        <v>371</v>
      </c>
    </row>
    <row r="7" spans="1:5">
      <c r="A7" s="4" t="s">
        <v>592</v>
      </c>
      <c r="B7" s="5" t="n">
        <v>-213</v>
      </c>
      <c r="C7" s="5" t="n">
        <v>-197</v>
      </c>
      <c r="D7" s="5" t="n">
        <v>-426</v>
      </c>
      <c r="E7" s="5" t="n">
        <v>-393</v>
      </c>
    </row>
    <row r="8" spans="1:5">
      <c r="A8" s="4" t="s">
        <v>593</v>
      </c>
      <c r="B8" s="5" t="n">
        <v>1</v>
      </c>
      <c r="C8" s="5" t="n">
        <v>1</v>
      </c>
      <c r="D8" s="5" t="n">
        <v>1</v>
      </c>
      <c r="E8" s="5" t="n">
        <v>3</v>
      </c>
    </row>
    <row r="9" spans="1:5">
      <c r="A9" s="4" t="s">
        <v>594</v>
      </c>
      <c r="B9" s="5" t="n">
        <v>7</v>
      </c>
      <c r="C9" s="5" t="n">
        <v>7</v>
      </c>
      <c r="D9" s="5" t="n">
        <v>14</v>
      </c>
      <c r="E9" s="5" t="n">
        <v>14</v>
      </c>
    </row>
    <row r="10" spans="1:5">
      <c r="A10" s="4" t="s">
        <v>595</v>
      </c>
      <c r="B10" s="5" t="n">
        <v>28</v>
      </c>
      <c r="C10" s="5" t="n">
        <v>12</v>
      </c>
      <c r="D10" s="5" t="n">
        <v>56</v>
      </c>
      <c r="E10" s="5" t="n">
        <v>23</v>
      </c>
    </row>
    <row r="11" spans="1:5">
      <c r="A11" s="4" t="s">
        <v>596</v>
      </c>
      <c r="B11" s="5" t="n">
        <v>8</v>
      </c>
      <c r="C11" s="5" t="n">
        <v>10</v>
      </c>
      <c r="D11" s="5" t="n">
        <v>15</v>
      </c>
      <c r="E11" s="5" t="n">
        <v>20</v>
      </c>
    </row>
    <row r="12" spans="1:5">
      <c r="A12" s="4" t="s">
        <v>597</v>
      </c>
    </row>
    <row r="13" spans="1:5">
      <c r="A13" s="3" t="s">
        <v>589</v>
      </c>
    </row>
    <row r="14" spans="1:5">
      <c r="A14" s="4" t="s">
        <v>590</v>
      </c>
      <c r="C14" s="5" t="n">
        <v>1</v>
      </c>
      <c r="D14" s="5" t="n">
        <v>1</v>
      </c>
      <c r="E14" s="5" t="n">
        <v>1</v>
      </c>
    </row>
    <row r="15" spans="1:5">
      <c r="A15" s="4" t="s">
        <v>591</v>
      </c>
      <c r="B15" s="5" t="n">
        <v>184</v>
      </c>
      <c r="C15" s="5" t="n">
        <v>184</v>
      </c>
      <c r="D15" s="5" t="n">
        <v>367</v>
      </c>
      <c r="E15" s="5" t="n">
        <v>369</v>
      </c>
    </row>
    <row r="16" spans="1:5">
      <c r="A16" s="4" t="s">
        <v>592</v>
      </c>
      <c r="B16" s="5" t="n">
        <v>-212</v>
      </c>
      <c r="C16" s="5" t="n">
        <v>-196</v>
      </c>
      <c r="D16" s="5" t="n">
        <v>-424</v>
      </c>
      <c r="E16" s="5" t="n">
        <v>-391</v>
      </c>
    </row>
    <row r="17" spans="1:5">
      <c r="A17" s="4" t="s">
        <v>593</v>
      </c>
      <c r="B17" s="5" t="n">
        <v>1</v>
      </c>
      <c r="C17" s="5" t="n">
        <v>1</v>
      </c>
      <c r="D17" s="5" t="n">
        <v>1</v>
      </c>
      <c r="E17" s="5" t="n">
        <v>3</v>
      </c>
    </row>
    <row r="18" spans="1:5">
      <c r="A18" s="4" t="s">
        <v>594</v>
      </c>
      <c r="B18" s="5" t="n">
        <v>7</v>
      </c>
      <c r="C18" s="5" t="n">
        <v>7</v>
      </c>
      <c r="D18" s="5" t="n">
        <v>14</v>
      </c>
      <c r="E18" s="5" t="n">
        <v>14</v>
      </c>
    </row>
    <row r="19" spans="1:5">
      <c r="A19" s="4" t="s">
        <v>595</v>
      </c>
      <c r="B19" s="5" t="n">
        <v>28</v>
      </c>
      <c r="C19" s="5" t="n">
        <v>12</v>
      </c>
      <c r="D19" s="5" t="n">
        <v>56</v>
      </c>
      <c r="E19" s="5" t="n">
        <v>23</v>
      </c>
    </row>
    <row r="20" spans="1:5">
      <c r="A20" s="4" t="s">
        <v>596</v>
      </c>
      <c r="B20" s="5" t="n">
        <v>8</v>
      </c>
      <c r="C20" s="5" t="n">
        <v>9</v>
      </c>
      <c r="D20" s="5" t="n">
        <v>15</v>
      </c>
      <c r="E20" s="5" t="n">
        <v>19</v>
      </c>
    </row>
    <row r="21" spans="1:5">
      <c r="A21" s="4" t="s">
        <v>598</v>
      </c>
    </row>
    <row r="22" spans="1:5">
      <c r="A22" s="3" t="s">
        <v>589</v>
      </c>
    </row>
    <row r="23" spans="1:5">
      <c r="A23" s="4" t="s">
        <v>590</v>
      </c>
      <c r="B23" s="5" t="n">
        <v>1</v>
      </c>
      <c r="C23" s="5" t="n">
        <v>1</v>
      </c>
      <c r="D23" s="5" t="n">
        <v>2</v>
      </c>
      <c r="E23" s="5" t="n">
        <v>1</v>
      </c>
    </row>
    <row r="24" spans="1:5">
      <c r="A24" s="4" t="s">
        <v>591</v>
      </c>
      <c r="B24" s="5" t="n">
        <v>13</v>
      </c>
      <c r="C24" s="5" t="n">
        <v>16</v>
      </c>
      <c r="D24" s="5" t="n">
        <v>26</v>
      </c>
      <c r="E24" s="5" t="n">
        <v>31</v>
      </c>
    </row>
    <row r="25" spans="1:5">
      <c r="A25" s="4" t="s">
        <v>592</v>
      </c>
      <c r="B25" s="5" t="n">
        <v>-5</v>
      </c>
      <c r="C25" s="5" t="n">
        <v>-5</v>
      </c>
      <c r="D25" s="5" t="n">
        <v>-10</v>
      </c>
      <c r="E25" s="5" t="n">
        <v>-10</v>
      </c>
    </row>
    <row r="26" spans="1:5">
      <c r="A26" s="4" t="s">
        <v>594</v>
      </c>
      <c r="B26" s="5" t="n">
        <v>-61</v>
      </c>
      <c r="C26" s="5" t="n">
        <v>-59</v>
      </c>
      <c r="D26" s="5" t="n">
        <v>-121</v>
      </c>
      <c r="E26" s="5" t="n">
        <v>-120</v>
      </c>
    </row>
    <row r="27" spans="1:5">
      <c r="A27" s="4" t="s">
        <v>595</v>
      </c>
      <c r="B27" s="5" t="n">
        <v>-2</v>
      </c>
      <c r="C27" s="5" t="n">
        <v>-2</v>
      </c>
      <c r="D27" s="5" t="n">
        <v>-3</v>
      </c>
      <c r="E27" s="5" t="n">
        <v>-4</v>
      </c>
    </row>
    <row r="28" spans="1:5">
      <c r="A28" s="4" t="s">
        <v>596</v>
      </c>
      <c r="B28" s="5" t="n">
        <v>-54</v>
      </c>
      <c r="C28" s="5" t="n">
        <v>-49</v>
      </c>
      <c r="D28" s="5" t="n">
        <v>-106</v>
      </c>
      <c r="E28" s="5" t="n">
        <v>-102</v>
      </c>
    </row>
    <row r="29" spans="1:5">
      <c r="A29" s="4" t="s">
        <v>599</v>
      </c>
    </row>
    <row r="30" spans="1:5">
      <c r="A30" s="3" t="s">
        <v>589</v>
      </c>
    </row>
    <row r="31" spans="1:5">
      <c r="A31" s="4" t="s">
        <v>590</v>
      </c>
      <c r="D31" s="5" t="n">
        <v>1</v>
      </c>
    </row>
    <row r="32" spans="1:5">
      <c r="A32" s="4" t="s">
        <v>591</v>
      </c>
      <c r="B32" s="5" t="n">
        <v>11</v>
      </c>
      <c r="C32" s="5" t="n">
        <v>14</v>
      </c>
      <c r="D32" s="5" t="n">
        <v>23</v>
      </c>
      <c r="E32" s="5" t="n">
        <v>28</v>
      </c>
    </row>
    <row r="33" spans="1:5">
      <c r="A33" s="4" t="s">
        <v>592</v>
      </c>
      <c r="B33" s="5" t="n">
        <v>-5</v>
      </c>
      <c r="C33" s="5" t="n">
        <v>-5</v>
      </c>
      <c r="D33" s="5" t="n">
        <v>-10</v>
      </c>
      <c r="E33" s="5" t="n">
        <v>-10</v>
      </c>
    </row>
    <row r="34" spans="1:5">
      <c r="A34" s="4" t="s">
        <v>594</v>
      </c>
      <c r="B34" s="5" t="n">
        <v>-59</v>
      </c>
      <c r="C34" s="5" t="n">
        <v>-58</v>
      </c>
      <c r="D34" s="5" t="n">
        <v>-119</v>
      </c>
      <c r="E34" s="5" t="n">
        <v>-118</v>
      </c>
    </row>
    <row r="35" spans="1:5">
      <c r="A35" s="4" t="s">
        <v>595</v>
      </c>
      <c r="B35" s="5" t="n">
        <v>-2</v>
      </c>
      <c r="C35" s="5" t="n">
        <v>-2</v>
      </c>
      <c r="D35" s="5" t="n">
        <v>-4</v>
      </c>
      <c r="E35" s="5" t="n">
        <v>-4</v>
      </c>
    </row>
    <row r="36" spans="1:5">
      <c r="A36" s="4" t="s">
        <v>596</v>
      </c>
      <c r="B36" s="7" t="n">
        <v>-55</v>
      </c>
      <c r="C36" s="7" t="n">
        <v>-51</v>
      </c>
      <c r="D36" s="7" t="n">
        <v>-109</v>
      </c>
      <c r="E36" s="7" t="n">
        <v>-1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s="1" t="s">
        <v>600</v>
      </c>
      <c r="B1" s="2" t="s">
        <v>299</v>
      </c>
      <c r="C1" s="2" t="s">
        <v>299</v>
      </c>
    </row>
    <row r="2" spans="1:3">
      <c r="A2" s="3" t="s">
        <v>589</v>
      </c>
    </row>
    <row r="3" spans="1:3">
      <c r="A3" s="4" t="s">
        <v>601</v>
      </c>
      <c r="B3" s="7" t="n">
        <v>1</v>
      </c>
      <c r="C3" s="7" t="n">
        <v>1</v>
      </c>
    </row>
    <row r="4" spans="1:3">
      <c r="A4" s="4" t="s">
        <v>24</v>
      </c>
    </row>
    <row r="5" spans="1:3">
      <c r="A5" s="3" t="s">
        <v>589</v>
      </c>
    </row>
    <row r="6" spans="1:3">
      <c r="A6" s="4" t="s">
        <v>601</v>
      </c>
      <c r="C6" s="7" t="n">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s="1" t="s">
        <v>602</v>
      </c>
      <c r="B1" s="2" t="s">
        <v>1</v>
      </c>
    </row>
    <row r="2" spans="1:2">
      <c r="B2" s="2" t="s">
        <v>439</v>
      </c>
    </row>
    <row r="3" spans="1:2">
      <c r="A3" s="3" t="s">
        <v>589</v>
      </c>
    </row>
    <row r="4" spans="1:2">
      <c r="A4" s="4" t="s">
        <v>603</v>
      </c>
      <c r="B4" s="7" t="n">
        <v>0</v>
      </c>
    </row>
    <row r="5" spans="1:2">
      <c r="A5" s="4" t="s">
        <v>24</v>
      </c>
    </row>
    <row r="6" spans="1:2">
      <c r="A6" s="3" t="s">
        <v>589</v>
      </c>
    </row>
    <row r="7" spans="1:2">
      <c r="A7" s="4" t="s">
        <v>603</v>
      </c>
      <c r="B7"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4</v>
      </c>
      <c r="B1" s="2" t="s">
        <v>63</v>
      </c>
      <c r="D1" s="2" t="s">
        <v>1</v>
      </c>
    </row>
    <row r="2" spans="1:5">
      <c r="B2" s="2" t="s">
        <v>2</v>
      </c>
      <c r="C2" s="2" t="s">
        <v>30</v>
      </c>
      <c r="D2" s="2" t="s">
        <v>2</v>
      </c>
      <c r="E2" s="2" t="s">
        <v>30</v>
      </c>
    </row>
    <row r="3" spans="1:5">
      <c r="A3" s="3" t="s">
        <v>605</v>
      </c>
    </row>
    <row r="4" spans="1:5">
      <c r="A4" s="4" t="s">
        <v>71</v>
      </c>
      <c r="B4" s="7" t="n">
        <v>-30</v>
      </c>
      <c r="C4" s="7" t="n">
        <v>-41</v>
      </c>
      <c r="D4" s="7" t="n">
        <v>-61</v>
      </c>
      <c r="E4" s="7" t="n">
        <v>-144</v>
      </c>
    </row>
    <row r="5" spans="1:5">
      <c r="A5" s="4" t="s">
        <v>606</v>
      </c>
      <c r="D5" s="5" t="n">
        <v>-4559</v>
      </c>
    </row>
    <row r="6" spans="1:5">
      <c r="A6" s="4" t="s">
        <v>607</v>
      </c>
      <c r="D6" s="5" t="n">
        <v>0</v>
      </c>
    </row>
    <row r="7" spans="1:5">
      <c r="A7" s="4" t="s">
        <v>608</v>
      </c>
      <c r="B7" s="5" t="n">
        <v>-30</v>
      </c>
      <c r="C7" s="5" t="n">
        <v>293</v>
      </c>
      <c r="D7" s="5" t="n">
        <v>-61</v>
      </c>
      <c r="E7" s="5" t="n">
        <v>257</v>
      </c>
    </row>
    <row r="8" spans="1:5">
      <c r="A8" s="4" t="s">
        <v>609</v>
      </c>
      <c r="D8" s="5" t="n">
        <v>-61</v>
      </c>
    </row>
    <row r="9" spans="1:5">
      <c r="A9" s="4" t="s">
        <v>610</v>
      </c>
      <c r="B9" s="5" t="n">
        <v>-4620</v>
      </c>
      <c r="D9" s="5" t="n">
        <v>-4620</v>
      </c>
    </row>
    <row r="10" spans="1:5">
      <c r="A10" s="4" t="s">
        <v>24</v>
      </c>
    </row>
    <row r="11" spans="1:5">
      <c r="A11" s="3" t="s">
        <v>605</v>
      </c>
    </row>
    <row r="12" spans="1:5">
      <c r="A12" s="4" t="s">
        <v>71</v>
      </c>
      <c r="B12" s="5" t="n">
        <v>-29</v>
      </c>
      <c r="C12" s="5" t="n">
        <v>-40</v>
      </c>
      <c r="D12" s="5" t="n">
        <v>-60</v>
      </c>
      <c r="E12" s="5" t="n">
        <v>-142</v>
      </c>
    </row>
    <row r="13" spans="1:5">
      <c r="A13" s="4" t="s">
        <v>606</v>
      </c>
      <c r="D13" s="5" t="n">
        <v>-4645</v>
      </c>
    </row>
    <row r="14" spans="1:5">
      <c r="A14" s="4" t="s">
        <v>607</v>
      </c>
      <c r="D14" s="5" t="n">
        <v>0</v>
      </c>
    </row>
    <row r="15" spans="1:5">
      <c r="A15" s="4" t="s">
        <v>608</v>
      </c>
      <c r="B15" s="5" t="n">
        <v>-29</v>
      </c>
      <c r="C15" s="5" t="n">
        <v>290</v>
      </c>
      <c r="D15" s="5" t="n">
        <v>-60</v>
      </c>
      <c r="E15" s="5" t="n">
        <v>255</v>
      </c>
    </row>
    <row r="16" spans="1:5">
      <c r="A16" s="4" t="s">
        <v>609</v>
      </c>
      <c r="D16" s="5" t="n">
        <v>-60</v>
      </c>
    </row>
    <row r="17" spans="1:5">
      <c r="A17" s="4" t="s">
        <v>610</v>
      </c>
      <c r="B17" s="5" t="n">
        <v>-4705</v>
      </c>
      <c r="D17" s="5" t="n">
        <v>-4705</v>
      </c>
    </row>
    <row r="18" spans="1:5">
      <c r="A18" s="4" t="s">
        <v>611</v>
      </c>
    </row>
    <row r="19" spans="1:5">
      <c r="A19" s="3" t="s">
        <v>605</v>
      </c>
    </row>
    <row r="20" spans="1:5">
      <c r="A20" s="4" t="s">
        <v>612</v>
      </c>
      <c r="D20" s="5" t="n">
        <v>-3683</v>
      </c>
    </row>
    <row r="21" spans="1:5">
      <c r="A21" s="4" t="s">
        <v>613</v>
      </c>
      <c r="D21" s="5" t="n">
        <v>0</v>
      </c>
    </row>
    <row r="22" spans="1:5">
      <c r="A22" s="4" t="s">
        <v>614</v>
      </c>
      <c r="D22" s="5" t="n">
        <v>-52</v>
      </c>
    </row>
    <row r="23" spans="1:5">
      <c r="A23" s="4" t="s">
        <v>71</v>
      </c>
      <c r="D23" s="5" t="n">
        <v>-52</v>
      </c>
    </row>
    <row r="24" spans="1:5">
      <c r="A24" s="4" t="s">
        <v>615</v>
      </c>
      <c r="B24" s="5" t="n">
        <v>-3735</v>
      </c>
      <c r="D24" s="5" t="n">
        <v>-3735</v>
      </c>
    </row>
    <row r="25" spans="1:5">
      <c r="A25" s="4" t="s">
        <v>616</v>
      </c>
    </row>
    <row r="26" spans="1:5">
      <c r="A26" s="3" t="s">
        <v>605</v>
      </c>
    </row>
    <row r="27" spans="1:5">
      <c r="A27" s="4" t="s">
        <v>612</v>
      </c>
      <c r="D27" s="5" t="n">
        <v>-3660</v>
      </c>
    </row>
    <row r="28" spans="1:5">
      <c r="A28" s="4" t="s">
        <v>613</v>
      </c>
      <c r="D28" s="5" t="n">
        <v>0</v>
      </c>
    </row>
    <row r="29" spans="1:5">
      <c r="A29" s="4" t="s">
        <v>614</v>
      </c>
      <c r="D29" s="5" t="n">
        <v>-51</v>
      </c>
    </row>
    <row r="30" spans="1:5">
      <c r="A30" s="4" t="s">
        <v>71</v>
      </c>
      <c r="D30" s="5" t="n">
        <v>-51</v>
      </c>
    </row>
    <row r="31" spans="1:5">
      <c r="A31" s="4" t="s">
        <v>615</v>
      </c>
      <c r="B31" s="5" t="n">
        <v>-3711</v>
      </c>
      <c r="D31" s="5" t="n">
        <v>-3711</v>
      </c>
    </row>
    <row r="32" spans="1:5">
      <c r="A32" s="4" t="s">
        <v>617</v>
      </c>
    </row>
    <row r="33" spans="1:5">
      <c r="A33" s="3" t="s">
        <v>605</v>
      </c>
    </row>
    <row r="34" spans="1:5">
      <c r="A34" s="4" t="s">
        <v>612</v>
      </c>
      <c r="D34" s="5" t="n">
        <v>9</v>
      </c>
    </row>
    <row r="35" spans="1:5">
      <c r="A35" s="4" t="s">
        <v>613</v>
      </c>
      <c r="D35" s="5" t="n">
        <v>0</v>
      </c>
    </row>
    <row r="36" spans="1:5">
      <c r="A36" s="4" t="s">
        <v>614</v>
      </c>
      <c r="D36" s="5" t="n">
        <v>-9</v>
      </c>
    </row>
    <row r="37" spans="1:5">
      <c r="A37" s="4" t="s">
        <v>71</v>
      </c>
      <c r="D37" s="5" t="n">
        <v>-9</v>
      </c>
    </row>
    <row r="38" spans="1:5">
      <c r="A38" s="4" t="s">
        <v>615</v>
      </c>
      <c r="B38" s="5" t="n">
        <v>0</v>
      </c>
      <c r="D38" s="5" t="n">
        <v>0</v>
      </c>
    </row>
    <row r="39" spans="1:5">
      <c r="A39" s="4" t="s">
        <v>608</v>
      </c>
      <c r="B39" s="5" t="n">
        <v>-3</v>
      </c>
      <c r="C39" s="5" t="n">
        <v>5</v>
      </c>
      <c r="D39" s="5" t="n">
        <v>-9</v>
      </c>
      <c r="E39" s="5" t="n">
        <v>12</v>
      </c>
    </row>
    <row r="40" spans="1:5">
      <c r="A40" s="4" t="s">
        <v>618</v>
      </c>
    </row>
    <row r="41" spans="1:5">
      <c r="A41" s="3" t="s">
        <v>605</v>
      </c>
    </row>
    <row r="42" spans="1:5">
      <c r="A42" s="4" t="s">
        <v>612</v>
      </c>
      <c r="D42" s="5" t="n">
        <v>9</v>
      </c>
    </row>
    <row r="43" spans="1:5">
      <c r="A43" s="4" t="s">
        <v>613</v>
      </c>
      <c r="D43" s="5" t="n">
        <v>0</v>
      </c>
    </row>
    <row r="44" spans="1:5">
      <c r="A44" s="4" t="s">
        <v>614</v>
      </c>
      <c r="D44" s="5" t="n">
        <v>-9</v>
      </c>
    </row>
    <row r="45" spans="1:5">
      <c r="A45" s="4" t="s">
        <v>71</v>
      </c>
      <c r="D45" s="5" t="n">
        <v>-9</v>
      </c>
    </row>
    <row r="46" spans="1:5">
      <c r="A46" s="4" t="s">
        <v>615</v>
      </c>
      <c r="B46" s="5" t="n">
        <v>0</v>
      </c>
      <c r="D46" s="5" t="n">
        <v>0</v>
      </c>
    </row>
    <row r="47" spans="1:5">
      <c r="A47" s="4" t="s">
        <v>608</v>
      </c>
      <c r="B47" s="5" t="n">
        <v>-3</v>
      </c>
      <c r="C47" s="5" t="n">
        <v>5</v>
      </c>
      <c r="D47" s="5" t="n">
        <v>-9</v>
      </c>
      <c r="E47" s="5" t="n">
        <v>12</v>
      </c>
    </row>
    <row r="48" spans="1:5">
      <c r="A48" s="4" t="s">
        <v>619</v>
      </c>
    </row>
    <row r="49" spans="1:5">
      <c r="A49" s="3" t="s">
        <v>605</v>
      </c>
    </row>
    <row r="50" spans="1:5">
      <c r="A50" s="4" t="s">
        <v>612</v>
      </c>
      <c r="D50" s="5" t="n">
        <v>-5</v>
      </c>
    </row>
    <row r="51" spans="1:5">
      <c r="A51" s="4" t="s">
        <v>613</v>
      </c>
      <c r="D51" s="5" t="n">
        <v>0</v>
      </c>
    </row>
    <row r="52" spans="1:5">
      <c r="A52" s="4" t="s">
        <v>614</v>
      </c>
      <c r="D52" s="5" t="n">
        <v>0</v>
      </c>
    </row>
    <row r="53" spans="1:5">
      <c r="A53" s="4" t="s">
        <v>71</v>
      </c>
      <c r="D53" s="5" t="n">
        <v>0</v>
      </c>
    </row>
    <row r="54" spans="1:5">
      <c r="A54" s="4" t="s">
        <v>615</v>
      </c>
      <c r="B54" s="5" t="n">
        <v>-5</v>
      </c>
      <c r="D54" s="5" t="n">
        <v>-5</v>
      </c>
    </row>
    <row r="55" spans="1:5">
      <c r="A55" s="4" t="s">
        <v>608</v>
      </c>
      <c r="B55" s="5" t="n">
        <v>-1</v>
      </c>
      <c r="E55" s="5" t="n">
        <v>2</v>
      </c>
    </row>
    <row r="56" spans="1:5">
      <c r="A56" s="4" t="s">
        <v>620</v>
      </c>
    </row>
    <row r="57" spans="1:5">
      <c r="A57" s="3" t="s">
        <v>605</v>
      </c>
    </row>
    <row r="58" spans="1:5">
      <c r="A58" s="4" t="s">
        <v>612</v>
      </c>
      <c r="D58" s="5" t="n">
        <v>-3</v>
      </c>
    </row>
    <row r="59" spans="1:5">
      <c r="A59" s="4" t="s">
        <v>613</v>
      </c>
      <c r="D59" s="5" t="n">
        <v>0</v>
      </c>
    </row>
    <row r="60" spans="1:5">
      <c r="A60" s="4" t="s">
        <v>614</v>
      </c>
      <c r="D60" s="5" t="n">
        <v>0</v>
      </c>
    </row>
    <row r="61" spans="1:5">
      <c r="A61" s="4" t="s">
        <v>71</v>
      </c>
      <c r="D61" s="5" t="n">
        <v>0</v>
      </c>
    </row>
    <row r="62" spans="1:5">
      <c r="A62" s="4" t="s">
        <v>615</v>
      </c>
      <c r="B62" s="5" t="n">
        <v>-3</v>
      </c>
      <c r="D62" s="5" t="n">
        <v>-3</v>
      </c>
    </row>
    <row r="63" spans="1:5">
      <c r="A63" s="4" t="s">
        <v>608</v>
      </c>
      <c r="B63" s="5" t="n">
        <v>-1</v>
      </c>
      <c r="C63" s="5" t="n">
        <v>-2</v>
      </c>
    </row>
    <row r="64" spans="1:5">
      <c r="A64" s="4" t="s">
        <v>621</v>
      </c>
    </row>
    <row r="65" spans="1:5">
      <c r="A65" s="3" t="s">
        <v>605</v>
      </c>
    </row>
    <row r="66" spans="1:5">
      <c r="A66" s="4" t="s">
        <v>622</v>
      </c>
      <c r="D66" s="5" t="n">
        <v>-880</v>
      </c>
    </row>
    <row r="67" spans="1:5">
      <c r="A67" s="4" t="s">
        <v>623</v>
      </c>
      <c r="D67" s="5" t="n">
        <v>0</v>
      </c>
    </row>
    <row r="68" spans="1:5">
      <c r="A68" s="4" t="s">
        <v>624</v>
      </c>
      <c r="D68" s="5" t="n">
        <v>0</v>
      </c>
    </row>
    <row r="69" spans="1:5">
      <c r="A69" s="4" t="s">
        <v>625</v>
      </c>
      <c r="D69" s="5" t="n">
        <v>0</v>
      </c>
    </row>
    <row r="70" spans="1:5">
      <c r="A70" s="4" t="s">
        <v>622</v>
      </c>
      <c r="B70" s="5" t="n">
        <v>-880</v>
      </c>
      <c r="D70" s="5" t="n">
        <v>-880</v>
      </c>
    </row>
    <row r="71" spans="1:5">
      <c r="A71" s="4" t="s">
        <v>608</v>
      </c>
      <c r="C71" s="5" t="n">
        <v>330</v>
      </c>
      <c r="E71" s="5" t="n">
        <v>330</v>
      </c>
    </row>
    <row r="72" spans="1:5">
      <c r="A72" s="4" t="s">
        <v>626</v>
      </c>
    </row>
    <row r="73" spans="1:5">
      <c r="A73" s="3" t="s">
        <v>605</v>
      </c>
    </row>
    <row r="74" spans="1:5">
      <c r="A74" s="4" t="s">
        <v>622</v>
      </c>
      <c r="D74" s="5" t="n">
        <v>-991</v>
      </c>
    </row>
    <row r="75" spans="1:5">
      <c r="A75" s="4" t="s">
        <v>623</v>
      </c>
      <c r="D75" s="5" t="n">
        <v>0</v>
      </c>
    </row>
    <row r="76" spans="1:5">
      <c r="A76" s="4" t="s">
        <v>624</v>
      </c>
      <c r="D76" s="5" t="n">
        <v>0</v>
      </c>
    </row>
    <row r="77" spans="1:5">
      <c r="A77" s="4" t="s">
        <v>625</v>
      </c>
      <c r="D77" s="5" t="n">
        <v>0</v>
      </c>
    </row>
    <row r="78" spans="1:5">
      <c r="A78" s="4" t="s">
        <v>622</v>
      </c>
      <c r="B78" s="7" t="n">
        <v>-991</v>
      </c>
      <c r="D78" s="7" t="n">
        <v>-991</v>
      </c>
    </row>
    <row r="79" spans="1:5">
      <c r="A79" s="4" t="s">
        <v>608</v>
      </c>
      <c r="C79" s="7" t="n">
        <v>328</v>
      </c>
      <c r="E79" s="7" t="n">
        <v>3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7</v>
      </c>
      <c r="B1" s="2" t="s">
        <v>63</v>
      </c>
      <c r="D1" s="2" t="s">
        <v>1</v>
      </c>
    </row>
    <row r="2" spans="1:5">
      <c r="B2" s="2" t="s">
        <v>2</v>
      </c>
      <c r="C2" s="2" t="s">
        <v>30</v>
      </c>
      <c r="D2" s="2" t="s">
        <v>2</v>
      </c>
      <c r="E2" s="2" t="s">
        <v>30</v>
      </c>
    </row>
    <row r="3" spans="1:5">
      <c r="A3" s="3" t="s">
        <v>628</v>
      </c>
    </row>
    <row r="4" spans="1:5">
      <c r="A4" s="4" t="s">
        <v>629</v>
      </c>
      <c r="B4" s="7" t="n">
        <v>-30</v>
      </c>
      <c r="C4" s="7" t="n">
        <v>293</v>
      </c>
      <c r="D4" s="7" t="n">
        <v>-61</v>
      </c>
      <c r="E4" s="7" t="n">
        <v>257</v>
      </c>
    </row>
    <row r="5" spans="1:5">
      <c r="A5" s="4" t="s">
        <v>24</v>
      </c>
    </row>
    <row r="6" spans="1:5">
      <c r="A6" s="3" t="s">
        <v>628</v>
      </c>
    </row>
    <row r="7" spans="1:5">
      <c r="A7" s="4" t="s">
        <v>629</v>
      </c>
      <c r="B7" s="5" t="n">
        <v>-29</v>
      </c>
      <c r="C7" s="5" t="n">
        <v>290</v>
      </c>
      <c r="D7" s="5" t="n">
        <v>-60</v>
      </c>
      <c r="E7" s="5" t="n">
        <v>255</v>
      </c>
    </row>
    <row r="8" spans="1:5">
      <c r="A8" s="4" t="s">
        <v>630</v>
      </c>
    </row>
    <row r="9" spans="1:5">
      <c r="A9" s="3" t="s">
        <v>628</v>
      </c>
    </row>
    <row r="10" spans="1:5">
      <c r="A10" s="4" t="s">
        <v>629</v>
      </c>
      <c r="B10" s="5" t="n">
        <v>-53</v>
      </c>
      <c r="C10" s="5" t="n">
        <v>-52</v>
      </c>
      <c r="D10" s="5" t="n">
        <v>-106</v>
      </c>
      <c r="E10" s="5" t="n">
        <v>-106</v>
      </c>
    </row>
    <row r="11" spans="1:5">
      <c r="A11" s="4" t="s">
        <v>631</v>
      </c>
    </row>
    <row r="12" spans="1:5">
      <c r="A12" s="3" t="s">
        <v>628</v>
      </c>
    </row>
    <row r="13" spans="1:5">
      <c r="A13" s="4" t="s">
        <v>629</v>
      </c>
      <c r="B13" s="5" t="n">
        <v>-52</v>
      </c>
      <c r="C13" s="5" t="n">
        <v>-51</v>
      </c>
      <c r="D13" s="5" t="n">
        <v>-104</v>
      </c>
      <c r="E13" s="5" t="n">
        <v>-104</v>
      </c>
    </row>
    <row r="14" spans="1:5">
      <c r="A14" s="4" t="s">
        <v>632</v>
      </c>
    </row>
    <row r="15" spans="1:5">
      <c r="A15" s="3" t="s">
        <v>628</v>
      </c>
    </row>
    <row r="16" spans="1:5">
      <c r="A16" s="4" t="s">
        <v>629</v>
      </c>
      <c r="B16" s="5" t="n">
        <v>27</v>
      </c>
      <c r="C16" s="5" t="n">
        <v>10</v>
      </c>
      <c r="D16" s="5" t="n">
        <v>54</v>
      </c>
      <c r="E16" s="5" t="n">
        <v>19</v>
      </c>
    </row>
    <row r="17" spans="1:5">
      <c r="A17" s="4" t="s">
        <v>633</v>
      </c>
    </row>
    <row r="18" spans="1:5">
      <c r="A18" s="3" t="s">
        <v>628</v>
      </c>
    </row>
    <row r="19" spans="1:5">
      <c r="A19" s="4" t="s">
        <v>629</v>
      </c>
      <c r="B19" s="5" t="n">
        <v>27</v>
      </c>
      <c r="C19" s="5" t="n">
        <v>10</v>
      </c>
      <c r="D19" s="5" t="n">
        <v>53</v>
      </c>
      <c r="E19" s="5" t="n">
        <v>19</v>
      </c>
    </row>
    <row r="20" spans="1:5">
      <c r="A20" s="4" t="s">
        <v>617</v>
      </c>
    </row>
    <row r="21" spans="1:5">
      <c r="A21" s="3" t="s">
        <v>628</v>
      </c>
    </row>
    <row r="22" spans="1:5">
      <c r="A22" s="4" t="s">
        <v>629</v>
      </c>
      <c r="B22" s="5" t="n">
        <v>-3</v>
      </c>
      <c r="C22" s="5" t="n">
        <v>5</v>
      </c>
      <c r="D22" s="5" t="n">
        <v>-9</v>
      </c>
      <c r="E22" s="5" t="n">
        <v>12</v>
      </c>
    </row>
    <row r="23" spans="1:5">
      <c r="A23" s="4" t="s">
        <v>618</v>
      </c>
    </row>
    <row r="24" spans="1:5">
      <c r="A24" s="3" t="s">
        <v>628</v>
      </c>
    </row>
    <row r="25" spans="1:5">
      <c r="A25" s="4" t="s">
        <v>629</v>
      </c>
      <c r="B25" s="5" t="n">
        <v>-3</v>
      </c>
      <c r="C25" s="5" t="n">
        <v>5</v>
      </c>
      <c r="D25" s="7" t="n">
        <v>-9</v>
      </c>
      <c r="E25" s="5" t="n">
        <v>12</v>
      </c>
    </row>
    <row r="26" spans="1:5">
      <c r="A26" s="4" t="s">
        <v>619</v>
      </c>
    </row>
    <row r="27" spans="1:5">
      <c r="A27" s="3" t="s">
        <v>628</v>
      </c>
    </row>
    <row r="28" spans="1:5">
      <c r="A28" s="4" t="s">
        <v>629</v>
      </c>
      <c r="B28" s="5" t="n">
        <v>-1</v>
      </c>
      <c r="E28" s="5" t="n">
        <v>2</v>
      </c>
    </row>
    <row r="29" spans="1:5">
      <c r="A29" s="4" t="s">
        <v>620</v>
      </c>
    </row>
    <row r="30" spans="1:5">
      <c r="A30" s="3" t="s">
        <v>628</v>
      </c>
    </row>
    <row r="31" spans="1:5">
      <c r="A31" s="4" t="s">
        <v>629</v>
      </c>
      <c r="B31" s="7" t="n">
        <v>-1</v>
      </c>
      <c r="C31" s="5" t="n">
        <v>-2</v>
      </c>
    </row>
    <row r="32" spans="1:5">
      <c r="A32" s="4" t="s">
        <v>621</v>
      </c>
    </row>
    <row r="33" spans="1:5">
      <c r="A33" s="3" t="s">
        <v>628</v>
      </c>
    </row>
    <row r="34" spans="1:5">
      <c r="A34" s="4" t="s">
        <v>629</v>
      </c>
      <c r="C34" s="5" t="n">
        <v>330</v>
      </c>
      <c r="E34" s="5" t="n">
        <v>330</v>
      </c>
    </row>
    <row r="35" spans="1:5">
      <c r="A35" s="4" t="s">
        <v>626</v>
      </c>
    </row>
    <row r="36" spans="1:5">
      <c r="A36" s="3" t="s">
        <v>628</v>
      </c>
    </row>
    <row r="37" spans="1:5">
      <c r="A37" s="4" t="s">
        <v>629</v>
      </c>
      <c r="C37" s="7" t="n">
        <v>328</v>
      </c>
      <c r="E37" s="7" t="n">
        <v>3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63</v>
      </c>
      <c r="D1" s="2" t="s">
        <v>1</v>
      </c>
    </row>
    <row r="2" spans="1:5">
      <c r="B2" s="2" t="s">
        <v>2</v>
      </c>
      <c r="C2" s="2" t="s">
        <v>30</v>
      </c>
      <c r="D2" s="2" t="s">
        <v>2</v>
      </c>
      <c r="E2" s="2" t="s">
        <v>30</v>
      </c>
    </row>
    <row r="3" spans="1:5">
      <c r="A3" s="3" t="s">
        <v>635</v>
      </c>
    </row>
    <row r="4" spans="1:5">
      <c r="A4" s="4" t="s">
        <v>38</v>
      </c>
      <c r="B4" s="7" t="n">
        <v>1774</v>
      </c>
      <c r="C4" s="7" t="n">
        <v>2830</v>
      </c>
      <c r="D4" s="7" t="n">
        <v>3318</v>
      </c>
      <c r="E4" s="7" t="n">
        <v>5541</v>
      </c>
    </row>
    <row r="5" spans="1:5">
      <c r="A5" s="4" t="s">
        <v>39</v>
      </c>
      <c r="B5" s="5" t="n">
        <v>2364</v>
      </c>
      <c r="C5" s="5" t="n">
        <v>2163</v>
      </c>
      <c r="D5" s="5" t="n">
        <v>4737</v>
      </c>
      <c r="E5" s="5" t="n">
        <v>4282</v>
      </c>
    </row>
    <row r="6" spans="1:5">
      <c r="A6" s="4" t="s">
        <v>41</v>
      </c>
      <c r="B6" s="5" t="n">
        <v>502</v>
      </c>
      <c r="C6" s="5" t="n">
        <v>514</v>
      </c>
      <c r="D6" s="5" t="n">
        <v>995</v>
      </c>
      <c r="E6" s="5" t="n">
        <v>999</v>
      </c>
    </row>
    <row r="7" spans="1:5">
      <c r="A7" s="4" t="s">
        <v>42</v>
      </c>
      <c r="B7" s="5" t="n">
        <v>451</v>
      </c>
      <c r="C7" s="5" t="n">
        <v>441</v>
      </c>
      <c r="D7" s="5" t="n">
        <v>859</v>
      </c>
      <c r="E7" s="5" t="n">
        <v>866</v>
      </c>
    </row>
    <row r="8" spans="1:5">
      <c r="A8" s="4" t="s">
        <v>43</v>
      </c>
      <c r="B8" s="5" t="n">
        <v>316</v>
      </c>
      <c r="C8" s="5" t="n">
        <v>312</v>
      </c>
      <c r="D8" s="5" t="n">
        <v>633</v>
      </c>
      <c r="E8" s="5" t="n">
        <v>631</v>
      </c>
    </row>
    <row r="9" spans="1:5">
      <c r="A9" s="4" t="s">
        <v>44</v>
      </c>
      <c r="B9" s="5" t="n">
        <v>350</v>
      </c>
      <c r="C9" s="5" t="n">
        <v>402</v>
      </c>
      <c r="D9" s="5" t="n">
        <v>686</v>
      </c>
      <c r="E9" s="5" t="n">
        <v>804</v>
      </c>
    </row>
    <row r="10" spans="1:5">
      <c r="A10" s="4" t="s">
        <v>45</v>
      </c>
      <c r="B10" s="5" t="n">
        <v>340</v>
      </c>
      <c r="C10" s="5" t="n">
        <v>319</v>
      </c>
      <c r="D10" s="5" t="n">
        <v>676</v>
      </c>
      <c r="E10" s="5" t="n">
        <v>626</v>
      </c>
    </row>
    <row r="11" spans="1:5">
      <c r="A11" s="4" t="s">
        <v>46</v>
      </c>
      <c r="B11" s="5" t="n">
        <v>144</v>
      </c>
      <c r="C11" s="5" t="n">
        <v>251</v>
      </c>
      <c r="D11" s="5" t="n">
        <v>447</v>
      </c>
      <c r="E11" s="5" t="n">
        <v>114</v>
      </c>
    </row>
    <row r="12" spans="1:5">
      <c r="A12" s="4" t="s">
        <v>35</v>
      </c>
      <c r="B12" s="5" t="n">
        <v>1108</v>
      </c>
      <c r="C12" s="5" t="n">
        <v>1067</v>
      </c>
      <c r="D12" s="5" t="n">
        <v>2147</v>
      </c>
      <c r="E12" s="5" t="n">
        <v>2108</v>
      </c>
    </row>
    <row r="13" spans="1:5">
      <c r="A13" s="4" t="s">
        <v>636</v>
      </c>
      <c r="B13" s="5" t="n">
        <v>1557</v>
      </c>
      <c r="C13" s="5" t="n">
        <v>1657</v>
      </c>
      <c r="D13" s="5" t="n">
        <v>3019</v>
      </c>
      <c r="E13" s="5" t="n">
        <v>3251</v>
      </c>
    </row>
    <row r="14" spans="1:5">
      <c r="A14" s="4" t="s">
        <v>24</v>
      </c>
    </row>
    <row r="15" spans="1:5">
      <c r="A15" s="3" t="s">
        <v>635</v>
      </c>
    </row>
    <row r="16" spans="1:5">
      <c r="A16" s="4" t="s">
        <v>38</v>
      </c>
      <c r="B16" s="5" t="n">
        <v>1197</v>
      </c>
      <c r="C16" s="5" t="n">
        <v>1897</v>
      </c>
      <c r="D16" s="5" t="n">
        <v>2267</v>
      </c>
      <c r="E16" s="5" t="n">
        <v>3768</v>
      </c>
    </row>
    <row r="17" spans="1:5">
      <c r="A17" s="4" t="s">
        <v>39</v>
      </c>
      <c r="B17" s="5" t="n">
        <v>1536</v>
      </c>
      <c r="C17" s="5" t="n">
        <v>1441</v>
      </c>
      <c r="D17" s="5" t="n">
        <v>3121</v>
      </c>
      <c r="E17" s="5" t="n">
        <v>2839</v>
      </c>
    </row>
    <row r="18" spans="1:5">
      <c r="A18" s="4" t="s">
        <v>41</v>
      </c>
      <c r="B18" s="5" t="n">
        <v>302</v>
      </c>
      <c r="C18" s="5" t="n">
        <v>346</v>
      </c>
      <c r="D18" s="5" t="n">
        <v>606</v>
      </c>
      <c r="E18" s="5" t="n">
        <v>678</v>
      </c>
    </row>
    <row r="19" spans="1:5">
      <c r="A19" s="4" t="s">
        <v>42</v>
      </c>
      <c r="B19" s="5" t="n">
        <v>269</v>
      </c>
      <c r="C19" s="5" t="n">
        <v>289</v>
      </c>
      <c r="D19" s="5" t="n">
        <v>539</v>
      </c>
      <c r="E19" s="5" t="n">
        <v>574</v>
      </c>
    </row>
    <row r="20" spans="1:5">
      <c r="A20" s="4" t="s">
        <v>43</v>
      </c>
      <c r="B20" s="5" t="n">
        <v>226</v>
      </c>
      <c r="C20" s="5" t="n">
        <v>214</v>
      </c>
      <c r="D20" s="5" t="n">
        <v>451</v>
      </c>
      <c r="E20" s="5" t="n">
        <v>430</v>
      </c>
    </row>
    <row r="21" spans="1:5">
      <c r="A21" s="4" t="s">
        <v>44</v>
      </c>
      <c r="B21" s="5" t="n">
        <v>198</v>
      </c>
      <c r="C21" s="5" t="n">
        <v>282</v>
      </c>
      <c r="D21" s="5" t="n">
        <v>433</v>
      </c>
      <c r="E21" s="5" t="n">
        <v>566</v>
      </c>
    </row>
    <row r="22" spans="1:5">
      <c r="A22" s="4" t="s">
        <v>45</v>
      </c>
      <c r="B22" s="5" t="n">
        <v>247</v>
      </c>
      <c r="C22" s="5" t="n">
        <v>220</v>
      </c>
      <c r="D22" s="5" t="n">
        <v>483</v>
      </c>
      <c r="E22" s="5" t="n">
        <v>434</v>
      </c>
    </row>
    <row r="23" spans="1:5">
      <c r="A23" s="4" t="s">
        <v>46</v>
      </c>
      <c r="B23" s="5" t="n">
        <v>74</v>
      </c>
      <c r="C23" s="5" t="n">
        <v>179</v>
      </c>
      <c r="D23" s="5" t="n">
        <v>272</v>
      </c>
      <c r="E23" s="5" t="n">
        <v>-37</v>
      </c>
    </row>
    <row r="24" spans="1:5">
      <c r="A24" s="4" t="s">
        <v>35</v>
      </c>
      <c r="B24" s="5" t="n">
        <v>776</v>
      </c>
      <c r="C24" s="5" t="n">
        <v>763</v>
      </c>
      <c r="D24" s="5" t="n">
        <v>1534</v>
      </c>
      <c r="E24" s="5" t="n">
        <v>1512</v>
      </c>
    </row>
    <row r="25" spans="1:5">
      <c r="A25" s="4" t="s">
        <v>636</v>
      </c>
      <c r="B25" s="5" t="n">
        <v>788</v>
      </c>
      <c r="C25" s="5" t="n">
        <v>804</v>
      </c>
      <c r="D25" s="5" t="n">
        <v>1516</v>
      </c>
      <c r="E25" s="5" t="n">
        <v>1562</v>
      </c>
    </row>
    <row r="26" spans="1:5">
      <c r="A26" s="4" t="s">
        <v>637</v>
      </c>
    </row>
    <row r="27" spans="1:5">
      <c r="A27" s="3" t="s">
        <v>635</v>
      </c>
    </row>
    <row r="28" spans="1:5">
      <c r="A28" s="4" t="s">
        <v>38</v>
      </c>
      <c r="B28" s="5" t="n">
        <v>349</v>
      </c>
      <c r="C28" s="5" t="n">
        <v>535</v>
      </c>
      <c r="D28" s="5" t="n">
        <v>660</v>
      </c>
      <c r="E28" s="5" t="n">
        <v>1035</v>
      </c>
    </row>
    <row r="29" spans="1:5">
      <c r="A29" s="4" t="s">
        <v>39</v>
      </c>
      <c r="B29" s="5" t="n">
        <v>293</v>
      </c>
      <c r="C29" s="5" t="n">
        <v>288</v>
      </c>
      <c r="D29" s="5" t="n">
        <v>585</v>
      </c>
      <c r="E29" s="5" t="n">
        <v>567</v>
      </c>
    </row>
    <row r="30" spans="1:5">
      <c r="A30" s="4" t="s">
        <v>638</v>
      </c>
      <c r="B30" s="5" t="n">
        <v>409</v>
      </c>
      <c r="C30" s="5" t="n">
        <v>371</v>
      </c>
      <c r="D30" s="5" t="n">
        <v>787</v>
      </c>
      <c r="E30" s="5" t="n">
        <v>722</v>
      </c>
    </row>
    <row r="31" spans="1:5">
      <c r="A31" s="4" t="s">
        <v>41</v>
      </c>
      <c r="B31" s="5" t="n">
        <v>88</v>
      </c>
      <c r="C31" s="5" t="n">
        <v>82</v>
      </c>
      <c r="D31" s="5" t="n">
        <v>162</v>
      </c>
      <c r="E31" s="5" t="n">
        <v>169</v>
      </c>
    </row>
    <row r="32" spans="1:5">
      <c r="A32" s="4" t="s">
        <v>42</v>
      </c>
      <c r="B32" s="5" t="n">
        <v>122</v>
      </c>
      <c r="C32" s="5" t="n">
        <v>105</v>
      </c>
      <c r="D32" s="5" t="n">
        <v>230</v>
      </c>
      <c r="E32" s="5" t="n">
        <v>202</v>
      </c>
    </row>
    <row r="33" spans="1:5">
      <c r="A33" s="4" t="s">
        <v>43</v>
      </c>
      <c r="B33" s="5" t="n">
        <v>8</v>
      </c>
      <c r="C33" s="5" t="n">
        <v>9</v>
      </c>
      <c r="D33" s="5" t="n">
        <v>17</v>
      </c>
      <c r="E33" s="5" t="n">
        <v>18</v>
      </c>
    </row>
    <row r="34" spans="1:5">
      <c r="A34" s="4" t="s">
        <v>44</v>
      </c>
      <c r="B34" s="5" t="n">
        <v>89</v>
      </c>
      <c r="C34" s="5" t="n">
        <v>87</v>
      </c>
      <c r="D34" s="5" t="n">
        <v>165</v>
      </c>
      <c r="E34" s="5" t="n">
        <v>159</v>
      </c>
    </row>
    <row r="35" spans="1:5">
      <c r="A35" s="4" t="s">
        <v>45</v>
      </c>
      <c r="B35" s="5" t="n">
        <v>61</v>
      </c>
      <c r="C35" s="5" t="n">
        <v>50</v>
      </c>
      <c r="D35" s="5" t="n">
        <v>118</v>
      </c>
      <c r="E35" s="5" t="n">
        <v>103</v>
      </c>
    </row>
    <row r="36" spans="1:5">
      <c r="A36" s="4" t="s">
        <v>46</v>
      </c>
      <c r="B36" s="5" t="n">
        <v>10</v>
      </c>
      <c r="C36" s="5" t="n">
        <v>2</v>
      </c>
      <c r="D36" s="5" t="n">
        <v>18</v>
      </c>
      <c r="E36" s="5" t="n">
        <v>6</v>
      </c>
    </row>
    <row r="37" spans="1:5">
      <c r="A37" s="4" t="s">
        <v>35</v>
      </c>
      <c r="B37" s="5" t="n">
        <v>128</v>
      </c>
      <c r="C37" s="5" t="n">
        <v>128</v>
      </c>
      <c r="D37" s="5" t="n">
        <v>277</v>
      </c>
      <c r="E37" s="5" t="n">
        <v>270</v>
      </c>
    </row>
    <row r="38" spans="1:5">
      <c r="A38" s="4" t="s">
        <v>636</v>
      </c>
      <c r="B38" s="5" t="n">
        <v>1557</v>
      </c>
      <c r="C38" s="5" t="n">
        <v>1657</v>
      </c>
      <c r="D38" s="5" t="n">
        <v>3019</v>
      </c>
      <c r="E38" s="5" t="n">
        <v>3251</v>
      </c>
    </row>
    <row r="39" spans="1:5">
      <c r="A39" s="4" t="s">
        <v>639</v>
      </c>
    </row>
    <row r="40" spans="1:5">
      <c r="A40" s="3" t="s">
        <v>635</v>
      </c>
    </row>
    <row r="41" spans="1:5">
      <c r="A41" s="4" t="s">
        <v>38</v>
      </c>
      <c r="B41" s="5" t="n">
        <v>184</v>
      </c>
      <c r="C41" s="5" t="n">
        <v>270</v>
      </c>
      <c r="D41" s="5" t="n">
        <v>344</v>
      </c>
      <c r="E41" s="5" t="n">
        <v>523</v>
      </c>
    </row>
    <row r="42" spans="1:5">
      <c r="A42" s="4" t="s">
        <v>39</v>
      </c>
      <c r="B42" s="5" t="n">
        <v>33</v>
      </c>
      <c r="C42" s="5" t="n">
        <v>27</v>
      </c>
      <c r="D42" s="5" t="n">
        <v>64</v>
      </c>
      <c r="E42" s="5" t="n">
        <v>46</v>
      </c>
    </row>
    <row r="43" spans="1:5">
      <c r="A43" s="4" t="s">
        <v>638</v>
      </c>
      <c r="B43" s="5" t="n">
        <v>309</v>
      </c>
      <c r="C43" s="5" t="n">
        <v>317</v>
      </c>
      <c r="D43" s="5" t="n">
        <v>601</v>
      </c>
      <c r="E43" s="5" t="n">
        <v>618</v>
      </c>
    </row>
    <row r="44" spans="1:5">
      <c r="A44" s="4" t="s">
        <v>42</v>
      </c>
      <c r="B44" s="5" t="n">
        <v>71</v>
      </c>
      <c r="C44" s="5" t="n">
        <v>61</v>
      </c>
      <c r="D44" s="5" t="n">
        <v>135</v>
      </c>
      <c r="E44" s="5" t="n">
        <v>116</v>
      </c>
    </row>
    <row r="45" spans="1:5">
      <c r="A45" s="4" t="s">
        <v>44</v>
      </c>
      <c r="B45" s="5" t="n">
        <v>42</v>
      </c>
      <c r="C45" s="5" t="n">
        <v>40</v>
      </c>
      <c r="D45" s="5" t="n">
        <v>78</v>
      </c>
      <c r="E45" s="5" t="n">
        <v>76</v>
      </c>
    </row>
    <row r="46" spans="1:5">
      <c r="A46" s="4" t="s">
        <v>45</v>
      </c>
      <c r="B46" s="5" t="n">
        <v>45</v>
      </c>
      <c r="C46" s="5" t="n">
        <v>37</v>
      </c>
      <c r="D46" s="5" t="n">
        <v>87</v>
      </c>
      <c r="E46" s="5" t="n">
        <v>74</v>
      </c>
    </row>
    <row r="47" spans="1:5">
      <c r="A47" s="4" t="s">
        <v>46</v>
      </c>
      <c r="B47" s="5" t="n">
        <v>1</v>
      </c>
      <c r="C47" s="5" t="n">
        <v>1</v>
      </c>
      <c r="D47" s="5" t="n">
        <v>4</v>
      </c>
      <c r="E47" s="5" t="n">
        <v>2</v>
      </c>
    </row>
    <row r="48" spans="1:5">
      <c r="A48" s="4" t="s">
        <v>35</v>
      </c>
      <c r="B48" s="5" t="n">
        <v>103</v>
      </c>
      <c r="C48" s="5" t="n">
        <v>51</v>
      </c>
      <c r="D48" s="5" t="n">
        <v>203</v>
      </c>
      <c r="E48" s="5" t="n">
        <v>107</v>
      </c>
    </row>
    <row r="49" spans="1:5">
      <c r="A49" s="4" t="s">
        <v>636</v>
      </c>
      <c r="B49" s="7" t="n">
        <v>788</v>
      </c>
      <c r="C49" s="7" t="n">
        <v>804</v>
      </c>
      <c r="D49" s="7" t="n">
        <v>1516</v>
      </c>
      <c r="E49" s="7" t="n">
        <v>15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9"/>
    <col customWidth="1" max="5" min="5" width="27"/>
    <col customWidth="1" max="6" min="6" width="27"/>
    <col customWidth="1" max="7" min="7" width="20"/>
    <col customWidth="1" max="8" min="8" width="27"/>
    <col customWidth="1" max="9" min="9" width="19"/>
  </cols>
  <sheetData>
    <row r="1" spans="1:9">
      <c r="A1" s="1" t="s">
        <v>640</v>
      </c>
      <c r="B1" s="2" t="s">
        <v>260</v>
      </c>
      <c r="C1" s="2" t="s">
        <v>261</v>
      </c>
      <c r="D1" s="2" t="s">
        <v>641</v>
      </c>
      <c r="E1" s="2" t="s">
        <v>642</v>
      </c>
      <c r="F1" s="2" t="s">
        <v>642</v>
      </c>
      <c r="G1" s="2" t="s">
        <v>643</v>
      </c>
      <c r="H1" s="2" t="s">
        <v>644</v>
      </c>
      <c r="I1" s="2" t="s">
        <v>645</v>
      </c>
    </row>
    <row r="2" spans="1:9">
      <c r="A2" s="3" t="s">
        <v>646</v>
      </c>
    </row>
    <row r="3" spans="1:9">
      <c r="A3" s="4" t="s">
        <v>647</v>
      </c>
      <c r="H3" s="7" t="n">
        <v>755</v>
      </c>
    </row>
    <row r="4" spans="1:9">
      <c r="A4" s="4" t="s">
        <v>269</v>
      </c>
      <c r="C4" s="10" t="n">
        <v>0.8</v>
      </c>
    </row>
    <row r="5" spans="1:9">
      <c r="A5" s="4" t="s">
        <v>272</v>
      </c>
    </row>
    <row r="6" spans="1:9">
      <c r="A6" s="3" t="s">
        <v>646</v>
      </c>
    </row>
    <row r="7" spans="1:9">
      <c r="A7" s="4" t="s">
        <v>269</v>
      </c>
      <c r="B7" s="10" t="n">
        <v>0.6</v>
      </c>
    </row>
    <row r="8" spans="1:9">
      <c r="A8" s="4" t="s">
        <v>279</v>
      </c>
    </row>
    <row r="9" spans="1:9">
      <c r="A9" s="3" t="s">
        <v>646</v>
      </c>
    </row>
    <row r="10" spans="1:9">
      <c r="A10" s="4" t="s">
        <v>280</v>
      </c>
      <c r="E10" s="5" t="n">
        <v>26</v>
      </c>
      <c r="F10" s="5" t="n">
        <v>26</v>
      </c>
      <c r="G10" s="10" t="n">
        <v>26.8</v>
      </c>
      <c r="H10" s="10" t="n">
        <v>30.4</v>
      </c>
    </row>
    <row r="11" spans="1:9">
      <c r="A11" s="4" t="s">
        <v>269</v>
      </c>
      <c r="C11" s="10" t="n">
        <v>0.8</v>
      </c>
    </row>
    <row r="12" spans="1:9">
      <c r="A12" s="4" t="s">
        <v>281</v>
      </c>
      <c r="C12" s="10" t="n">
        <v>0.1</v>
      </c>
      <c r="E12" s="10" t="n">
        <v>17.3</v>
      </c>
      <c r="F12" s="10" t="n">
        <v>21.1</v>
      </c>
    </row>
    <row r="13" spans="1:9">
      <c r="A13" s="4" t="s">
        <v>282</v>
      </c>
      <c r="C13" s="7" t="n">
        <v>4</v>
      </c>
      <c r="E13" s="7" t="n">
        <v>753</v>
      </c>
      <c r="F13" s="7" t="n">
        <v>943</v>
      </c>
    </row>
    <row r="14" spans="1:9">
      <c r="A14" s="4" t="s">
        <v>283</v>
      </c>
    </row>
    <row r="15" spans="1:9">
      <c r="A15" s="3" t="s">
        <v>646</v>
      </c>
    </row>
    <row r="16" spans="1:9">
      <c r="A16" s="4" t="s">
        <v>269</v>
      </c>
      <c r="B16" s="10" t="n">
        <v>0.6</v>
      </c>
    </row>
    <row r="17" spans="1:9">
      <c r="A17" s="4" t="s">
        <v>281</v>
      </c>
      <c r="B17" s="10" t="n">
        <v>0.1</v>
      </c>
    </row>
    <row r="18" spans="1:9">
      <c r="A18" s="4" t="s">
        <v>282</v>
      </c>
      <c r="B18" s="7" t="n">
        <v>2</v>
      </c>
    </row>
    <row r="19" spans="1:9">
      <c r="A19" s="4" t="s">
        <v>24</v>
      </c>
    </row>
    <row r="20" spans="1:9">
      <c r="A20" s="3" t="s">
        <v>646</v>
      </c>
    </row>
    <row r="21" spans="1:9">
      <c r="A21" s="4" t="s">
        <v>647</v>
      </c>
      <c r="H21" s="7" t="n">
        <v>755</v>
      </c>
    </row>
    <row r="22" spans="1:9">
      <c r="A22" s="4" t="s">
        <v>269</v>
      </c>
      <c r="C22" s="10" t="n">
        <v>0.8</v>
      </c>
    </row>
    <row r="23" spans="1:9">
      <c r="A23" s="4" t="s">
        <v>276</v>
      </c>
    </row>
    <row r="24" spans="1:9">
      <c r="A24" s="3" t="s">
        <v>646</v>
      </c>
    </row>
    <row r="25" spans="1:9">
      <c r="A25" s="4" t="s">
        <v>269</v>
      </c>
      <c r="B25" s="10" t="n">
        <v>0.6</v>
      </c>
    </row>
    <row r="26" spans="1:9">
      <c r="A26" s="4" t="s">
        <v>648</v>
      </c>
    </row>
    <row r="27" spans="1:9">
      <c r="A27" s="3" t="s">
        <v>646</v>
      </c>
    </row>
    <row r="28" spans="1:9">
      <c r="A28" s="4" t="s">
        <v>280</v>
      </c>
      <c r="E28" s="5" t="n">
        <v>26</v>
      </c>
      <c r="F28" s="5" t="n">
        <v>26</v>
      </c>
      <c r="G28" s="10" t="n">
        <v>26.8</v>
      </c>
      <c r="H28" s="10" t="n">
        <v>30.4</v>
      </c>
    </row>
    <row r="29" spans="1:9">
      <c r="A29" s="4" t="s">
        <v>269</v>
      </c>
      <c r="C29" s="10" t="n">
        <v>0.8</v>
      </c>
    </row>
    <row r="30" spans="1:9">
      <c r="A30" s="4" t="s">
        <v>281</v>
      </c>
      <c r="C30" s="10" t="n">
        <v>0.1</v>
      </c>
    </row>
    <row r="31" spans="1:9">
      <c r="A31" s="4" t="s">
        <v>282</v>
      </c>
      <c r="C31" s="7" t="n">
        <v>4</v>
      </c>
    </row>
    <row r="32" spans="1:9">
      <c r="A32" s="4" t="s">
        <v>649</v>
      </c>
    </row>
    <row r="33" spans="1:9">
      <c r="A33" s="3" t="s">
        <v>646</v>
      </c>
    </row>
    <row r="34" spans="1:9">
      <c r="A34" s="4" t="s">
        <v>269</v>
      </c>
      <c r="B34" s="10" t="n">
        <v>0.6</v>
      </c>
    </row>
    <row r="35" spans="1:9">
      <c r="A35" s="4" t="s">
        <v>281</v>
      </c>
      <c r="B35" s="10" t="n">
        <v>0.1</v>
      </c>
    </row>
    <row r="36" spans="1:9">
      <c r="A36" s="4" t="s">
        <v>282</v>
      </c>
      <c r="B36" s="7" t="n">
        <v>2</v>
      </c>
    </row>
    <row r="37" spans="1:9">
      <c r="A37" s="4" t="s">
        <v>650</v>
      </c>
    </row>
    <row r="38" spans="1:9">
      <c r="A38" s="3" t="s">
        <v>646</v>
      </c>
    </row>
    <row r="39" spans="1:9">
      <c r="A39" s="4" t="s">
        <v>651</v>
      </c>
      <c r="E39" s="7" t="n">
        <v>212</v>
      </c>
      <c r="F39" s="7" t="n">
        <v>212</v>
      </c>
    </row>
    <row r="40" spans="1:9">
      <c r="A40" s="4" t="s">
        <v>652</v>
      </c>
    </row>
    <row r="41" spans="1:9">
      <c r="A41" s="3" t="s">
        <v>646</v>
      </c>
    </row>
    <row r="42" spans="1:9">
      <c r="A42" s="4" t="s">
        <v>651</v>
      </c>
      <c r="E42" s="7" t="n">
        <v>212</v>
      </c>
      <c r="F42" s="7" t="n">
        <v>212</v>
      </c>
    </row>
    <row r="43" spans="1:9">
      <c r="A43" s="4" t="s">
        <v>653</v>
      </c>
    </row>
    <row r="44" spans="1:9">
      <c r="A44" s="3" t="s">
        <v>646</v>
      </c>
    </row>
    <row r="45" spans="1:9">
      <c r="A45" s="4" t="s">
        <v>654</v>
      </c>
      <c r="I45" s="5" t="n">
        <v>2</v>
      </c>
    </row>
    <row r="46" spans="1:9">
      <c r="A46" s="4" t="s">
        <v>655</v>
      </c>
      <c r="D46" s="5" t="n">
        <v>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656</v>
      </c>
      <c r="B1" s="2" t="s">
        <v>2</v>
      </c>
    </row>
    <row r="2" spans="1:2">
      <c r="A2" s="4" t="s">
        <v>385</v>
      </c>
    </row>
    <row r="3" spans="1:2">
      <c r="A3" s="3" t="s">
        <v>657</v>
      </c>
    </row>
    <row r="4" spans="1:2">
      <c r="A4" s="4" t="s">
        <v>352</v>
      </c>
      <c r="B4" s="4" t="s">
        <v>4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63</v>
      </c>
      <c r="D1" s="2" t="s">
        <v>1</v>
      </c>
    </row>
    <row r="2" spans="1:5">
      <c r="B2" s="2" t="s">
        <v>2</v>
      </c>
      <c r="C2" s="2" t="s">
        <v>30</v>
      </c>
      <c r="D2" s="2" t="s">
        <v>2</v>
      </c>
      <c r="E2" s="2" t="s">
        <v>30</v>
      </c>
    </row>
    <row r="3" spans="1:5">
      <c r="A3" s="3" t="s">
        <v>31</v>
      </c>
    </row>
    <row r="4" spans="1:5">
      <c r="A4" s="4" t="s">
        <v>32</v>
      </c>
      <c r="B4" s="7" t="n">
        <v>7655</v>
      </c>
      <c r="C4" s="7" t="n">
        <v>8213</v>
      </c>
      <c r="D4" s="7" t="n">
        <v>14644</v>
      </c>
      <c r="E4" s="7" t="n">
        <v>15471</v>
      </c>
    </row>
    <row r="5" spans="1:5">
      <c r="A5" s="4" t="s">
        <v>33</v>
      </c>
      <c r="B5" s="5" t="n">
        <v>1759</v>
      </c>
      <c r="C5" s="5" t="n">
        <v>1707</v>
      </c>
      <c r="D5" s="5" t="n">
        <v>3211</v>
      </c>
      <c r="E5" s="5" t="n">
        <v>3114</v>
      </c>
    </row>
    <row r="6" spans="1:5">
      <c r="A6" s="4" t="s">
        <v>34</v>
      </c>
      <c r="B6" s="5" t="n">
        <v>194</v>
      </c>
      <c r="C6" s="5" t="n">
        <v>221</v>
      </c>
      <c r="D6" s="5" t="n">
        <v>388</v>
      </c>
      <c r="E6" s="5" t="n">
        <v>428</v>
      </c>
    </row>
    <row r="7" spans="1:5">
      <c r="A7" s="4" t="s">
        <v>35</v>
      </c>
      <c r="B7" s="5" t="n">
        <v>1219</v>
      </c>
      <c r="C7" s="5" t="n">
        <v>1214</v>
      </c>
      <c r="D7" s="5" t="n">
        <v>2411</v>
      </c>
      <c r="E7" s="5" t="n">
        <v>2338</v>
      </c>
    </row>
    <row r="8" spans="1:5">
      <c r="A8" s="4" t="s">
        <v>36</v>
      </c>
      <c r="B8" s="5" t="n">
        <v>10827</v>
      </c>
      <c r="C8" s="5" t="n">
        <v>11355</v>
      </c>
      <c r="D8" s="5" t="n">
        <v>20654</v>
      </c>
      <c r="E8" s="5" t="n">
        <v>21351</v>
      </c>
    </row>
    <row r="9" spans="1:5">
      <c r="A9" s="3" t="s">
        <v>37</v>
      </c>
    </row>
    <row r="10" spans="1:5">
      <c r="A10" s="4" t="s">
        <v>38</v>
      </c>
      <c r="B10" s="5" t="n">
        <v>1774</v>
      </c>
      <c r="C10" s="5" t="n">
        <v>2830</v>
      </c>
      <c r="D10" s="5" t="n">
        <v>3318</v>
      </c>
      <c r="E10" s="5" t="n">
        <v>5541</v>
      </c>
    </row>
    <row r="11" spans="1:5">
      <c r="A11" s="4" t="s">
        <v>39</v>
      </c>
      <c r="B11" s="5" t="n">
        <v>2364</v>
      </c>
      <c r="C11" s="5" t="n">
        <v>2163</v>
      </c>
      <c r="D11" s="5" t="n">
        <v>4737</v>
      </c>
      <c r="E11" s="5" t="n">
        <v>4282</v>
      </c>
    </row>
    <row r="12" spans="1:5">
      <c r="A12" s="4" t="s">
        <v>40</v>
      </c>
      <c r="B12" s="5" t="n">
        <v>1557</v>
      </c>
      <c r="C12" s="5" t="n">
        <v>1657</v>
      </c>
      <c r="D12" s="5" t="n">
        <v>3019</v>
      </c>
      <c r="E12" s="5" t="n">
        <v>3251</v>
      </c>
    </row>
    <row r="13" spans="1:5">
      <c r="A13" s="4" t="s">
        <v>41</v>
      </c>
      <c r="B13" s="5" t="n">
        <v>502</v>
      </c>
      <c r="C13" s="5" t="n">
        <v>514</v>
      </c>
      <c r="D13" s="5" t="n">
        <v>995</v>
      </c>
      <c r="E13" s="5" t="n">
        <v>999</v>
      </c>
    </row>
    <row r="14" spans="1:5">
      <c r="A14" s="4" t="s">
        <v>42</v>
      </c>
      <c r="B14" s="5" t="n">
        <v>451</v>
      </c>
      <c r="C14" s="5" t="n">
        <v>441</v>
      </c>
      <c r="D14" s="5" t="n">
        <v>859</v>
      </c>
      <c r="E14" s="5" t="n">
        <v>866</v>
      </c>
    </row>
    <row r="15" spans="1:5">
      <c r="A15" s="4" t="s">
        <v>43</v>
      </c>
      <c r="B15" s="5" t="n">
        <v>316</v>
      </c>
      <c r="C15" s="5" t="n">
        <v>312</v>
      </c>
      <c r="D15" s="5" t="n">
        <v>633</v>
      </c>
      <c r="E15" s="5" t="n">
        <v>631</v>
      </c>
    </row>
    <row r="16" spans="1:5">
      <c r="A16" s="4" t="s">
        <v>44</v>
      </c>
      <c r="B16" s="5" t="n">
        <v>350</v>
      </c>
      <c r="C16" s="5" t="n">
        <v>402</v>
      </c>
      <c r="D16" s="5" t="n">
        <v>686</v>
      </c>
      <c r="E16" s="5" t="n">
        <v>804</v>
      </c>
    </row>
    <row r="17" spans="1:5">
      <c r="A17" s="4" t="s">
        <v>45</v>
      </c>
      <c r="B17" s="5" t="n">
        <v>340</v>
      </c>
      <c r="C17" s="5" t="n">
        <v>319</v>
      </c>
      <c r="D17" s="5" t="n">
        <v>676</v>
      </c>
      <c r="E17" s="5" t="n">
        <v>626</v>
      </c>
    </row>
    <row r="18" spans="1:5">
      <c r="A18" s="4" t="s">
        <v>46</v>
      </c>
      <c r="B18" s="5" t="n">
        <v>144</v>
      </c>
      <c r="C18" s="5" t="n">
        <v>251</v>
      </c>
      <c r="D18" s="5" t="n">
        <v>447</v>
      </c>
      <c r="E18" s="5" t="n">
        <v>114</v>
      </c>
    </row>
    <row r="19" spans="1:5">
      <c r="A19" s="4" t="s">
        <v>35</v>
      </c>
      <c r="B19" s="5" t="n">
        <v>1108</v>
      </c>
      <c r="C19" s="5" t="n">
        <v>1067</v>
      </c>
      <c r="D19" s="5" t="n">
        <v>2147</v>
      </c>
      <c r="E19" s="5" t="n">
        <v>2108</v>
      </c>
    </row>
    <row r="20" spans="1:5">
      <c r="A20" s="4" t="s">
        <v>47</v>
      </c>
      <c r="B20" s="5" t="n">
        <v>8906</v>
      </c>
      <c r="C20" s="5" t="n">
        <v>9956</v>
      </c>
      <c r="D20" s="5" t="n">
        <v>17517</v>
      </c>
      <c r="E20" s="5" t="n">
        <v>19222</v>
      </c>
    </row>
    <row r="21" spans="1:5">
      <c r="A21" s="4" t="s">
        <v>659</v>
      </c>
      <c r="B21" s="5" t="n">
        <v>1921</v>
      </c>
      <c r="C21" s="5" t="n">
        <v>1399</v>
      </c>
      <c r="D21" s="5" t="n">
        <v>3137</v>
      </c>
      <c r="E21" s="5" t="n">
        <v>2129</v>
      </c>
    </row>
    <row r="22" spans="1:5">
      <c r="A22" s="3" t="s">
        <v>49</v>
      </c>
    </row>
    <row r="23" spans="1:5">
      <c r="A23" s="4" t="s">
        <v>50</v>
      </c>
      <c r="B23" s="5" t="n">
        <v>10</v>
      </c>
      <c r="C23" s="5" t="n">
        <v>8</v>
      </c>
      <c r="D23" s="5" t="n">
        <v>19</v>
      </c>
      <c r="E23" s="5" t="n">
        <v>15</v>
      </c>
    </row>
    <row r="24" spans="1:5">
      <c r="A24" s="4" t="s">
        <v>660</v>
      </c>
      <c r="B24" s="5" t="n">
        <v>-223</v>
      </c>
      <c r="C24" s="5" t="n">
        <v>-214</v>
      </c>
      <c r="D24" s="5" t="n">
        <v>-432</v>
      </c>
      <c r="E24" s="5" t="n">
        <v>-457</v>
      </c>
    </row>
    <row r="25" spans="1:5">
      <c r="A25" s="4" t="s">
        <v>52</v>
      </c>
      <c r="B25" s="5" t="n">
        <v>11</v>
      </c>
      <c r="C25" s="5" t="n">
        <v>11</v>
      </c>
      <c r="D25" s="5" t="n">
        <v>-62</v>
      </c>
      <c r="E25" s="5" t="n">
        <v>9</v>
      </c>
    </row>
    <row r="26" spans="1:5">
      <c r="A26" s="4" t="s">
        <v>53</v>
      </c>
      <c r="B26" s="5" t="n">
        <v>-202</v>
      </c>
      <c r="C26" s="5" t="n">
        <v>-195</v>
      </c>
      <c r="D26" s="5" t="n">
        <v>-475</v>
      </c>
      <c r="E26" s="5" t="n">
        <v>-433</v>
      </c>
    </row>
    <row r="27" spans="1:5">
      <c r="A27" s="4" t="s">
        <v>661</v>
      </c>
      <c r="B27" s="5" t="n">
        <v>1719</v>
      </c>
      <c r="C27" s="5" t="n">
        <v>1204</v>
      </c>
      <c r="D27" s="5" t="n">
        <v>2662</v>
      </c>
      <c r="E27" s="5" t="n">
        <v>1696</v>
      </c>
    </row>
    <row r="28" spans="1:5">
      <c r="A28" s="4" t="s">
        <v>55</v>
      </c>
      <c r="B28" s="5" t="n">
        <v>15</v>
      </c>
      <c r="C28" s="5" t="n">
        <v>340</v>
      </c>
      <c r="D28" s="5" t="n">
        <v>26</v>
      </c>
      <c r="E28" s="5" t="n">
        <v>353</v>
      </c>
    </row>
    <row r="29" spans="1:5">
      <c r="A29" s="4" t="s">
        <v>662</v>
      </c>
      <c r="B29" s="5" t="n">
        <v>1704</v>
      </c>
      <c r="C29" s="5" t="n">
        <v>864</v>
      </c>
      <c r="D29" s="5" t="n">
        <v>2636</v>
      </c>
      <c r="E29" s="5" t="n">
        <v>1343</v>
      </c>
    </row>
    <row r="30" spans="1:5">
      <c r="A30" s="4" t="s">
        <v>663</v>
      </c>
    </row>
    <row r="31" spans="1:5">
      <c r="A31" s="3" t="s">
        <v>31</v>
      </c>
    </row>
    <row r="32" spans="1:5">
      <c r="A32" s="4" t="s">
        <v>35</v>
      </c>
      <c r="B32" s="5" t="n">
        <v>-783</v>
      </c>
      <c r="C32" s="5" t="n">
        <v>-775</v>
      </c>
      <c r="D32" s="5" t="n">
        <v>-1523</v>
      </c>
      <c r="E32" s="5" t="n">
        <v>-1539</v>
      </c>
    </row>
    <row r="33" spans="1:5">
      <c r="A33" s="4" t="s">
        <v>36</v>
      </c>
      <c r="B33" s="5" t="n">
        <v>-783</v>
      </c>
      <c r="C33" s="5" t="n">
        <v>-775</v>
      </c>
      <c r="D33" s="5" t="n">
        <v>-1523</v>
      </c>
      <c r="E33" s="5" t="n">
        <v>-1539</v>
      </c>
    </row>
    <row r="34" spans="1:5">
      <c r="A34" s="3" t="s">
        <v>37</v>
      </c>
    </row>
    <row r="35" spans="1:5">
      <c r="A35" s="4" t="s">
        <v>39</v>
      </c>
      <c r="B35" s="5" t="n">
        <v>-195</v>
      </c>
      <c r="C35" s="5" t="n">
        <v>-193</v>
      </c>
      <c r="D35" s="5" t="n">
        <v>-386</v>
      </c>
      <c r="E35" s="5" t="n">
        <v>-388</v>
      </c>
    </row>
    <row r="36" spans="1:5">
      <c r="A36" s="4" t="s">
        <v>40</v>
      </c>
      <c r="B36" s="5" t="n">
        <v>-23</v>
      </c>
      <c r="C36" s="5" t="n">
        <v>-14</v>
      </c>
      <c r="D36" s="5" t="n">
        <v>-55</v>
      </c>
      <c r="E36" s="5" t="n">
        <v>-7</v>
      </c>
    </row>
    <row r="37" spans="1:5">
      <c r="A37" s="4" t="s">
        <v>41</v>
      </c>
      <c r="B37" s="5" t="n">
        <v>-87</v>
      </c>
      <c r="C37" s="5" t="n">
        <v>-80</v>
      </c>
      <c r="D37" s="5" t="n">
        <v>-161</v>
      </c>
      <c r="E37" s="5" t="n">
        <v>-165</v>
      </c>
    </row>
    <row r="38" spans="1:5">
      <c r="A38" s="4" t="s">
        <v>42</v>
      </c>
      <c r="B38" s="5" t="n">
        <v>-11</v>
      </c>
      <c r="C38" s="5" t="n">
        <v>-7</v>
      </c>
      <c r="D38" s="5" t="n">
        <v>-20</v>
      </c>
      <c r="E38" s="5" t="n">
        <v>-15</v>
      </c>
    </row>
    <row r="39" spans="1:5">
      <c r="A39" s="4" t="s">
        <v>43</v>
      </c>
      <c r="B39" s="5" t="n">
        <v>-37</v>
      </c>
      <c r="C39" s="5" t="n">
        <v>-26</v>
      </c>
      <c r="D39" s="5" t="n">
        <v>-68</v>
      </c>
      <c r="E39" s="5" t="n">
        <v>-47</v>
      </c>
    </row>
    <row r="40" spans="1:5">
      <c r="A40" s="4" t="s">
        <v>45</v>
      </c>
      <c r="B40" s="5" t="n">
        <v>-11</v>
      </c>
      <c r="C40" s="5" t="n">
        <v>-11</v>
      </c>
      <c r="D40" s="5" t="n">
        <v>-22</v>
      </c>
      <c r="E40" s="5" t="n">
        <v>-23</v>
      </c>
    </row>
    <row r="41" spans="1:5">
      <c r="A41" s="4" t="s">
        <v>46</v>
      </c>
      <c r="D41" s="5" t="n">
        <v>-4</v>
      </c>
      <c r="E41" s="5" t="n">
        <v>-3</v>
      </c>
    </row>
    <row r="42" spans="1:5">
      <c r="A42" s="4" t="s">
        <v>35</v>
      </c>
      <c r="B42" s="5" t="n">
        <v>-420</v>
      </c>
      <c r="C42" s="5" t="n">
        <v>-444</v>
      </c>
      <c r="D42" s="5" t="n">
        <v>-807</v>
      </c>
      <c r="E42" s="5" t="n">
        <v>-891</v>
      </c>
    </row>
    <row r="43" spans="1:5">
      <c r="A43" s="4" t="s">
        <v>47</v>
      </c>
      <c r="B43" s="5" t="n">
        <v>-784</v>
      </c>
      <c r="C43" s="5" t="n">
        <v>-775</v>
      </c>
      <c r="D43" s="5" t="n">
        <v>-1523</v>
      </c>
      <c r="E43" s="5" t="n">
        <v>-1539</v>
      </c>
    </row>
    <row r="44" spans="1:5">
      <c r="A44" s="4" t="s">
        <v>659</v>
      </c>
      <c r="B44" s="5" t="n">
        <v>1</v>
      </c>
    </row>
    <row r="45" spans="1:5">
      <c r="A45" s="3" t="s">
        <v>49</v>
      </c>
    </row>
    <row r="46" spans="1:5">
      <c r="A46" s="4" t="s">
        <v>50</v>
      </c>
      <c r="B46" s="5" t="n">
        <v>-6</v>
      </c>
      <c r="C46" s="5" t="n">
        <v>-4</v>
      </c>
      <c r="D46" s="5" t="n">
        <v>-9</v>
      </c>
      <c r="E46" s="5" t="n">
        <v>-8</v>
      </c>
    </row>
    <row r="47" spans="1:5">
      <c r="A47" s="4" t="s">
        <v>660</v>
      </c>
      <c r="B47" s="5" t="n">
        <v>6</v>
      </c>
      <c r="C47" s="5" t="n">
        <v>4</v>
      </c>
      <c r="D47" s="5" t="n">
        <v>9</v>
      </c>
      <c r="E47" s="5" t="n">
        <v>8</v>
      </c>
    </row>
    <row r="48" spans="1:5">
      <c r="A48" s="4" t="s">
        <v>664</v>
      </c>
      <c r="B48" s="5" t="n">
        <v>-2118</v>
      </c>
      <c r="C48" s="5" t="n">
        <v>-1458</v>
      </c>
      <c r="D48" s="5" t="n">
        <v>-3312</v>
      </c>
      <c r="E48" s="5" t="n">
        <v>-2026</v>
      </c>
    </row>
    <row r="49" spans="1:5">
      <c r="A49" s="4" t="s">
        <v>52</v>
      </c>
      <c r="C49" s="5" t="n">
        <v>-3</v>
      </c>
      <c r="E49" s="5" t="n">
        <v>53</v>
      </c>
    </row>
    <row r="50" spans="1:5">
      <c r="A50" s="4" t="s">
        <v>53</v>
      </c>
      <c r="B50" s="5" t="n">
        <v>-2118</v>
      </c>
      <c r="C50" s="5" t="n">
        <v>-1461</v>
      </c>
      <c r="D50" s="5" t="n">
        <v>-3312</v>
      </c>
      <c r="E50" s="5" t="n">
        <v>-1973</v>
      </c>
    </row>
    <row r="51" spans="1:5">
      <c r="A51" s="4" t="s">
        <v>661</v>
      </c>
      <c r="B51" s="5" t="n">
        <v>-2117</v>
      </c>
      <c r="C51" s="5" t="n">
        <v>-1461</v>
      </c>
      <c r="D51" s="5" t="n">
        <v>-3312</v>
      </c>
      <c r="E51" s="5" t="n">
        <v>-1973</v>
      </c>
    </row>
    <row r="52" spans="1:5">
      <c r="A52" s="4" t="s">
        <v>55</v>
      </c>
      <c r="B52" s="5" t="n">
        <v>-248</v>
      </c>
      <c r="D52" s="5" t="n">
        <v>-379</v>
      </c>
    </row>
    <row r="53" spans="1:5">
      <c r="A53" s="4" t="s">
        <v>662</v>
      </c>
      <c r="B53" s="5" t="n">
        <v>-1869</v>
      </c>
      <c r="C53" s="5" t="n">
        <v>-1461</v>
      </c>
      <c r="D53" s="5" t="n">
        <v>-2933</v>
      </c>
      <c r="E53" s="5" t="n">
        <v>-1973</v>
      </c>
    </row>
    <row r="54" spans="1:5">
      <c r="A54" s="4" t="s">
        <v>665</v>
      </c>
    </row>
    <row r="55" spans="1:5">
      <c r="A55" s="3" t="s">
        <v>37</v>
      </c>
    </row>
    <row r="56" spans="1:5">
      <c r="A56" s="4" t="s">
        <v>46</v>
      </c>
      <c r="C56" s="5" t="n">
        <v>-2</v>
      </c>
      <c r="E56" s="5" t="n">
        <v>22</v>
      </c>
    </row>
    <row r="57" spans="1:5">
      <c r="A57" s="4" t="s">
        <v>35</v>
      </c>
      <c r="C57" s="5" t="n">
        <v>2</v>
      </c>
      <c r="D57" s="5" t="n">
        <v>2</v>
      </c>
      <c r="E57" s="5" t="n">
        <v>4</v>
      </c>
    </row>
    <row r="58" spans="1:5">
      <c r="A58" s="4" t="s">
        <v>47</v>
      </c>
      <c r="D58" s="5" t="n">
        <v>2</v>
      </c>
      <c r="E58" s="5" t="n">
        <v>26</v>
      </c>
    </row>
    <row r="59" spans="1:5">
      <c r="A59" s="4" t="s">
        <v>659</v>
      </c>
      <c r="D59" s="5" t="n">
        <v>-2</v>
      </c>
      <c r="E59" s="5" t="n">
        <v>-26</v>
      </c>
    </row>
    <row r="60" spans="1:5">
      <c r="A60" s="3" t="s">
        <v>49</v>
      </c>
    </row>
    <row r="61" spans="1:5">
      <c r="A61" s="4" t="s">
        <v>50</v>
      </c>
      <c r="C61" s="5" t="n">
        <v>2</v>
      </c>
      <c r="D61" s="5" t="n">
        <v>2</v>
      </c>
      <c r="E61" s="5" t="n">
        <v>4</v>
      </c>
    </row>
    <row r="62" spans="1:5">
      <c r="A62" s="4" t="s">
        <v>660</v>
      </c>
      <c r="B62" s="5" t="n">
        <v>-17</v>
      </c>
      <c r="D62" s="5" t="n">
        <v>-30</v>
      </c>
      <c r="E62" s="5" t="n">
        <v>-4</v>
      </c>
    </row>
    <row r="63" spans="1:5">
      <c r="A63" s="4" t="s">
        <v>664</v>
      </c>
      <c r="B63" s="5" t="n">
        <v>1705</v>
      </c>
      <c r="C63" s="5" t="n">
        <v>863</v>
      </c>
      <c r="D63" s="5" t="n">
        <v>2649</v>
      </c>
      <c r="E63" s="5" t="n">
        <v>1314</v>
      </c>
    </row>
    <row r="64" spans="1:5">
      <c r="A64" s="4" t="s">
        <v>52</v>
      </c>
      <c r="B64" s="5" t="n">
        <v>22</v>
      </c>
      <c r="D64" s="5" t="n">
        <v>22</v>
      </c>
    </row>
    <row r="65" spans="1:5">
      <c r="A65" s="4" t="s">
        <v>53</v>
      </c>
      <c r="B65" s="5" t="n">
        <v>1710</v>
      </c>
      <c r="C65" s="5" t="n">
        <v>865</v>
      </c>
      <c r="D65" s="5" t="n">
        <v>2643</v>
      </c>
      <c r="E65" s="5" t="n">
        <v>1314</v>
      </c>
    </row>
    <row r="66" spans="1:5">
      <c r="A66" s="4" t="s">
        <v>661</v>
      </c>
      <c r="B66" s="5" t="n">
        <v>1710</v>
      </c>
      <c r="C66" s="5" t="n">
        <v>865</v>
      </c>
      <c r="D66" s="5" t="n">
        <v>2641</v>
      </c>
      <c r="E66" s="5" t="n">
        <v>1288</v>
      </c>
    </row>
    <row r="67" spans="1:5">
      <c r="A67" s="4" t="s">
        <v>55</v>
      </c>
      <c r="C67" s="5" t="n">
        <v>-3</v>
      </c>
      <c r="E67" s="5" t="n">
        <v>-2</v>
      </c>
    </row>
    <row r="68" spans="1:5">
      <c r="A68" s="4" t="s">
        <v>662</v>
      </c>
      <c r="B68" s="5" t="n">
        <v>1710</v>
      </c>
      <c r="C68" s="5" t="n">
        <v>868</v>
      </c>
      <c r="D68" s="5" t="n">
        <v>2641</v>
      </c>
      <c r="E68" s="5" t="n">
        <v>1290</v>
      </c>
    </row>
    <row r="69" spans="1:5">
      <c r="A69" s="4" t="s">
        <v>24</v>
      </c>
    </row>
    <row r="70" spans="1:5">
      <c r="A70" s="3" t="s">
        <v>31</v>
      </c>
    </row>
    <row r="71" spans="1:5">
      <c r="A71" s="4" t="s">
        <v>32</v>
      </c>
      <c r="B71" s="5" t="n">
        <v>4947</v>
      </c>
      <c r="C71" s="5" t="n">
        <v>5352</v>
      </c>
      <c r="D71" s="5" t="n">
        <v>9638</v>
      </c>
      <c r="E71" s="5" t="n">
        <v>10258</v>
      </c>
    </row>
    <row r="72" spans="1:5">
      <c r="A72" s="4" t="s">
        <v>33</v>
      </c>
      <c r="B72" s="5" t="n">
        <v>843</v>
      </c>
      <c r="C72" s="5" t="n">
        <v>786</v>
      </c>
      <c r="D72" s="5" t="n">
        <v>1542</v>
      </c>
      <c r="E72" s="5" t="n">
        <v>1455</v>
      </c>
    </row>
    <row r="73" spans="1:5">
      <c r="A73" s="4" t="s">
        <v>34</v>
      </c>
      <c r="B73" s="5" t="n">
        <v>161</v>
      </c>
      <c r="C73" s="5" t="n">
        <v>178</v>
      </c>
      <c r="D73" s="5" t="n">
        <v>322</v>
      </c>
      <c r="E73" s="5" t="n">
        <v>346</v>
      </c>
    </row>
    <row r="74" spans="1:5">
      <c r="A74" s="4" t="s">
        <v>35</v>
      </c>
      <c r="B74" s="5" t="n">
        <v>868</v>
      </c>
      <c r="C74" s="5" t="n">
        <v>837</v>
      </c>
      <c r="D74" s="5" t="n">
        <v>1686</v>
      </c>
      <c r="E74" s="5" t="n">
        <v>1563</v>
      </c>
    </row>
    <row r="75" spans="1:5">
      <c r="A75" s="4" t="s">
        <v>36</v>
      </c>
      <c r="B75" s="5" t="n">
        <v>6819</v>
      </c>
      <c r="C75" s="5" t="n">
        <v>7153</v>
      </c>
      <c r="D75" s="5" t="n">
        <v>13188</v>
      </c>
      <c r="E75" s="5" t="n">
        <v>13622</v>
      </c>
    </row>
    <row r="76" spans="1:5">
      <c r="A76" s="3" t="s">
        <v>37</v>
      </c>
    </row>
    <row r="77" spans="1:5">
      <c r="A77" s="4" t="s">
        <v>38</v>
      </c>
      <c r="B77" s="5" t="n">
        <v>1197</v>
      </c>
      <c r="C77" s="5" t="n">
        <v>1897</v>
      </c>
      <c r="D77" s="5" t="n">
        <v>2267</v>
      </c>
      <c r="E77" s="5" t="n">
        <v>3768</v>
      </c>
    </row>
    <row r="78" spans="1:5">
      <c r="A78" s="4" t="s">
        <v>39</v>
      </c>
      <c r="B78" s="5" t="n">
        <v>1536</v>
      </c>
      <c r="C78" s="5" t="n">
        <v>1441</v>
      </c>
      <c r="D78" s="5" t="n">
        <v>3121</v>
      </c>
      <c r="E78" s="5" t="n">
        <v>2839</v>
      </c>
    </row>
    <row r="79" spans="1:5">
      <c r="A79" s="4" t="s">
        <v>40</v>
      </c>
      <c r="B79" s="5" t="n">
        <v>788</v>
      </c>
      <c r="C79" s="5" t="n">
        <v>804</v>
      </c>
      <c r="D79" s="5" t="n">
        <v>1516</v>
      </c>
      <c r="E79" s="5" t="n">
        <v>1562</v>
      </c>
    </row>
    <row r="80" spans="1:5">
      <c r="A80" s="4" t="s">
        <v>41</v>
      </c>
      <c r="B80" s="5" t="n">
        <v>302</v>
      </c>
      <c r="C80" s="5" t="n">
        <v>346</v>
      </c>
      <c r="D80" s="5" t="n">
        <v>606</v>
      </c>
      <c r="E80" s="5" t="n">
        <v>678</v>
      </c>
    </row>
    <row r="81" spans="1:5">
      <c r="A81" s="4" t="s">
        <v>42</v>
      </c>
      <c r="B81" s="5" t="n">
        <v>269</v>
      </c>
      <c r="C81" s="5" t="n">
        <v>289</v>
      </c>
      <c r="D81" s="5" t="n">
        <v>539</v>
      </c>
      <c r="E81" s="5" t="n">
        <v>574</v>
      </c>
    </row>
    <row r="82" spans="1:5">
      <c r="A82" s="4" t="s">
        <v>43</v>
      </c>
      <c r="B82" s="5" t="n">
        <v>226</v>
      </c>
      <c r="C82" s="5" t="n">
        <v>214</v>
      </c>
      <c r="D82" s="5" t="n">
        <v>451</v>
      </c>
      <c r="E82" s="5" t="n">
        <v>430</v>
      </c>
    </row>
    <row r="83" spans="1:5">
      <c r="A83" s="4" t="s">
        <v>44</v>
      </c>
      <c r="B83" s="5" t="n">
        <v>198</v>
      </c>
      <c r="C83" s="5" t="n">
        <v>282</v>
      </c>
      <c r="D83" s="5" t="n">
        <v>433</v>
      </c>
      <c r="E83" s="5" t="n">
        <v>566</v>
      </c>
    </row>
    <row r="84" spans="1:5">
      <c r="A84" s="4" t="s">
        <v>45</v>
      </c>
      <c r="B84" s="5" t="n">
        <v>247</v>
      </c>
      <c r="C84" s="5" t="n">
        <v>220</v>
      </c>
      <c r="D84" s="5" t="n">
        <v>483</v>
      </c>
      <c r="E84" s="5" t="n">
        <v>434</v>
      </c>
    </row>
    <row r="85" spans="1:5">
      <c r="A85" s="4" t="s">
        <v>46</v>
      </c>
      <c r="B85" s="5" t="n">
        <v>74</v>
      </c>
      <c r="C85" s="5" t="n">
        <v>179</v>
      </c>
      <c r="D85" s="5" t="n">
        <v>272</v>
      </c>
      <c r="E85" s="5" t="n">
        <v>-37</v>
      </c>
    </row>
    <row r="86" spans="1:5">
      <c r="A86" s="4" t="s">
        <v>35</v>
      </c>
      <c r="B86" s="5" t="n">
        <v>776</v>
      </c>
      <c r="C86" s="5" t="n">
        <v>763</v>
      </c>
      <c r="D86" s="5" t="n">
        <v>1534</v>
      </c>
      <c r="E86" s="5" t="n">
        <v>1512</v>
      </c>
    </row>
    <row r="87" spans="1:5">
      <c r="A87" s="4" t="s">
        <v>47</v>
      </c>
      <c r="B87" s="5" t="n">
        <v>5613</v>
      </c>
      <c r="C87" s="5" t="n">
        <v>6435</v>
      </c>
      <c r="D87" s="5" t="n">
        <v>11222</v>
      </c>
      <c r="E87" s="5" t="n">
        <v>12326</v>
      </c>
    </row>
    <row r="88" spans="1:5">
      <c r="A88" s="4" t="s">
        <v>659</v>
      </c>
      <c r="B88" s="5" t="n">
        <v>1206</v>
      </c>
      <c r="C88" s="5" t="n">
        <v>718</v>
      </c>
      <c r="D88" s="5" t="n">
        <v>1966</v>
      </c>
      <c r="E88" s="5" t="n">
        <v>1296</v>
      </c>
    </row>
    <row r="89" spans="1:5">
      <c r="A89" s="3" t="s">
        <v>49</v>
      </c>
    </row>
    <row r="90" spans="1:5">
      <c r="A90" s="4" t="s">
        <v>50</v>
      </c>
      <c r="B90" s="5" t="n">
        <v>10</v>
      </c>
      <c r="C90" s="5" t="n">
        <v>6</v>
      </c>
      <c r="D90" s="5" t="n">
        <v>16</v>
      </c>
      <c r="E90" s="5" t="n">
        <v>13</v>
      </c>
    </row>
    <row r="91" spans="1:5">
      <c r="A91" s="4" t="s">
        <v>660</v>
      </c>
      <c r="B91" s="5" t="n">
        <v>-137</v>
      </c>
      <c r="C91" s="5" t="n">
        <v>-139</v>
      </c>
      <c r="D91" s="5" t="n">
        <v>-263</v>
      </c>
      <c r="E91" s="5" t="n">
        <v>-307</v>
      </c>
    </row>
    <row r="92" spans="1:5">
      <c r="A92" s="4" t="s">
        <v>52</v>
      </c>
      <c r="B92" s="5" t="n">
        <v>-16</v>
      </c>
      <c r="C92" s="5" t="n">
        <v>16</v>
      </c>
      <c r="D92" s="5" t="n">
        <v>-80</v>
      </c>
      <c r="E92" s="5" t="n">
        <v>11</v>
      </c>
    </row>
    <row r="93" spans="1:5">
      <c r="A93" s="4" t="s">
        <v>53</v>
      </c>
      <c r="B93" s="5" t="n">
        <v>-143</v>
      </c>
      <c r="C93" s="5" t="n">
        <v>-117</v>
      </c>
      <c r="D93" s="5" t="n">
        <v>-327</v>
      </c>
      <c r="E93" s="5" t="n">
        <v>-283</v>
      </c>
    </row>
    <row r="94" spans="1:5">
      <c r="A94" s="4" t="s">
        <v>661</v>
      </c>
      <c r="B94" s="5" t="n">
        <v>1063</v>
      </c>
      <c r="C94" s="5" t="n">
        <v>601</v>
      </c>
      <c r="D94" s="5" t="n">
        <v>1639</v>
      </c>
      <c r="E94" s="5" t="n">
        <v>1013</v>
      </c>
    </row>
    <row r="95" spans="1:5">
      <c r="A95" s="4" t="s">
        <v>55</v>
      </c>
      <c r="B95" s="5" t="n">
        <v>11</v>
      </c>
      <c r="C95" s="5" t="n">
        <v>336</v>
      </c>
      <c r="D95" s="5" t="n">
        <v>19</v>
      </c>
      <c r="E95" s="5" t="n">
        <v>347</v>
      </c>
    </row>
    <row r="96" spans="1:5">
      <c r="A96" s="4" t="s">
        <v>662</v>
      </c>
      <c r="B96" s="5" t="n">
        <v>1052</v>
      </c>
      <c r="C96" s="5" t="n">
        <v>265</v>
      </c>
      <c r="D96" s="5" t="n">
        <v>1620</v>
      </c>
      <c r="E96" s="5" t="n">
        <v>666</v>
      </c>
    </row>
    <row r="97" spans="1:5">
      <c r="A97" s="4" t="s">
        <v>666</v>
      </c>
    </row>
    <row r="98" spans="1:5">
      <c r="A98" s="3" t="s">
        <v>49</v>
      </c>
    </row>
    <row r="99" spans="1:5">
      <c r="A99" s="4" t="s">
        <v>50</v>
      </c>
      <c r="C99" s="5" t="n">
        <v>1</v>
      </c>
      <c r="E99" s="5" t="n">
        <v>1</v>
      </c>
    </row>
    <row r="100" spans="1:5">
      <c r="A100" s="4" t="s">
        <v>660</v>
      </c>
      <c r="B100" s="5" t="n">
        <v>-9</v>
      </c>
      <c r="C100" s="5" t="n">
        <v>-10</v>
      </c>
      <c r="D100" s="5" t="n">
        <v>-18</v>
      </c>
      <c r="E100" s="5" t="n">
        <v>-20</v>
      </c>
    </row>
    <row r="101" spans="1:5">
      <c r="A101" s="4" t="s">
        <v>664</v>
      </c>
      <c r="B101" s="5" t="n">
        <v>413</v>
      </c>
      <c r="C101" s="5" t="n">
        <v>595</v>
      </c>
      <c r="D101" s="5" t="n">
        <v>663</v>
      </c>
      <c r="E101" s="5" t="n">
        <v>712</v>
      </c>
    </row>
    <row r="102" spans="1:5">
      <c r="A102" s="4" t="s">
        <v>52</v>
      </c>
      <c r="C102" s="5" t="n">
        <v>3</v>
      </c>
      <c r="E102" s="5" t="n">
        <v>-53</v>
      </c>
    </row>
    <row r="103" spans="1:5">
      <c r="A103" s="4" t="s">
        <v>53</v>
      </c>
      <c r="B103" s="5" t="n">
        <v>404</v>
      </c>
      <c r="C103" s="5" t="n">
        <v>589</v>
      </c>
      <c r="D103" s="5" t="n">
        <v>645</v>
      </c>
      <c r="E103" s="5" t="n">
        <v>640</v>
      </c>
    </row>
    <row r="104" spans="1:5">
      <c r="A104" s="4" t="s">
        <v>661</v>
      </c>
      <c r="B104" s="5" t="n">
        <v>404</v>
      </c>
      <c r="C104" s="5" t="n">
        <v>589</v>
      </c>
      <c r="D104" s="5" t="n">
        <v>645</v>
      </c>
      <c r="E104" s="5" t="n">
        <v>640</v>
      </c>
    </row>
    <row r="105" spans="1:5">
      <c r="A105" s="4" t="s">
        <v>662</v>
      </c>
      <c r="B105" s="5" t="n">
        <v>404</v>
      </c>
      <c r="C105" s="5" t="n">
        <v>589</v>
      </c>
      <c r="D105" s="5" t="n">
        <v>645</v>
      </c>
      <c r="E105" s="5" t="n">
        <v>640</v>
      </c>
    </row>
    <row r="106" spans="1:5">
      <c r="A106" s="4" t="s">
        <v>667</v>
      </c>
    </row>
    <row r="107" spans="1:5">
      <c r="A107" s="3" t="s">
        <v>31</v>
      </c>
    </row>
    <row r="108" spans="1:5">
      <c r="A108" s="4" t="s">
        <v>32</v>
      </c>
      <c r="B108" s="5" t="n">
        <v>2708</v>
      </c>
      <c r="C108" s="5" t="n">
        <v>2861</v>
      </c>
      <c r="D108" s="5" t="n">
        <v>5006</v>
      </c>
      <c r="E108" s="5" t="n">
        <v>5213</v>
      </c>
    </row>
    <row r="109" spans="1:5">
      <c r="A109" s="4" t="s">
        <v>33</v>
      </c>
      <c r="B109" s="5" t="n">
        <v>916</v>
      </c>
      <c r="C109" s="5" t="n">
        <v>921</v>
      </c>
      <c r="D109" s="5" t="n">
        <v>1669</v>
      </c>
      <c r="E109" s="5" t="n">
        <v>1659</v>
      </c>
    </row>
    <row r="110" spans="1:5">
      <c r="A110" s="4" t="s">
        <v>34</v>
      </c>
      <c r="B110" s="5" t="n">
        <v>33</v>
      </c>
      <c r="C110" s="5" t="n">
        <v>43</v>
      </c>
      <c r="D110" s="5" t="n">
        <v>66</v>
      </c>
      <c r="E110" s="5" t="n">
        <v>82</v>
      </c>
    </row>
    <row r="111" spans="1:5">
      <c r="A111" s="4" t="s">
        <v>35</v>
      </c>
      <c r="B111" s="5" t="n">
        <v>373</v>
      </c>
      <c r="C111" s="5" t="n">
        <v>408</v>
      </c>
      <c r="D111" s="5" t="n">
        <v>762</v>
      </c>
      <c r="E111" s="5" t="n">
        <v>826</v>
      </c>
    </row>
    <row r="112" spans="1:5">
      <c r="A112" s="4" t="s">
        <v>36</v>
      </c>
      <c r="B112" s="5" t="n">
        <v>4030</v>
      </c>
      <c r="C112" s="5" t="n">
        <v>4233</v>
      </c>
      <c r="D112" s="5" t="n">
        <v>7503</v>
      </c>
      <c r="E112" s="5" t="n">
        <v>7780</v>
      </c>
    </row>
    <row r="113" spans="1:5">
      <c r="A113" s="3" t="s">
        <v>37</v>
      </c>
    </row>
    <row r="114" spans="1:5">
      <c r="A114" s="4" t="s">
        <v>38</v>
      </c>
      <c r="B114" s="5" t="n">
        <v>577</v>
      </c>
      <c r="C114" s="5" t="n">
        <v>933</v>
      </c>
      <c r="D114" s="5" t="n">
        <v>1051</v>
      </c>
      <c r="E114" s="5" t="n">
        <v>1773</v>
      </c>
    </row>
    <row r="115" spans="1:5">
      <c r="A115" s="4" t="s">
        <v>39</v>
      </c>
      <c r="B115" s="5" t="n">
        <v>825</v>
      </c>
      <c r="C115" s="5" t="n">
        <v>720</v>
      </c>
      <c r="D115" s="5" t="n">
        <v>1611</v>
      </c>
      <c r="E115" s="5" t="n">
        <v>1439</v>
      </c>
    </row>
    <row r="116" spans="1:5">
      <c r="A116" s="4" t="s">
        <v>40</v>
      </c>
      <c r="B116" s="5" t="n">
        <v>792</v>
      </c>
      <c r="C116" s="5" t="n">
        <v>867</v>
      </c>
      <c r="D116" s="5" t="n">
        <v>1558</v>
      </c>
      <c r="E116" s="5" t="n">
        <v>1696</v>
      </c>
    </row>
    <row r="117" spans="1:5">
      <c r="A117" s="4" t="s">
        <v>41</v>
      </c>
      <c r="B117" s="5" t="n">
        <v>200</v>
      </c>
      <c r="C117" s="5" t="n">
        <v>168</v>
      </c>
      <c r="D117" s="5" t="n">
        <v>389</v>
      </c>
      <c r="E117" s="5" t="n">
        <v>321</v>
      </c>
    </row>
    <row r="118" spans="1:5">
      <c r="A118" s="4" t="s">
        <v>42</v>
      </c>
      <c r="B118" s="5" t="n">
        <v>182</v>
      </c>
      <c r="C118" s="5" t="n">
        <v>152</v>
      </c>
      <c r="D118" s="5" t="n">
        <v>320</v>
      </c>
      <c r="E118" s="5" t="n">
        <v>292</v>
      </c>
    </row>
    <row r="119" spans="1:5">
      <c r="A119" s="4" t="s">
        <v>43</v>
      </c>
      <c r="B119" s="5" t="n">
        <v>90</v>
      </c>
      <c r="C119" s="5" t="n">
        <v>102</v>
      </c>
      <c r="D119" s="5" t="n">
        <v>182</v>
      </c>
      <c r="E119" s="5" t="n">
        <v>205</v>
      </c>
    </row>
    <row r="120" spans="1:5">
      <c r="A120" s="4" t="s">
        <v>44</v>
      </c>
      <c r="B120" s="5" t="n">
        <v>152</v>
      </c>
      <c r="C120" s="5" t="n">
        <v>120</v>
      </c>
      <c r="D120" s="5" t="n">
        <v>253</v>
      </c>
      <c r="E120" s="5" t="n">
        <v>238</v>
      </c>
    </row>
    <row r="121" spans="1:5">
      <c r="A121" s="4" t="s">
        <v>45</v>
      </c>
      <c r="B121" s="5" t="n">
        <v>93</v>
      </c>
      <c r="C121" s="5" t="n">
        <v>100</v>
      </c>
      <c r="D121" s="5" t="n">
        <v>193</v>
      </c>
      <c r="E121" s="5" t="n">
        <v>195</v>
      </c>
    </row>
    <row r="122" spans="1:5">
      <c r="A122" s="4" t="s">
        <v>46</v>
      </c>
      <c r="B122" s="5" t="n">
        <v>70</v>
      </c>
      <c r="C122" s="5" t="n">
        <v>74</v>
      </c>
      <c r="D122" s="5" t="n">
        <v>175</v>
      </c>
      <c r="E122" s="5" t="n">
        <v>129</v>
      </c>
    </row>
    <row r="123" spans="1:5">
      <c r="A123" s="4" t="s">
        <v>35</v>
      </c>
      <c r="B123" s="5" t="n">
        <v>334</v>
      </c>
      <c r="C123" s="5" t="n">
        <v>319</v>
      </c>
      <c r="D123" s="5" t="n">
        <v>614</v>
      </c>
      <c r="E123" s="5" t="n">
        <v>626</v>
      </c>
    </row>
    <row r="124" spans="1:5">
      <c r="A124" s="4" t="s">
        <v>47</v>
      </c>
      <c r="B124" s="5" t="n">
        <v>3315</v>
      </c>
      <c r="C124" s="5" t="n">
        <v>3555</v>
      </c>
      <c r="D124" s="5" t="n">
        <v>6346</v>
      </c>
      <c r="E124" s="5" t="n">
        <v>6914</v>
      </c>
    </row>
    <row r="125" spans="1:5">
      <c r="A125" s="4" t="s">
        <v>659</v>
      </c>
      <c r="B125" s="5" t="n">
        <v>715</v>
      </c>
      <c r="C125" s="5" t="n">
        <v>678</v>
      </c>
      <c r="D125" s="5" t="n">
        <v>1157</v>
      </c>
      <c r="E125" s="5" t="n">
        <v>866</v>
      </c>
    </row>
    <row r="126" spans="1:5">
      <c r="A126" s="3" t="s">
        <v>49</v>
      </c>
    </row>
    <row r="127" spans="1:5">
      <c r="A127" s="4" t="s">
        <v>50</v>
      </c>
      <c r="B127" s="5" t="n">
        <v>3</v>
      </c>
      <c r="C127" s="5" t="n">
        <v>3</v>
      </c>
      <c r="D127" s="5" t="n">
        <v>7</v>
      </c>
      <c r="E127" s="5" t="n">
        <v>4</v>
      </c>
    </row>
    <row r="128" spans="1:5">
      <c r="A128" s="4" t="s">
        <v>660</v>
      </c>
      <c r="B128" s="5" t="n">
        <v>-63</v>
      </c>
      <c r="C128" s="5" t="n">
        <v>-69</v>
      </c>
      <c r="D128" s="5" t="n">
        <v>-127</v>
      </c>
      <c r="E128" s="5" t="n">
        <v>-134</v>
      </c>
    </row>
    <row r="129" spans="1:5">
      <c r="A129" s="4" t="s">
        <v>52</v>
      </c>
      <c r="B129" s="5" t="n">
        <v>5</v>
      </c>
      <c r="C129" s="5" t="n">
        <v>-6</v>
      </c>
      <c r="D129" s="5" t="n">
        <v>-5</v>
      </c>
      <c r="E129" s="5" t="n">
        <v>-3</v>
      </c>
    </row>
    <row r="130" spans="1:5">
      <c r="A130" s="4" t="s">
        <v>53</v>
      </c>
      <c r="B130" s="5" t="n">
        <v>-55</v>
      </c>
      <c r="C130" s="5" t="n">
        <v>-72</v>
      </c>
      <c r="D130" s="5" t="n">
        <v>-125</v>
      </c>
      <c r="E130" s="5" t="n">
        <v>-133</v>
      </c>
    </row>
    <row r="131" spans="1:5">
      <c r="A131" s="4" t="s">
        <v>661</v>
      </c>
      <c r="B131" s="5" t="n">
        <v>660</v>
      </c>
      <c r="C131" s="5" t="n">
        <v>606</v>
      </c>
      <c r="D131" s="5" t="n">
        <v>1032</v>
      </c>
      <c r="E131" s="5" t="n">
        <v>733</v>
      </c>
    </row>
    <row r="132" spans="1:5">
      <c r="A132" s="4" t="s">
        <v>55</v>
      </c>
      <c r="B132" s="5" t="n">
        <v>247</v>
      </c>
      <c r="C132" s="5" t="n">
        <v>1</v>
      </c>
      <c r="D132" s="5" t="n">
        <v>378</v>
      </c>
      <c r="E132" s="5" t="n">
        <v>2</v>
      </c>
    </row>
    <row r="133" spans="1:5">
      <c r="A133" s="4" t="s">
        <v>662</v>
      </c>
      <c r="B133" s="5" t="n">
        <v>413</v>
      </c>
      <c r="C133" s="5" t="n">
        <v>605</v>
      </c>
      <c r="D133" s="5" t="n">
        <v>654</v>
      </c>
      <c r="E133" s="5" t="n">
        <v>731</v>
      </c>
    </row>
    <row r="134" spans="1:5">
      <c r="A134" s="4" t="s">
        <v>668</v>
      </c>
    </row>
    <row r="135" spans="1:5">
      <c r="A135" s="3" t="s">
        <v>31</v>
      </c>
    </row>
    <row r="136" spans="1:5">
      <c r="A136" s="4" t="s">
        <v>35</v>
      </c>
      <c r="B136" s="5" t="n">
        <v>761</v>
      </c>
      <c r="C136" s="5" t="n">
        <v>744</v>
      </c>
      <c r="D136" s="5" t="n">
        <v>1486</v>
      </c>
      <c r="E136" s="5" t="n">
        <v>1488</v>
      </c>
    </row>
    <row r="137" spans="1:5">
      <c r="A137" s="4" t="s">
        <v>36</v>
      </c>
      <c r="B137" s="5" t="n">
        <v>761</v>
      </c>
      <c r="C137" s="5" t="n">
        <v>744</v>
      </c>
      <c r="D137" s="5" t="n">
        <v>1486</v>
      </c>
      <c r="E137" s="5" t="n">
        <v>1488</v>
      </c>
    </row>
    <row r="138" spans="1:5">
      <c r="A138" s="3" t="s">
        <v>37</v>
      </c>
    </row>
    <row r="139" spans="1:5">
      <c r="A139" s="4" t="s">
        <v>39</v>
      </c>
      <c r="B139" s="5" t="n">
        <v>198</v>
      </c>
      <c r="C139" s="5" t="n">
        <v>195</v>
      </c>
      <c r="D139" s="5" t="n">
        <v>391</v>
      </c>
      <c r="E139" s="5" t="n">
        <v>392</v>
      </c>
    </row>
    <row r="140" spans="1:5">
      <c r="A140" s="4" t="s">
        <v>41</v>
      </c>
      <c r="B140" s="5" t="n">
        <v>87</v>
      </c>
      <c r="C140" s="5" t="n">
        <v>80</v>
      </c>
      <c r="D140" s="5" t="n">
        <v>161</v>
      </c>
      <c r="E140" s="5" t="n">
        <v>165</v>
      </c>
    </row>
    <row r="141" spans="1:5">
      <c r="A141" s="4" t="s">
        <v>42</v>
      </c>
      <c r="B141" s="5" t="n">
        <v>11</v>
      </c>
      <c r="C141" s="5" t="n">
        <v>7</v>
      </c>
      <c r="D141" s="5" t="n">
        <v>20</v>
      </c>
      <c r="E141" s="5" t="n">
        <v>15</v>
      </c>
    </row>
    <row r="142" spans="1:5">
      <c r="A142" s="4" t="s">
        <v>43</v>
      </c>
      <c r="B142" s="5" t="n">
        <v>37</v>
      </c>
      <c r="C142" s="5" t="n">
        <v>22</v>
      </c>
      <c r="D142" s="5" t="n">
        <v>68</v>
      </c>
      <c r="E142" s="5" t="n">
        <v>43</v>
      </c>
    </row>
    <row r="143" spans="1:5">
      <c r="A143" s="4" t="s">
        <v>45</v>
      </c>
      <c r="B143" s="5" t="n">
        <v>11</v>
      </c>
      <c r="C143" s="5" t="n">
        <v>10</v>
      </c>
      <c r="D143" s="5" t="n">
        <v>22</v>
      </c>
      <c r="E143" s="5" t="n">
        <v>20</v>
      </c>
    </row>
    <row r="144" spans="1:5">
      <c r="A144" s="4" t="s">
        <v>46</v>
      </c>
      <c r="D144" s="5" t="n">
        <v>4</v>
      </c>
      <c r="E144" s="5" t="n">
        <v>3</v>
      </c>
    </row>
    <row r="145" spans="1:5">
      <c r="A145" s="4" t="s">
        <v>35</v>
      </c>
      <c r="B145" s="5" t="n">
        <v>418</v>
      </c>
      <c r="C145" s="5" t="n">
        <v>427</v>
      </c>
      <c r="D145" s="5" t="n">
        <v>804</v>
      </c>
      <c r="E145" s="5" t="n">
        <v>857</v>
      </c>
    </row>
    <row r="146" spans="1:5">
      <c r="A146" s="4" t="s">
        <v>47</v>
      </c>
      <c r="B146" s="5" t="n">
        <v>762</v>
      </c>
      <c r="C146" s="5" t="n">
        <v>741</v>
      </c>
      <c r="D146" s="5" t="n">
        <v>1470</v>
      </c>
      <c r="E146" s="5" t="n">
        <v>1495</v>
      </c>
    </row>
    <row r="147" spans="1:5">
      <c r="A147" s="4" t="s">
        <v>659</v>
      </c>
      <c r="B147" s="5" t="n">
        <v>-1</v>
      </c>
      <c r="C147" s="5" t="n">
        <v>3</v>
      </c>
      <c r="D147" s="5" t="n">
        <v>16</v>
      </c>
      <c r="E147" s="5" t="n">
        <v>-7</v>
      </c>
    </row>
    <row r="148" spans="1:5">
      <c r="A148" s="3" t="s">
        <v>49</v>
      </c>
    </row>
    <row r="149" spans="1:5">
      <c r="A149" s="4" t="s">
        <v>50</v>
      </c>
      <c r="B149" s="5" t="n">
        <v>3</v>
      </c>
      <c r="D149" s="5" t="n">
        <v>3</v>
      </c>
      <c r="E149" s="5" t="n">
        <v>1</v>
      </c>
    </row>
    <row r="150" spans="1:5">
      <c r="A150" s="4" t="s">
        <v>660</v>
      </c>
      <c r="B150" s="5" t="n">
        <v>-3</v>
      </c>
      <c r="D150" s="5" t="n">
        <v>-3</v>
      </c>
    </row>
    <row r="151" spans="1:5">
      <c r="A151" s="4" t="s">
        <v>52</v>
      </c>
      <c r="C151" s="5" t="n">
        <v>1</v>
      </c>
      <c r="D151" s="5" t="n">
        <v>1</v>
      </c>
      <c r="E151" s="5" t="n">
        <v>1</v>
      </c>
    </row>
    <row r="152" spans="1:5">
      <c r="A152" s="4" t="s">
        <v>53</v>
      </c>
      <c r="C152" s="5" t="n">
        <v>1</v>
      </c>
      <c r="D152" s="5" t="n">
        <v>1</v>
      </c>
      <c r="E152" s="5" t="n">
        <v>2</v>
      </c>
    </row>
    <row r="153" spans="1:5">
      <c r="A153" s="4" t="s">
        <v>661</v>
      </c>
      <c r="B153" s="5" t="n">
        <v>-1</v>
      </c>
      <c r="C153" s="5" t="n">
        <v>4</v>
      </c>
      <c r="D153" s="5" t="n">
        <v>17</v>
      </c>
      <c r="E153" s="5" t="n">
        <v>-5</v>
      </c>
    </row>
    <row r="154" spans="1:5">
      <c r="A154" s="4" t="s">
        <v>55</v>
      </c>
      <c r="B154" s="5" t="n">
        <v>5</v>
      </c>
      <c r="C154" s="5" t="n">
        <v>6</v>
      </c>
      <c r="D154" s="5" t="n">
        <v>8</v>
      </c>
      <c r="E154" s="5" t="n">
        <v>6</v>
      </c>
    </row>
    <row r="155" spans="1:5">
      <c r="A155" s="4" t="s">
        <v>662</v>
      </c>
      <c r="B155" s="7" t="n">
        <v>-6</v>
      </c>
      <c r="C155" s="7" t="n">
        <v>-2</v>
      </c>
      <c r="D155" s="7" t="n">
        <v>9</v>
      </c>
      <c r="E155" s="7" t="n">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9</v>
      </c>
      <c r="B1" s="2" t="s">
        <v>63</v>
      </c>
      <c r="D1" s="2" t="s">
        <v>1</v>
      </c>
    </row>
    <row r="2" spans="1:5">
      <c r="B2" s="2" t="s">
        <v>2</v>
      </c>
      <c r="C2" s="2" t="s">
        <v>30</v>
      </c>
      <c r="D2" s="2" t="s">
        <v>2</v>
      </c>
      <c r="E2" s="2" t="s">
        <v>30</v>
      </c>
    </row>
    <row r="3" spans="1:5">
      <c r="A3" s="3" t="s">
        <v>657</v>
      </c>
    </row>
    <row r="4" spans="1:5">
      <c r="A4" s="4" t="s">
        <v>662</v>
      </c>
      <c r="B4" s="7" t="n">
        <v>1704</v>
      </c>
      <c r="C4" s="7" t="n">
        <v>864</v>
      </c>
      <c r="D4" s="7" t="n">
        <v>2636</v>
      </c>
      <c r="E4" s="7" t="n">
        <v>1343</v>
      </c>
    </row>
    <row r="5" spans="1:5">
      <c r="A5" s="3" t="s">
        <v>670</v>
      </c>
    </row>
    <row r="6" spans="1:5">
      <c r="A6" s="4" t="s">
        <v>65</v>
      </c>
      <c r="B6" s="5" t="n">
        <v>-26</v>
      </c>
      <c r="C6" s="5" t="n">
        <v>-59</v>
      </c>
      <c r="D6" s="5" t="n">
        <v>-52</v>
      </c>
      <c r="E6" s="5" t="n">
        <v>-104</v>
      </c>
    </row>
    <row r="7" spans="1:5">
      <c r="A7" s="3" t="s">
        <v>66</v>
      </c>
    </row>
    <row r="8" spans="1:5">
      <c r="A8" s="4" t="s">
        <v>67</v>
      </c>
      <c r="C8" s="5" t="n">
        <v>13</v>
      </c>
      <c r="E8" s="5" t="n">
        <v>-54</v>
      </c>
    </row>
    <row r="9" spans="1:5">
      <c r="A9" s="4" t="s">
        <v>68</v>
      </c>
      <c r="B9" s="5" t="n">
        <v>-3</v>
      </c>
      <c r="C9" s="5" t="n">
        <v>5</v>
      </c>
      <c r="D9" s="5" t="n">
        <v>-9</v>
      </c>
      <c r="E9" s="5" t="n">
        <v>12</v>
      </c>
    </row>
    <row r="10" spans="1:5">
      <c r="A10" s="3" t="s">
        <v>69</v>
      </c>
    </row>
    <row r="11" spans="1:5">
      <c r="A11" s="4" t="s">
        <v>70</v>
      </c>
      <c r="B11" s="5" t="n">
        <v>-1</v>
      </c>
      <c r="E11" s="5" t="n">
        <v>2</v>
      </c>
    </row>
    <row r="12" spans="1:5">
      <c r="A12" s="4" t="s">
        <v>671</v>
      </c>
      <c r="B12" s="5" t="n">
        <v>-30</v>
      </c>
      <c r="C12" s="5" t="n">
        <v>-41</v>
      </c>
      <c r="D12" s="5" t="n">
        <v>-61</v>
      </c>
      <c r="E12" s="5" t="n">
        <v>-144</v>
      </c>
    </row>
    <row r="13" spans="1:5">
      <c r="A13" s="4" t="s">
        <v>72</v>
      </c>
      <c r="C13" s="5" t="n">
        <v>330</v>
      </c>
      <c r="E13" s="5" t="n">
        <v>330</v>
      </c>
    </row>
    <row r="14" spans="1:5">
      <c r="A14" s="4" t="s">
        <v>672</v>
      </c>
      <c r="B14" s="5" t="n">
        <v>1674</v>
      </c>
      <c r="C14" s="5" t="n">
        <v>1153</v>
      </c>
      <c r="D14" s="5" t="n">
        <v>2575</v>
      </c>
      <c r="E14" s="5" t="n">
        <v>1529</v>
      </c>
    </row>
    <row r="15" spans="1:5">
      <c r="A15" s="4" t="s">
        <v>663</v>
      </c>
    </row>
    <row r="16" spans="1:5">
      <c r="A16" s="3" t="s">
        <v>657</v>
      </c>
    </row>
    <row r="17" spans="1:5">
      <c r="A17" s="4" t="s">
        <v>662</v>
      </c>
      <c r="B17" s="5" t="n">
        <v>-1869</v>
      </c>
      <c r="C17" s="5" t="n">
        <v>-1461</v>
      </c>
      <c r="D17" s="5" t="n">
        <v>-2933</v>
      </c>
      <c r="E17" s="5" t="n">
        <v>-1973</v>
      </c>
    </row>
    <row r="18" spans="1:5">
      <c r="A18" s="3" t="s">
        <v>69</v>
      </c>
    </row>
    <row r="19" spans="1:5">
      <c r="A19" s="4" t="s">
        <v>672</v>
      </c>
      <c r="B19" s="5" t="n">
        <v>-1869</v>
      </c>
      <c r="C19" s="5" t="n">
        <v>-1461</v>
      </c>
      <c r="D19" s="5" t="n">
        <v>-2933</v>
      </c>
      <c r="E19" s="5" t="n">
        <v>-1973</v>
      </c>
    </row>
    <row r="20" spans="1:5">
      <c r="A20" s="4" t="s">
        <v>665</v>
      </c>
    </row>
    <row r="21" spans="1:5">
      <c r="A21" s="3" t="s">
        <v>657</v>
      </c>
    </row>
    <row r="22" spans="1:5">
      <c r="A22" s="4" t="s">
        <v>662</v>
      </c>
      <c r="B22" s="5" t="n">
        <v>1710</v>
      </c>
      <c r="C22" s="5" t="n">
        <v>868</v>
      </c>
      <c r="D22" s="5" t="n">
        <v>2641</v>
      </c>
      <c r="E22" s="5" t="n">
        <v>1290</v>
      </c>
    </row>
    <row r="23" spans="1:5">
      <c r="A23" s="3" t="s">
        <v>66</v>
      </c>
    </row>
    <row r="24" spans="1:5">
      <c r="A24" s="4" t="s">
        <v>67</v>
      </c>
      <c r="C24" s="5" t="n">
        <v>-2</v>
      </c>
      <c r="E24" s="5" t="n">
        <v>-2</v>
      </c>
    </row>
    <row r="25" spans="1:5">
      <c r="A25" s="3" t="s">
        <v>69</v>
      </c>
    </row>
    <row r="26" spans="1:5">
      <c r="A26" s="4" t="s">
        <v>70</v>
      </c>
      <c r="C26" s="5" t="n">
        <v>2</v>
      </c>
      <c r="E26" s="5" t="n">
        <v>2</v>
      </c>
    </row>
    <row r="27" spans="1:5">
      <c r="A27" s="4" t="s">
        <v>72</v>
      </c>
      <c r="C27" s="5" t="n">
        <v>2</v>
      </c>
      <c r="E27" s="5" t="n">
        <v>2</v>
      </c>
    </row>
    <row r="28" spans="1:5">
      <c r="A28" s="4" t="s">
        <v>672</v>
      </c>
      <c r="B28" s="5" t="n">
        <v>1710</v>
      </c>
      <c r="C28" s="5" t="n">
        <v>870</v>
      </c>
      <c r="D28" s="5" t="n">
        <v>2641</v>
      </c>
      <c r="E28" s="5" t="n">
        <v>1292</v>
      </c>
    </row>
    <row r="29" spans="1:5">
      <c r="A29" s="4" t="s">
        <v>24</v>
      </c>
    </row>
    <row r="30" spans="1:5">
      <c r="A30" s="3" t="s">
        <v>657</v>
      </c>
    </row>
    <row r="31" spans="1:5">
      <c r="A31" s="4" t="s">
        <v>662</v>
      </c>
      <c r="B31" s="5" t="n">
        <v>1052</v>
      </c>
      <c r="C31" s="5" t="n">
        <v>265</v>
      </c>
      <c r="D31" s="5" t="n">
        <v>1620</v>
      </c>
      <c r="E31" s="5" t="n">
        <v>666</v>
      </c>
    </row>
    <row r="32" spans="1:5">
      <c r="A32" s="3" t="s">
        <v>670</v>
      </c>
    </row>
    <row r="33" spans="1:5">
      <c r="A33" s="4" t="s">
        <v>65</v>
      </c>
      <c r="B33" s="5" t="n">
        <v>-25</v>
      </c>
      <c r="C33" s="5" t="n">
        <v>-58</v>
      </c>
      <c r="D33" s="5" t="n">
        <v>-51</v>
      </c>
      <c r="E33" s="5" t="n">
        <v>-102</v>
      </c>
    </row>
    <row r="34" spans="1:5">
      <c r="A34" s="3" t="s">
        <v>66</v>
      </c>
    </row>
    <row r="35" spans="1:5">
      <c r="A35" s="4" t="s">
        <v>67</v>
      </c>
      <c r="C35" s="5" t="n">
        <v>15</v>
      </c>
      <c r="E35" s="5" t="n">
        <v>-52</v>
      </c>
    </row>
    <row r="36" spans="1:5">
      <c r="A36" s="4" t="s">
        <v>68</v>
      </c>
      <c r="B36" s="5" t="n">
        <v>-3</v>
      </c>
      <c r="C36" s="5" t="n">
        <v>5</v>
      </c>
      <c r="D36" s="5" t="n">
        <v>-9</v>
      </c>
      <c r="E36" s="5" t="n">
        <v>12</v>
      </c>
    </row>
    <row r="37" spans="1:5">
      <c r="A37" s="3" t="s">
        <v>69</v>
      </c>
    </row>
    <row r="38" spans="1:5">
      <c r="A38" s="4" t="s">
        <v>70</v>
      </c>
      <c r="B38" s="5" t="n">
        <v>-1</v>
      </c>
      <c r="C38" s="5" t="n">
        <v>-2</v>
      </c>
    </row>
    <row r="39" spans="1:5">
      <c r="A39" s="4" t="s">
        <v>671</v>
      </c>
      <c r="B39" s="5" t="n">
        <v>-29</v>
      </c>
      <c r="C39" s="5" t="n">
        <v>-40</v>
      </c>
      <c r="D39" s="5" t="n">
        <v>-60</v>
      </c>
      <c r="E39" s="5" t="n">
        <v>-142</v>
      </c>
    </row>
    <row r="40" spans="1:5">
      <c r="A40" s="4" t="s">
        <v>72</v>
      </c>
      <c r="C40" s="5" t="n">
        <v>328</v>
      </c>
      <c r="E40" s="5" t="n">
        <v>328</v>
      </c>
    </row>
    <row r="41" spans="1:5">
      <c r="A41" s="4" t="s">
        <v>672</v>
      </c>
      <c r="B41" s="5" t="n">
        <v>1023</v>
      </c>
      <c r="C41" s="5" t="n">
        <v>553</v>
      </c>
      <c r="D41" s="5" t="n">
        <v>1560</v>
      </c>
      <c r="E41" s="5" t="n">
        <v>852</v>
      </c>
    </row>
    <row r="42" spans="1:5">
      <c r="A42" s="4" t="s">
        <v>666</v>
      </c>
    </row>
    <row r="43" spans="1:5">
      <c r="A43" s="3" t="s">
        <v>657</v>
      </c>
    </row>
    <row r="44" spans="1:5">
      <c r="A44" s="4" t="s">
        <v>662</v>
      </c>
      <c r="B44" s="5" t="n">
        <v>404</v>
      </c>
      <c r="C44" s="5" t="n">
        <v>589</v>
      </c>
      <c r="D44" s="5" t="n">
        <v>645</v>
      </c>
      <c r="E44" s="5" t="n">
        <v>640</v>
      </c>
    </row>
    <row r="45" spans="1:5">
      <c r="A45" s="3" t="s">
        <v>69</v>
      </c>
    </row>
    <row r="46" spans="1:5">
      <c r="A46" s="4" t="s">
        <v>672</v>
      </c>
      <c r="B46" s="5" t="n">
        <v>404</v>
      </c>
      <c r="C46" s="5" t="n">
        <v>589</v>
      </c>
      <c r="D46" s="5" t="n">
        <v>645</v>
      </c>
      <c r="E46" s="5" t="n">
        <v>640</v>
      </c>
    </row>
    <row r="47" spans="1:5">
      <c r="A47" s="4" t="s">
        <v>667</v>
      </c>
    </row>
    <row r="48" spans="1:5">
      <c r="A48" s="3" t="s">
        <v>657</v>
      </c>
    </row>
    <row r="49" spans="1:5">
      <c r="A49" s="4" t="s">
        <v>662</v>
      </c>
      <c r="B49" s="5" t="n">
        <v>413</v>
      </c>
      <c r="C49" s="5" t="n">
        <v>605</v>
      </c>
      <c r="D49" s="5" t="n">
        <v>654</v>
      </c>
      <c r="E49" s="5" t="n">
        <v>731</v>
      </c>
    </row>
    <row r="50" spans="1:5">
      <c r="A50" s="3" t="s">
        <v>670</v>
      </c>
    </row>
    <row r="51" spans="1:5">
      <c r="A51" s="4" t="s">
        <v>65</v>
      </c>
      <c r="B51" s="5" t="n">
        <v>-1</v>
      </c>
      <c r="C51" s="5" t="n">
        <v>-1</v>
      </c>
      <c r="D51" s="5" t="n">
        <v>-1</v>
      </c>
      <c r="E51" s="5" t="n">
        <v>-2</v>
      </c>
    </row>
    <row r="52" spans="1:5">
      <c r="A52" s="3" t="s">
        <v>69</v>
      </c>
    </row>
    <row r="53" spans="1:5">
      <c r="A53" s="4" t="s">
        <v>671</v>
      </c>
      <c r="B53" s="5" t="n">
        <v>-1</v>
      </c>
      <c r="C53" s="5" t="n">
        <v>-1</v>
      </c>
      <c r="D53" s="5" t="n">
        <v>-1</v>
      </c>
      <c r="E53" s="5" t="n">
        <v>-2</v>
      </c>
    </row>
    <row r="54" spans="1:5">
      <c r="A54" s="4" t="s">
        <v>672</v>
      </c>
      <c r="B54" s="5" t="n">
        <v>412</v>
      </c>
      <c r="C54" s="5" t="n">
        <v>604</v>
      </c>
      <c r="D54" s="5" t="n">
        <v>653</v>
      </c>
      <c r="E54" s="5" t="n">
        <v>729</v>
      </c>
    </row>
    <row r="55" spans="1:5">
      <c r="A55" s="4" t="s">
        <v>668</v>
      </c>
    </row>
    <row r="56" spans="1:5">
      <c r="A56" s="3" t="s">
        <v>657</v>
      </c>
    </row>
    <row r="57" spans="1:5">
      <c r="A57" s="4" t="s">
        <v>662</v>
      </c>
      <c r="B57" s="5" t="n">
        <v>-6</v>
      </c>
      <c r="C57" s="5" t="n">
        <v>-2</v>
      </c>
      <c r="D57" s="5" t="n">
        <v>9</v>
      </c>
      <c r="E57" s="5" t="n">
        <v>-11</v>
      </c>
    </row>
    <row r="58" spans="1:5">
      <c r="A58" s="3" t="s">
        <v>69</v>
      </c>
    </row>
    <row r="59" spans="1:5">
      <c r="A59" s="4" t="s">
        <v>672</v>
      </c>
      <c r="B59" s="7" t="n">
        <v>-6</v>
      </c>
      <c r="C59" s="7" t="n">
        <v>-2</v>
      </c>
      <c r="D59" s="7" t="n">
        <v>9</v>
      </c>
      <c r="E59" s="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26</v>
      </c>
      <c r="B1" s="2" t="s">
        <v>1</v>
      </c>
    </row>
    <row r="2" spans="1:3">
      <c r="B2" s="2" t="s">
        <v>2</v>
      </c>
      <c r="C2" s="2" t="s">
        <v>30</v>
      </c>
    </row>
    <row r="3" spans="1:3">
      <c r="A3" s="4" t="s">
        <v>127</v>
      </c>
      <c r="B3" s="7" t="n">
        <v>4841</v>
      </c>
      <c r="C3" s="7" t="n">
        <v>2637</v>
      </c>
    </row>
    <row r="4" spans="1:3">
      <c r="A4" s="3" t="s">
        <v>128</v>
      </c>
    </row>
    <row r="5" spans="1:3">
      <c r="A5" s="4" t="s">
        <v>129</v>
      </c>
      <c r="B5" s="5" t="n">
        <v>-3139</v>
      </c>
      <c r="C5" s="5" t="n">
        <v>-2678</v>
      </c>
    </row>
    <row r="6" spans="1:3">
      <c r="A6" s="4" t="s">
        <v>130</v>
      </c>
      <c r="B6" s="5" t="n">
        <v>-5093</v>
      </c>
      <c r="C6" s="5" t="n">
        <v>-1861</v>
      </c>
    </row>
    <row r="7" spans="1:3">
      <c r="A7" s="4" t="s">
        <v>131</v>
      </c>
      <c r="B7" s="5" t="n">
        <v>3436</v>
      </c>
      <c r="C7" s="5" t="n">
        <v>1723</v>
      </c>
    </row>
    <row r="8" spans="1:3">
      <c r="A8" s="4" t="s">
        <v>132</v>
      </c>
      <c r="B8" s="5" t="n">
        <v>27</v>
      </c>
      <c r="C8" s="5" t="n">
        <v>153</v>
      </c>
    </row>
    <row r="9" spans="1:3">
      <c r="A9" s="4" t="s">
        <v>133</v>
      </c>
      <c r="C9" s="5" t="n">
        <v>307</v>
      </c>
    </row>
    <row r="10" spans="1:3">
      <c r="A10" s="4" t="s">
        <v>134</v>
      </c>
      <c r="B10" s="5" t="n">
        <v>52</v>
      </c>
    </row>
    <row r="11" spans="1:3">
      <c r="A11" s="4" t="s">
        <v>135</v>
      </c>
      <c r="B11" s="5" t="n">
        <v>22</v>
      </c>
      <c r="C11" s="5" t="n">
        <v>9</v>
      </c>
    </row>
    <row r="12" spans="1:3">
      <c r="A12" s="4" t="s">
        <v>136</v>
      </c>
      <c r="B12" s="5" t="n">
        <v>-4695</v>
      </c>
      <c r="C12" s="5" t="n">
        <v>-2347</v>
      </c>
    </row>
    <row r="13" spans="1:3">
      <c r="A13" s="3" t="s">
        <v>137</v>
      </c>
    </row>
    <row r="14" spans="1:3">
      <c r="A14" s="4" t="s">
        <v>138</v>
      </c>
      <c r="B14" s="5" t="n">
        <v>-1107</v>
      </c>
      <c r="C14" s="5" t="n">
        <v>-1145</v>
      </c>
    </row>
    <row r="15" spans="1:3">
      <c r="A15" s="4" t="s">
        <v>139</v>
      </c>
      <c r="B15" s="5" t="n">
        <v>1996</v>
      </c>
      <c r="C15" s="5" t="n">
        <v>534</v>
      </c>
    </row>
    <row r="16" spans="1:3">
      <c r="A16" s="4" t="s">
        <v>140</v>
      </c>
      <c r="B16" s="5" t="n">
        <v>-40</v>
      </c>
      <c r="C16" s="5" t="n">
        <v>-7</v>
      </c>
    </row>
    <row r="17" spans="1:3">
      <c r="A17" s="4" t="s">
        <v>141</v>
      </c>
      <c r="C17" s="5" t="n">
        <v>411</v>
      </c>
    </row>
    <row r="18" spans="1:3">
      <c r="A18" s="4" t="s">
        <v>142</v>
      </c>
      <c r="C18" s="5" t="n">
        <v>9</v>
      </c>
    </row>
    <row r="19" spans="1:3">
      <c r="A19" s="4" t="s">
        <v>143</v>
      </c>
      <c r="B19" s="5" t="n">
        <v>-931</v>
      </c>
      <c r="C19" s="5" t="n">
        <v>-28</v>
      </c>
    </row>
    <row r="20" spans="1:3">
      <c r="A20" s="4" t="s">
        <v>144</v>
      </c>
      <c r="B20" s="5" t="n">
        <v>-140</v>
      </c>
    </row>
    <row r="21" spans="1:3">
      <c r="A21" s="4" t="s">
        <v>145</v>
      </c>
      <c r="B21" s="5" t="n">
        <v>34</v>
      </c>
      <c r="C21" s="5" t="n">
        <v>6</v>
      </c>
    </row>
    <row r="22" spans="1:3">
      <c r="A22" s="4" t="s">
        <v>146</v>
      </c>
      <c r="B22" s="5" t="n">
        <v>-188</v>
      </c>
      <c r="C22" s="5" t="n">
        <v>-220</v>
      </c>
    </row>
    <row r="23" spans="1:3">
      <c r="A23" s="4" t="s">
        <v>147</v>
      </c>
      <c r="B23" s="5" t="n">
        <v>-42</v>
      </c>
      <c r="C23" s="5" t="n">
        <v>70</v>
      </c>
    </row>
    <row r="24" spans="1:3">
      <c r="A24" s="4" t="s">
        <v>148</v>
      </c>
      <c r="B24" s="5" t="n">
        <v>994</v>
      </c>
      <c r="C24" s="5" t="n">
        <v>1140</v>
      </c>
    </row>
    <row r="25" spans="1:3">
      <c r="A25" s="4" t="s">
        <v>149</v>
      </c>
      <c r="B25" s="5" t="n">
        <v>952</v>
      </c>
      <c r="C25" s="5" t="n">
        <v>1210</v>
      </c>
    </row>
    <row r="26" spans="1:3">
      <c r="A26" s="3" t="s">
        <v>150</v>
      </c>
    </row>
    <row r="27" spans="1:3">
      <c r="A27" s="4" t="s">
        <v>151</v>
      </c>
      <c r="B27" s="5" t="n">
        <v>35</v>
      </c>
      <c r="C27" s="5" t="n">
        <v>5362</v>
      </c>
    </row>
    <row r="28" spans="1:3">
      <c r="A28" s="4" t="s">
        <v>152</v>
      </c>
      <c r="B28" s="5" t="n">
        <v>5</v>
      </c>
      <c r="C28" s="5" t="n">
        <v>361</v>
      </c>
    </row>
    <row r="29" spans="1:3">
      <c r="A29" s="3" t="s">
        <v>153</v>
      </c>
    </row>
    <row r="30" spans="1:3">
      <c r="A30" s="4" t="s">
        <v>154</v>
      </c>
      <c r="B30" s="5" t="n">
        <v>433</v>
      </c>
      <c r="C30" s="5" t="n">
        <v>367</v>
      </c>
    </row>
    <row r="31" spans="1:3">
      <c r="A31" s="4" t="s">
        <v>155</v>
      </c>
      <c r="B31" s="5" t="n">
        <v>10</v>
      </c>
      <c r="C31" s="5" t="n">
        <v>5</v>
      </c>
    </row>
    <row r="32" spans="1:3">
      <c r="A32" s="4" t="s">
        <v>24</v>
      </c>
    </row>
    <row r="33" spans="1:3">
      <c r="A33" s="4" t="s">
        <v>127</v>
      </c>
      <c r="B33" s="5" t="n">
        <v>3935</v>
      </c>
      <c r="C33" s="5" t="n">
        <v>1683</v>
      </c>
    </row>
    <row r="34" spans="1:3">
      <c r="A34" s="3" t="s">
        <v>128</v>
      </c>
    </row>
    <row r="35" spans="1:3">
      <c r="A35" s="4" t="s">
        <v>129</v>
      </c>
      <c r="B35" s="5" t="n">
        <v>-2563</v>
      </c>
      <c r="C35" s="5" t="n">
        <v>-1828</v>
      </c>
    </row>
    <row r="36" spans="1:3">
      <c r="A36" s="4" t="s">
        <v>130</v>
      </c>
      <c r="B36" s="5" t="n">
        <v>-3080</v>
      </c>
      <c r="C36" s="5" t="n">
        <v>-1183</v>
      </c>
    </row>
    <row r="37" spans="1:3">
      <c r="A37" s="4" t="s">
        <v>131</v>
      </c>
      <c r="B37" s="5" t="n">
        <v>1178</v>
      </c>
      <c r="C37" s="5" t="n">
        <v>1523</v>
      </c>
    </row>
    <row r="38" spans="1:3">
      <c r="A38" s="4" t="s">
        <v>132</v>
      </c>
      <c r="B38" s="5" t="n">
        <v>9</v>
      </c>
      <c r="C38" s="5" t="n">
        <v>52</v>
      </c>
    </row>
    <row r="39" spans="1:3">
      <c r="A39" s="4" t="s">
        <v>133</v>
      </c>
      <c r="C39" s="5" t="n">
        <v>299</v>
      </c>
    </row>
    <row r="40" spans="1:3">
      <c r="A40" s="4" t="s">
        <v>156</v>
      </c>
      <c r="C40" s="5" t="n">
        <v>-198</v>
      </c>
    </row>
    <row r="41" spans="1:3">
      <c r="A41" s="4" t="s">
        <v>135</v>
      </c>
      <c r="B41" s="5" t="n">
        <v>18</v>
      </c>
      <c r="C41" s="5" t="n">
        <v>7</v>
      </c>
    </row>
    <row r="42" spans="1:3">
      <c r="A42" s="4" t="s">
        <v>136</v>
      </c>
      <c r="B42" s="5" t="n">
        <v>-4438</v>
      </c>
      <c r="C42" s="5" t="n">
        <v>-1328</v>
      </c>
    </row>
    <row r="43" spans="1:3">
      <c r="A43" s="3" t="s">
        <v>137</v>
      </c>
    </row>
    <row r="44" spans="1:3">
      <c r="A44" s="4" t="s">
        <v>138</v>
      </c>
      <c r="B44" s="5" t="n">
        <v>-881</v>
      </c>
      <c r="C44" s="5" t="n">
        <v>-655</v>
      </c>
    </row>
    <row r="45" spans="1:3">
      <c r="A45" s="4" t="s">
        <v>139</v>
      </c>
      <c r="B45" s="5" t="n">
        <v>1420</v>
      </c>
      <c r="C45" s="5" t="n">
        <v>53</v>
      </c>
    </row>
    <row r="46" spans="1:3">
      <c r="A46" s="4" t="s">
        <v>140</v>
      </c>
      <c r="B46" s="5" t="n">
        <v>-32</v>
      </c>
      <c r="C46" s="5" t="n">
        <v>-5</v>
      </c>
    </row>
    <row r="47" spans="1:3">
      <c r="A47" s="4" t="s">
        <v>141</v>
      </c>
      <c r="C47" s="5" t="n">
        <v>411</v>
      </c>
    </row>
    <row r="48" spans="1:3">
      <c r="A48" s="4" t="s">
        <v>143</v>
      </c>
      <c r="C48" s="5" t="n">
        <v>-7</v>
      </c>
    </row>
    <row r="49" spans="1:3">
      <c r="A49" s="4" t="s">
        <v>146</v>
      </c>
      <c r="B49" s="5" t="n">
        <v>507</v>
      </c>
      <c r="C49" s="5" t="n">
        <v>-203</v>
      </c>
    </row>
    <row r="50" spans="1:3">
      <c r="A50" s="4" t="s">
        <v>147</v>
      </c>
      <c r="B50" s="5" t="n">
        <v>4</v>
      </c>
      <c r="C50" s="5" t="n">
        <v>152</v>
      </c>
    </row>
    <row r="51" spans="1:3">
      <c r="A51" s="4" t="s">
        <v>148</v>
      </c>
      <c r="B51" s="5" t="n">
        <v>785</v>
      </c>
      <c r="C51" s="5" t="n">
        <v>829</v>
      </c>
    </row>
    <row r="52" spans="1:3">
      <c r="A52" s="4" t="s">
        <v>149</v>
      </c>
      <c r="B52" s="5" t="n">
        <v>789</v>
      </c>
      <c r="C52" s="5" t="n">
        <v>981</v>
      </c>
    </row>
    <row r="53" spans="1:3">
      <c r="A53" s="3" t="s">
        <v>150</v>
      </c>
    </row>
    <row r="54" spans="1:3">
      <c r="A54" s="4" t="s">
        <v>151</v>
      </c>
      <c r="B54" s="5" t="n">
        <v>35</v>
      </c>
      <c r="C54" s="5" t="n">
        <v>4998</v>
      </c>
    </row>
    <row r="55" spans="1:3">
      <c r="A55" s="4" t="s">
        <v>152</v>
      </c>
      <c r="C55" s="5" t="n">
        <v>361</v>
      </c>
    </row>
    <row r="56" spans="1:3">
      <c r="A56" s="3" t="s">
        <v>153</v>
      </c>
    </row>
    <row r="57" spans="1:3">
      <c r="A57" s="4" t="s">
        <v>154</v>
      </c>
      <c r="B57" s="5" t="n">
        <v>294</v>
      </c>
      <c r="C57" s="5" t="n">
        <v>226</v>
      </c>
    </row>
    <row r="58" spans="1:3">
      <c r="A58" s="4" t="s">
        <v>155</v>
      </c>
      <c r="B58" s="7" t="n">
        <v>3</v>
      </c>
      <c r="C58" s="7"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3</v>
      </c>
      <c r="B1" s="2" t="s">
        <v>2</v>
      </c>
      <c r="C1" s="2" t="s">
        <v>75</v>
      </c>
      <c r="D1" s="2" t="s">
        <v>30</v>
      </c>
      <c r="E1" s="2" t="s">
        <v>674</v>
      </c>
    </row>
    <row r="2" spans="1:5">
      <c r="A2" s="3" t="s">
        <v>76</v>
      </c>
    </row>
    <row r="3" spans="1:5">
      <c r="A3" s="4" t="s">
        <v>77</v>
      </c>
      <c r="B3" s="7" t="n">
        <v>952</v>
      </c>
      <c r="C3" s="7" t="n">
        <v>994</v>
      </c>
      <c r="D3" s="7" t="n">
        <v>1210</v>
      </c>
      <c r="E3" s="7" t="n">
        <v>1140</v>
      </c>
    </row>
    <row r="4" spans="1:5">
      <c r="A4" s="4" t="s">
        <v>78</v>
      </c>
      <c r="B4" s="5" t="n">
        <v>7967</v>
      </c>
      <c r="C4" s="5" t="n">
        <v>6309</v>
      </c>
    </row>
    <row r="5" spans="1:5">
      <c r="A5" s="4" t="s">
        <v>79</v>
      </c>
      <c r="B5" s="5" t="n">
        <v>747</v>
      </c>
      <c r="C5" s="5" t="n">
        <v>774</v>
      </c>
    </row>
    <row r="6" spans="1:5">
      <c r="A6" s="4" t="s">
        <v>80</v>
      </c>
      <c r="B6" s="5" t="n">
        <v>1892</v>
      </c>
      <c r="C6" s="5" t="n">
        <v>1771</v>
      </c>
    </row>
    <row r="7" spans="1:5">
      <c r="A7" s="4" t="s">
        <v>81</v>
      </c>
      <c r="B7" s="5" t="n">
        <v>1069</v>
      </c>
      <c r="C7" s="5" t="n">
        <v>1004</v>
      </c>
    </row>
    <row r="8" spans="1:5">
      <c r="A8" s="4" t="s">
        <v>82</v>
      </c>
      <c r="B8" s="5" t="n">
        <v>1482</v>
      </c>
      <c r="C8" s="5" t="n">
        <v>1260</v>
      </c>
    </row>
    <row r="9" spans="1:5">
      <c r="A9" s="4" t="s">
        <v>83</v>
      </c>
      <c r="B9" s="5" t="n">
        <v>14109</v>
      </c>
      <c r="C9" s="5" t="n">
        <v>12112</v>
      </c>
    </row>
    <row r="10" spans="1:5">
      <c r="A10" s="4" t="s">
        <v>84</v>
      </c>
      <c r="B10" s="5" t="n">
        <v>25288</v>
      </c>
      <c r="C10" s="5" t="n">
        <v>23084</v>
      </c>
    </row>
    <row r="11" spans="1:5">
      <c r="A11" s="3" t="s">
        <v>91</v>
      </c>
    </row>
    <row r="12" spans="1:5">
      <c r="A12" s="4" t="s">
        <v>92</v>
      </c>
      <c r="B12" s="5" t="n">
        <v>4091</v>
      </c>
      <c r="C12" s="5" t="n">
        <v>4091</v>
      </c>
    </row>
    <row r="13" spans="1:5">
      <c r="A13" s="4" t="s">
        <v>93</v>
      </c>
      <c r="B13" s="5" t="n">
        <v>2274</v>
      </c>
      <c r="C13" s="5" t="n">
        <v>2240</v>
      </c>
    </row>
    <row r="14" spans="1:5">
      <c r="A14" s="4" t="s">
        <v>91</v>
      </c>
      <c r="B14" s="5" t="n">
        <v>2106</v>
      </c>
      <c r="C14" s="5" t="n">
        <v>2244</v>
      </c>
    </row>
    <row r="15" spans="1:5">
      <c r="A15" s="4" t="s">
        <v>94</v>
      </c>
      <c r="B15" s="5" t="n">
        <v>8471</v>
      </c>
      <c r="C15" s="5" t="n">
        <v>8575</v>
      </c>
    </row>
    <row r="16" spans="1:5">
      <c r="A16" s="4" t="s">
        <v>95</v>
      </c>
      <c r="B16" s="5" t="n">
        <v>47868</v>
      </c>
      <c r="C16" s="5" t="n">
        <v>43771</v>
      </c>
    </row>
    <row r="17" spans="1:5">
      <c r="A17" s="3" t="s">
        <v>96</v>
      </c>
    </row>
    <row r="18" spans="1:5">
      <c r="A18" s="4" t="s">
        <v>97</v>
      </c>
      <c r="B18" s="5" t="n">
        <v>1642</v>
      </c>
      <c r="C18" s="5" t="n">
        <v>1708</v>
      </c>
    </row>
    <row r="19" spans="1:5">
      <c r="A19" s="4" t="s">
        <v>98</v>
      </c>
      <c r="B19" s="5" t="n">
        <v>1683</v>
      </c>
      <c r="C19" s="5" t="n">
        <v>1377</v>
      </c>
    </row>
    <row r="20" spans="1:5">
      <c r="A20" s="4" t="s">
        <v>100</v>
      </c>
      <c r="B20" s="5" t="n">
        <v>5664</v>
      </c>
      <c r="C20" s="5" t="n">
        <v>4252</v>
      </c>
    </row>
    <row r="21" spans="1:5">
      <c r="A21" s="4" t="s">
        <v>101</v>
      </c>
      <c r="B21" s="5" t="n">
        <v>2745</v>
      </c>
      <c r="C21" s="5" t="n">
        <v>2807</v>
      </c>
    </row>
    <row r="22" spans="1:5">
      <c r="A22" s="4" t="s">
        <v>102</v>
      </c>
      <c r="B22" s="5" t="n">
        <v>3311</v>
      </c>
      <c r="C22" s="5" t="n">
        <v>3291</v>
      </c>
    </row>
    <row r="23" spans="1:5">
      <c r="A23" s="4" t="s">
        <v>103</v>
      </c>
      <c r="B23" s="5" t="n">
        <v>15045</v>
      </c>
      <c r="C23" s="5" t="n">
        <v>13435</v>
      </c>
    </row>
    <row r="24" spans="1:5">
      <c r="A24" s="3" t="s">
        <v>104</v>
      </c>
    </row>
    <row r="25" spans="1:5">
      <c r="A25" s="4" t="s">
        <v>105</v>
      </c>
      <c r="B25" s="5" t="n">
        <v>17152</v>
      </c>
      <c r="C25" s="5" t="n">
        <v>16196</v>
      </c>
    </row>
    <row r="26" spans="1:5">
      <c r="A26" s="4" t="s">
        <v>106</v>
      </c>
      <c r="B26" s="5" t="n">
        <v>7477</v>
      </c>
      <c r="C26" s="5" t="n">
        <v>7562</v>
      </c>
    </row>
    <row r="27" spans="1:5">
      <c r="A27" s="4" t="s">
        <v>108</v>
      </c>
      <c r="B27" s="5" t="n">
        <v>208</v>
      </c>
      <c r="C27" s="5" t="n">
        <v>325</v>
      </c>
    </row>
    <row r="28" spans="1:5">
      <c r="A28" s="4" t="s">
        <v>109</v>
      </c>
      <c r="B28" s="5" t="n">
        <v>4350</v>
      </c>
      <c r="C28" s="5" t="n">
        <v>4232</v>
      </c>
    </row>
    <row r="29" spans="1:5">
      <c r="A29" s="4" t="s">
        <v>110</v>
      </c>
      <c r="B29" s="5" t="n">
        <v>29187</v>
      </c>
      <c r="C29" s="5" t="n">
        <v>28315</v>
      </c>
    </row>
    <row r="30" spans="1:5">
      <c r="A30" s="3" t="s">
        <v>112</v>
      </c>
    </row>
    <row r="31" spans="1:5">
      <c r="A31" s="4" t="s">
        <v>113</v>
      </c>
      <c r="B31" s="5" t="n">
        <v>7</v>
      </c>
      <c r="C31" s="5" t="n">
        <v>7</v>
      </c>
    </row>
    <row r="32" spans="1:5">
      <c r="A32" s="4" t="s">
        <v>114</v>
      </c>
      <c r="B32" s="5" t="n">
        <v>14319</v>
      </c>
      <c r="C32" s="5" t="n">
        <v>15135</v>
      </c>
    </row>
    <row r="33" spans="1:5">
      <c r="A33" s="4" t="s">
        <v>115</v>
      </c>
      <c r="B33" s="5" t="n">
        <v>-4620</v>
      </c>
      <c r="C33" s="5" t="n">
        <v>-4559</v>
      </c>
    </row>
    <row r="34" spans="1:5">
      <c r="A34" s="4" t="s">
        <v>675</v>
      </c>
      <c r="B34" s="5" t="n">
        <v>-6070</v>
      </c>
      <c r="C34" s="5" t="n">
        <v>-8562</v>
      </c>
    </row>
    <row r="35" spans="1:5">
      <c r="A35" s="4" t="s">
        <v>117</v>
      </c>
      <c r="B35" s="5" t="n">
        <v>3636</v>
      </c>
      <c r="C35" s="5" t="n">
        <v>2021</v>
      </c>
    </row>
    <row r="36" spans="1:5">
      <c r="A36" s="4" t="s">
        <v>118</v>
      </c>
      <c r="B36" s="5" t="n">
        <v>47868</v>
      </c>
      <c r="C36" s="5" t="n">
        <v>43771</v>
      </c>
    </row>
    <row r="37" spans="1:5">
      <c r="A37" s="4" t="s">
        <v>663</v>
      </c>
    </row>
    <row r="38" spans="1:5">
      <c r="A38" s="3" t="s">
        <v>76</v>
      </c>
    </row>
    <row r="39" spans="1:5">
      <c r="A39" s="4" t="s">
        <v>80</v>
      </c>
      <c r="B39" s="5" t="n">
        <v>-13</v>
      </c>
      <c r="C39" s="5" t="n">
        <v>-13</v>
      </c>
    </row>
    <row r="40" spans="1:5">
      <c r="A40" s="4" t="s">
        <v>676</v>
      </c>
      <c r="B40" s="5" t="n">
        <v>-2503</v>
      </c>
      <c r="C40" s="5" t="n">
        <v>-3509</v>
      </c>
    </row>
    <row r="41" spans="1:5">
      <c r="A41" s="4" t="s">
        <v>82</v>
      </c>
      <c r="C41" s="5" t="n">
        <v>-155</v>
      </c>
    </row>
    <row r="42" spans="1:5">
      <c r="A42" s="4" t="s">
        <v>83</v>
      </c>
      <c r="B42" s="5" t="n">
        <v>-2516</v>
      </c>
      <c r="C42" s="5" t="n">
        <v>-3677</v>
      </c>
    </row>
    <row r="43" spans="1:5">
      <c r="A43" s="3" t="s">
        <v>91</v>
      </c>
    </row>
    <row r="44" spans="1:5">
      <c r="A44" s="4" t="s">
        <v>677</v>
      </c>
      <c r="B44" s="5" t="n">
        <v>-10953</v>
      </c>
      <c r="C44" s="5" t="n">
        <v>-7717</v>
      </c>
    </row>
    <row r="45" spans="1:5">
      <c r="A45" s="4" t="s">
        <v>92</v>
      </c>
      <c r="C45" s="5" t="n">
        <v>1</v>
      </c>
    </row>
    <row r="46" spans="1:5">
      <c r="A46" s="4" t="s">
        <v>91</v>
      </c>
      <c r="B46" s="5" t="n">
        <v>-35</v>
      </c>
      <c r="C46" s="5" t="n">
        <v>-35</v>
      </c>
    </row>
    <row r="47" spans="1:5">
      <c r="A47" s="4" t="s">
        <v>94</v>
      </c>
      <c r="B47" s="5" t="n">
        <v>-10988</v>
      </c>
      <c r="C47" s="5" t="n">
        <v>-7751</v>
      </c>
    </row>
    <row r="48" spans="1:5">
      <c r="A48" s="4" t="s">
        <v>95</v>
      </c>
      <c r="B48" s="5" t="n">
        <v>-13504</v>
      </c>
      <c r="C48" s="5" t="n">
        <v>-11428</v>
      </c>
    </row>
    <row r="49" spans="1:5">
      <c r="A49" s="3" t="s">
        <v>96</v>
      </c>
    </row>
    <row r="50" spans="1:5">
      <c r="A50" s="4" t="s">
        <v>98</v>
      </c>
      <c r="B50" s="5" t="n">
        <v>-8</v>
      </c>
    </row>
    <row r="51" spans="1:5">
      <c r="A51" s="4" t="s">
        <v>678</v>
      </c>
      <c r="B51" s="5" t="n">
        <v>-2503</v>
      </c>
      <c r="C51" s="5" t="n">
        <v>-3509</v>
      </c>
    </row>
    <row r="52" spans="1:5">
      <c r="A52" s="4" t="s">
        <v>102</v>
      </c>
      <c r="B52" s="5" t="n">
        <v>5</v>
      </c>
      <c r="C52" s="5" t="n">
        <v>-3</v>
      </c>
    </row>
    <row r="53" spans="1:5">
      <c r="A53" s="4" t="s">
        <v>103</v>
      </c>
      <c r="B53" s="5" t="n">
        <v>-2506</v>
      </c>
      <c r="C53" s="5" t="n">
        <v>-3512</v>
      </c>
    </row>
    <row r="54" spans="1:5">
      <c r="A54" s="3" t="s">
        <v>104</v>
      </c>
    </row>
    <row r="55" spans="1:5">
      <c r="A55" s="4" t="s">
        <v>105</v>
      </c>
      <c r="B55" s="5" t="n">
        <v>-35</v>
      </c>
      <c r="C55" s="5" t="n">
        <v>-35</v>
      </c>
    </row>
    <row r="56" spans="1:5">
      <c r="A56" s="4" t="s">
        <v>109</v>
      </c>
      <c r="B56" s="5" t="n">
        <v>-543</v>
      </c>
      <c r="C56" s="5" t="n">
        <v>-562</v>
      </c>
    </row>
    <row r="57" spans="1:5">
      <c r="A57" s="4" t="s">
        <v>110</v>
      </c>
      <c r="B57" s="5" t="n">
        <v>-578</v>
      </c>
      <c r="C57" s="5" t="n">
        <v>-597</v>
      </c>
    </row>
    <row r="58" spans="1:5">
      <c r="A58" s="3" t="s">
        <v>112</v>
      </c>
    </row>
    <row r="59" spans="1:5">
      <c r="A59" s="4" t="s">
        <v>114</v>
      </c>
      <c r="B59" s="5" t="n">
        <v>-21303</v>
      </c>
      <c r="C59" s="5" t="n">
        <v>-21076</v>
      </c>
    </row>
    <row r="60" spans="1:5">
      <c r="A60" s="4" t="s">
        <v>115</v>
      </c>
      <c r="B60" s="5" t="n">
        <v>4743</v>
      </c>
      <c r="C60" s="5" t="n">
        <v>4681</v>
      </c>
    </row>
    <row r="61" spans="1:5">
      <c r="A61" s="4" t="s">
        <v>675</v>
      </c>
      <c r="B61" s="5" t="n">
        <v>6140</v>
      </c>
      <c r="C61" s="5" t="n">
        <v>9076</v>
      </c>
    </row>
    <row r="62" spans="1:5">
      <c r="A62" s="4" t="s">
        <v>117</v>
      </c>
      <c r="B62" s="5" t="n">
        <v>-10420</v>
      </c>
      <c r="C62" s="5" t="n">
        <v>-7319</v>
      </c>
    </row>
    <row r="63" spans="1:5">
      <c r="A63" s="4" t="s">
        <v>118</v>
      </c>
      <c r="B63" s="5" t="n">
        <v>-13504</v>
      </c>
      <c r="C63" s="5" t="n">
        <v>-11428</v>
      </c>
    </row>
    <row r="64" spans="1:5">
      <c r="A64" s="4" t="s">
        <v>665</v>
      </c>
    </row>
    <row r="65" spans="1:5">
      <c r="A65" s="3" t="s">
        <v>76</v>
      </c>
    </row>
    <row r="66" spans="1:5">
      <c r="A66" s="4" t="s">
        <v>77</v>
      </c>
      <c r="B66" s="5" t="n">
        <v>1</v>
      </c>
      <c r="C66" s="5" t="n">
        <v>1</v>
      </c>
      <c r="D66" s="5" t="n">
        <v>1</v>
      </c>
      <c r="E66" s="5" t="n">
        <v>1</v>
      </c>
    </row>
    <row r="67" spans="1:5">
      <c r="A67" s="4" t="s">
        <v>676</v>
      </c>
      <c r="B67" s="5" t="n">
        <v>1623</v>
      </c>
      <c r="C67" s="5" t="n">
        <v>1893</v>
      </c>
    </row>
    <row r="68" spans="1:5">
      <c r="A68" s="4" t="s">
        <v>82</v>
      </c>
      <c r="B68" s="5" t="n">
        <v>100</v>
      </c>
    </row>
    <row r="69" spans="1:5">
      <c r="A69" s="4" t="s">
        <v>83</v>
      </c>
      <c r="B69" s="5" t="n">
        <v>1724</v>
      </c>
      <c r="C69" s="5" t="n">
        <v>1894</v>
      </c>
    </row>
    <row r="70" spans="1:5">
      <c r="A70" s="3" t="s">
        <v>91</v>
      </c>
    </row>
    <row r="71" spans="1:5">
      <c r="A71" s="4" t="s">
        <v>677</v>
      </c>
      <c r="B71" s="5" t="n">
        <v>3363</v>
      </c>
      <c r="C71" s="5" t="n">
        <v>847</v>
      </c>
    </row>
    <row r="72" spans="1:5">
      <c r="A72" s="4" t="s">
        <v>91</v>
      </c>
      <c r="B72" s="5" t="n">
        <v>28</v>
      </c>
      <c r="C72" s="5" t="n">
        <v>53</v>
      </c>
    </row>
    <row r="73" spans="1:5">
      <c r="A73" s="4" t="s">
        <v>94</v>
      </c>
      <c r="B73" s="5" t="n">
        <v>3391</v>
      </c>
      <c r="C73" s="5" t="n">
        <v>900</v>
      </c>
    </row>
    <row r="74" spans="1:5">
      <c r="A74" s="4" t="s">
        <v>95</v>
      </c>
      <c r="B74" s="5" t="n">
        <v>5115</v>
      </c>
      <c r="C74" s="5" t="n">
        <v>2794</v>
      </c>
    </row>
    <row r="75" spans="1:5">
      <c r="A75" s="3" t="s">
        <v>96</v>
      </c>
    </row>
    <row r="76" spans="1:5">
      <c r="A76" s="4" t="s">
        <v>102</v>
      </c>
      <c r="B76" s="5" t="n">
        <v>92</v>
      </c>
      <c r="C76" s="5" t="n">
        <v>14</v>
      </c>
    </row>
    <row r="77" spans="1:5">
      <c r="A77" s="4" t="s">
        <v>103</v>
      </c>
      <c r="B77" s="5" t="n">
        <v>92</v>
      </c>
      <c r="C77" s="5" t="n">
        <v>14</v>
      </c>
    </row>
    <row r="78" spans="1:5">
      <c r="A78" s="3" t="s">
        <v>104</v>
      </c>
    </row>
    <row r="79" spans="1:5">
      <c r="A79" s="4" t="s">
        <v>105</v>
      </c>
      <c r="B79" s="5" t="n">
        <v>1257</v>
      </c>
      <c r="C79" s="5" t="n">
        <v>758</v>
      </c>
    </row>
    <row r="80" spans="1:5">
      <c r="A80" s="4" t="s">
        <v>109</v>
      </c>
      <c r="B80" s="5" t="n">
        <v>130</v>
      </c>
      <c r="C80" s="5" t="n">
        <v>1</v>
      </c>
    </row>
    <row r="81" spans="1:5">
      <c r="A81" s="4" t="s">
        <v>110</v>
      </c>
      <c r="B81" s="5" t="n">
        <v>1387</v>
      </c>
      <c r="C81" s="5" t="n">
        <v>759</v>
      </c>
    </row>
    <row r="82" spans="1:5">
      <c r="A82" s="3" t="s">
        <v>112</v>
      </c>
    </row>
    <row r="83" spans="1:5">
      <c r="A83" s="4" t="s">
        <v>113</v>
      </c>
      <c r="B83" s="5" t="n">
        <v>7</v>
      </c>
      <c r="C83" s="5" t="n">
        <v>7</v>
      </c>
    </row>
    <row r="84" spans="1:5">
      <c r="A84" s="4" t="s">
        <v>114</v>
      </c>
      <c r="B84" s="5" t="n">
        <v>14319</v>
      </c>
      <c r="C84" s="5" t="n">
        <v>15135</v>
      </c>
    </row>
    <row r="85" spans="1:5">
      <c r="A85" s="4" t="s">
        <v>115</v>
      </c>
      <c r="B85" s="5" t="n">
        <v>-4620</v>
      </c>
      <c r="C85" s="5" t="n">
        <v>-4559</v>
      </c>
    </row>
    <row r="86" spans="1:5">
      <c r="A86" s="4" t="s">
        <v>675</v>
      </c>
      <c r="B86" s="5" t="n">
        <v>-6070</v>
      </c>
      <c r="C86" s="5" t="n">
        <v>-8562</v>
      </c>
    </row>
    <row r="87" spans="1:5">
      <c r="A87" s="4" t="s">
        <v>117</v>
      </c>
      <c r="B87" s="5" t="n">
        <v>3636</v>
      </c>
      <c r="C87" s="5" t="n">
        <v>2021</v>
      </c>
    </row>
    <row r="88" spans="1:5">
      <c r="A88" s="4" t="s">
        <v>118</v>
      </c>
      <c r="B88" s="5" t="n">
        <v>5115</v>
      </c>
      <c r="C88" s="5" t="n">
        <v>2794</v>
      </c>
    </row>
    <row r="89" spans="1:5">
      <c r="A89" s="4" t="s">
        <v>24</v>
      </c>
    </row>
    <row r="90" spans="1:5">
      <c r="A90" s="3" t="s">
        <v>76</v>
      </c>
    </row>
    <row r="91" spans="1:5">
      <c r="A91" s="4" t="s">
        <v>77</v>
      </c>
      <c r="B91" s="5" t="n">
        <v>789</v>
      </c>
      <c r="C91" s="5" t="n">
        <v>785</v>
      </c>
      <c r="D91" s="5" t="n">
        <v>981</v>
      </c>
      <c r="E91" s="5" t="n">
        <v>829</v>
      </c>
    </row>
    <row r="92" spans="1:5">
      <c r="A92" s="4" t="s">
        <v>78</v>
      </c>
      <c r="B92" s="5" t="n">
        <v>5192</v>
      </c>
      <c r="C92" s="5" t="n">
        <v>3290</v>
      </c>
    </row>
    <row r="93" spans="1:5">
      <c r="A93" s="4" t="s">
        <v>79</v>
      </c>
      <c r="B93" s="5" t="n">
        <v>641</v>
      </c>
      <c r="C93" s="5" t="n">
        <v>650</v>
      </c>
    </row>
    <row r="94" spans="1:5">
      <c r="A94" s="4" t="s">
        <v>80</v>
      </c>
      <c r="B94" s="5" t="n">
        <v>1535</v>
      </c>
      <c r="C94" s="5" t="n">
        <v>1445</v>
      </c>
    </row>
    <row r="95" spans="1:5">
      <c r="A95" s="4" t="s">
        <v>81</v>
      </c>
      <c r="B95" s="5" t="n">
        <v>665</v>
      </c>
      <c r="C95" s="5" t="n">
        <v>625</v>
      </c>
    </row>
    <row r="96" spans="1:5">
      <c r="A96" s="4" t="s">
        <v>82</v>
      </c>
      <c r="B96" s="5" t="n">
        <v>717</v>
      </c>
      <c r="C96" s="5" t="n">
        <v>462</v>
      </c>
    </row>
    <row r="97" spans="1:5">
      <c r="A97" s="4" t="s">
        <v>83</v>
      </c>
      <c r="B97" s="5" t="n">
        <v>9539</v>
      </c>
      <c r="C97" s="5" t="n">
        <v>7257</v>
      </c>
    </row>
    <row r="98" spans="1:5">
      <c r="A98" s="4" t="s">
        <v>84</v>
      </c>
      <c r="B98" s="5" t="n">
        <v>18165</v>
      </c>
      <c r="C98" s="5" t="n">
        <v>16299</v>
      </c>
    </row>
    <row r="99" spans="1:5">
      <c r="A99" s="3" t="s">
        <v>91</v>
      </c>
    </row>
    <row r="100" spans="1:5">
      <c r="A100" s="4" t="s">
        <v>93</v>
      </c>
      <c r="B100" s="5" t="n">
        <v>874</v>
      </c>
      <c r="C100" s="5" t="n">
        <v>815</v>
      </c>
    </row>
    <row r="101" spans="1:5">
      <c r="A101" s="4" t="s">
        <v>91</v>
      </c>
      <c r="B101" s="5" t="n">
        <v>1822</v>
      </c>
      <c r="C101" s="5" t="n">
        <v>1921</v>
      </c>
    </row>
    <row r="102" spans="1:5">
      <c r="A102" s="4" t="s">
        <v>94</v>
      </c>
      <c r="B102" s="5" t="n">
        <v>2696</v>
      </c>
      <c r="C102" s="5" t="n">
        <v>2736</v>
      </c>
    </row>
    <row r="103" spans="1:5">
      <c r="A103" s="4" t="s">
        <v>95</v>
      </c>
      <c r="B103" s="5" t="n">
        <v>30400</v>
      </c>
      <c r="C103" s="5" t="n">
        <v>26292</v>
      </c>
    </row>
    <row r="104" spans="1:5">
      <c r="A104" s="3" t="s">
        <v>96</v>
      </c>
    </row>
    <row r="105" spans="1:5">
      <c r="A105" s="4" t="s">
        <v>97</v>
      </c>
      <c r="B105" s="5" t="n">
        <v>1172</v>
      </c>
      <c r="C105" s="5" t="n">
        <v>1230</v>
      </c>
    </row>
    <row r="106" spans="1:5">
      <c r="A106" s="4" t="s">
        <v>98</v>
      </c>
      <c r="B106" s="5" t="n">
        <v>1292</v>
      </c>
      <c r="C106" s="5" t="n">
        <v>1029</v>
      </c>
    </row>
    <row r="107" spans="1:5">
      <c r="A107" s="4" t="s">
        <v>678</v>
      </c>
      <c r="B107" s="5" t="n">
        <v>1868</v>
      </c>
      <c r="C107" s="5" t="n">
        <v>2563</v>
      </c>
    </row>
    <row r="108" spans="1:5">
      <c r="A108" s="4" t="s">
        <v>100</v>
      </c>
      <c r="B108" s="5" t="n">
        <v>4160</v>
      </c>
      <c r="C108" s="5" t="n">
        <v>2989</v>
      </c>
    </row>
    <row r="109" spans="1:5">
      <c r="A109" s="4" t="s">
        <v>101</v>
      </c>
      <c r="B109" s="5" t="n">
        <v>2745</v>
      </c>
      <c r="C109" s="5" t="n">
        <v>1823</v>
      </c>
    </row>
    <row r="110" spans="1:5">
      <c r="A110" s="4" t="s">
        <v>102</v>
      </c>
      <c r="B110" s="5" t="n">
        <v>2018</v>
      </c>
      <c r="C110" s="5" t="n">
        <v>1886</v>
      </c>
    </row>
    <row r="111" spans="1:5">
      <c r="A111" s="4" t="s">
        <v>103</v>
      </c>
      <c r="B111" s="5" t="n">
        <v>13255</v>
      </c>
      <c r="C111" s="5" t="n">
        <v>11520</v>
      </c>
    </row>
    <row r="112" spans="1:5">
      <c r="A112" s="3" t="s">
        <v>104</v>
      </c>
    </row>
    <row r="113" spans="1:5">
      <c r="A113" s="4" t="s">
        <v>105</v>
      </c>
      <c r="B113" s="5" t="n">
        <v>10595</v>
      </c>
      <c r="C113" s="5" t="n">
        <v>10004</v>
      </c>
    </row>
    <row r="114" spans="1:5">
      <c r="A114" s="4" t="s">
        <v>106</v>
      </c>
      <c r="B114" s="5" t="n">
        <v>7313</v>
      </c>
      <c r="C114" s="5" t="n">
        <v>7400</v>
      </c>
    </row>
    <row r="115" spans="1:5">
      <c r="A115" s="4" t="s">
        <v>108</v>
      </c>
      <c r="B115" s="5" t="n">
        <v>208</v>
      </c>
      <c r="C115" s="5" t="n">
        <v>325</v>
      </c>
    </row>
    <row r="116" spans="1:5">
      <c r="A116" s="4" t="s">
        <v>109</v>
      </c>
      <c r="B116" s="5" t="n">
        <v>2912</v>
      </c>
      <c r="C116" s="5" t="n">
        <v>2615</v>
      </c>
    </row>
    <row r="117" spans="1:5">
      <c r="A117" s="4" t="s">
        <v>110</v>
      </c>
      <c r="B117" s="5" t="n">
        <v>21028</v>
      </c>
      <c r="C117" s="5" t="n">
        <v>20344</v>
      </c>
    </row>
    <row r="118" spans="1:5">
      <c r="A118" s="3" t="s">
        <v>112</v>
      </c>
    </row>
    <row r="119" spans="1:5">
      <c r="A119" s="4" t="s">
        <v>113</v>
      </c>
      <c r="B119" s="5" t="n">
        <v>0</v>
      </c>
      <c r="C119" s="5" t="n">
        <v>0</v>
      </c>
    </row>
    <row r="120" spans="1:5">
      <c r="A120" s="4" t="s">
        <v>114</v>
      </c>
      <c r="B120" s="5" t="n">
        <v>10761</v>
      </c>
      <c r="C120" s="5" t="n">
        <v>10632</v>
      </c>
    </row>
    <row r="121" spans="1:5">
      <c r="A121" s="4" t="s">
        <v>115</v>
      </c>
      <c r="B121" s="5" t="n">
        <v>-4705</v>
      </c>
      <c r="C121" s="5" t="n">
        <v>-4645</v>
      </c>
    </row>
    <row r="122" spans="1:5">
      <c r="A122" s="4" t="s">
        <v>675</v>
      </c>
      <c r="B122" s="5" t="n">
        <v>-9939</v>
      </c>
      <c r="C122" s="5" t="n">
        <v>-11559</v>
      </c>
    </row>
    <row r="123" spans="1:5">
      <c r="A123" s="4" t="s">
        <v>117</v>
      </c>
      <c r="B123" s="5" t="n">
        <v>-3883</v>
      </c>
      <c r="C123" s="5" t="n">
        <v>-5572</v>
      </c>
    </row>
    <row r="124" spans="1:5">
      <c r="A124" s="4" t="s">
        <v>118</v>
      </c>
      <c r="B124" s="5" t="n">
        <v>30400</v>
      </c>
      <c r="C124" s="5" t="n">
        <v>26292</v>
      </c>
    </row>
    <row r="125" spans="1:5">
      <c r="A125" s="4" t="s">
        <v>666</v>
      </c>
    </row>
    <row r="126" spans="1:5">
      <c r="A126" s="3" t="s">
        <v>76</v>
      </c>
    </row>
    <row r="127" spans="1:5">
      <c r="A127" s="4" t="s">
        <v>77</v>
      </c>
      <c r="B127" s="5" t="n">
        <v>12</v>
      </c>
      <c r="C127" s="5" t="n">
        <v>2</v>
      </c>
      <c r="D127" s="5" t="n">
        <v>1</v>
      </c>
      <c r="E127" s="5" t="n">
        <v>1</v>
      </c>
    </row>
    <row r="128" spans="1:5">
      <c r="A128" s="4" t="s">
        <v>676</v>
      </c>
      <c r="C128" s="5" t="n">
        <v>157</v>
      </c>
    </row>
    <row r="129" spans="1:5">
      <c r="A129" s="4" t="s">
        <v>83</v>
      </c>
      <c r="B129" s="5" t="n">
        <v>12</v>
      </c>
      <c r="C129" s="5" t="n">
        <v>159</v>
      </c>
    </row>
    <row r="130" spans="1:5">
      <c r="A130" s="3" t="s">
        <v>91</v>
      </c>
    </row>
    <row r="131" spans="1:5">
      <c r="A131" s="4" t="s">
        <v>677</v>
      </c>
      <c r="B131" s="5" t="n">
        <v>7590</v>
      </c>
      <c r="C131" s="5" t="n">
        <v>6870</v>
      </c>
    </row>
    <row r="132" spans="1:5">
      <c r="A132" s="4" t="s">
        <v>94</v>
      </c>
      <c r="B132" s="5" t="n">
        <v>7590</v>
      </c>
      <c r="C132" s="5" t="n">
        <v>6870</v>
      </c>
    </row>
    <row r="133" spans="1:5">
      <c r="A133" s="4" t="s">
        <v>95</v>
      </c>
      <c r="B133" s="5" t="n">
        <v>7602</v>
      </c>
      <c r="C133" s="5" t="n">
        <v>7029</v>
      </c>
    </row>
    <row r="134" spans="1:5">
      <c r="A134" s="3" t="s">
        <v>96</v>
      </c>
    </row>
    <row r="135" spans="1:5">
      <c r="A135" s="4" t="s">
        <v>678</v>
      </c>
      <c r="B135" s="5" t="n">
        <v>504</v>
      </c>
      <c r="C135" s="5" t="n">
        <v>634</v>
      </c>
    </row>
    <row r="136" spans="1:5">
      <c r="A136" s="4" t="s">
        <v>102</v>
      </c>
      <c r="B136" s="5" t="n">
        <v>3</v>
      </c>
      <c r="C136" s="5" t="n">
        <v>3</v>
      </c>
    </row>
    <row r="137" spans="1:5">
      <c r="A137" s="4" t="s">
        <v>103</v>
      </c>
      <c r="B137" s="5" t="n">
        <v>507</v>
      </c>
      <c r="C137" s="5" t="n">
        <v>637</v>
      </c>
    </row>
    <row r="138" spans="1:5">
      <c r="A138" s="3" t="s">
        <v>104</v>
      </c>
    </row>
    <row r="139" spans="1:5">
      <c r="A139" s="4" t="s">
        <v>105</v>
      </c>
      <c r="B139" s="5" t="n">
        <v>525</v>
      </c>
      <c r="C139" s="5" t="n">
        <v>524</v>
      </c>
    </row>
    <row r="140" spans="1:5">
      <c r="A140" s="4" t="s">
        <v>110</v>
      </c>
      <c r="B140" s="5" t="n">
        <v>525</v>
      </c>
      <c r="C140" s="5" t="n">
        <v>524</v>
      </c>
    </row>
    <row r="141" spans="1:5">
      <c r="A141" s="3" t="s">
        <v>112</v>
      </c>
    </row>
    <row r="142" spans="1:5">
      <c r="A142" s="4" t="s">
        <v>114</v>
      </c>
      <c r="B142" s="5" t="n">
        <v>4752</v>
      </c>
      <c r="C142" s="5" t="n">
        <v>4703</v>
      </c>
    </row>
    <row r="143" spans="1:5">
      <c r="A143" s="4" t="s">
        <v>115</v>
      </c>
      <c r="B143" s="5" t="n">
        <v>-17</v>
      </c>
      <c r="C143" s="5" t="n">
        <v>-16</v>
      </c>
    </row>
    <row r="144" spans="1:5">
      <c r="A144" s="4" t="s">
        <v>675</v>
      </c>
      <c r="B144" s="5" t="n">
        <v>1835</v>
      </c>
      <c r="C144" s="5" t="n">
        <v>1181</v>
      </c>
    </row>
    <row r="145" spans="1:5">
      <c r="A145" s="4" t="s">
        <v>117</v>
      </c>
      <c r="B145" s="5" t="n">
        <v>6570</v>
      </c>
      <c r="C145" s="5" t="n">
        <v>5868</v>
      </c>
    </row>
    <row r="146" spans="1:5">
      <c r="A146" s="4" t="s">
        <v>118</v>
      </c>
      <c r="B146" s="5" t="n">
        <v>7602</v>
      </c>
      <c r="C146" s="5" t="n">
        <v>7029</v>
      </c>
    </row>
    <row r="147" spans="1:5">
      <c r="A147" s="4" t="s">
        <v>667</v>
      </c>
    </row>
    <row r="148" spans="1:5">
      <c r="A148" s="3" t="s">
        <v>76</v>
      </c>
    </row>
    <row r="149" spans="1:5">
      <c r="A149" s="4" t="s">
        <v>77</v>
      </c>
      <c r="B149" s="5" t="n">
        <v>144</v>
      </c>
      <c r="C149" s="5" t="n">
        <v>199</v>
      </c>
      <c r="D149" s="5" t="n">
        <v>222</v>
      </c>
      <c r="E149" s="5" t="n">
        <v>303</v>
      </c>
    </row>
    <row r="150" spans="1:5">
      <c r="A150" s="4" t="s">
        <v>78</v>
      </c>
      <c r="B150" s="5" t="n">
        <v>2772</v>
      </c>
      <c r="C150" s="5" t="n">
        <v>3016</v>
      </c>
    </row>
    <row r="151" spans="1:5">
      <c r="A151" s="4" t="s">
        <v>79</v>
      </c>
      <c r="B151" s="5" t="n">
        <v>106</v>
      </c>
      <c r="C151" s="5" t="n">
        <v>124</v>
      </c>
    </row>
    <row r="152" spans="1:5">
      <c r="A152" s="4" t="s">
        <v>80</v>
      </c>
      <c r="B152" s="5" t="n">
        <v>352</v>
      </c>
      <c r="C152" s="5" t="n">
        <v>324</v>
      </c>
    </row>
    <row r="153" spans="1:5">
      <c r="A153" s="4" t="s">
        <v>676</v>
      </c>
      <c r="B153" s="5" t="n">
        <v>742</v>
      </c>
      <c r="C153" s="5" t="n">
        <v>933</v>
      </c>
    </row>
    <row r="154" spans="1:5">
      <c r="A154" s="4" t="s">
        <v>81</v>
      </c>
      <c r="B154" s="5" t="n">
        <v>330</v>
      </c>
      <c r="C154" s="5" t="n">
        <v>294</v>
      </c>
    </row>
    <row r="155" spans="1:5">
      <c r="A155" s="4" t="s">
        <v>82</v>
      </c>
      <c r="B155" s="5" t="n">
        <v>621</v>
      </c>
      <c r="C155" s="5" t="n">
        <v>912</v>
      </c>
    </row>
    <row r="156" spans="1:5">
      <c r="A156" s="4" t="s">
        <v>83</v>
      </c>
      <c r="B156" s="5" t="n">
        <v>5067</v>
      </c>
      <c r="C156" s="5" t="n">
        <v>5802</v>
      </c>
    </row>
    <row r="157" spans="1:5">
      <c r="A157" s="4" t="s">
        <v>84</v>
      </c>
      <c r="B157" s="5" t="n">
        <v>6848</v>
      </c>
      <c r="C157" s="5" t="n">
        <v>6506</v>
      </c>
    </row>
    <row r="158" spans="1:5">
      <c r="A158" s="3" t="s">
        <v>91</v>
      </c>
    </row>
    <row r="159" spans="1:5">
      <c r="A159" s="4" t="s">
        <v>92</v>
      </c>
      <c r="B159" s="5" t="n">
        <v>4091</v>
      </c>
      <c r="C159" s="5" t="n">
        <v>4090</v>
      </c>
    </row>
    <row r="160" spans="1:5">
      <c r="A160" s="4" t="s">
        <v>93</v>
      </c>
      <c r="B160" s="5" t="n">
        <v>1400</v>
      </c>
      <c r="C160" s="5" t="n">
        <v>1425</v>
      </c>
    </row>
    <row r="161" spans="1:5">
      <c r="A161" s="4" t="s">
        <v>91</v>
      </c>
      <c r="B161" s="5" t="n">
        <v>251</v>
      </c>
      <c r="C161" s="5" t="n">
        <v>267</v>
      </c>
    </row>
    <row r="162" spans="1:5">
      <c r="A162" s="4" t="s">
        <v>94</v>
      </c>
      <c r="B162" s="5" t="n">
        <v>5742</v>
      </c>
      <c r="C162" s="5" t="n">
        <v>5782</v>
      </c>
    </row>
    <row r="163" spans="1:5">
      <c r="A163" s="4" t="s">
        <v>95</v>
      </c>
      <c r="B163" s="5" t="n">
        <v>17657</v>
      </c>
      <c r="C163" s="5" t="n">
        <v>18090</v>
      </c>
    </row>
    <row r="164" spans="1:5">
      <c r="A164" s="3" t="s">
        <v>96</v>
      </c>
    </row>
    <row r="165" spans="1:5">
      <c r="A165" s="4" t="s">
        <v>97</v>
      </c>
      <c r="B165" s="5" t="n">
        <v>470</v>
      </c>
      <c r="C165" s="5" t="n">
        <v>477</v>
      </c>
    </row>
    <row r="166" spans="1:5">
      <c r="A166" s="4" t="s">
        <v>98</v>
      </c>
      <c r="B166" s="5" t="n">
        <v>325</v>
      </c>
      <c r="C166" s="5" t="n">
        <v>287</v>
      </c>
    </row>
    <row r="167" spans="1:5">
      <c r="A167" s="4" t="s">
        <v>678</v>
      </c>
      <c r="C167" s="5" t="n">
        <v>73</v>
      </c>
    </row>
    <row r="168" spans="1:5">
      <c r="A168" s="4" t="s">
        <v>100</v>
      </c>
      <c r="B168" s="5" t="n">
        <v>1504</v>
      </c>
      <c r="C168" s="5" t="n">
        <v>1263</v>
      </c>
    </row>
    <row r="169" spans="1:5">
      <c r="A169" s="4" t="s">
        <v>101</v>
      </c>
      <c r="C169" s="5" t="n">
        <v>984</v>
      </c>
    </row>
    <row r="170" spans="1:5">
      <c r="A170" s="4" t="s">
        <v>102</v>
      </c>
      <c r="B170" s="5" t="n">
        <v>1096</v>
      </c>
      <c r="C170" s="5" t="n">
        <v>1253</v>
      </c>
    </row>
    <row r="171" spans="1:5">
      <c r="A171" s="4" t="s">
        <v>103</v>
      </c>
      <c r="B171" s="5" t="n">
        <v>3395</v>
      </c>
      <c r="C171" s="5" t="n">
        <v>4337</v>
      </c>
    </row>
    <row r="172" spans="1:5">
      <c r="A172" s="3" t="s">
        <v>104</v>
      </c>
    </row>
    <row r="173" spans="1:5">
      <c r="A173" s="4" t="s">
        <v>105</v>
      </c>
      <c r="B173" s="5" t="n">
        <v>4810</v>
      </c>
      <c r="C173" s="5" t="n">
        <v>4945</v>
      </c>
    </row>
    <row r="174" spans="1:5">
      <c r="A174" s="4" t="s">
        <v>106</v>
      </c>
      <c r="B174" s="5" t="n">
        <v>124</v>
      </c>
      <c r="C174" s="5" t="n">
        <v>122</v>
      </c>
    </row>
    <row r="175" spans="1:5">
      <c r="A175" s="4" t="s">
        <v>109</v>
      </c>
      <c r="B175" s="5" t="n">
        <v>1802</v>
      </c>
      <c r="C175" s="5" t="n">
        <v>1861</v>
      </c>
    </row>
    <row r="176" spans="1:5">
      <c r="A176" s="4" t="s">
        <v>110</v>
      </c>
      <c r="B176" s="5" t="n">
        <v>6736</v>
      </c>
      <c r="C176" s="5" t="n">
        <v>6928</v>
      </c>
    </row>
    <row r="177" spans="1:5">
      <c r="A177" s="3" t="s">
        <v>112</v>
      </c>
    </row>
    <row r="178" spans="1:5">
      <c r="A178" s="4" t="s">
        <v>114</v>
      </c>
      <c r="B178" s="5" t="n">
        <v>5591</v>
      </c>
      <c r="C178" s="5" t="n">
        <v>5542</v>
      </c>
    </row>
    <row r="179" spans="1:5">
      <c r="A179" s="4" t="s">
        <v>115</v>
      </c>
      <c r="B179" s="5" t="n">
        <v>-9</v>
      </c>
      <c r="C179" s="5" t="n">
        <v>-8</v>
      </c>
    </row>
    <row r="180" spans="1:5">
      <c r="A180" s="4" t="s">
        <v>675</v>
      </c>
      <c r="B180" s="5" t="n">
        <v>1944</v>
      </c>
      <c r="C180" s="5" t="n">
        <v>1291</v>
      </c>
    </row>
    <row r="181" spans="1:5">
      <c r="A181" s="4" t="s">
        <v>117</v>
      </c>
      <c r="B181" s="5" t="n">
        <v>7526</v>
      </c>
      <c r="C181" s="5" t="n">
        <v>6825</v>
      </c>
    </row>
    <row r="182" spans="1:5">
      <c r="A182" s="4" t="s">
        <v>118</v>
      </c>
      <c r="B182" s="5" t="n">
        <v>17657</v>
      </c>
      <c r="C182" s="5" t="n">
        <v>18090</v>
      </c>
    </row>
    <row r="183" spans="1:5">
      <c r="A183" s="4" t="s">
        <v>668</v>
      </c>
    </row>
    <row r="184" spans="1:5">
      <c r="A184" s="3" t="s">
        <v>76</v>
      </c>
    </row>
    <row r="185" spans="1:5">
      <c r="A185" s="4" t="s">
        <v>77</v>
      </c>
      <c r="B185" s="5" t="n">
        <v>6</v>
      </c>
      <c r="C185" s="5" t="n">
        <v>7</v>
      </c>
      <c r="D185" s="7" t="n">
        <v>5</v>
      </c>
      <c r="E185" s="7" t="n">
        <v>6</v>
      </c>
    </row>
    <row r="186" spans="1:5">
      <c r="A186" s="4" t="s">
        <v>78</v>
      </c>
      <c r="B186" s="5" t="n">
        <v>3</v>
      </c>
      <c r="C186" s="5" t="n">
        <v>3</v>
      </c>
    </row>
    <row r="187" spans="1:5">
      <c r="A187" s="4" t="s">
        <v>80</v>
      </c>
      <c r="B187" s="5" t="n">
        <v>18</v>
      </c>
      <c r="C187" s="5" t="n">
        <v>15</v>
      </c>
    </row>
    <row r="188" spans="1:5">
      <c r="A188" s="4" t="s">
        <v>676</v>
      </c>
      <c r="B188" s="5" t="n">
        <v>138</v>
      </c>
      <c r="C188" s="5" t="n">
        <v>526</v>
      </c>
    </row>
    <row r="189" spans="1:5">
      <c r="A189" s="4" t="s">
        <v>81</v>
      </c>
      <c r="B189" s="5" t="n">
        <v>74</v>
      </c>
      <c r="C189" s="5" t="n">
        <v>85</v>
      </c>
    </row>
    <row r="190" spans="1:5">
      <c r="A190" s="4" t="s">
        <v>82</v>
      </c>
      <c r="B190" s="5" t="n">
        <v>44</v>
      </c>
      <c r="C190" s="5" t="n">
        <v>41</v>
      </c>
    </row>
    <row r="191" spans="1:5">
      <c r="A191" s="4" t="s">
        <v>83</v>
      </c>
      <c r="B191" s="5" t="n">
        <v>283</v>
      </c>
      <c r="C191" s="5" t="n">
        <v>677</v>
      </c>
    </row>
    <row r="192" spans="1:5">
      <c r="A192" s="4" t="s">
        <v>84</v>
      </c>
      <c r="B192" s="5" t="n">
        <v>275</v>
      </c>
      <c r="C192" s="5" t="n">
        <v>279</v>
      </c>
    </row>
    <row r="193" spans="1:5">
      <c r="A193" s="3" t="s">
        <v>91</v>
      </c>
    </row>
    <row r="194" spans="1:5">
      <c r="A194" s="4" t="s">
        <v>91</v>
      </c>
      <c r="B194" s="5" t="n">
        <v>40</v>
      </c>
      <c r="C194" s="5" t="n">
        <v>38</v>
      </c>
    </row>
    <row r="195" spans="1:5">
      <c r="A195" s="4" t="s">
        <v>94</v>
      </c>
      <c r="B195" s="5" t="n">
        <v>40</v>
      </c>
      <c r="C195" s="5" t="n">
        <v>38</v>
      </c>
    </row>
    <row r="196" spans="1:5">
      <c r="A196" s="4" t="s">
        <v>95</v>
      </c>
      <c r="B196" s="5" t="n">
        <v>598</v>
      </c>
      <c r="C196" s="5" t="n">
        <v>994</v>
      </c>
    </row>
    <row r="197" spans="1:5">
      <c r="A197" s="3" t="s">
        <v>96</v>
      </c>
    </row>
    <row r="198" spans="1:5">
      <c r="A198" s="4" t="s">
        <v>97</v>
      </c>
      <c r="C198" s="5" t="n">
        <v>1</v>
      </c>
    </row>
    <row r="199" spans="1:5">
      <c r="A199" s="4" t="s">
        <v>98</v>
      </c>
      <c r="B199" s="5" t="n">
        <v>74</v>
      </c>
      <c r="C199" s="5" t="n">
        <v>61</v>
      </c>
    </row>
    <row r="200" spans="1:5">
      <c r="A200" s="4" t="s">
        <v>678</v>
      </c>
      <c r="B200" s="5" t="n">
        <v>131</v>
      </c>
      <c r="C200" s="5" t="n">
        <v>239</v>
      </c>
    </row>
    <row r="201" spans="1:5">
      <c r="A201" s="4" t="s">
        <v>102</v>
      </c>
      <c r="B201" s="5" t="n">
        <v>97</v>
      </c>
      <c r="C201" s="5" t="n">
        <v>138</v>
      </c>
    </row>
    <row r="202" spans="1:5">
      <c r="A202" s="4" t="s">
        <v>103</v>
      </c>
      <c r="B202" s="5" t="n">
        <v>302</v>
      </c>
      <c r="C202" s="5" t="n">
        <v>439</v>
      </c>
    </row>
    <row r="203" spans="1:5">
      <c r="A203" s="3" t="s">
        <v>104</v>
      </c>
    </row>
    <row r="204" spans="1:5">
      <c r="A204" s="4" t="s">
        <v>106</v>
      </c>
      <c r="B204" s="5" t="n">
        <v>40</v>
      </c>
      <c r="C204" s="5" t="n">
        <v>40</v>
      </c>
    </row>
    <row r="205" spans="1:5">
      <c r="A205" s="4" t="s">
        <v>109</v>
      </c>
      <c r="B205" s="5" t="n">
        <v>49</v>
      </c>
      <c r="C205" s="5" t="n">
        <v>317</v>
      </c>
    </row>
    <row r="206" spans="1:5">
      <c r="A206" s="4" t="s">
        <v>110</v>
      </c>
      <c r="B206" s="5" t="n">
        <v>89</v>
      </c>
      <c r="C206" s="5" t="n">
        <v>357</v>
      </c>
    </row>
    <row r="207" spans="1:5">
      <c r="A207" s="3" t="s">
        <v>112</v>
      </c>
    </row>
    <row r="208" spans="1:5">
      <c r="A208" s="4" t="s">
        <v>114</v>
      </c>
      <c r="B208" s="5" t="n">
        <v>199</v>
      </c>
      <c r="C208" s="5" t="n">
        <v>199</v>
      </c>
    </row>
    <row r="209" spans="1:5">
      <c r="A209" s="4" t="s">
        <v>115</v>
      </c>
      <c r="B209" s="5" t="n">
        <v>-12</v>
      </c>
      <c r="C209" s="5" t="n">
        <v>-12</v>
      </c>
    </row>
    <row r="210" spans="1:5">
      <c r="A210" s="4" t="s">
        <v>675</v>
      </c>
      <c r="B210" s="5" t="n">
        <v>20</v>
      </c>
      <c r="C210" s="5" t="n">
        <v>11</v>
      </c>
    </row>
    <row r="211" spans="1:5">
      <c r="A211" s="4" t="s">
        <v>117</v>
      </c>
      <c r="B211" s="5" t="n">
        <v>207</v>
      </c>
      <c r="C211" s="5" t="n">
        <v>198</v>
      </c>
    </row>
    <row r="212" spans="1:5">
      <c r="A212" s="4" t="s">
        <v>118</v>
      </c>
      <c r="B212" s="7" t="n">
        <v>598</v>
      </c>
      <c r="C212" s="7" t="n">
        <v>9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9</v>
      </c>
      <c r="B1" s="2" t="s">
        <v>1</v>
      </c>
    </row>
    <row r="2" spans="1:3">
      <c r="B2" s="2" t="s">
        <v>2</v>
      </c>
      <c r="C2" s="2" t="s">
        <v>30</v>
      </c>
    </row>
    <row r="3" spans="1:3">
      <c r="A3" s="3" t="s">
        <v>680</v>
      </c>
    </row>
    <row r="4" spans="1:3">
      <c r="A4" s="4" t="s">
        <v>127</v>
      </c>
      <c r="B4" s="7" t="n">
        <v>4841</v>
      </c>
      <c r="C4" s="7" t="n">
        <v>2637</v>
      </c>
    </row>
    <row r="5" spans="1:3">
      <c r="A5" s="3" t="s">
        <v>128</v>
      </c>
    </row>
    <row r="6" spans="1:3">
      <c r="A6" s="4" t="s">
        <v>129</v>
      </c>
      <c r="B6" s="5" t="n">
        <v>-3139</v>
      </c>
      <c r="C6" s="5" t="n">
        <v>-2678</v>
      </c>
    </row>
    <row r="7" spans="1:3">
      <c r="A7" s="4" t="s">
        <v>130</v>
      </c>
      <c r="B7" s="5" t="n">
        <v>-5093</v>
      </c>
      <c r="C7" s="5" t="n">
        <v>-1861</v>
      </c>
    </row>
    <row r="8" spans="1:3">
      <c r="A8" s="4" t="s">
        <v>131</v>
      </c>
      <c r="B8" s="5" t="n">
        <v>3436</v>
      </c>
      <c r="C8" s="5" t="n">
        <v>1723</v>
      </c>
    </row>
    <row r="9" spans="1:3">
      <c r="A9" s="4" t="s">
        <v>132</v>
      </c>
      <c r="B9" s="5" t="n">
        <v>27</v>
      </c>
      <c r="C9" s="5" t="n">
        <v>153</v>
      </c>
    </row>
    <row r="10" spans="1:3">
      <c r="A10" s="4" t="s">
        <v>133</v>
      </c>
      <c r="C10" s="5" t="n">
        <v>307</v>
      </c>
    </row>
    <row r="11" spans="1:3">
      <c r="A11" s="4" t="s">
        <v>134</v>
      </c>
      <c r="B11" s="5" t="n">
        <v>52</v>
      </c>
    </row>
    <row r="12" spans="1:3">
      <c r="A12" s="4" t="s">
        <v>135</v>
      </c>
      <c r="B12" s="5" t="n">
        <v>22</v>
      </c>
      <c r="C12" s="5" t="n">
        <v>9</v>
      </c>
    </row>
    <row r="13" spans="1:3">
      <c r="A13" s="4" t="s">
        <v>681</v>
      </c>
      <c r="B13" s="5" t="n">
        <v>-4695</v>
      </c>
      <c r="C13" s="5" t="n">
        <v>-2347</v>
      </c>
    </row>
    <row r="14" spans="1:3">
      <c r="A14" s="3" t="s">
        <v>137</v>
      </c>
    </row>
    <row r="15" spans="1:3">
      <c r="A15" s="4" t="s">
        <v>138</v>
      </c>
      <c r="B15" s="5" t="n">
        <v>-1107</v>
      </c>
      <c r="C15" s="5" t="n">
        <v>-1145</v>
      </c>
    </row>
    <row r="16" spans="1:3">
      <c r="A16" s="4" t="s">
        <v>139</v>
      </c>
      <c r="B16" s="5" t="n">
        <v>1996</v>
      </c>
      <c r="C16" s="5" t="n">
        <v>534</v>
      </c>
    </row>
    <row r="17" spans="1:3">
      <c r="A17" s="4" t="s">
        <v>140</v>
      </c>
      <c r="B17" s="5" t="n">
        <v>-40</v>
      </c>
      <c r="C17" s="5" t="n">
        <v>-7</v>
      </c>
    </row>
    <row r="18" spans="1:3">
      <c r="A18" s="4" t="s">
        <v>141</v>
      </c>
      <c r="C18" s="5" t="n">
        <v>411</v>
      </c>
    </row>
    <row r="19" spans="1:3">
      <c r="A19" s="4" t="s">
        <v>142</v>
      </c>
      <c r="C19" s="5" t="n">
        <v>9</v>
      </c>
    </row>
    <row r="20" spans="1:3">
      <c r="A20" s="4" t="s">
        <v>143</v>
      </c>
      <c r="B20" s="5" t="n">
        <v>-931</v>
      </c>
      <c r="C20" s="5" t="n">
        <v>-28</v>
      </c>
    </row>
    <row r="21" spans="1:3">
      <c r="A21" s="4" t="s">
        <v>144</v>
      </c>
      <c r="B21" s="5" t="n">
        <v>-140</v>
      </c>
    </row>
    <row r="22" spans="1:3">
      <c r="A22" s="4" t="s">
        <v>145</v>
      </c>
      <c r="B22" s="5" t="n">
        <v>34</v>
      </c>
      <c r="C22" s="5" t="n">
        <v>6</v>
      </c>
    </row>
    <row r="23" spans="1:3">
      <c r="A23" s="4" t="s">
        <v>146</v>
      </c>
      <c r="B23" s="5" t="n">
        <v>-188</v>
      </c>
      <c r="C23" s="5" t="n">
        <v>-220</v>
      </c>
    </row>
    <row r="24" spans="1:3">
      <c r="A24" s="4" t="s">
        <v>147</v>
      </c>
      <c r="B24" s="5" t="n">
        <v>-42</v>
      </c>
      <c r="C24" s="5" t="n">
        <v>70</v>
      </c>
    </row>
    <row r="25" spans="1:3">
      <c r="A25" s="4" t="s">
        <v>148</v>
      </c>
      <c r="B25" s="5" t="n">
        <v>994</v>
      </c>
      <c r="C25" s="5" t="n">
        <v>1140</v>
      </c>
    </row>
    <row r="26" spans="1:3">
      <c r="A26" s="4" t="s">
        <v>149</v>
      </c>
      <c r="B26" s="5" t="n">
        <v>952</v>
      </c>
      <c r="C26" s="5" t="n">
        <v>1210</v>
      </c>
    </row>
    <row r="27" spans="1:3">
      <c r="A27" s="4" t="s">
        <v>663</v>
      </c>
    </row>
    <row r="28" spans="1:3">
      <c r="A28" s="3" t="s">
        <v>128</v>
      </c>
    </row>
    <row r="29" spans="1:3">
      <c r="A29" s="4" t="s">
        <v>129</v>
      </c>
      <c r="C29" s="5" t="n">
        <v>-198</v>
      </c>
    </row>
    <row r="30" spans="1:3">
      <c r="A30" s="4" t="s">
        <v>682</v>
      </c>
      <c r="C30" s="5" t="n">
        <v>198</v>
      </c>
    </row>
    <row r="31" spans="1:3">
      <c r="A31" s="3" t="s">
        <v>137</v>
      </c>
    </row>
    <row r="32" spans="1:3">
      <c r="A32" s="4" t="s">
        <v>138</v>
      </c>
      <c r="C32" s="5" t="n">
        <v>-176</v>
      </c>
    </row>
    <row r="33" spans="1:3">
      <c r="A33" s="4" t="s">
        <v>156</v>
      </c>
      <c r="C33" s="5" t="n">
        <v>176</v>
      </c>
    </row>
    <row r="34" spans="1:3">
      <c r="A34" s="4" t="s">
        <v>665</v>
      </c>
    </row>
    <row r="35" spans="1:3">
      <c r="A35" s="3" t="s">
        <v>680</v>
      </c>
    </row>
    <row r="36" spans="1:3">
      <c r="A36" s="4" t="s">
        <v>127</v>
      </c>
      <c r="B36" s="5" t="n">
        <v>526</v>
      </c>
    </row>
    <row r="37" spans="1:3">
      <c r="A37" s="3" t="s">
        <v>128</v>
      </c>
    </row>
    <row r="38" spans="1:3">
      <c r="A38" s="4" t="s">
        <v>134</v>
      </c>
      <c r="B38" s="5" t="n">
        <v>52</v>
      </c>
    </row>
    <row r="39" spans="1:3">
      <c r="A39" s="4" t="s">
        <v>681</v>
      </c>
      <c r="B39" s="5" t="n">
        <v>52</v>
      </c>
    </row>
    <row r="40" spans="1:3">
      <c r="A40" s="3" t="s">
        <v>137</v>
      </c>
    </row>
    <row r="41" spans="1:3">
      <c r="A41" s="4" t="s">
        <v>139</v>
      </c>
      <c r="B41" s="5" t="n">
        <v>500</v>
      </c>
    </row>
    <row r="42" spans="1:3">
      <c r="A42" s="4" t="s">
        <v>140</v>
      </c>
      <c r="B42" s="5" t="n">
        <v>-7</v>
      </c>
    </row>
    <row r="43" spans="1:3">
      <c r="A43" s="4" t="s">
        <v>143</v>
      </c>
      <c r="B43" s="5" t="n">
        <v>-931</v>
      </c>
    </row>
    <row r="44" spans="1:3">
      <c r="A44" s="4" t="s">
        <v>144</v>
      </c>
      <c r="B44" s="5" t="n">
        <v>-140</v>
      </c>
    </row>
    <row r="45" spans="1:3">
      <c r="A45" s="4" t="s">
        <v>146</v>
      </c>
      <c r="B45" s="5" t="n">
        <v>-578</v>
      </c>
    </row>
    <row r="46" spans="1:3">
      <c r="A46" s="4" t="s">
        <v>148</v>
      </c>
      <c r="B46" s="5" t="n">
        <v>1</v>
      </c>
      <c r="C46" s="5" t="n">
        <v>1</v>
      </c>
    </row>
    <row r="47" spans="1:3">
      <c r="A47" s="4" t="s">
        <v>149</v>
      </c>
      <c r="B47" s="5" t="n">
        <v>1</v>
      </c>
      <c r="C47" s="5" t="n">
        <v>1</v>
      </c>
    </row>
    <row r="48" spans="1:3">
      <c r="A48" s="4" t="s">
        <v>24</v>
      </c>
    </row>
    <row r="49" spans="1:3">
      <c r="A49" s="3" t="s">
        <v>680</v>
      </c>
    </row>
    <row r="50" spans="1:3">
      <c r="A50" s="4" t="s">
        <v>127</v>
      </c>
      <c r="B50" s="5" t="n">
        <v>3935</v>
      </c>
      <c r="C50" s="5" t="n">
        <v>1683</v>
      </c>
    </row>
    <row r="51" spans="1:3">
      <c r="A51" s="3" t="s">
        <v>128</v>
      </c>
    </row>
    <row r="52" spans="1:3">
      <c r="A52" s="4" t="s">
        <v>129</v>
      </c>
      <c r="B52" s="5" t="n">
        <v>-2563</v>
      </c>
      <c r="C52" s="5" t="n">
        <v>-1828</v>
      </c>
    </row>
    <row r="53" spans="1:3">
      <c r="A53" s="4" t="s">
        <v>130</v>
      </c>
      <c r="B53" s="5" t="n">
        <v>-3080</v>
      </c>
      <c r="C53" s="5" t="n">
        <v>-1183</v>
      </c>
    </row>
    <row r="54" spans="1:3">
      <c r="A54" s="4" t="s">
        <v>131</v>
      </c>
      <c r="B54" s="5" t="n">
        <v>1178</v>
      </c>
      <c r="C54" s="5" t="n">
        <v>1523</v>
      </c>
    </row>
    <row r="55" spans="1:3">
      <c r="A55" s="4" t="s">
        <v>132</v>
      </c>
      <c r="B55" s="5" t="n">
        <v>9</v>
      </c>
      <c r="C55" s="5" t="n">
        <v>52</v>
      </c>
    </row>
    <row r="56" spans="1:3">
      <c r="A56" s="4" t="s">
        <v>133</v>
      </c>
      <c r="C56" s="5" t="n">
        <v>299</v>
      </c>
    </row>
    <row r="57" spans="1:3">
      <c r="A57" s="4" t="s">
        <v>682</v>
      </c>
      <c r="C57" s="5" t="n">
        <v>-198</v>
      </c>
    </row>
    <row r="58" spans="1:3">
      <c r="A58" s="4" t="s">
        <v>135</v>
      </c>
      <c r="B58" s="5" t="n">
        <v>18</v>
      </c>
      <c r="C58" s="5" t="n">
        <v>7</v>
      </c>
    </row>
    <row r="59" spans="1:3">
      <c r="A59" s="4" t="s">
        <v>681</v>
      </c>
      <c r="B59" s="5" t="n">
        <v>-4438</v>
      </c>
      <c r="C59" s="5" t="n">
        <v>-1328</v>
      </c>
    </row>
    <row r="60" spans="1:3">
      <c r="A60" s="3" t="s">
        <v>137</v>
      </c>
    </row>
    <row r="61" spans="1:3">
      <c r="A61" s="4" t="s">
        <v>138</v>
      </c>
      <c r="B61" s="5" t="n">
        <v>-881</v>
      </c>
      <c r="C61" s="5" t="n">
        <v>-655</v>
      </c>
    </row>
    <row r="62" spans="1:3">
      <c r="A62" s="4" t="s">
        <v>139</v>
      </c>
      <c r="B62" s="5" t="n">
        <v>1420</v>
      </c>
      <c r="C62" s="5" t="n">
        <v>53</v>
      </c>
    </row>
    <row r="63" spans="1:3">
      <c r="A63" s="4" t="s">
        <v>140</v>
      </c>
      <c r="B63" s="5" t="n">
        <v>-32</v>
      </c>
      <c r="C63" s="5" t="n">
        <v>-5</v>
      </c>
    </row>
    <row r="64" spans="1:3">
      <c r="A64" s="4" t="s">
        <v>141</v>
      </c>
      <c r="C64" s="5" t="n">
        <v>411</v>
      </c>
    </row>
    <row r="65" spans="1:3">
      <c r="A65" s="4" t="s">
        <v>143</v>
      </c>
      <c r="C65" s="5" t="n">
        <v>-7</v>
      </c>
    </row>
    <row r="66" spans="1:3">
      <c r="A66" s="4" t="s">
        <v>146</v>
      </c>
      <c r="B66" s="5" t="n">
        <v>507</v>
      </c>
      <c r="C66" s="5" t="n">
        <v>-203</v>
      </c>
    </row>
    <row r="67" spans="1:3">
      <c r="A67" s="4" t="s">
        <v>147</v>
      </c>
      <c r="B67" s="5" t="n">
        <v>4</v>
      </c>
      <c r="C67" s="5" t="n">
        <v>152</v>
      </c>
    </row>
    <row r="68" spans="1:3">
      <c r="A68" s="4" t="s">
        <v>148</v>
      </c>
      <c r="B68" s="5" t="n">
        <v>785</v>
      </c>
      <c r="C68" s="5" t="n">
        <v>829</v>
      </c>
    </row>
    <row r="69" spans="1:3">
      <c r="A69" s="4" t="s">
        <v>149</v>
      </c>
      <c r="B69" s="5" t="n">
        <v>789</v>
      </c>
      <c r="C69" s="7" t="n">
        <v>981</v>
      </c>
    </row>
    <row r="70" spans="1:3">
      <c r="A70" s="4" t="s">
        <v>666</v>
      </c>
    </row>
    <row r="71" spans="1:3">
      <c r="A71" s="3" t="s">
        <v>680</v>
      </c>
    </row>
    <row r="72" spans="1:3">
      <c r="A72" s="4" t="s">
        <v>127</v>
      </c>
      <c r="B72" s="5" t="n">
        <v>10</v>
      </c>
    </row>
    <row r="73" spans="1:3">
      <c r="A73" s="3" t="s">
        <v>137</v>
      </c>
    </row>
    <row r="74" spans="1:3">
      <c r="A74" s="4" t="s">
        <v>147</v>
      </c>
      <c r="B74" s="5" t="n">
        <v>10</v>
      </c>
    </row>
    <row r="75" spans="1:3">
      <c r="A75" s="4" t="s">
        <v>148</v>
      </c>
      <c r="B75" s="5" t="n">
        <v>2</v>
      </c>
      <c r="C75" s="7" t="n">
        <v>1</v>
      </c>
    </row>
    <row r="76" spans="1:3">
      <c r="A76" s="4" t="s">
        <v>149</v>
      </c>
      <c r="B76" s="5" t="n">
        <v>12</v>
      </c>
      <c r="C76" s="5" t="n">
        <v>1</v>
      </c>
    </row>
    <row r="77" spans="1:3">
      <c r="A77" s="4" t="s">
        <v>667</v>
      </c>
    </row>
    <row r="78" spans="1:3">
      <c r="A78" s="3" t="s">
        <v>680</v>
      </c>
    </row>
    <row r="79" spans="1:3">
      <c r="A79" s="4" t="s">
        <v>127</v>
      </c>
      <c r="B79" s="5" t="n">
        <v>340</v>
      </c>
      <c r="C79" s="5" t="n">
        <v>931</v>
      </c>
    </row>
    <row r="80" spans="1:3">
      <c r="A80" s="3" t="s">
        <v>128</v>
      </c>
    </row>
    <row r="81" spans="1:3">
      <c r="A81" s="4" t="s">
        <v>129</v>
      </c>
      <c r="B81" s="5" t="n">
        <v>-541</v>
      </c>
      <c r="C81" s="5" t="n">
        <v>-626</v>
      </c>
    </row>
    <row r="82" spans="1:3">
      <c r="A82" s="4" t="s">
        <v>130</v>
      </c>
      <c r="B82" s="5" t="n">
        <v>-2013</v>
      </c>
      <c r="C82" s="5" t="n">
        <v>-678</v>
      </c>
    </row>
    <row r="83" spans="1:3">
      <c r="A83" s="4" t="s">
        <v>131</v>
      </c>
      <c r="B83" s="5" t="n">
        <v>2258</v>
      </c>
      <c r="C83" s="5" t="n">
        <v>200</v>
      </c>
    </row>
    <row r="84" spans="1:3">
      <c r="A84" s="4" t="s">
        <v>132</v>
      </c>
      <c r="B84" s="5" t="n">
        <v>18</v>
      </c>
      <c r="C84" s="5" t="n">
        <v>101</v>
      </c>
    </row>
    <row r="85" spans="1:3">
      <c r="A85" s="4" t="s">
        <v>133</v>
      </c>
      <c r="C85" s="5" t="n">
        <v>8</v>
      </c>
    </row>
    <row r="86" spans="1:3">
      <c r="A86" s="4" t="s">
        <v>681</v>
      </c>
      <c r="B86" s="5" t="n">
        <v>-278</v>
      </c>
      <c r="C86" s="5" t="n">
        <v>-995</v>
      </c>
    </row>
    <row r="87" spans="1:3">
      <c r="A87" s="3" t="s">
        <v>137</v>
      </c>
    </row>
    <row r="88" spans="1:3">
      <c r="A88" s="4" t="s">
        <v>138</v>
      </c>
      <c r="B88" s="5" t="n">
        <v>-226</v>
      </c>
      <c r="C88" s="5" t="n">
        <v>-314</v>
      </c>
    </row>
    <row r="89" spans="1:3">
      <c r="A89" s="4" t="s">
        <v>139</v>
      </c>
      <c r="B89" s="5" t="n">
        <v>76</v>
      </c>
      <c r="C89" s="5" t="n">
        <v>481</v>
      </c>
    </row>
    <row r="90" spans="1:3">
      <c r="A90" s="4" t="s">
        <v>140</v>
      </c>
      <c r="B90" s="5" t="n">
        <v>-1</v>
      </c>
      <c r="C90" s="5" t="n">
        <v>-2</v>
      </c>
    </row>
    <row r="91" spans="1:3">
      <c r="A91" s="4" t="s">
        <v>142</v>
      </c>
      <c r="C91" s="5" t="n">
        <v>9</v>
      </c>
    </row>
    <row r="92" spans="1:3">
      <c r="A92" s="4" t="s">
        <v>143</v>
      </c>
      <c r="C92" s="5" t="n">
        <v>-21</v>
      </c>
    </row>
    <row r="93" spans="1:3">
      <c r="A93" s="4" t="s">
        <v>156</v>
      </c>
      <c r="C93" s="5" t="n">
        <v>-176</v>
      </c>
    </row>
    <row r="94" spans="1:3">
      <c r="A94" s="4" t="s">
        <v>145</v>
      </c>
      <c r="B94" s="5" t="n">
        <v>34</v>
      </c>
      <c r="C94" s="5" t="n">
        <v>6</v>
      </c>
    </row>
    <row r="95" spans="1:3">
      <c r="A95" s="4" t="s">
        <v>146</v>
      </c>
      <c r="B95" s="5" t="n">
        <v>-117</v>
      </c>
      <c r="C95" s="5" t="n">
        <v>-17</v>
      </c>
    </row>
    <row r="96" spans="1:3">
      <c r="A96" s="4" t="s">
        <v>147</v>
      </c>
      <c r="B96" s="5" t="n">
        <v>-55</v>
      </c>
      <c r="C96" s="5" t="n">
        <v>-81</v>
      </c>
    </row>
    <row r="97" spans="1:3">
      <c r="A97" s="4" t="s">
        <v>148</v>
      </c>
      <c r="B97" s="5" t="n">
        <v>199</v>
      </c>
      <c r="C97" s="5" t="n">
        <v>303</v>
      </c>
    </row>
    <row r="98" spans="1:3">
      <c r="A98" s="4" t="s">
        <v>149</v>
      </c>
      <c r="B98" s="5" t="n">
        <v>144</v>
      </c>
      <c r="C98" s="5" t="n">
        <v>222</v>
      </c>
    </row>
    <row r="99" spans="1:3">
      <c r="A99" s="4" t="s">
        <v>668</v>
      </c>
    </row>
    <row r="100" spans="1:3">
      <c r="A100" s="3" t="s">
        <v>680</v>
      </c>
    </row>
    <row r="101" spans="1:3">
      <c r="A101" s="4" t="s">
        <v>127</v>
      </c>
      <c r="B101" s="5" t="n">
        <v>30</v>
      </c>
      <c r="C101" s="5" t="n">
        <v>23</v>
      </c>
    </row>
    <row r="102" spans="1:3">
      <c r="A102" s="3" t="s">
        <v>128</v>
      </c>
    </row>
    <row r="103" spans="1:3">
      <c r="A103" s="4" t="s">
        <v>129</v>
      </c>
      <c r="B103" s="5" t="n">
        <v>-35</v>
      </c>
      <c r="C103" s="5" t="n">
        <v>-26</v>
      </c>
    </row>
    <row r="104" spans="1:3">
      <c r="A104" s="4" t="s">
        <v>135</v>
      </c>
      <c r="B104" s="5" t="n">
        <v>4</v>
      </c>
      <c r="C104" s="5" t="n">
        <v>2</v>
      </c>
    </row>
    <row r="105" spans="1:3">
      <c r="A105" s="4" t="s">
        <v>681</v>
      </c>
      <c r="B105" s="5" t="n">
        <v>-31</v>
      </c>
      <c r="C105" s="5" t="n">
        <v>-24</v>
      </c>
    </row>
    <row r="106" spans="1:3">
      <c r="A106" s="3" t="s">
        <v>137</v>
      </c>
    </row>
    <row r="107" spans="1:3">
      <c r="A107" s="4" t="s">
        <v>147</v>
      </c>
      <c r="B107" s="5" t="n">
        <v>-1</v>
      </c>
      <c r="C107" s="5" t="n">
        <v>-1</v>
      </c>
    </row>
    <row r="108" spans="1:3">
      <c r="A108" s="4" t="s">
        <v>148</v>
      </c>
      <c r="B108" s="5" t="n">
        <v>7</v>
      </c>
      <c r="C108" s="5" t="n">
        <v>6</v>
      </c>
    </row>
    <row r="109" spans="1:3">
      <c r="A109" s="4" t="s">
        <v>149</v>
      </c>
      <c r="B109" s="7" t="n">
        <v>6</v>
      </c>
      <c r="C109" s="7"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4"/>
    <col customWidth="1" max="7" min="7" width="14"/>
  </cols>
  <sheetData>
    <row r="1" spans="1:7">
      <c r="A1" s="1" t="s">
        <v>683</v>
      </c>
      <c r="B1" s="2" t="s">
        <v>684</v>
      </c>
      <c r="C1" s="2" t="s">
        <v>28</v>
      </c>
      <c r="D1" s="2" t="s">
        <v>29</v>
      </c>
      <c r="E1" s="2" t="s">
        <v>2</v>
      </c>
      <c r="F1" s="2" t="s">
        <v>302</v>
      </c>
      <c r="G1" s="2" t="s">
        <v>303</v>
      </c>
    </row>
    <row r="2" spans="1:7">
      <c r="A2" s="3" t="s">
        <v>685</v>
      </c>
    </row>
    <row r="3" spans="1:7">
      <c r="A3" s="4" t="s">
        <v>356</v>
      </c>
      <c r="C3" s="7" t="n">
        <v>2000000000</v>
      </c>
    </row>
    <row r="4" spans="1:7">
      <c r="A4" s="4" t="s">
        <v>357</v>
      </c>
      <c r="C4" s="4" t="s">
        <v>358</v>
      </c>
      <c r="E4" s="4" t="s">
        <v>358</v>
      </c>
    </row>
    <row r="5" spans="1:7">
      <c r="A5" s="4" t="s">
        <v>359</v>
      </c>
      <c r="C5" s="4" t="s">
        <v>360</v>
      </c>
      <c r="D5" s="4" t="s">
        <v>361</v>
      </c>
    </row>
    <row r="6" spans="1:7">
      <c r="A6" s="4" t="s">
        <v>362</v>
      </c>
      <c r="C6" s="4" t="s">
        <v>363</v>
      </c>
      <c r="D6" s="4" t="s">
        <v>364</v>
      </c>
    </row>
    <row r="7" spans="1:7">
      <c r="A7" s="4" t="s">
        <v>269</v>
      </c>
      <c r="G7" s="10" t="n">
        <v>0.8</v>
      </c>
    </row>
    <row r="8" spans="1:7">
      <c r="A8" s="4" t="s">
        <v>279</v>
      </c>
    </row>
    <row r="9" spans="1:7">
      <c r="A9" s="3" t="s">
        <v>685</v>
      </c>
    </row>
    <row r="10" spans="1:7">
      <c r="A10" s="4" t="s">
        <v>269</v>
      </c>
      <c r="G10" s="10" t="n">
        <v>0.8</v>
      </c>
    </row>
    <row r="11" spans="1:7">
      <c r="A11" s="4" t="s">
        <v>24</v>
      </c>
    </row>
    <row r="12" spans="1:7">
      <c r="A12" s="3" t="s">
        <v>685</v>
      </c>
    </row>
    <row r="13" spans="1:7">
      <c r="A13" s="4" t="s">
        <v>269</v>
      </c>
      <c r="G13" s="10" t="n">
        <v>0.8</v>
      </c>
    </row>
    <row r="14" spans="1:7">
      <c r="A14" s="4" t="s">
        <v>648</v>
      </c>
    </row>
    <row r="15" spans="1:7">
      <c r="A15" s="3" t="s">
        <v>685</v>
      </c>
    </row>
    <row r="16" spans="1:7">
      <c r="A16" s="4" t="s">
        <v>269</v>
      </c>
      <c r="G16" s="10" t="n">
        <v>0.8</v>
      </c>
    </row>
    <row r="17" spans="1:7">
      <c r="A17" s="4" t="s">
        <v>272</v>
      </c>
    </row>
    <row r="18" spans="1:7">
      <c r="A18" s="3" t="s">
        <v>685</v>
      </c>
    </row>
    <row r="19" spans="1:7">
      <c r="A19" s="4" t="s">
        <v>356</v>
      </c>
      <c r="B19" s="7" t="n">
        <v>2000000000</v>
      </c>
    </row>
    <row r="20" spans="1:7">
      <c r="A20" s="4" t="s">
        <v>269</v>
      </c>
      <c r="F20" s="10" t="n">
        <v>0.6</v>
      </c>
    </row>
    <row r="21" spans="1:7">
      <c r="A21" s="4" t="s">
        <v>306</v>
      </c>
      <c r="F21" s="10" t="n">
        <v>0.1</v>
      </c>
    </row>
    <row r="22" spans="1:7">
      <c r="A22" s="4" t="s">
        <v>686</v>
      </c>
    </row>
    <row r="23" spans="1:7">
      <c r="A23" s="3" t="s">
        <v>685</v>
      </c>
    </row>
    <row r="24" spans="1:7">
      <c r="A24" s="4" t="s">
        <v>269</v>
      </c>
      <c r="F24" s="10" t="n">
        <v>0.6</v>
      </c>
    </row>
    <row r="25" spans="1:7">
      <c r="A25" s="4" t="s">
        <v>687</v>
      </c>
    </row>
    <row r="26" spans="1:7">
      <c r="A26" s="3" t="s">
        <v>685</v>
      </c>
    </row>
    <row r="27" spans="1:7">
      <c r="A27" s="4" t="s">
        <v>688</v>
      </c>
      <c r="B27" s="8" t="n">
        <v>0.1</v>
      </c>
    </row>
    <row r="28" spans="1:7">
      <c r="A28" s="4" t="s">
        <v>689</v>
      </c>
    </row>
    <row r="29" spans="1:7">
      <c r="A29" s="3" t="s">
        <v>685</v>
      </c>
    </row>
    <row r="30" spans="1:7">
      <c r="A30" s="4" t="s">
        <v>359</v>
      </c>
      <c r="B30" s="4" t="s">
        <v>690</v>
      </c>
    </row>
    <row r="31" spans="1:7">
      <c r="A31" s="4" t="s">
        <v>691</v>
      </c>
      <c r="B31" s="4" t="s">
        <v>692</v>
      </c>
    </row>
    <row r="32" spans="1:7">
      <c r="A32" s="4" t="s">
        <v>362</v>
      </c>
      <c r="B32" s="4" t="s">
        <v>693</v>
      </c>
    </row>
    <row r="33" spans="1:7">
      <c r="A33" s="4" t="s">
        <v>694</v>
      </c>
    </row>
    <row r="34" spans="1:7">
      <c r="A34" s="3" t="s">
        <v>685</v>
      </c>
    </row>
    <row r="35" spans="1:7">
      <c r="A35" s="4" t="s">
        <v>269</v>
      </c>
      <c r="F35" s="10" t="n">
        <v>0.6</v>
      </c>
    </row>
    <row r="36" spans="1:7">
      <c r="A36" s="4" t="s">
        <v>306</v>
      </c>
      <c r="F36" s="10" t="n">
        <v>0.1</v>
      </c>
    </row>
    <row r="37" spans="1:7">
      <c r="A37" s="4" t="s">
        <v>695</v>
      </c>
    </row>
    <row r="38" spans="1:7">
      <c r="A38" s="3" t="s">
        <v>685</v>
      </c>
    </row>
    <row r="39" spans="1:7">
      <c r="A39" s="4" t="s">
        <v>269</v>
      </c>
      <c r="F39" s="10" t="n">
        <v>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6</v>
      </c>
      <c r="B1" s="2" t="s">
        <v>2</v>
      </c>
      <c r="C1" s="2" t="s">
        <v>75</v>
      </c>
    </row>
    <row r="2" spans="1:3">
      <c r="A2" s="3" t="s">
        <v>697</v>
      </c>
    </row>
    <row r="3" spans="1:3">
      <c r="A3" s="4" t="s">
        <v>698</v>
      </c>
      <c r="B3" s="7" t="n">
        <v>1868</v>
      </c>
      <c r="C3" s="7" t="n">
        <v>2563</v>
      </c>
    </row>
    <row r="4" spans="1:3">
      <c r="A4" s="4" t="s">
        <v>665</v>
      </c>
    </row>
    <row r="5" spans="1:3">
      <c r="A5" s="3" t="s">
        <v>697</v>
      </c>
    </row>
    <row r="6" spans="1:3">
      <c r="A6" s="4" t="s">
        <v>698</v>
      </c>
      <c r="B6" s="5" t="n">
        <v>-474</v>
      </c>
      <c r="C6" s="5" t="n">
        <v>40</v>
      </c>
    </row>
    <row r="7" spans="1:3">
      <c r="A7" s="4" t="s">
        <v>666</v>
      </c>
    </row>
    <row r="8" spans="1:3">
      <c r="A8" s="3" t="s">
        <v>697</v>
      </c>
    </row>
    <row r="9" spans="1:3">
      <c r="A9" s="4" t="s">
        <v>698</v>
      </c>
      <c r="B9" s="5" t="n">
        <v>185</v>
      </c>
      <c r="C9" s="5" t="n">
        <v>320</v>
      </c>
    </row>
    <row r="10" spans="1:3">
      <c r="A10" s="4" t="s">
        <v>699</v>
      </c>
    </row>
    <row r="11" spans="1:3">
      <c r="A11" s="3" t="s">
        <v>697</v>
      </c>
    </row>
    <row r="12" spans="1:3">
      <c r="A12" s="4" t="s">
        <v>698</v>
      </c>
      <c r="B12" s="7" t="n">
        <v>2157</v>
      </c>
      <c r="C12" s="7" t="n">
        <v>22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6"/>
    <col customWidth="1" max="5" min="5" width="16"/>
  </cols>
  <sheetData>
    <row r="1" spans="1:5">
      <c r="A1" s="1" t="s">
        <v>700</v>
      </c>
      <c r="B1" s="2" t="s">
        <v>63</v>
      </c>
      <c r="D1" s="2" t="s">
        <v>1</v>
      </c>
    </row>
    <row r="2" spans="1:5">
      <c r="B2" s="2" t="s">
        <v>2</v>
      </c>
      <c r="C2" s="2" t="s">
        <v>30</v>
      </c>
      <c r="D2" s="2" t="s">
        <v>2</v>
      </c>
      <c r="E2" s="2" t="s">
        <v>30</v>
      </c>
    </row>
    <row r="3" spans="1:5">
      <c r="A3" s="3" t="s">
        <v>697</v>
      </c>
    </row>
    <row r="4" spans="1:5">
      <c r="A4" s="4" t="s">
        <v>36</v>
      </c>
      <c r="B4" s="7" t="n">
        <v>10827000000</v>
      </c>
      <c r="C4" s="7" t="n">
        <v>11355000000</v>
      </c>
      <c r="D4" s="7" t="n">
        <v>20654000000</v>
      </c>
      <c r="E4" s="7" t="n">
        <v>21351000000</v>
      </c>
    </row>
    <row r="5" spans="1:5">
      <c r="A5" s="4" t="s">
        <v>24</v>
      </c>
    </row>
    <row r="6" spans="1:5">
      <c r="A6" s="3" t="s">
        <v>697</v>
      </c>
    </row>
    <row r="7" spans="1:5">
      <c r="A7" s="4" t="s">
        <v>701</v>
      </c>
      <c r="D7" s="5" t="n">
        <v>0</v>
      </c>
    </row>
    <row r="8" spans="1:5">
      <c r="A8" s="4" t="s">
        <v>36</v>
      </c>
      <c r="B8" s="5" t="n">
        <v>6819000000</v>
      </c>
      <c r="C8" s="7" t="n">
        <v>7153000000</v>
      </c>
      <c r="D8" s="5" t="n">
        <v>13188000000</v>
      </c>
      <c r="E8" s="7" t="n">
        <v>13622000000</v>
      </c>
    </row>
    <row r="9" spans="1:5">
      <c r="A9" s="4" t="s">
        <v>702</v>
      </c>
      <c r="B9" s="5" t="n">
        <v>247000000</v>
      </c>
      <c r="D9" s="5" t="n">
        <v>419000000</v>
      </c>
    </row>
    <row r="10" spans="1:5">
      <c r="A10" s="4" t="s">
        <v>703</v>
      </c>
    </row>
    <row r="11" spans="1:5">
      <c r="A11" s="3" t="s">
        <v>697</v>
      </c>
    </row>
    <row r="12" spans="1:5">
      <c r="A12" s="4" t="s">
        <v>36</v>
      </c>
      <c r="B12" s="7" t="n">
        <v>222000000</v>
      </c>
      <c r="D12" s="7" t="n">
        <v>222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4" t="s">
        <v>157</v>
      </c>
      <c r="B3" s="4" t="s">
        <v>158</v>
      </c>
    </row>
    <row r="4" spans="1:2">
      <c r="A4" s="4" t="s">
        <v>24</v>
      </c>
    </row>
    <row r="5" spans="1:2">
      <c r="A5" s="4" t="s">
        <v>157</v>
      </c>
      <c r="B5"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60</v>
      </c>
      <c r="B1" s="2" t="s">
        <v>1</v>
      </c>
    </row>
    <row r="2" spans="1:2">
      <c r="B2" s="2" t="s">
        <v>2</v>
      </c>
    </row>
    <row r="3" spans="1:2">
      <c r="A3" s="4" t="s">
        <v>160</v>
      </c>
      <c r="B3" s="4" t="s">
        <v>161</v>
      </c>
    </row>
    <row r="4" spans="1:2">
      <c r="A4" s="4" t="s">
        <v>24</v>
      </c>
    </row>
    <row r="5" spans="1:2">
      <c r="A5" s="4" t="s">
        <v>160</v>
      </c>
      <c r="B5"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4" t="s">
        <v>163</v>
      </c>
      <c r="B3" s="4" t="s">
        <v>164</v>
      </c>
    </row>
    <row r="4" spans="1:2">
      <c r="A4" s="4" t="s">
        <v>24</v>
      </c>
    </row>
    <row r="5" spans="1:2">
      <c r="A5" s="4" t="s">
        <v>163</v>
      </c>
      <c r="B5"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Emergence from Chapter 11 and M</vt:lpstr>
      <vt:lpstr>Bankruptcy Settlement Obligatio</vt:lpstr>
      <vt:lpstr>Special Items</vt:lpstr>
      <vt:lpstr>Earnings Per Share</vt:lpstr>
      <vt:lpstr>Share Repurchase Program and Di</vt:lpstr>
      <vt:lpstr>Debt</vt:lpstr>
      <vt:lpstr>Income Taxes</vt:lpstr>
      <vt:lpstr>Fair Value Measurements</vt:lpstr>
      <vt:lpstr>Retirement Benefits</vt:lpstr>
      <vt:lpstr>Accumulated Other Comprehensive</vt:lpstr>
      <vt:lpstr>Regional Expenses</vt:lpstr>
      <vt:lpstr>Legal Proceedings</vt:lpstr>
      <vt:lpstr>Financial Information for Subsi</vt:lpstr>
      <vt:lpstr>Subsequent Events</vt:lpstr>
      <vt:lpstr>Transactions with Related Parti</vt:lpstr>
      <vt:lpstr>Basis of Presentation (Policies</vt:lpstr>
      <vt:lpstr>Bankruptcy Settlement Obligat24</vt:lpstr>
      <vt:lpstr>Special Items (Tables)</vt:lpstr>
      <vt:lpstr>Earnings Per Share (Tables)</vt:lpstr>
      <vt:lpstr>Debt (Tables)</vt:lpstr>
      <vt:lpstr>Fair Value Measurements (Tables</vt:lpstr>
      <vt:lpstr>Retirement Benefits (Tables)</vt:lpstr>
      <vt:lpstr>Accumulated Other Comprehensi30</vt:lpstr>
      <vt:lpstr>Regional Expenses (Tables)</vt:lpstr>
      <vt:lpstr>Financial Information for Sub32</vt:lpstr>
      <vt:lpstr>Transactions with Related Par33</vt:lpstr>
      <vt:lpstr>Emergence from Chapter 11 and34</vt:lpstr>
      <vt:lpstr>Bankruptcy Settlement Obligat35</vt:lpstr>
      <vt:lpstr>Bankruptcy Settlement Obligat36</vt:lpstr>
      <vt:lpstr>Special Items - Components of S</vt:lpstr>
      <vt:lpstr>Special Items - Components of38</vt:lpstr>
      <vt:lpstr>Earnings per Share - Computatio</vt:lpstr>
      <vt:lpstr>Earnings per Share - Computat40</vt:lpstr>
      <vt:lpstr>Share Repurchase Program and 41</vt:lpstr>
      <vt:lpstr>Debt - Components of Long-Term </vt:lpstr>
      <vt:lpstr>Debt - Components of Long-Ter43</vt:lpstr>
      <vt:lpstr>Debt - Additional Information (</vt:lpstr>
      <vt:lpstr>Income Taxes - Additional Infor</vt:lpstr>
      <vt:lpstr>Fair Value Measurements - Summa</vt:lpstr>
      <vt:lpstr>Fair Value Measurements - Sum47</vt:lpstr>
      <vt:lpstr>Fair Value Measurements - Addit</vt:lpstr>
      <vt:lpstr>Fair Value Measurements - Sched</vt:lpstr>
      <vt:lpstr>Retirement Benefits - Component</vt:lpstr>
      <vt:lpstr>Retirement Benefits - Compone51</vt:lpstr>
      <vt:lpstr>Retirement Benefits - Additiona</vt:lpstr>
      <vt:lpstr>Accumulated Other Comprehensi53</vt:lpstr>
      <vt:lpstr>Accumulated Other Comprehensi54</vt:lpstr>
      <vt:lpstr>Regional Expenses - Components </vt:lpstr>
      <vt:lpstr>Legal Proceedings - Additional </vt:lpstr>
      <vt:lpstr>Financial Information for Sub57</vt:lpstr>
      <vt:lpstr>Financial Information for Sub58</vt:lpstr>
      <vt:lpstr>Financial Information for Sub59</vt:lpstr>
      <vt:lpstr>Financial Information for Sub60</vt:lpstr>
      <vt:lpstr>Financial Information for Sub61</vt:lpstr>
      <vt:lpstr>Subsequent Events - Additional </vt:lpstr>
      <vt:lpstr>Transactions with Related Par63</vt:lpstr>
      <vt:lpstr>Transactions with Related Par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07:03:56Z</dcterms:created>
  <dcterms:modified xmlns:dcterms="http://purl.org/dc/terms/" xmlns:xsi="http://www.w3.org/2001/XMLSchema-instance" xsi:type="dcterms:W3CDTF">2015-07-24T07:03:56Z</dcterms:modified>
  <dc:title xmlns:dc="http://purl.org/dc/elements/1.1/">Untitled</dc:title>
  <dc:description xmlns:dc="http://purl.org/dc/elements/1.1/"/>
  <dc:subject xmlns:dc="http://purl.org/dc/elements/1.1/"/>
  <cp:keywords/>
  <cp:category/>
</cp:coreProperties>
</file>